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Share" sheetId="7" r:id="rId7"/>
    <s:sheet name="Business and Basis of Presentat" sheetId="8" r:id="rId8"/>
    <s:sheet name="Summary of Significant Accounti" sheetId="9" r:id="rId9"/>
    <s:sheet name="Acquisitions" sheetId="10" r:id="rId10"/>
    <s:sheet name="Trade and Other Receivables, ne" sheetId="11" r:id="rId11"/>
    <s:sheet name="Inventories" sheetId="12" r:id="rId12"/>
    <s:sheet name="Other Assets" sheetId="13" r:id="rId13"/>
    <s:sheet name="Fair Value of Financial Assets " sheetId="14" r:id="rId14"/>
    <s:sheet name="Derivatives" sheetId="15" r:id="rId15"/>
    <s:sheet name="Systems, Equipment and Other As" sheetId="16" r:id="rId16"/>
    <s:sheet name="Property, Plant and Equipment, " sheetId="17" r:id="rId17"/>
    <s:sheet name="Goodwill, net" sheetId="18" r:id="rId18"/>
    <s:sheet name="Intangible Assets, net" sheetId="19" r:id="rId19"/>
    <s:sheet name="Other Liabilities" sheetId="20" r:id="rId20"/>
    <s:sheet name="Debt" sheetId="21" r:id="rId21"/>
    <s:sheet name="Income Taxes" sheetId="22" r:id="rId22"/>
    <s:sheet name="Employee Benefit Plans" sheetId="23" r:id="rId23"/>
    <s:sheet name="Commitments and Contingencies" sheetId="24" r:id="rId24"/>
    <s:sheet name="Shareholders' Equity" sheetId="25" r:id="rId25"/>
    <s:sheet name="Non-Controlling Interests" sheetId="26" r:id="rId26"/>
    <s:sheet name="Segment Information" sheetId="27" r:id="rId27"/>
    <s:sheet name="Depreciation Expense" sheetId="28" r:id="rId28"/>
    <s:sheet name="Transaction Expense, net" sheetId="29" r:id="rId29"/>
    <s:sheet name="Accumulated Other Comprehensive" sheetId="30" r:id="rId30"/>
    <s:sheet name="Stock-Based Compensation" sheetId="31" r:id="rId31"/>
    <s:sheet name="Other Expense" sheetId="32" r:id="rId32"/>
    <s:sheet name="Earnings Per Share" sheetId="33" r:id="rId33"/>
    <s:sheet name="Related Party Transactions" sheetId="34" r:id="rId34"/>
    <s:sheet name="Supplemental Cash Flow Informat" sheetId="35" r:id="rId35"/>
    <s:sheet name="Subsequent Events" sheetId="36" r:id="rId36"/>
    <s:sheet name="Schedule II Valuation and Quali" sheetId="37" r:id="rId37"/>
    <s:sheet name="Summary of Significant Accoun38" sheetId="38" r:id="rId38"/>
    <s:sheet name="Acquisitions (Tables)" sheetId="39" r:id="rId39"/>
    <s:sheet name="Trade and Other Receivables, 40" sheetId="40" r:id="rId40"/>
    <s:sheet name="Inventories (Tables)" sheetId="41" r:id="rId41"/>
    <s:sheet name="Other Assets (Tables)" sheetId="42" r:id="rId42"/>
    <s:sheet name="Fair Value of Financial Asset43" sheetId="43" r:id="rId43"/>
    <s:sheet name="Derivatives (Tables)" sheetId="44" r:id="rId44"/>
    <s:sheet name="Systems, Equipment and Other 45" sheetId="45" r:id="rId45"/>
    <s:sheet name="Property, Plant and Equipment46" sheetId="46" r:id="rId46"/>
    <s:sheet name="Goodwill, net (Tables)" sheetId="47" r:id="rId47"/>
    <s:sheet name="Intangible Assets, net (Tables)" sheetId="48" r:id="rId48"/>
    <s:sheet name="Other Liabilities (Tables)" sheetId="49" r:id="rId49"/>
    <s:sheet name="Debt (Tables)" sheetId="50" r:id="rId50"/>
    <s:sheet name="Income Taxes (Tables)" sheetId="51" r:id="rId51"/>
    <s:sheet name="Commitments and Contingencies (" sheetId="52" r:id="rId52"/>
    <s:sheet name="Shareholders' Equity (Tables)" sheetId="53" r:id="rId53"/>
    <s:sheet name="Non-Controlling Interests (Tabl" sheetId="54" r:id="rId54"/>
    <s:sheet name="Segment Information (Tables)" sheetId="55" r:id="rId55"/>
    <s:sheet name="Depreciation Expense (Tables)" sheetId="56" r:id="rId56"/>
    <s:sheet name="Transaction Expense, net (Table" sheetId="57" r:id="rId57"/>
    <s:sheet name="Accumulated Other Comprehensi58" sheetId="58" r:id="rId58"/>
    <s:sheet name="Stock-Based Compensation (Table" sheetId="59" r:id="rId59"/>
    <s:sheet name="Other Expense (Tables)" sheetId="60" r:id="rId60"/>
    <s:sheet name="Earnings Per Share (Tables)" sheetId="61" r:id="rId61"/>
    <s:sheet name="Related Party Transactions (Tab" sheetId="62" r:id="rId62"/>
    <s:sheet name="Supplemental Cash Flow Inform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Acquisitions - Consideration (D" sheetId="71" r:id="rId71"/>
    <s:sheet name="Acquisitions - Fair Value Alloc" sheetId="72" r:id="rId72"/>
    <s:sheet name="Acquisitions - Cash Outflow (De" sheetId="73" r:id="rId73"/>
    <s:sheet name="Acquisitions - Intangible Asset" sheetId="74" r:id="rId74"/>
    <s:sheet name="Acquisitions - Pro Forma Inform" sheetId="75" r:id="rId75"/>
    <s:sheet name="Trade and Other Receivables, 76" sheetId="76" r:id="rId76"/>
    <s:sheet name="Trade and Other Receivables, 77" sheetId="77" r:id="rId77"/>
    <s:sheet name="Trade and Other Receivables, 78" sheetId="78" r:id="rId78"/>
    <s:sheet name="Inventories (Details)" sheetId="79" r:id="rId79"/>
    <s:sheet name="Other Assets - Current Assets (" sheetId="80" r:id="rId80"/>
    <s:sheet name="Other Assets - Non-Current Asse" sheetId="81" r:id="rId81"/>
    <s:sheet name="Other Assets - Customer Financi" sheetId="82" r:id="rId82"/>
    <s:sheet name="Other Assets - Allowance for Cr" sheetId="83" r:id="rId83"/>
    <s:sheet name="Fair Value of Financial Asset84" sheetId="84" r:id="rId84"/>
    <s:sheet name="Fair Value of Financial Asset85" sheetId="85" r:id="rId85"/>
    <s:sheet name="Fair Value of Financial Asset86" sheetId="86" r:id="rId86"/>
    <s:sheet name="Derivatives - Not Designated as" sheetId="87" r:id="rId87"/>
    <s:sheet name="Derivatives - Cash Flow Hedges " sheetId="88" r:id="rId88"/>
    <s:sheet name="Derivatives - Fair Value Hedges" sheetId="89" r:id="rId89"/>
    <s:sheet name="Derivatives - Balance Sheet (De" sheetId="90" r:id="rId90"/>
    <s:sheet name="Derivatives - Income Statement " sheetId="91" r:id="rId91"/>
    <s:sheet name="Systems, Equipment and Other 92" sheetId="92" r:id="rId92"/>
    <s:sheet name="Property, Plant and Equipment93" sheetId="93" r:id="rId93"/>
    <s:sheet name="Goodwill, net - Rollforward (De" sheetId="94" r:id="rId94"/>
    <s:sheet name="Goodwill, net - Acquisitions an" sheetId="95" r:id="rId95"/>
    <s:sheet name="Goodwill, net - Impairment Test" sheetId="96" r:id="rId96"/>
    <s:sheet name="Intangible Assets, net - Compon" sheetId="97" r:id="rId97"/>
    <s:sheet name="Intangible Assets, net - Amorti" sheetId="98" r:id="rId98"/>
    <s:sheet name="Other Liabilities - Current Lia" sheetId="99" r:id="rId99"/>
    <s:sheet name="Other Liabilities - Non-Current" sheetId="100" r:id="rId100"/>
    <s:sheet name="Debt - Components (Details)" sheetId="101" r:id="rId101"/>
    <s:sheet name="Debt - Reconciliation and Liqui" sheetId="102" r:id="rId102"/>
    <s:sheet name="Debt - Maturities (Details)" sheetId="103" r:id="rId103"/>
    <s:sheet name="Debt - Senior Secured Notes (De" sheetId="104" r:id="rId104"/>
    <s:sheet name="Debt - Legacy GTECH Notes (Deta" sheetId="105" r:id="rId105"/>
    <s:sheet name="Debt - Legacy IGT Notes (Detail" sheetId="106" r:id="rId106"/>
    <s:sheet name="Debt - Facilities (Details)" sheetId="107" r:id="rId107"/>
    <s:sheet name="Debt - Capital Securities, 2016" sheetId="108" r:id="rId108"/>
    <s:sheet name="Debt - Letters of Credit (Detai" sheetId="109" r:id="rId109"/>
    <s:sheet name="Debt - Interest Expense (Detail" sheetId="110" r:id="rId110"/>
    <s:sheet name="Income Taxes - Income Before Ta" sheetId="111" r:id="rId111"/>
    <s:sheet name="Income Taxes - Components (Deta" sheetId="112" r:id="rId112"/>
    <s:sheet name="Income Taxes - Reconciliation t" sheetId="113" r:id="rId113"/>
    <s:sheet name="Income Taxes - Deferred Tax Ass" sheetId="114" r:id="rId114"/>
    <s:sheet name="Income Taxes - Unrecognized Tax" sheetId="115" r:id="rId115"/>
    <s:sheet name="Employee Benefit Plans (Details" sheetId="116" r:id="rId116"/>
    <s:sheet name="Commitments and Contingencies -" sheetId="117" r:id="rId117"/>
    <s:sheet name="Commitments and Contingencie118" sheetId="118" r:id="rId118"/>
    <s:sheet name="Commitments and Contingencie119" sheetId="119" r:id="rId119"/>
    <s:sheet name="Commitments and Contingencie120" sheetId="120" r:id="rId120"/>
    <s:sheet name="Shareholders' Equity - Common S" sheetId="121" r:id="rId121"/>
    <s:sheet name="Shareholders' Equity - Treasury" sheetId="122" r:id="rId122"/>
    <s:sheet name="Shareholders' Equity - Dividend" sheetId="123" r:id="rId123"/>
    <s:sheet name="Non-Controlling Interests (Deta" sheetId="124" r:id="rId124"/>
    <s:sheet name="Segment Information - Segments " sheetId="125" r:id="rId125"/>
    <s:sheet name="Segment Information - Geographi" sheetId="126" r:id="rId126"/>
    <s:sheet name="Depreciation Expense (Details)" sheetId="127" r:id="rId127"/>
    <s:sheet name="Transaction Expense, net (Detai" sheetId="128" r:id="rId128"/>
    <s:sheet name="Accumulated Other Comprehens129" sheetId="129" r:id="rId129"/>
    <s:sheet name="Accumulated Other Comprehens130" sheetId="130" r:id="rId130"/>
    <s:sheet name="Stock-Based Compensation - Ince" sheetId="131" r:id="rId131"/>
    <s:sheet name="Stock-Based Compensation - Stoc" sheetId="132" r:id="rId132"/>
    <s:sheet name="Stock-Based Compensation - S133" sheetId="133" r:id="rId133"/>
    <s:sheet name="Stock-Based Compensation - Modi" sheetId="134" r:id="rId134"/>
    <s:sheet name="Stock-Based Compensation - Comp" sheetId="135" r:id="rId135"/>
    <s:sheet name="Other Expense (Details)" sheetId="136" r:id="rId136"/>
    <s:sheet name="Earnings Per Share - Computatio" sheetId="137" r:id="rId137"/>
    <s:sheet name="Earnings Per Share - Antidiluti" sheetId="138" r:id="rId138"/>
    <s:sheet name="Related Party Transactions - Re" sheetId="139" r:id="rId139"/>
    <s:sheet name="Related Party Transactions - Tr" sheetId="140" r:id="rId140"/>
    <s:sheet name="Supplemental Cash Flow Infor141" sheetId="141" r:id="rId141"/>
    <s:sheet name="Schedule II Valuation and Qu142" sheetId="142" r:id="rId142"/>
  </s:sheets>
  <s:definedNames/>
  <s:calcPr calcId="124519" calcMode="auto" fullCalcOnLoad="1"/>
</s:workbook>
</file>

<file path=xl/sharedStrings.xml><?xml version="1.0" encoding="utf-8"?>
<sst xmlns="http://schemas.openxmlformats.org/spreadsheetml/2006/main" uniqueCount="1439">
  <si>
    <t>Document and Entity Information</t>
  </si>
  <si>
    <t>12 Months Ended</t>
  </si>
  <si>
    <t>Dec. 31, 2015shares</t>
  </si>
  <si>
    <t>Entity Registrant Name</t>
  </si>
  <si>
    <t>International Game Technology PLC</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Restricted cash and investments</t>
  </si>
  <si>
    <t>Trade and other receivables, net</t>
  </si>
  <si>
    <t>Inventories</t>
  </si>
  <si>
    <t>Other current assets</t>
  </si>
  <si>
    <t>Income taxes receivable</t>
  </si>
  <si>
    <t>Total current assets</t>
  </si>
  <si>
    <t>Systems, equipment and other assets related to contracts, net</t>
  </si>
  <si>
    <t>Property, plant and equipment, net</t>
  </si>
  <si>
    <t>Goodwill, net</t>
  </si>
  <si>
    <t>Intangible assets, net</t>
  </si>
  <si>
    <t>Other non-current assets</t>
  </si>
  <si>
    <t>Deferred income taxes</t>
  </si>
  <si>
    <t>Total assets</t>
  </si>
  <si>
    <t>Current liabilities:</t>
  </si>
  <si>
    <t>Accounts payable</t>
  </si>
  <si>
    <t>Other current liabilities</t>
  </si>
  <si>
    <t>Current portion of long-term debt</t>
  </si>
  <si>
    <t>Short-term borrowings</t>
  </si>
  <si>
    <t>Income taxes payable</t>
  </si>
  <si>
    <t>Total current liabilities</t>
  </si>
  <si>
    <t>Long-term debt, less current portion</t>
  </si>
  <si>
    <t>Other non-current liabilities</t>
  </si>
  <si>
    <t>Total non-current liabilities</t>
  </si>
  <si>
    <t>Total Liabilities</t>
  </si>
  <si>
    <t>Commitments and contingencies (Note 17)</t>
  </si>
  <si>
    <t xml:space="preserve"> </t>
  </si>
  <si>
    <t>Stockholders' equity:</t>
  </si>
  <si>
    <t>Common stock, par value $0.10 and $1.24 per share; 200,244,239 and 174,976,029 shares issued; 200,244,239 and 172,792,526 shares outstanding at December 31, 2015 and 2014, respectively</t>
  </si>
  <si>
    <t>Additional paid-in capital</t>
  </si>
  <si>
    <t>Treasury stock</t>
  </si>
  <si>
    <t>Retained (deficit) earnings</t>
  </si>
  <si>
    <t>Accumulated other comprehensive income</t>
  </si>
  <si>
    <t>Total IGT PLC's shareholders' equity</t>
  </si>
  <si>
    <t>Non-controlling interests</t>
  </si>
  <si>
    <t>Total shareholders' equity</t>
  </si>
  <si>
    <t>Total liabilities and shareholders' equity</t>
  </si>
  <si>
    <t>Consolidated Balance Sheets (Parenthetical) - $ / shares</t>
  </si>
  <si>
    <t>Consolidated Balance Sheets</t>
  </si>
  <si>
    <t>Common stock, par value (in dollars per share)</t>
  </si>
  <si>
    <t>Common stock, shares issued</t>
  </si>
  <si>
    <t>Common stock, shares outstanding</t>
  </si>
  <si>
    <t>Consolidated Statements of Operations - USD ($) shares in Thousands, $ in Thousands</t>
  </si>
  <si>
    <t>Dec. 31, 2013</t>
  </si>
  <si>
    <t>Consolidated Statements of Operations</t>
  </si>
  <si>
    <t>Service revenue</t>
  </si>
  <si>
    <t>Product sales</t>
  </si>
  <si>
    <t>Total revenue</t>
  </si>
  <si>
    <t>Cost of services</t>
  </si>
  <si>
    <t>Cost of product sales</t>
  </si>
  <si>
    <t>Selling, general and administrative</t>
  </si>
  <si>
    <t>Research and development</t>
  </si>
  <si>
    <t>Restructuring expense</t>
  </si>
  <si>
    <t>Impairment loss</t>
  </si>
  <si>
    <t>Transaction expense, net</t>
  </si>
  <si>
    <t>Total operating expenses</t>
  </si>
  <si>
    <t>Operating income</t>
  </si>
  <si>
    <t>Interest income</t>
  </si>
  <si>
    <t>Equity income (loss), net</t>
  </si>
  <si>
    <t>Other income</t>
  </si>
  <si>
    <t>Other expense</t>
  </si>
  <si>
    <t>Foreign exchange gain (loss), net</t>
  </si>
  <si>
    <t>Interest expense</t>
  </si>
  <si>
    <t>Total non-operating expenses</t>
  </si>
  <si>
    <t>Income (loss) before provision for income taxes</t>
  </si>
  <si>
    <t>Provision for income taxes</t>
  </si>
  <si>
    <t>Net (loss) income</t>
  </si>
  <si>
    <t>Less: Net income attributable to non-controlling interests</t>
  </si>
  <si>
    <t>Net (loss) income attributable to IGT PLC</t>
  </si>
  <si>
    <t>Net (loss) income attributable to IGT PLC per common share - basic</t>
  </si>
  <si>
    <t>Net (loss) income attributable to IGT PLC per common share - diluted</t>
  </si>
  <si>
    <t>Weighted-average shares - basic</t>
  </si>
  <si>
    <t>Weighted-average shares - diluted</t>
  </si>
  <si>
    <t>Consolidated Statements of Comprehensive Income - USD ($) $ in Thousands</t>
  </si>
  <si>
    <t>Consolidated Statements of Comprehensive Income</t>
  </si>
  <si>
    <t>Other comprehensive income (loss), before tax:</t>
  </si>
  <si>
    <t>Foreign currency translation adjustments</t>
  </si>
  <si>
    <t>Change in unrealized (loss) gain on cash flow hedges:</t>
  </si>
  <si>
    <t>Unrealized (loss) gain on cash flow hedges</t>
  </si>
  <si>
    <t>Reclassification of gain to net income</t>
  </si>
  <si>
    <t>Total change in unrealized (loss) gain on cash flow hedges</t>
  </si>
  <si>
    <t>Unrealized gain on hedge of net investment in foreign operation</t>
  </si>
  <si>
    <t>Unrealized (loss) gain on available-for-sale securities</t>
  </si>
  <si>
    <t>Unrealized gain (loss) on defined benefit plans</t>
  </si>
  <si>
    <t>Share of other comprehensive loss of associate</t>
  </si>
  <si>
    <t>Other comprehensive income (loss), before tax</t>
  </si>
  <si>
    <t>Income tax (provision) benefit related to items of other comprehensive income</t>
  </si>
  <si>
    <t>Other comprehensive income (loss)</t>
  </si>
  <si>
    <t>Total comprehensive (loss) income</t>
  </si>
  <si>
    <t>Less: Total comprehensive income attributable to non-controlling interests</t>
  </si>
  <si>
    <t>Total comprehensive income (loss) attributable to IGT PLC</t>
  </si>
  <si>
    <t>Consolidated Statements of Cash Flows - USD ($) $ in Thousands</t>
  </si>
  <si>
    <t>Operating activities</t>
  </si>
  <si>
    <t>Adjustments for:</t>
  </si>
  <si>
    <t>Amortization</t>
  </si>
  <si>
    <t>Depreciation</t>
  </si>
  <si>
    <t>Amortization of upfront payments to customers</t>
  </si>
  <si>
    <t>Loss on extinguishment of debt</t>
  </si>
  <si>
    <t>Debt issuance cost amortization</t>
  </si>
  <si>
    <t>Stock-based payment expense</t>
  </si>
  <si>
    <t>Other, net</t>
  </si>
  <si>
    <t>Cash flows before changes in operating assets and liabilities</t>
  </si>
  <si>
    <t>Changes in operating assets and liabilities, net of acquisition:</t>
  </si>
  <si>
    <t>Trade and other receivables</t>
  </si>
  <si>
    <t>Other assets and liabilities</t>
  </si>
  <si>
    <t>Net cash flows provided by operating activities</t>
  </si>
  <si>
    <t>Investing activities</t>
  </si>
  <si>
    <t>Acquisition of IGT, net of cash acquired</t>
  </si>
  <si>
    <t>Capital expenditures</t>
  </si>
  <si>
    <t>Proceeds from jackpot annuity investments</t>
  </si>
  <si>
    <t>Purchases of jackpot annuity investments</t>
  </si>
  <si>
    <t>Proceeds from sale of assets</t>
  </si>
  <si>
    <t>Other</t>
  </si>
  <si>
    <t>Net cash flows used in investing activities</t>
  </si>
  <si>
    <t>Financing activities</t>
  </si>
  <si>
    <t>Proceeds from issuance of long-term debt</t>
  </si>
  <si>
    <t>Proceeds from interest rate swaps</t>
  </si>
  <si>
    <t>Proceeds from stock options</t>
  </si>
  <si>
    <t>Capital increase - non-controlling interest</t>
  </si>
  <si>
    <t>Treasury stock purchases</t>
  </si>
  <si>
    <t>Acquisition of non-controlling interest</t>
  </si>
  <si>
    <t>Payments for accelerated stock awards</t>
  </si>
  <si>
    <t>Net (payments of) receipts from financial liabilities</t>
  </si>
  <si>
    <t>Payments in connection with note consents</t>
  </si>
  <si>
    <t>Dividends paid - non-controlling interest</t>
  </si>
  <si>
    <t>Return of capital - non-controlling interest</t>
  </si>
  <si>
    <t>Payments on bridge facility</t>
  </si>
  <si>
    <t>Payments in connection with the early extinguishment of debt</t>
  </si>
  <si>
    <t>Debt issuance costs paid</t>
  </si>
  <si>
    <t>Dividends paid</t>
  </si>
  <si>
    <t>Payments to withdrawing shareholders</t>
  </si>
  <si>
    <t>Principal payments on long-term debt</t>
  </si>
  <si>
    <t>Net cash flows provided by (used in) financing activities</t>
  </si>
  <si>
    <t>Net increase (decrease) in cash and cash equivalents</t>
  </si>
  <si>
    <t>Effect of exchange rate changes on cash</t>
  </si>
  <si>
    <t>Cash and cash equivalents at the beginning of the period</t>
  </si>
  <si>
    <t>Cash and cash equivalents at the end of the period</t>
  </si>
  <si>
    <t>Consolidated Statement of Shareholders' Equity - USD ($) $ in Thousands</t>
  </si>
  <si>
    <t>Total IGT PLC Equity</t>
  </si>
  <si>
    <t>Common Stock</t>
  </si>
  <si>
    <t>Additional Paid-In Capital</t>
  </si>
  <si>
    <t>Treasury Stock</t>
  </si>
  <si>
    <t>Retained Earnings (Deficit)</t>
  </si>
  <si>
    <t>Accumulated Other Comprehensive Income</t>
  </si>
  <si>
    <t>Non Controlling Interests</t>
  </si>
  <si>
    <t>Total</t>
  </si>
  <si>
    <t>Balance, beginning of period at Dec. 31, 2012</t>
  </si>
  <si>
    <t>Shares of common stock outstanding</t>
  </si>
  <si>
    <t>Other comprehensive income (loss), net of tax</t>
  </si>
  <si>
    <t>Shares issued upon exercise of stock options</t>
  </si>
  <si>
    <t>Capital increase</t>
  </si>
  <si>
    <t>Capital reallocation</t>
  </si>
  <si>
    <t>Shares issued under stock award plans</t>
  </si>
  <si>
    <t>Return of capital</t>
  </si>
  <si>
    <t>Balance, end of period at Dec. 31, 2013</t>
  </si>
  <si>
    <t>Dividends declared</t>
  </si>
  <si>
    <t>Balance, end of period at Dec. 31, 2014</t>
  </si>
  <si>
    <t>Shares issued to acquire IGT</t>
  </si>
  <si>
    <t>Payment for accelerated stock awards</t>
  </si>
  <si>
    <t>Escrow deposit returned - withdrawing shareholders</t>
  </si>
  <si>
    <t>IGT stock awards attributable to purchase price</t>
  </si>
  <si>
    <t>Merger of GTECH S.p.A. into IGT PLC</t>
  </si>
  <si>
    <t>GTECH S.p.A. shares exchanged for IGT PLC shares</t>
  </si>
  <si>
    <t>Share issuance costs</t>
  </si>
  <si>
    <t>Balance, end of period at Dec. 31, 2015</t>
  </si>
  <si>
    <t>Business and Basis of Presentation</t>
  </si>
  <si>
    <t>1. Business and Basis of Presentation
International Game Technology PLC (“IGT PLC”), a public limited company organized under the laws of England and Wales, has its corporate headquarters in London, England and operating headquarters in Rome, Italy, Providence, Rhode Island and Las Vegas Nevada. IGT PLC is the successor to GTECH S.p.A., a società per azioni incorporated under the laws of Italy (“GTECH”), and the sole stockholder of International Game Technology, a Nevada corporation (“IGT” or “Legacy IGT”).
On April 7, 2015, GTECH acquired IGT through:
·
The merger of GTECH with and into IGT PLC (the “Holdco Merger”), and
·
The merger of Georgia Worldwide Corporation, a Nevada corporation and a wholly owned subsidiary of IGT PLC with and into IGT (the “Subsidiary Merger” and, together with the Holdco Merger, the “Mergers”).
Prior to the Mergers, IGT PLC conducted no activities other than those incident to its formation and essentially had no assets or operations. For presentation and disclosure purposes, transactions entered into by (1) IGT PLC, (2) GTECH prior to the Mergers and (3) IGT subsequent to the Mergers are collectively referred to and referenced as transactions entered into by the Company in the notes to the consolidated financial statements, unless otherwise specified.
IGT PLC and its consolidated subsidiaries (collectively, the “Company”), is a leading commercial operator and provider of technology in the regulated worldwide gaming markets.
When used in these notes, unless otherwise specified or the context otherwise indicates, all references to “IGT PLC,” and the “Company” refer to the business and operations of International Game Technology PLC and consolidated subsidiaries.
The Company operates and provides a full range of services and leading-edge technology products across all gaming markets, including lotteries, machine gaming, sports betting and interactive gaming. The Company also provides high-volume processing of commercial transactions. The Company’s state-of-the-art information technology platforms and software enable distribution of its products and services through land-based systems, internet and mobile devices. The Company’s principal activities are described in Note 20.</t>
  </si>
  <si>
    <t>Summary of Significant Accounting Policies</t>
  </si>
  <si>
    <t>2. Summary of Significant Accounting Policies
The consolidated financial statements and accompanying notes, which are prepared in accordance with accounting principles generally accepted in the United States of America (“GAAP”), reflect the application of significant accounting policies described below and elsewhere in the notes to the consolidated financial statements.
Principles of Consolidation
The accompanying consolidated financial statements include the accounts of International Game Technology PLC and its consolidated subsidiaries. All intercompany accounts and transactions have been eliminated in consolidation. The consolidated financial statements are presented in US dollars and all amounts are rounded to the nearest thousand (except share and per share data) unless otherwise indicated
Investments in other entities that the Company has the ability to control, through a majority voting interest or otherwise, or with respect to which the Company is the primary beneficiary, are consolidated. Earnings or losses attributable to any non-controlling interests in a subsidiary, are included in net income (loss) in the consolidated statements of operations. Any investments in affiliates over which the Company has the ability to exert significant influence, but do not control and with respect to which the Company is not the primary beneficiary, are accounted for using the equity method of accounting. Investments in affiliates for which the Company has no ability to exert significant influence are accounted for using the cost method of accounting.
Use of Estimates
The preparation of financial statements in conformity with GAAP requires the Company to make estimates and assumptions that affect the reported amounts of assets and liabilities at the date of the financial statements, the reported amounts of revenues, costs and expenses during the reporting period and the disclosure of contingent assets and liabilities at the date of the financial statements. Actual results could differ from those estimates. Significant estimates and judgments relied upon by the Company in preparing these financial statements include the timing of revenue recognition, allowance for doubtful accounts and credit losses, the fair value assigned to acquired assets and assumed and contingent liabilities associated with business combinations, expensing or capitalizing research and development costs for software development, the determination of the fair value of stock-based compensation awards, the amount of the provision for income taxes and the valuation of deferred taxes and intangible assets, including goodwill.
Foreign Currency Translation
The functional currency of the Companies subsidiaries located outside of the United States are determined in accordance with authoritative guidance issued by the Financial Accounting Standards Board, or FASB. Assets and liabilities for these subsidiaries are translated at exchange rates in effect at the balance sheet date. Income and expense accounts for these subsidiaries are translated at the average exchange rates for the periods. Resulting translation adjustments are recorded as a component of accumulated other comprehensive income (loss) within shareholders’ equity. The Company records gains and losses from currency transactions denominated in currencies other than the functional currency in its consolidated statement of operations.
Local currency transactions of subsidiaries located outside of the United States where the U.S. dollar is the functional currency are remeasured into U.S. dollars using current rates of exchange for monetary assets and liabilities and historical rates of exchange for non-monetary assets and liabilities. Gains and losses from remeasurement of monetary assets and liabilities are recorded in the consolidated statement of operations.
Acquisitions
The Company accounts for acquired businesses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the fair value of any contingent consideration, over the fair value of the net assets acquired. It further requires (1) acquisition related costs to be recognized separately from the acquisition and expensed as incurred, (2) most restructuring costs to be expensed in periods subsequent to the acquisition date and (3) changes in accounting for deferred tax asset valuation allowances and acquired income tax uncertainties after the measurement period to be reflected in the provision for income taxes. The operating results of acquisitions are included in the consolidated financial statements from the date control is obtained. Acquisition-related costs are included in the consolidated statement of operations within “Transaction expense, net”. Transaction expense, net is composed of transaction costs on significant business combinations and significant gains and losses incurred on disposals of group entities or businesses.
The fair value of identifiable intangible assets is based on significant judgments made by the Company, including the selection of the appropriate valuation methodologies and the determination of the economic lives of the assets acquired. These estimates and assumptions are based on historical and industry experience, information obtained from management of the acquired business, and also include, but are not limited to, future expected cash flows earned from the identified intangible asset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Amortization of acquired software-related intangibles is included in cost of services and cost of product sales and amortization of other acquired intangible assets is included in selling, general and administrative expenses in the consolidated statement of operations.
Goodwill, Intangible Assets and Long-Lived Assets
Goodwill is tested for impairment at the reporting unit level annually, which is one level below or the same level as an operating segment. The Company has four reporting units as follows:
·
North America Gaming and Interactive
·
North America Lottery
·
International
·
Ital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reporting units with their respective book values, including goodwill. If the estimated fair value of the reporting unit exceeds book value, goodwill is considered not to be impaired, and no additional steps are necessary. If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estimated fair value. The estimate of fair value of goodwill is primarily based on an estimate of the discounted cash flows expected to result from that reporting unit, but may require valuations of certain internally generated and unrecognized intangible assets such as software, technology, patents and trademarks. If the carrying amount of goodwill exceeds the estimated fair value of that goodwill, an impairment loss is recognized in an amount equal to the excess.
The Company also evaluates indefinite-lived intangible assets for impairment annually on November 1 and whenever events or changes in circumstances indicate impairment may exist. The Company first performs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The process of evaluating the potential impairment related to goodwill and indefinite-lived intangible assets is highly subjective and requires the application of significant judgment. If an event occurs that would cause revisions to the estimates and assumptions used in analyzing the value of goodwill and other intangible assets with indefinite lives, the revision could result in a non-cash impairment loss that could have a material impact on the Company’s financial results. The Company’s annual review of goodwill and indefinite-lived intangible assets for impairment is performed as of November 1 each year.
The Company evaluates long-lived assets, including identifiable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overall business strategy and significant negative industry or economic trends. Impairment is recognized when the asset is not recoverable and the carrying amount of an asset exceeds its fair value as calculated on a discounted cash flow basis. If an event occurs necessitating revised estimates and assumptions previously used in analyzing the value of property and equipment or finite-lived intangibles and other assets that revision could result in a non-cash impairment loss that could have a material impact on the Company’s financial results. The Company recorded impairment losses related to long-lived assets of $12.5 million, $2.6 million and $13.6 million in 2015, 2014 and 2013, respectively.
Investments
The Company’s short-term and long-term investments, classified as available-for-sale securities, consist primarily of marketable securities such as U.S. treasury or agencies purchased to fund jackpot winner payments. The Company determines the appropriate classification of its investments at the time of purchase and reevaluates such determination at each balance sheet date. All securities classified as short-term investments have contractual maturities of less than twelve months. All securities classified as long-term investments have contractual maturities greater than twelve months.
Available-for-sale securities are carried at fair value, with the unrealized gains and losses, net of tax, reported as a separate component of shareholders’ equity. Any premiums or discounts are amortized or accreted, respectively, to maturity as a component of other income (expense) in the consolidated statement of operations. Cash flows from the principal amount of purchases, sales and maturities of available-for-sale securities are classified as cash flows from investing activities. Any amount of premium on purchased securities and discount on matured and sold securities and the related amortization and accretion are classified as cash flows from operating activities in the consolidated statement of cash flows.
The cost of securities sold is based on the specific-identification method. In determining if and when a decline in fair value is judged to be other-than temporary, we consider the duration of a decline in fair value in light of its significance and other factors. The Company evaluates,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 temporary are included as a component of other income (expense) in the consolidated statement of operations.
Fair Value of Financial Instruments
The Company applies the authoritative guidance on fair value measurements for financial assets and liabilities that are measured at fair value on a recurring basis, as well as those financial assets and liabilities that are not measured at fair value but for which fair value is disclosed.
Fair value is defined as the price that would be received to sell an asset or paid to transfer a liability (exit price), in the principal or most advantageous market, in an orderly transaction between market participants, on the measurement date.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at the measurement date.
Level 2: Inputs that are observable in the marketplace other than those inputs classified as Level 1, such as quoted prices for similar assets or liabilities; quoted prices in markets that are not active; or other inputs that are observable for the asset or liability, such as interest rates and yield curves that are observable at commonly quoted intervals.
Level 3: Inputs that are unobservable in the marketplace and significant to the valuation.
Valuation methods and assumptions used to estimate fair value, when quoted market prices are not available, are subject to judgments and changes in these factors can materially affect fair value estimates.
For financial assets and financial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accounts receivable, other current assets, accounts payable, and other current liabilities approximate fair value due to relatively short periods to maturity.
Derivative Instruments
The Company uses derivatives to hedge foreign currency exposures related to foreign currency denominated assets and liabilities and forecasted revenue and expense transactions.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interest expense and are offset by changes in the fair value on the underlying debt instrument. The cash flows from these contracts are reported as operating activities in the consolidated statement of cash flows. The gains (losses) from terminated interest rate swap agreements are recorded in long-term debt, increasing (decreasing) the outstanding balances of the debt, and amortized as a reduction (addition) of interest expense over the remaining life of the related debt. The cash flows from the termination of the interest rate swap agreements are reported as financing activities in the consolidated statement of cash flows.
The Company hedges its exposure to foreign currency denominated monetary assets and liabilities with foreign currency forward and option contracts. Since these derivatives hedge existing exposures that are denominated in foreign currencies, the contracts do not qualify for hedge accounting. Accordingly, these outstanding non-designated derivatives are recognized on the consolidated balance sheet at fair value with the changes in fair value recorded in foreign exchange gain (loss), net, in the consolidated statement of operations. These derivative contracts mature in less than one year.
The Company also uses foreign currency forward and option contracts to hedge its exposure on a portion of forecasted revenue and expense transactions. These derivatives are designated as cash flow hedges. All outstanding cash flow hedges are recognized on the consolidated balance sheets at fair value with changes in their fair value recorded in accumulated other comprehensive income (loss) until the underlying forecasted transactions occur. To achieve hedge accounting, certain criteria must be met, which include:
·
ensuring at the inception of the hedge that formal documentation exists for both the hedging relationship and the risk management objective and strategy for undertaking the hedge, and
·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at a minimum on a quarterly basis. Absent meeting these criteria, changes in fair value are recognized in the consolidated statement of operations. Once the underlying forecasted transaction occurs, the gain or loss from the derivative designated as a hedge of the transaction is reclassified from accumulated other comprehensive income (loss) to the consolidated statement of operations, in the related revenue or expense caption, as appropriate. In the event the underlying forecasted transaction does not occur, the amount recorded in accumulated other comprehensive income (loss) is reclassified to the consolidated statement of operations. The ineffective portion of derivatives designated as cash flow hedges is recognized in the consolidated statement of operations as interest expense and the ineffective portion of foreign currency forward and option contracts is recognized in the consolidated statement of operations as foreign exchange gain (loss), net. The ineffective portion of derivatives includes gains or losses associated with differences between actual and forecasted amounts.
For purposes of presentation within the consolidated statement of cash flows, derivative gains and losses are presented within net cash provided by operating activities.
Debt Issuance Costs and Premiums/Discounts
The Company accounts for incremental costs directly attributable to realizing the proceeds of a debt issuance (“Debt issuance costs”) and the difference between the net proceeds received upon debt issuance and the amount payable at maturity (“Debt premium or discount”) as adjustments to the carrying amount of the debt on its consolidated balance sheets. These adjustments are amortized to interest expense using the effective interest method over the estimated term of the debt, typically the contractual term.
Revenue Recognition
The Company has two categories of revenue: Service revenue and Product sales.
Service revenue is derived from the following sources:
·
Operating contracts predominately related to Italian contracts;
·
Gaming operations arrangements where the Company provides customers with proprietary gaming equipment, systems, content licensing, and services;
·
Facility Management Contracts (Hosting arrangements);
·
Interactive contracts;
·
Post-contract customer support (“PCS”).
Product sales are derived from the following sources:
·
Sale of lottery terminals and sale of gaming machines, including game content;
·
Sale of lottery and gaming systems, including the licensing of proprietary software, and implementation services.
Revenue is recognized when all of the following conditions are met:
(i) Persuasive evidence of an arrangement exists;
(ii) Delivery has occurred;
(iii) The fee is fixed or determinable;
(iv) Collectability is probable.
Revenues are reported net of incentives, rebates, and discounts. Sales taxes, gaming taxes and other taxes of a similar nature are presented on a net basis (excluded from revenue). Amounts billed prior to completing the earnings process are deferred until revenue recognition criteria is met.
Service revenue
Service revenue is derived from the following types of arrangements:
Operating contracts
Certain of the Company’s revenue, primarily revenue from the Italy segment, is derived from operating contracts. Under operating contracts, the Company manages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Italian arrangements whereby the Company is performing services on behalf of the government and the government is considered the Company’s customer, revenue is recognized net of prize payments, taxes, retailer commissions and remittances to state authorities, because the Company is acting as an agent to the authorities. In arrangements where the Company’s customers are the end players and/or retailers, the Company records revenue net of prizes and taxes only, and records the retailer commissions as a cost of service, because the Company is acting as the principal.
The Company also provides sports pools and sports betting services. Under sports pools arrangements, the Company manages the sports pool whereby the sports pool prizes are divided among those players who select the correct outcome. There are no odds involved in sports pools and each winner’s payoff depends on the number of players and the size of the pool. Under sports pools arrangements, the Company collects the wagers, pays prizes, pays a percentage fee to retailers, withholds its fee, and remits the balance to the respective regulatory agency. The Company assumes no risk associated with sports pool wagering. The Company records revenue net of prize payouts, gaming taxes, retailer commissions and remittances to state authorities, because the Company is acting as an agent to the authorities.
In sports betting contracts, the Company establishes and assumes the risks related to the odds. Under fixed odds betting, the potential payout is fixed at the time bets are placed and the Company bears the risk of odds setting. The Company is responsible for collecting the wagers, paying prizes, and paying fees to retailers. The Company retains the remaining cash as profits. Under these arrangements, the Company records revenue net, calculated as total wagers less the estimated payout for prizes, because the betting contract is considered a derivative and is required to be recorded at fair value. Taxes are recorded as contra revenue and retailer commissions are shown as expenses.
Fees earned under operating contracts are recognized as revenue in the period earned and are classified as service revenue in the consolidated statement of operations when all of the criteria outlined above are met.
Under operating contracts, the Company is generally required to pay upfront concession payments. When such upfront payments are paid to the Company’s customers, the payment is recorded as a non-current asset and amortized as a reduction of service revenue over the concession term.
Gaming Operations
Gaming operations revenues are generated by providing customers with proprietary land-based gaming equipment, systems, content licensing, and services under a variety of recurring revenue arrangements, including a percentage of coin-in (amounts wagered), a percentage of net win, or a fixed daily/monthly fee.
Included in gaming operations are Wide Area Progressive (“WAP”) systems. WAP systems consist of linked slot machines located in multiple casino properties, connecting to a central computer system. WAP games differ from all other games in that a Company-sponsored progressive jackpot increases with every wager until a player wins the top award combination. Casinos with WAP machines pay a percentage of the coin-in (amounts wagered) for services related to the design, assembly, installation, operation, maintenance, and marketing of the WAP systems, as well as funding and administration of Company-sponsored progressive jackpots.
Fees earned under operating contracts are recognized as revenue in the period earned and are classified as service revenue in the consolidated statement of operations when all of the criteria outlined above are met.
Facility management contracts
Under facilities management contracts, the Company constructs, installs, operates and retains ownership of the online system. These contracts, principally in the North America Lottery segment, generally provide for a variable amount of monthly or weekly service fees paid to the Company directly from the customer based on a percentage of sales.
Fees earned under facilities management contracts are recognized as revenue in the period earned, throughout the service period, and are classified as service revenue in the consolidated statement of operations when all of the criteria outlined above are met.
Interactive Contracts
Interactive revenues are principally generated from online social gaming and online real-money products and services (“IGTi”).
Social gaming revenues are generated from the sale of virtual casino chips to players in the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services. This determination is subject to judgment and material changes in the substance or nature of arrangements with customers and payment processors may result in a change in presentation.
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
Post-contract customer support (PCS)
Product sales contracts generally include PCS, which includes telephone support, software maintenance, software support, professional services, and in some scenarios the right to receive unspecified upgrades/enhancements on a when-and-if-available basis. Fees earned under PCS contracts are recognized as revenue in the period earned (i.e. over the support period) and are classified as service revenue in the consolidated statement of operations when all of the criteria outlined above are met.
Product Sales
Product sales are derived from the following types of arrangements:
Sale of lottery terminals and sale of gaming machines, including game content
These arrangements include the sale of gaming machines including game content, non-machine gaming related equipment, licensing and royalty fees, and component parts (including game themes and electronics conversion kits). The Company’s credit terms are predominately short term in nature. The Company also grants extended payment terms under contracts where the sale is secured by the related equipment sold. Revenue from the sale of lottery terminals and gaming machines is recognized based upon the contractual terms of each arrangement, but predominately upon delivery or acceptance. If the sale of lottery terminals and gaming machines include multiple elements, these arrangements are accounted for under Multiple Element Accounting, discussed below.
System Sales (Lottery and Gaming)
System Sale arrangements typically include multiple elements, where the Company constructs, sells, delivers and installs a turnkey system (inclusive of point of sale terminals, if applicable) or delivers equipment and licenses the computer software for a fixed price, and the customer subsequently operates the system. System sale arrangements generally include customer acceptance provisions and general rights to terminate the contract if the Company is in breach of the contract. Such arrangements include non-software elements, software, professional services, and PCS in the form of maintenance and software support arrangements. Amounts due to the Company and costs incurred by the Company in implementing the system prior to customer acceptance are deferred. Revenue attributable to the system is classified as product sales in the consolidated statement of operations and is recognized upon customer acceptance as long as there are no substantial doubts regarding collectability. Revenues attributable to PCS provided subsequent to customer acceptance are classified as service revenue in the consolidated statement of operations in the period earned.
Multiple Element Arrangements
The Company uses multiple element guidance for both service arrangements and product sale arrangements. In some scenarios, all deliverables are considered one unit of accounting (i.e. facility management contracts where the Company provides software as a service), while other arrangements contain multiple elements that can be separated into distinct deliverables. When arrangements contain multiple elements, including software and non-software components, the Company allocates revenue to each category based on a selling price hierarchy. Allocation of revenue to software and non-software components is based on either vendor-specific objective evidence (VSOE) if available, third-party evidence (TPE) if VSOE is not available, or best estimate of selling price (BESP) if neither VSOE nor TPE is available.
·
VSOE of selling price is based on the net price charged when the element is sold separately. In determining VSOE, the Company requires that a substantial majority of the selling prices fall within a reasonable range based on historical discounting trends for specific products and services. VSOE for post contract support is determined based on renewals rates, if available.
·
TPE of selling price is established by evaluating largely interchangeable competitor products or services in stand-alone sales to similar customers. However, as the Company’s products contain a significant element of proprietary technology and the Company’s solutions offer different features and functionality, the comparable pricing of third-party products with similar functionality typically cannot be obtained.
·
BESP is established considering multiple factors including, but not limited to market conditions, competitive landscape, internal costs, and gross profit objectives. In some scenarios, contractual pricing may serve as the best estimate given the variability among jurisdictions and customers, while in other scenarios cost for each deliverable plus the overall contract margin is used as management’s best estimate.
In scenarios where the Company’s products include hardware containing required software that function together to provide the essential functionality of the product, the Company considers both the hardware and required software as “non-software deliverables” and has therefore concluded that such arrangements are not subject to the industry-specific software revenue recognition guidance. The Company recognizes revenue for these arrangements based on ASC 605 and allocates the arrangement consideration based on the relative selling price of the deliverables. In scenarios where the Company’s products include hardware where the software is not considered essential to the functionality of the hardware, the hardware revenue is recognized based on when the revenue recognition criteria is met (i.e. shipment, delivery and/or acceptance) and the software revenue is recognized under the software revenue recognition guidance provided under ASC 985.
If there are multiple del</t>
  </si>
  <si>
    <t>Acquisitions</t>
  </si>
  <si>
    <t>3. Acquisitions
As described in Note 1, the acquisition of IGT was completed on April 7, 2015 (the “Acquisition Date”). IGT is a global gaming company specializing in the design, development, manufacture and marketing of casino-style gaming equipment, systems technology and game content across multiple platforms — land-based, online real money and social gaming. The acquisition of IGT established IGT PLC as the world’s leading end-to-end gaming company, uniquely positioned to capitalize on opportunities in global gaming markets. IGT PLC combines best-in-class content, operator capabilities and interactive solutions, joining IGT’s leading game library and manufacturing and operating capabilities with GTECH’s gaming operations, lottery technology and services.
Total acquisition consideration of $4.5 billion consisted of $3.6 billion cash consideration and $0.9 billion equity consideration. Consistent with the terms of the transaction, equity consideration was determined based on the average of the volume-weighted average prices of GTECH common shares on the Italian Stock Exchange, converted to the US dollar equivalent, for ten randomly selected days within the period of 20 consecutive trading days ending on the second full trading day prior to the Acquisition Date. Under the terms of the transaction, IGT shareholders received 45.3 million IGT PLC common shares, and IGT employees received 1.4 million IGT PLC restricted stock units. The Company utilized the closing stock price immediately prior to the merger and the number of shares issued to determine the fair value of the consideration.
Equity consideration included the fair value of shares vested and outstanding immediately prior to the Acquisition Date of $917.3 million and the portion of outstanding restricted stock units deemed to have been earned as of the Acquisition Date of $11.6 million. The portion of outstanding restricted stock units deemed not to have been earned as of the Acquisition Date of $16.2 million are being expensed over the remaining future vesting period.
The transaction was accounted for as a business combination using the acquisition method of accounting. This method requires that the assets acquired and liabilities assumed be recognized at their fair values as of the Acquisition Date. The following table summarizes the initial allocation of the consideration to the fair values of the assets acquired and liabilities assumed at the Acquisition Date. The Company is in process of finalizing the valuation of tax assets and liabilities and accordingly the amounts below are subject to change.
($ thousands)
Purchase Price Allocation:
Cash consideration
Equity consideration
Total purchase price
Fair value of assets acquired and liabilities assumed:
Cash and cash equivalents
Restricted cash
Trade and other receivables
Inventories
Other current assets
Systems, equipment and other assets related to contracts
Property, plant and equipment
Intangible assets
Other non-current assets
Deferred income taxes
Accounts payable
)
Other current liabilities
)
Long-term debt, less current portion
)
Deferred income taxes
)
Other non-current liabilities
)
Goodwill
The cash outflow associated with the IGT acquisition is summarized as follows:
($ thousands)
Cash payment for IGT shares outstanding
Cash payment for IGT employee stock awards
Less cash acquired
)
Net cash outflow
The fair values of acquired intangible assets as of the Acquisition Date along with the weighted-average useful lives over which the finite-lived intangibles are being amortized on a straight-line basis (which approximates their economic use) are as follows:
Weighted
Average
Useful Life
($ thousands)
Fair Value
in Years
Customer relationships
14.8
Game library
2.5
Corporate trademarks
Indefinite
Computer software
9.4
Developed technologies
3.8
Product trademarks
7.3
The Company incurred $49.4 million and $44.0 million of legal, accounting and other professional fees and expenses in 2015 and 2014, respectively, related to the IGT acquisition. These expenses are included in the consolidated statement of operations in the line item entitled “Transaction expense, net.”
The Company’s consolidated financial statements for the year ended December 31, 2015 include IGT’s results of operations from April 7, 2015 through December 31, 2015. Revenue and operating loss attributable to IGT during this period total $1.3 billion and $45.4 million, respectively. The $45.4 million operating loss includes $276.0 million of acquired intangible assets amortization which are a direct result of the IGT acquisition.
The following unaudited, pro forma financial information presents the combined results of operations as if the acquisition had been completed on January 1, 2014, the beginning of the comparable prior annual period. This pro forma information is provided for illustrative purposes only and is not necessarily indicative of the results that would have been obtained if the acquisition had occurred on the date assumed or that may occur in the future, and does not reflect synergies, integration costs, or other such costs or savings.
For the year ended December 31,
($ thousands)
2015
2014
Revenue
Net (loss) income
)
This pro forma financial information is based on historical results of operations adjusted for:
(i)
amortization of the fair value of intangible assets acquired;
(ii)
interest expense reflecting the changes to the Company’s debt structure directly attributable to the acquisition;
(iii)
non-recurring transaction expenses and debt extinguishment costs directly attributable to the acquisition; and
(iv)
the associated tax impact of these pro forma adjustments at an average rate of 32.0%.
The pro forma results for 2015 presented above exclude $49.4 million of pre-tax transaction expenses and $36.5 million of pre-tax debt extinguishment costs recognized on the consolidated statement of operations.
The pro forma results for 2014 presented above exclude $44.0 million of pre-tax transaction expenses recognized in the consolidated statement of operations.</t>
  </si>
  <si>
    <t>Trade and Other Receivables, net</t>
  </si>
  <si>
    <t>4. Trade and Other Receivables, net
Trade and other receivables, net are recorded at cost.
December 31, 2015
Trade and other
Trade and other
receivables
Allowance for
receivables
($ thousands)
(Gross)
credit losses
(Net)
Trade receivables
)
Related party receivables (Note 27)
—
Sales-type lease receivables
—
)
December 31, 2014
Trade and other
Trade and other
receivables
Allowance for
receivables
($ thousands)
(Gross)
credit losses
(Net)
Trade receivables
)
Related party receivables (Note 27)
—
Sales-type lease receivables
—
)
The Company maintains an allowance for credit losses on its trade and other receivables. The allowance is based on the credit worthiness of the Company’s customers, including an assessment of the customer’s financial position, operating performance and their ability to meet their contractual obligation. The Company assess the creditworthiness of customers each quarter. In addition, the Company considers historical experience, the age of the receivable and current market and economic conditions. Uncollectible amounts are charged against the allowance account.
The following table presents the activity in the allowance for credit losses related to trade and other receivables:
December 31,
($ thousands)
2015
2014
Balance at beginning of year
)
)
Provisions, net
)
)
Amounts written off as uncollectible
Foreign currency translation
Other
)
)
Balance at end of year
)
)
At December 31, 2015, the Company has $39.4M of outstanding receivables due from the State of Illinois, which remain unpaid pending the approval of the 2015 Illinois budget approval. The Company believes these amounts are collectible and has not reserved for this balance.
In 2014 and 2013 the Company entered into two agreements with major European financial institutions to sell certain accounts receivable on a non-recourse basis, related to the Italy segment’s Scratch &amp; Win and Commercial Services concessions. These receivables have been derecognized from the Company’s consolidated balance sheet. The agreements have a three- and five-year duration, respectively, and are subject to early termination by either party. The aggregate amount of outstanding accounts receivables is limited to a maximum amount of €300 million and €150 million for the Scratch &amp; Win and Commercial Services concessions, respectively. At December 31, 2015 and 2014, the following receivables had been sold:
December 31, 2015
December 31, 2014
(in thousands)
Euro
$
Euro
$
Scratch &amp; Win
Commercial services</t>
  </si>
  <si>
    <t>5. Inventories
December 31,
($ thousands)
2015
2014
Raw materials
Work in progress
Finished goods</t>
  </si>
  <si>
    <t>Other Assets</t>
  </si>
  <si>
    <t>6. Other Assets
Other current assets
December 31,
($ thousands)
2015
2014
Customer financing receivables, net
—
Other receivables
Prepaid royalties
—
Prepaid expenses
Jackpot investments
—
Bridge financing costs
—
Other
Other non- current assets
December 31,
($ thousands)
2015
2014
Contract assets, net
Prepaid royalties
—
Jackpot investments
—
Customer financing receivables, net
—
Other
Contract assets are principally composed of license fees for the Italian Scratch &amp; Win and New Jersey licenses. The Scratch &amp; Win license fee is being amortized over the contract term of nine years beginning October 2010 and the New Jersey license fee is being amortized over the contract term of 15 years and nine months beginning October 2013 as reductions of service revenues.
The allowance for customer financing receivables, net are as follows:
December 31, 2015
Allowance for
($ thousands)
Gross
credit losses
Net
Current
)
Non-current
)
)
The following table presents the activity in the allowance for credit losses related to customer financing receivables, net:
December 31,
($ thousands)
2015
Balance at January 1, 2015
—
Provisions, net
)
Amounts written off as uncollectible
Foreign currency translation
)
Other
)
Balance at December 31, 2015
)</t>
  </si>
  <si>
    <t>Fair Value of Financial Assets and Liabilities</t>
  </si>
  <si>
    <t>7. Fair Value of Financial Assets and Liabilities
Financial assets and liabilities carried at fair value
The following tables represent the fair value hierarchy for financial assets and liabilities measured at fair value as of December 31, 2015 and 2014:
December 31, 2015
($ thousands)
Fair Value
Level 1
Level 2
Level 3
Total
Restricted Investments
—
—
Derivative Assets:
Foreign Currency Forward Contracts
—
—
Interest Rate Swaps
—
—
Jackpot Investments
—
—
Available for Sale Investments
—
—
Derivative Liabilities:
Foreign Currency Forward Contracts
—
—
Interest Rate Swaps
—
—
December 31, 2014
($ thousands)
Fair Value
Level 1
Level 2
Level 3
Total
Restricted Investments
—
—
Derivative Assets:
Foreign Currency Forward Contracts
—
—
Available for Sale Investments
—
—
Derivative Liabilities:
Foreign Currency Forward Contracts
—
—
Valuation Techniques and Balance Sheet Presentation
Restricted investments are primarily composed of publicly-traded foreign government and corporate bonds and mutal investment funds, and were valued using quoted market prices. Restricted investments are presented in restricted cash and investments in the consolidated balance sheet.
Foreign currency forward contracts were calculated by reference to current forward exchange rates for contracts with similar maturity profiles. Foreign currency forward contracts are presented as current assets and current liabilities in the consolidated balance sheet.
Interest rate swaps were calculated by discounting future cash flows using LIBOR rates with an appropriate adjustment for credit risk. Interest rate swaps are presented as current assets and non-current liabilities in the consolidated balance sheet.
Jackpot investments were valued using quoted market prices. Jackpot investments are presented as other current and noncurrent assets in the consolidated balance sheet.
Available for sale investments were valued using quoted market prices. Available for sale investments are presented as other non-current assets in the consolidated balance sheet.
Financial assets and liabilities not carried at fair value
The following tables represent the fair value hierarchy for financial assets and liabilities not measured at fair value as of December 31, 2015 and 2014:
December 31, 2015
($ thousands)
Carrying Value
Fair Value
Level 1
Level 2
Level 3
Total
Unrealized Gain (Loss)
Customer financing receivables, net
—
—
—
Available for sale investments
—
—
—
Jackpot liabilities
—
—
Debt
—
December 31, 2014
($ thousands)
Carrying Value
Fair Value
Level 1
Level 2
Level 3
Total
Unrealized Gain (Loss)
Available for sale investments
—
—
—
Debt
—
)
Valuation Techniques and Balance Sheet Presentation
Customer financing receivables, net are recorded and valued based on expected payments and market interest rates (ranging from 5.75% to 17.0%) relative to the credit risk of each customer. Credit risk is determined on a number of factors, including customer size, type, financial condition, historical collection experience, account aging, and credit ratings derived from credit reporting agencies and other industry trade reports. Contracts are typically secured by the underlying assets sold and notes are secured by the developed property and/or other assets. The higher risk rate categories include most of the Company’s development financing loans in new markets and customers in regions with a history of currency or economic instability, such as Latin America. At December 31, 2015, the book value of customer financing receivables, net approximated fair value. Customer financing receivables, net are presented as other current and noncurrent assets in the consolidated balance sheet.
Available for sale investments are carried at cost (which approximates fair value) and are presented as other non-current assets in the consolidated balance sheet.
Jackpot liabilities were primarily valued using discounted cash flows, incorporating expected future payment timing, estimated funding rates based on the treasury yield curve, and nonperformance credit risk. Expected annuity payments over 1-25 years (average 10 years) were discounted using the 10-year treasury yield curve rate (2.26%) for the estimated funding rate and the 10-year credit default swap rate (2.341%) for nonperformance risk. The present value (carrying value) of the expected lump sum payments were discounted using the 1-year treasury yield curve rate (.58%) with the 1-year credit default swap rate (.202%) for the current amounts and the 2-year treasury yield curve rate (1.04%) with the 2-year credit default swap rate (.368%) for noncurrent amounts. Significant increases (decreases) in any of these inputs in isolation would result in a lower (higher) fair value measurement. Generally, changes in the estimated funding rates do not correlate with changes in nonperformance credit risk. Jackpot liabilities are presented as other current and noncurrent liabilities in the consolidated balance sheet.
Debt is predominantly level 1 and valued using quoted market prices or dealer quotes for the identical financial instrument when traded as an asset in an active market. Revolving facilities and term loans with variable interest rates are level 2 and valued using current interest rates, excluding the effect of debt issuance costs. Carrying values in the table exclude swap adjustments.</t>
  </si>
  <si>
    <t>Derivatives</t>
  </si>
  <si>
    <t>8. Derivatives
The Company enters into derivative transactions, including principally interest rate swaps and forward currency contracts, for the purpose of managing interest rate and currency risks arising from operations and its sources of financing. The Company’s accounting policies regarding derivatives are set out in Note 2.
From time to time, the Company enters into foreign currency forward and option contracts to reduce the exposure associated with certain firm commitments, variable service revenues, and certain assets and liabilities denominated in foreign currencies. These contracts generally have average maturities of 12 months or less and are regularly renewed to provide continuing coverage throughout the year. It is the Company’s policy to negotiate the terms of the hedge derivatives to match the terms of the hedged item to maximize hedge effectiveness.
Derivatives not designated as hedging instruments
The Company uses foreign currency forward contracts to manage some of its transaction exposures and future foreign currency net cash flows that the Company expects to generate through its operations. These foreign currency forward contracts are not designated as cash flow, fair value, or net investment hedges and are typically matched with current transactions or forecasted foreign currency transactions to be derived from operations. The aggregate fair value of the contracts at December 31, 2015 was $4.1 million. The aggregate fair value of the contracts at December 31, 2014 was ($4.0) million.
Cash flow hedges
At December 31, 2015 and 2014, the Company held foreign currency forward contracts designated as hedges of future foreign currency net cash flows that the Company expects to generate through its operations. The terms of the contracts are typically matched with the forecasted foreign currency transactions to be derived from operations up to a period of 12 months. At December 31, 2015 and 2014, the aggregate fair value of these contracts was $0.2 million and $1.4 million, respectively.
Net realized and unrealized gains and losses from foreign currency cash flow hedges are disclosed in the table below.
For the year ended December 31,
($ thousands)
2015
2014
2013
Included in Other Comprehensive Income (OCI)
Unrealized gains (losses), net
)
)
Reclassifications from OCI to the Income Statement
Realized gains (losses), net
The amounts retained in other comprehensive income at December 31, 2015 are expected to mature and affect the consolidated statement of operations in 2016.
Fair value hedges
At December 31, 2015, the Company held $625 million notional amount of interest rate swaps (“swaps”) with an aggregate fair value liability of $9.0 million, which were designated as hedges of fixed interest rates on the 6.250% Senior Secured Notes due 2022. These swaps effectively convert $625 million of the 6.250% Senior Secured Notes due 2022 fixed interest rate debt to variable rate debt. Under the terms of these swaps, the Company is required to make variable rate interest payments based on a 6 month floating LIBOR plus a flat spread rate, collectively ranging between 4.4425% and 4.56375% as of December 31, 2015, and will receive fixed interest payments from its counterparties based on a fixed rate of 6.25%. The Libor rate resets on a semi-annual basis, and settlement occurs semi-annually. Because these swaps convert fixed rate debt to variable rate debt, they are considered fair value hedges. With fair value hedges, the swaps are recorded at fair value with the offset in interest expense. The changes in the fair value of the hedged item (the 6.250% Senior Secured Notes due 2022) due to changes in the benchmark interest rate are recorded with the offset in interest expense. To the extent the hedge relationship is effective, the interest expense will offset. During 2015, the Company recorded an unrealized loss of $9.0 million on the swaps and an unrealized gain of $10.5 million on the 6.250% Senior Secured Notes due 2022.
Legacy IGT held interest rate swaps exchanging fixed rate interest payments for variable rate interest payments (described below) that were designated fair value hedges against changes in the fair value portion of the respective notes. Net amounts receivable or payable under the swaps settled semiannually on June 15 and December 15 of each year.
Swaps related to the 7.500% Senior Secured Notes due 2019 included $250 million notional value at one-month LIBOR plus 342 bps, and $250 million notional value with a variable rate based on six-month LIBOR plus 409 bps. Both swaps carried a termination date of June 15, 2019.
Swaps related to the 5.500% Senior Secured Notes due 2020 totaled $300 million notional value with a variable rate based on the six-month LIBOR plus 186 bps with a termination date of June 15, 2020.
In conjunction with the tender in April 2015 of $175.9 million principal of 5.500% Senior Secured Notes due 2020, $175.9 million notional amount of related interest rate swaps were cancelled. The Company received cash proceeds of $13.0 million from the swap counterparties upon settlement in May 2015. The remaining $124.1 million notional amount of interest rate swaps equaled the remaining outstanding principal of the 5.500% Senior Secured Notes due 2020.
In September 2015, all remaining swaps related to the 7.500% Senior Secured Notes due 2019 and 5.500% Senior Secured Notes due 2020 with a collective notional value of $624 million were cancelled. The Company received cash proceeds of $59.0 million from the swap counterparties which reduced the swap fair value adjustment asset and interest receivable to zero; however, in accordance with hedge accounting requirements, a swap fair value adjustment to debt of $1.3 million remained to be amortized as a reduction to interest expense over the remaining debt life.
At December 31, 2014 the Company did not hold any fair value hedges. The €150 million ($182.1 million at the December 31, 2014 exchange rate) notional amount of swaps, which were designated as hedges of fixed interest rates on the Legacy GTECH Notes due 2016 were settled in December 2014, in connection with the redemption of the Notes due 2016, resulting in a $10.1 million gain.
Presentation of Derivative Amounts
All derivatives are recorded gross, except netting of foreign exchange contracts and counter-party netting of swaps’ interest receivable and payable, as applicable.
Balance Sheet Location and Fair Value
As of December 31,
2015
2014
($ thousands)
Assets
Liabilities
Assets
Liabilities
Fair Value Hedges:
Interest Rate Swaps
Non-current financial liabilities
—
—
—
Long-term debt
—
)
—
—
Gross Derivatives
—
)
—
—
Non-designated Hedges:
Foreign Currency Contracts, Net
Current financial assets:
Unrealized gain on foreign currency contracts
—
—
Unrealized loss on foreign currency contracts
)
—
)
—
Current financial liabilities:
Unrealized gain on foreign currency contracts
—
)
—
)
Unrealized loss on foreign currency contracts
—
—
Designated Hedges:
Foreign Currency Contracts, Net
Current financial assets;
Unrealized gain on foreign currency contracts
—
—
Counter-party Netting:
Swaps Interest Receivable and Payable
Current financial assets:
Due from counter-party
—
—
—
Net Derivatives
Income Statement Location and Income (Expense)
For the year ended December 31,
($ thousands)
2015
2014
2013
Designated Hedges: Foreign Currency Contracts
Realized gains (losses) - Service revenue
Realized gains (losses) - Product sales
—
—
)
Fair Value Hedges: Interest Rate Swaps
Effectiveness - Contra interest expense
—
Ineffectiveness - Contra interest expense
—
Effectiveness - Other income
—
—
Ineffectiveness - Other income
—
—</t>
  </si>
  <si>
    <t>Systems, Equipment and Other Assets Related to Contracts, net</t>
  </si>
  <si>
    <t>9. Systems, Equipment and Other Assets Related to Contracts, net
December 31,
($ thousands)
2015
2014
Land
Buildings
Terminals and systems
Furniture and equipment
Contracts in progress
Accumulated depreciation
)
)
The Company capitalized $1.1 million of borrowing costs in 2015. The rate used to determine the amount of borrowing costs eligible for capitalization was approximately 5%, which was the effective interest rate of all borrowings.</t>
  </si>
  <si>
    <t>Property, Plant and Equipment, net</t>
  </si>
  <si>
    <t>10. Property, Plant and Equipment, net
December 31,
($ thousands)
2015
2014
Land
Buildings
Furniture and equipment
Construction in progress
Accumulated depreciation
)
)</t>
  </si>
  <si>
    <t>11. Goodwill, net
Changes in the carrying amount of goodwill, net, consist of the following for 2015 and 2014:
North America
Gaming and
North America
($ thousands)
Interactive
Lottery
International
Italy
Total
Balance at December 31, 2013
Acquisitions
—
—
Disposal
—
—
—
)
)
Foreign currency translation
—
—
)
)
)
Balance at December 31, 2014
IGT acquisition
—
Other acquisitions
—
—
—
Foreign currency translation
—
—
)
)
)
Balance at December 31, 2015
Balance at December 31, 2014
Cost
Accumulated impairment loss
—
)
)
)
)
Balance at December 31, 2015
Cost
Accumulated impairment loss
—
)
)
)
)
As described in Note 3, the acquisition of IGT was completed on April 7, 2015. Acquired goodwill of $2.946 billion was allocated to the reporting units above.
On May 2, 2014, the Company acquired 100% of the shares of Probability Plc (“Probability”) a mobile gaming solutions company that provided the Company with immediate access to a mobile solution in slots and table games, as well as enhancements of the player acquisition and retention experience. The cash purchase price was approximately £18 million ($28.5 million net of cash acquired). Acquired goodwill of $18.8 million in 2014 includes $14.2 million associated with the Probability acquisition.
In July 2014, the Company sold its sports and events ticketing business to the international operator TicketOne, CTS Eventim Group for $18.6 million (€13.9 million). Goodwill associated with this business of $9.4 million (€7.8 million) was included in the carrying amount when determining the $8.6 million (€5.7 million) gain on the sale, which has been recorded in Transaction expense, net in the consolidated statement of operations.
Annual Goodwill Impairment Testing
Upon completion of the acquisition of IGT on April 7, 2015, as described in Note 3, and the reorganization that followed, the Company determined its operating segments in accordance with ASC 280. The Company performed an analysis to determine its reporting units based on the availability of discrete financial information that is regularly reviewed by segment management and the Company determined that it had four reporting units as of November 1, 2015, the Company’s goodwill impairment testing date:
·
North America Gaming and Interactive
·
North America Lottery
·
International
·
Italy
There were no changes to this determination through December 31, 2015.
In performing step one of the goodwill impairment test for the Company’s reporting units, the Company estimated the fair value of the reporting units using an income approach that analyzed projected discounted cash flows. The procedures the Company followed included, but were not limited to, the following:
·
Analysis of the conditions in, and the economic outlook for, the reporting units;
·
Analysis of general market data, including economic, governmental, and environmental factors;
·
Review of the history, current state, and future operations of the reporting units;
·
Analysis of financial and operating projections based on historical operating results, industry results and expectations;
·
Analysis of financial, transactional and trading data for companies engaged in similar lines of business to develop appropriate valuation multiples and operating comparisons; and
·
Calculation of market capitalization, total invested capital, the implied market participant acquisition premium, and supporting qualitative and quantitative analysis.
The results of step one of the Company’s impairment testing by reporting unit is as follows ($ thousands):
Estimated
Carrying
Fair Value
Amount
Excess
%
North America Gaming and Interactive
North America Lottery
International
Italy
The key assumptions use d in the goodwill impairment testing were as follows:
Normalized
Growth
Discount
Rate
Rate
North America Gaming and Interactive
North America Lottery
International
Italy
Where reporting unit fair values did not exceed the carrying amounts by a substantial amount, which the Company believes to be 20% or more, additional analysis was performed and additional disclosure is provided below.
North America Gaming and Interactive
In calculating the fair value of the North America Gaming and Interactive reporting unit using the income approach, the Company used projections of revenues, operating costs and capital expenditures. The projected cash flows considered historical and estimated future results and general economic and market conditions, as well as the impact of planned business and operational strategies. The following estimates and assumptions were also used in the discounted cash flow analysis:
·
A normalized growth rate of 3.00% based on the estimated sustainable long-term growth rate for the reporting unit;
·
A normalized operating EBITDA margin percentage was estimated based on a review of average margins within the projection period;
·
Normalized capital expenditure requirements were estimated based on a review of historical and projected capital expenditures and typical replacement cycles; and
·
A discount rate of 8.25% based on the weighted average cost of capital.
Although the fair value of the North America Gaming and Interactive reporting unit exceeded the carrying amount based on the results of step one of the Company’s goodwill impairment analysis, a decrease in the fair value of more than 8.5% could potentially result in an impairment of goodwill. The use of 8.76% for the discount rate or 2.35% for the growth rate would render the estimated fair value equal to the carrying amount.
International
The fair value of the International reporting unit was calculated using the income approach, in the same manner as described for the North America Gaming and Interactive reporting unit. The following estimates and assumptions were used in the discounted cash flow analysis:
·
A normalized growth rate of 3.00% based on the estimated sustainable long-term growth rate for the reporting unit;
·
A normalized operating EBITDA margin percentage was estimated based on a review of average margins within the projection period;
·
Normalized capital expenditure requirements were estimated based on a review of historical and projected capital expenditures and typical replacement cycles; and
·
A discount rate of 9.50% based on the weighted average cost of capital.
Although the fair value of the International reporting unit exceeded the carrying amount based on the results of step one of the Company’s goodwill impairment analysis, a decrease in the fair value of more than 11.5% could potentially result in an impairment of goodwill. The use of 10.37% for the discount rate or 1.82% for the growth rate would render the estimated fair value equal to the carrying amount.</t>
  </si>
  <si>
    <t>Intangible Assets, net</t>
  </si>
  <si>
    <t>12. Intangible Assets, net
Intangible assets as of December 31, 2015 and 2014 consist of:
December 31, 2015
($ thousands)
Gross Carrying Amount
Accumulated Amortization
Net Book Value
Average Life (years)
Subject to amortization
Customer relationships
Computer software and game library
Developed technologies
Concessions and licenses
Trademarks
Sports and horse racing betting rights
Networks
Other
Not subject to amortization
Trademarks
—
Total intangible assets, excluding goodwill
December 31, 2014
($ thousands)
Gross Carrying Amount
Accumulated Amortization
Net Book Value
Average Life (years)
Subject to amortization
Customer relationships
Concessions and licenses
Computer software and game library
Sports and horse racing betting rights
Developed technologies
Networks
Trademarks
Other
Not subject to amortization
Trademarks
—
Total intangible assets, excluding goodwill
Amortization expense on intangibles assets was $410.4 million, $148.9 million and $134.3 million in 2015, 2014 and 2013, respectively.
Amortization expense on intangible assets for the next five years is expected to be as follows ($ thousands):
Year
Amount
2016
2017
2018
2019
2020
Total
Amortization expense for computer software was $34.0 million, $10.1 million and $9.6 million in 2015, 2014 and 2013, respectively.
The Company reviews intangibles for impairment annually, on November 1, or more frequently if events or changes in circumstances indicate that the carrying value may be impaired.
The Company recorded impairment losses in its International segment of $9.7 million in 2015 and $3.6 million in 2013 for certain indefinite lived intangible assets.</t>
  </si>
  <si>
    <t>Other Liabilities</t>
  </si>
  <si>
    <t>13. Other Liabilities
Other current liabilities
December 31,
($ thousands)
2015
2014
Accrued interest payable
Accrued expenses
Employee compensation
Taxes other than income taxes
Jackpot liabilities
—
Deferred revenue
Current financial liabilities
Advance payments from customers
Other current liabilities
Short term provisions
Advance billings
Bridge and consent fees payable
—
Dividends payable
—
Other non-current liabilities
December 31,
($ thousands)
2015
2014
Jackpot liabilities
—
Finance leases
Royalties payable
—
Deferred revenue
Reserve for uncertain tax positions
Italian staff severance fund
Long-term provisions
Contingent liabilities
Other</t>
  </si>
  <si>
    <t>Debt</t>
  </si>
  <si>
    <t>14. Debt
December 31,
($ thousands)
2015
2014
6.250% Senior Secured Notes due 2022
—
6.500% Senior Secured Notes due 2025
—
4.750% Senior Secured Notes due 2023
—
4.125% Senior Secured Notes due 2020
—
5.625% Senior Secured Notes due 2020
—
Senior Secured Notes
—
6.625% Senior Secured Notes due 2018
4.750% Senior Secured Notes due 2020
Legacy GTECH Notes
7.500% Senior Secured Notes due 2019
—
5.500% Senior Secured Notes due 2020
—
5.350% Senior Secured Notes due 2023
—
Legacy IGT Notes
—
Term Loan Facilities due 2019
—
Revolving Credit Facilities
Capital Securities due 2066
Other
Long-term debt, less current portion
Current portion of long-term debt
Short-term borrowings
—
Total Debt
The principal balances of each debt obligation and a reconciliation to the balance sheet follows:
December 31, 2015
Debt issuance
Premium
($ thousands)
Principal
cost, net
(Discount)
Swap
Total
6.250% Senior Secured Notes due 2022
)
—
)
6.500% Senior Secured Notes due 2025
)
—
—
4.750% Senior Secured Notes due 2023
)
—
—
4.125% Senior Secured Notes due 2020
)
—
—
5.625% Senior Secured Notes due 2020
)
—
—
Senior Secured Notes
)
—
)
6.625% Senior Secured Notes due 2018
)
—
—
4.750% Senior Secured Notes due 2020
)
—
—
Legacy GTECH Notes
)
—
—
7.500% Senior Secured Notes due 2019
—
5.500% Senior Secured Notes due 2020
—
)
5.350% Senior Secured Notes due 2023
—
—
Legacy IGT Notes
—
Term Loan Facilities due 2019
)
—
—
Revolving Credit Facilities due 2019
)
—
—
Capital Securities due 2066
)
—
—
Other
—
—
—
Total Debt
)
)
December 31, 2014
Debt
Premium
($ thousands)
Principal
issuance cost
(Discount)
Swap
Total
6.625% Senior Secured Notes due 2018
)
—
—
4.750% Senior Secured Notes due 2020
)
—
—
Legacy GTECH Notes
)
—
—
Revolving Credit Facilities due 2015
)
—
—
Capital Securities due 2066
)
—
—
Short-term borrowings
—
—
—
Other
—
—
—
Total Debt
)
—
—
At December 31, 2015 and December 31, 2014, the Company’s unused available liquidity is summarized below:
December 31,
($ thousands)
2015
2014
Revolving Credit Facilities
Term Loan Facilities
—
—
Total Liquidity
The following table summarizes payments due under the Company’s significant contractual commitments as of December 31, 2015:
Payments by calendar year
($ thousands)
2021 and
Description
2016
2017
2018
2019
2020
thereafter
Total
6.250% Senior Secured Notes due 2022
—
—
—
—
—
6.500% Senior Secured Notes due 2025
—
—
—
—
—
4.750% Senior Secured Notes due 2023
—
—
—
—
—
4.125% Senior Secured Notes due 2020
—
—
—
—
—
5.625% Senior Secured Notes due 2020
—
—
—
—
—
Senior Secured Notes
—
—
—
—
6.625% Senior Secured Notes due 2018
—
—
—
—
—
4.750% Senior Secured Notes due 2020
—
—
—
—
—
Legacy GTECH Notes
—
—
—
—
7.500% Senior Secured Notes due 2019
—
—
—
—
—
5.500% Senior Secured Notes due 2020
—
—
—
—
—
5.350% Senior Secured Notes due 2023
—
—
—
—
—
Legacy IGT Notes
—
—
—
Term Loan Facilities due 2019
—
—
—
—
—
Revolving Credit Facilities due 2019
—
—
—
—
—
Capital Securities due 2066 (1)
—
—
—
—
—
Other
—
—
—
—
Total Debt (2)
(1)
The Company redeemed the Capital Securities at par on March 31, 2016.
(2)
Amounts presented relate to the principal amount of long-term debt and exclude the related interest expense that will be paid when due, fair value adjustments, discounts, premiums and loan origination fees. See the table above for a reconciliation of the amounts presented to the amounts on the consolidated balance sheet.
Senior Secured Notes
In April 2015, IGT PLC issued five series of senior secured notes (the “Senior Secured Notes”). The original principal amounts of and the proceeds received by IGT PLC from the issuance of the Senior Secured Notes were as follows (in thousands):
Senior Secured Notes
Original Principal Amount
Proceeds (in U.S. Dollars)
Effective Interest Rate
6.250% Senior Secured Notes due 2022
$
6.500% Senior Secured Notes due 2025
$
4.750% Senior Secured Notes due 2023
€
4.125% Senior Secured Notes due 2020
€
5.625% Senior Secured Notes due 2020
$
Total proceeds
Principal amounts in euro were converted to U.S. dollars using the exchange rate in effect on April 7, 2015.
IGT PLC used the proceeds from the issuance of the Senior Secured Notes to fund the cash portion of the merger consideration for the Subsidiary Merger and to pay certain costs associated with the Mergers.
Interest on the Senior Secured Notes at the rates per annum set forth in the table above is payable semi-annually in arrears.
The Senior Secured Notes are rated Ba2 and BB+ by Moody’s Investor Service (“Moody’s”) and Standard &amp; Poor’s Ratings Services (“S&amp;P”), respectively.
The Senior Secured Notes are guaranteed by certain subsidiaries of IGT PLC and are secured by ownership interests held by IGT PLC in certain of its direct subsidiaries and certain intercompany loans with principal balances in excess of $10 million.
IGT PLC may redeem the Senior Secured Notes in whole or in part at any time prior to certain specified dates that range from November 15, 2019 through August 15, 2024 at 100% of their principal amount together with accrued and unpaid interest plus an applicable “make whole” premium. After such dates, IGT PLC may redeem the Senior Secured Notes in whole or in part at 100% of their principal amount together with accrued and unpaid interest. IGT PLC may also redeem the Senior Secured Notes in whole but not in part at 100% of their principal amount together with accrued and unpaid interest in connection with certain tax events. In addition, upon the occurrence of certain events, IGT PLC will be required to offer to repurchase all of the Senior Secured Notes at a price equal to 101% of their principal amount plus accrued and unpaid interest.
The Senior Secured Notes contain customary covenants and events of default. As of December 31, 2015, IGT PLC was in compliance with all of the covenants.
Legacy GTECH Notes
In December 2010, GTECH S.p.A. (“GTECH”), issued €500 million ($544.4 million at the December 31, 2015 exchange rate) of 5.375% senior notes due 2018 (the “Legacy GTECH 2018 Notes”) and in December 2012, GTECH issued €500 million ($544.4 million at the December 31, 2015 exchange rate) of 3.500% senior notes due 2020 (the “Legacy GTECH 2020 Notes”, and together with the Legacy GTECH 2018 Notes, the “Legacy GTECH Notes”).
In October 2014, GTECH solicited the holders of the Legacy GTECH Notes to approve proposals by extraordinary resolutions to: (1) approve the Holdco Merger and certain related transactions generally and in accordance with and for the purposes of any applicable statutory or court creditor process, (2) agree that no put event was deemed to occur as a result of or in connection with the Holdco Merger and such related transactions and (3) waive any and all events of default, potential events of default and any other breach of the conditions of the Legacy GTECH Notes that had been, were or may have been, within the period of 12 months from the passing of the extraordinary resolutions, triggered by or in connection with the Holdco Merger or such related transactions. In November 2014, holders of the requisite principal amounts of the Legacy GTECH Notes passed extraordinary resolutions approving the proposals. GTECH paid an aggregate of $39 million (€31.3 million) in consent fees to the relevant holders of the Legacy GTECH Notes in connection therewith.
In January 2015, Moody’s and S&amp;P downgraded the ratings of the Legacy GTECH Notes from Baa3 and BBB- to Ba2 and BB+, respectively. As a result, the interest rate on the Legacy GTECH 2018 Notes was increased to 6.625% per annum effective February 2, 2015 and the interest rate on the Legacy GTECH 2020 Notes was increased to 4.750% per annum effective March 5, 2015. Interest on the Legacy GTECH Notes at such rates is payable annually in arrears. The interest rates on the Legacy GTECH Notes are subject to a 1.25% per annum decrease in the event of an upgrade in their ratings by Moody’s and S&amp;P.
As a result of the Holdco Merger, IGT PLC became the issuer of the Legacy GTECH Notes.
The Legacy GTECH Notes are guaranteed by certain subsidiaries of IGT PLC and are secured by ownership interests held by IGT PLC in certain of its direct subsidiaries and certain intercompany loans with principal balances in excess of $10 million.
IGT PLC may redeem the Legacy GTECH Notes in whole but not in part, at the greater of:
·
100% of their principal amount together with any accrued and unpaid interest, or
·
at an amount specified in the terms and conditions of the Legacy GTECH Notes.
IGT PLC may also redeem the Legacy GTECH Notes in whole but not in part at 100% of their principal amount together with accrued and unpaid interest in connection with certain tax events. In addition, upon the occurrence of certain events, IGT PLC may be required to redeem the Legacy GTECH Notes in whole or in part at 100% of their principal amount plus accrued and unpaid interest.
At December 31, 2015, the effective interest rate on the legacy GTECH Notes due 2018 and Legacy GTECH Notes due 2020 was 7.74% and 6.00%, respectively. At December 31, 2014, the effective interest rate on the legacy GTECH Notes due 2018 and Legacy GTECH Notes due 2020 was 5.59% and 3.76%, respectively.
The Legacy GTECH Notes contain customary covenants and events of default. As of December 31, 2015 and 2014, IGT PLC was in compliance with all of the covenants.
Legacy IGT Notes
In June 2009, International Game Technology, a Nevada corporation (“IGT”), issued $500 million 7.500% senior notes due 2019 (the “Legacy IGT 2019 Notes”), in June 2010, IGT issued $300 million 5.500% senior notes due 2020 (the “Legacy IGT 2020 Notes”) and in September 2013, IGT issued $500 million 5.350% senior notes due 2023 (the “Legacy IGT 2023 Notes”, and together with the Legacy IGT 2019 Notes and the Legacy IGT 2020 Notes, the “Legacy IGT Notes”).
As a result of the change in control of IGT which occurred as a result of the Subsidiary Merger, IGT was required to offer to purchase the Legacy IGT 2020 Notes and the Legacy IGT 2023 Notes for a purchase price equal to 101% of the principal plus any accrued and unpaid interest. In April 2015, IGT made the required offers to purchase and solicited the consent of the holders of the Legacy IGT 2020 Notes and the Legacy IGT 2023 Notes to an amendment to the financial reporting covenant of the Legacy IGT 2020 Notes and the Legacy IGT 2023 Notes. In May 2015, holders of $175.9 million of the Legacy IGT 2020 Notes tendered their notes for purchase and holders of $439.4 million of the Legacy IGT 2023 Notes tendered their notes for purchase and requisite holders of the Legacy IGT 2020 Notes and the Legacy IGT 2023 Notes consented to the amendment. IGT accepted all of the Legacy IGT 2020 Notes and all of the Legacy IGT 2023 Notes tendered for purchase and paid an aggregate of $621.4 million to the relevant holders of the Legacy IGT 2020 Notes and the Legacy IGT 2023 Notes in connection therewith.
Interest on the Legacy IGT Notes at the rates per annum set forth in the table above is payable semi-annually in arrears.
The Legacy IGT Notes were rated Ba2 and BB+ by Moody’s and S&amp;P, respectively at December 31, 2015.
The Legacy IGT Notes are guaranteed by IGT PLC and certain of its subsidiaries and are secured by certain intercompany loans with principal balances in excess of $10 million.
IGT may redeem the Legacy IGT Notes in whole but not in part, at the greater of:
·
100% of their principal amount together with any accrued, and
·
unpaid interest and a make-whole premium.
In addition, upon the occurrence of certain events, IGT will be required to offer to repurchase all of the Legacy IGT Notes at a price equal to 100% of their principal amount and accrued and unpaid interest.
At December 31, 2015, the effective interest rate on the Legacy IGT 2019 Notes, Legacy IGT 2020 Notes and Legacy IGT 2023 Notes was 5.67%, 4.88% and 5.47%, respectively.
The Legacy IGT Notes contain customary covenants and events of default. As of December 31, 2015, IGT was in compliance with all of the covenants.
Term Loan Facilities
In January 2015, GTECH entered into a senior term loan facilities agreement (“TLF Senior Facilities Agreement”) with a syndicate of financial institutions that provides for two (2) €400 million ($435.5 million at the December 31, 2015 exchange rate) term loan facilities maturing in 2019 (the “Term Loan Facilities”). Upon the completion of the Holdco Merger, IGT PLC became the borrower under one of the Term Loan Facilities and a subsidiary of IGT PLC became the borrower under the other of the Term Loan Facilities.
IGT PLC used the proceeds of the Term Loan Facilities to repay borrowings under the Revolving Credit Facilities (as defined below).
Interest on the Term Loan Facilities is payable between one and six months in arrears at rates equal to the applicable LIBOR or EURIBOR plus a margin based on IGT PLC’s long-term ratings by Moody’s and S&amp;P. At December 31, 2015, the effective interest rate on the Term Loan Facilities was 1.9%.
The Term Loan Facilities are guaranteed by IGT PLC and certain of its subsidiaries and are secured by ownership interests held by IGT PLC in certain of its direct subsidiaries and certain intercompany loans with principal balances in excess of $10 million.
Upon the occurrence of certain events, the borrowers may be required to prepay the Term Loan Facilities in full.
The TLF Senior Facilities Agreement contains customary covenants (including maintaining a minimum ratio of EBITDA to net interest costs and maximum ratio of total net debt to EBITDA) and events of default. As of December 31, 2015, the borrowers under the Term Loan Facilities were in compliance with all of the covenants.
Revolving Credit Facilities
In November 2014, GTECH and IGT Global Solutions Corporation entered into a senior facilities agreement (“RCF Senior Facilities Agreement”) with a syndicate of financial institutions that provided for the following multi-currency revolving credit facilities (the “Revolving Credit Facilities”):
Maximum
Borrowing
Available
Facility
Borrower
$
Revolving Credit Facility A
IGT PLC, IGT and IGT Global Solutions Corporation
€
Revolving Credit Facility B
IGT PLC and Lottomatica Holding S.r.l.
In April 2015, the RCF Senior Facilities Agreement was amended to increase the maximum principal amount of Revolving Credit Facility A from $1.5 billion to $1.8 billion and Revolving Credit Facility B from €850 million ($925.4 million at the December 31, 2015 exchange rate) to €1.05 billion ($1.14 billion at the December 31, 2015 exchange rate).
The borrowers may utilize the Revolving Credit Facilities for letters of credit up to certain sub-limits and Revolving Credit Facility A for U.S. dollar swingline loans.
Proceeds from the Revolving Credit Facilities may be used for general corporate purposes. In 2014, the borrowers used proceeds from the Revolving Credit Facilities to repay amounts borrowed under a prior senior facilities agreement and to pay the redemption price of the Legacy GTECH 2016 Notes (as defined below). In 2015, the borrowers used the proceeds from the Revolving Credit Facilities to fund the cash portion of the merger consideration for the Subsidiary Merger, to repay amounts borrowed by IGT under a prior revolving credit facility agreement and to pay the purchase price of the Legacy IGT 2020 Notes and the Legacy IGT 2023 notes tendered for purchase and the associated consent fees.
Interest on the Revolving Credit Facilities is payable between one and six months in arrears at rates equal to the applicable LIBOR or EURIBOR plus a margin based on IGT PLC’s long-term ratings by Moody’s and S&amp;P. At December 31, 2015 and 2014, the effective interest rate on the Revolving Credit Facilities was 2.2% and 1.78%, respectively.
The RCF Senior Facilities Agreement provides that the following fees (which are recorded as interest expense) are payable quarterly in arrears:
·
Commitment fees — payable on the undrawn and un-cancelled amount of the Revolving Credit Facilities depending on IGT PLC’s long-term ratings by Moody’s and S&amp;P. The applicable rate was 0.725% at December 31, 2015.
·
Utilization fees — payable on the aggregate amount of the Revolving Credit Facilities at a rate determined upon such drawn amount. The applicable rate was 0.30% at December 31, 2015.
The Revolving Credit Facilities are guaranteed by IGT PLC and certain of its subsidiaries and are secured by ownership interests held by IGT PLC in certain of its direct subsidiaries and certain intercompany loans with principal balances in excess of $10 million.
Upon the occurrence of certain events, the borrowers may be required to repay the Revolving Credit Facilities and the lenders may have the right to cancel their commitments.
The RCF Senior Facilities Agreement contains customary covenants (including maintaining a minimum ratio of EBITDA to net interest costs and a maximum ratio of total net debt to EBITDA) and events of default. As of December 31, 2015, the borrowers under the Revolving Credit Facilities were in compliance with all of the covenants.
Capital Securities
In May 2006, GTECH issued subordinated interest-deferrable Capital Securities due 2066 (the “Capital Securities”).
In December 2014, GTECH invited the holders of the Capital Securities to: (1) tender the Capital Securities for purchase by GTECH and (2) approve proposals by extraordinary resolutions to (a) acknowledge that a condition of the Capital Securities did not apply to the offer to purchase the Capital Securities and (b) approve certain amendments to the conditions of the Capital Securities. In January 2015, holders of the Capital Securities tendered $796.4 million (€704.5 million) of the Capital Securities for purchase by GTECH and holders of the requisite principal amount of the Capital Securities passed extraordinary resolutions approving the proposals. GTECH purchased all of the Capital Securities tendered for purchase and paid an aggregate of $869.8 million (€816.9 million) in consideration to the relevant holders of the Capital Securities in connection therewith.
Interest on the Capital Securities at the rate of 8.250% is payable annually through March 31, 2016 and a variable rate of EURIBOR plus 5.050% payable semi-annually thereafter.
As a result of the Holdco Merger, IGT PLC became the issuer of the Capital Securities.
IGT PLC may redeem the Capital Securities in whole but not in part at 100% of their principal amount together with accrued and unpaid interest and certain other amounts on March 31, 2016 and any interest payment date thereafter. IGT PLC may also redeem the Capital Securities in whole but not in part at 100% of their principal amount together with accrued and unpaid interest in connection with certain tax events .
Prior to their redemption at par on March 31, 2016, the Capital Securities were rate B1 and B+ by Moody’s and S&amp;P, respectively.
Legacy GTECH Notes due 2016
In December 2009, GTECH issued €750 million ($816.5 million at the December 31, 2015 exchange rate) of 5.375% senior notes due 2016 (the “Legacy GTECH 2016 Notes”). The Legacy GTECH 2016 Notes were rated Baa3 and BBB- by Moody’s and S&amp;P, respectively, and were guaranteed by certain subsidiaries of GTECH. In December 2014, GTECH redeemed the Legacy GTECH 2016 Notes. In connection with the redemption, GTECH paid an aggregate $88.6 million make-whole premium to the holders of the Legacy GTECH 2016 Notes and wrote off unamortized debt issuance costs of $3.2 million. GTECH also held €150 million notional amount of interest rate swaps, which were designated as hedges of fixed interest rates on the Legacy GTECH 2016 Notes, which were settled in December 2014 in connection with the redemption, resulting in a $10.1 million gain.
Bridge Facility
In July 2014, in connection with GTECH’s planned acquisition of IGT, GTECH obtained a commitment from affiliates of Credit Suisse AG, Barclays PLC and Citigroup Inc. to fund a 364-day senior bridge term loan credit facility (the “Bridge Facility”) in an aggregate principal amount of approximately $10.7 billion, of which approximately 45% was denominated in euros and approximately 55% of which was denominated in U.S. dollars. The proceeds of the Bridge Facility were to be used to fund the cash portion of the merger consideration of the Subsidiary merger, to pay transaction expenses, to redeem or refinance the Legacy GTECH Notes, the Legacy IGT Notes, the Capital Securities and the Legacy GTECH 2016 Notes, to the extent applicable, and to pay the shareholders of GTECH exercising rescission rights.
In connection with the Bridge Facility commitment, GTECH incurred fees of $80.5 million (€59.1 million), which were payable in full upon the earliest occurrence of certain events set forth in the related agreements, including, among others, the closing of the acquisition of IGT or the date the Bridge Facility terminated in accordance with its terms. The fees of $80.5 million (€59.1 million) were recorded within current financial liabilities, with an offsetting entry in other current assets on the consolidated balance sheet. The cost deferred in other current assets was being amortized to interest expense over the estimated duration of the Bridge Facility (11½ months beginning July 15, 2014 based on the applicable commitment amounts). In addition, a daily ticking fee accrued on the aggregate amount of the commitments in respect of the Bridge Facility during the period from and including July 15, 2014, to but excluding the date upon which the Bridge Facility was terminated, at a rate equal to 0.25% per annum. The ticking fee was payable in full on the earlier of (1) termination or expiration of the commitment letter and (2) the closing of the acquisition of IGT. The ticking fee was recorded as interest expense in the consolidated statement of operations and accrued within current financial liabilities on the consolidated balance sheet. On December 12, 2014, in accordance with the terms of the Bridge Facility, the Company incurred additional fees of approximately $31.1 million which were recorded within other current liabilities and other current assets to be amortized over the remaining estimated duration of the Bridge Facility. In 2015 and 2014, the Company recorded $23.7 million and $47.6 million of interest expense, respectively relating to the Bridge Facility.
In February 2015, the Bridge Facility commitment was terminated and unamortized bridge fees of $34.5 million were recorded to other expense in the consolidated statement of operations.
Other Credit Facilities
IGT PLC and certain of its subsidiaries may borrow under senior unsecured uncommitted demand credit facilities made available by several financial institutions. At December 31, 2015 and 2014, there were no borrowings under these facilities.
Letters of Credit
IGT PLC and certain of its subsidiaries may obtain letters of credit under the Revolving Credit Facilities and under senior unsecured uncommitted letter of credit facilities made available by several financial institutions. The letters of credit secure various obligations, including obligations arising under customer contracts and real estate leases. The following table summarizes the letters of credit outstanding at December 31, 2015 and 2014 and the weighted average annual cost of such letters of credit:
Letters of Credit Outstanding
Not under the
Under the
Revolving Credit
Revolving Credit
Weighted Average
($ thousands)
Facilities
Facilities
Total
Annual Cost
December 31, 2015
—
December 31, 2014
—
Interest Expense
For the year ended December 31,
($ thousands)
2015
2014
2013
Senior Secured Notes
)
—
—
Revolving Credit Facilities
)
)
)
6.625% Senior Secured Notes due 2018
)
)
)
4.750% Senior Secured Notes due 2020
)
)
)
Bridge Facility
)
)
—
7.500% Senior Secured Notes due 2019
)
—
—
Term Loan Facilities due 2019
)
—
—
Capital Securities due 2066
)
)
)
5.350% Senior Secured Notes due 2023
)
—
—
5.500% Senior Secured Notes due 2020
)
—
—
5.375% Senior Secured Notes due 2016
—
)
)
Other
)
)
)
)
)
)
Interest paid was $365.5 million, $211.7 million and $189.0 million in 2015, 2014 and 2013, respectively.</t>
  </si>
  <si>
    <t>Income Taxes</t>
  </si>
  <si>
    <t>15. Income Taxes
The components of (loss) income before the provision for income taxes, determined by tax jurisdiction, are as follows:
For the year ended December 31,
($ thousands)
2015
2014
2013
Italy
United States
)
)
)
United Kingdom
)
)
)
All Other
)
The provision for income taxes consists of:
For the year ended December 31,
($ thousands)
2015
2014
2013
Current:
Italy
United States
)
United Kingdom
)
All Other
Deferred:
Italy
United States
)
)
United Kingdom
)
)
)
All Other
)
)
)
)
)
)
Income taxes paid were $199.2 million, $211.3 million and $229.3 million in 2015, 2014 and 2013, respectively.
The Company is tax resident in the United Kingdom. A reconciliation of the provision for income taxes, with the amount computed by applying the weighted average rate of the United Kingdom statutory main corporation tax rates in force over each of the Company’s calendar year reporting periods (20.25% in 2015, 21.50% in 2014 and 23.25% in 2013) to (loss) income before the provision for income taxes is as follows:
For the year ended December 31,
($ thousands)
2015
2014
2013
(Loss) income before provision for income taxes
)
United Kingdom statutory tax rate
%
%
%
Theoretical tax expense (benefit)
)
Foreign tax differential
)
Foreign losses with no tax benefit
Italian tax litigation settlement
—
IRAP and other local taxes
Italian reorganization tax
—
Nondeductible expenses
Foreign tax expense, net of federal benefit
Change in unrecognized tax benefits
)
Tax cost of dividend
Research and development tax credit
)
)
)
Noncontrolling interest
Other
)
Effective tax rate
-228.4
%
%
%
The Company’s effective income tax rate of (228.4)% in 2015 was higher than the effective income tax rate of 70.7% in the same period of the prior year principally due to costs associated with the IGT acquisition in 2015 that were either non-deductible for tax purposes or deductible at rates lower than the Company’s global blended statutory tax rate.
The Company’s effective income tax rate of 70.7% in 2014 was higher than the effective income tax rate of 49.2% in the same period of the prior year principally due to Italian capital gains tax associated with the reorganization of the Italian business, a tax audit settlement in Italy and non-deductible acquisition costs on the planned acquisition of IGT.
The significant components reflected within the tax rate reconciliation labeled “Foreign tax differential” includes the effects of foreign subsidiaries’ earnings taxed at rates other than the U.K. statutory rate.
On December 18, 2015, the Consolidated Appropriations Act 2016 was signed into law in the United States. Some of the provisions were retroactive to January 1, 2015 including the permanent extension of the U.S. research and development tax credit. The effective tax rate reflects the Company’s estimated 2015 U.S. research and development tax credit.
The U.K. 2015 Finance Bill received Royal Assent in the fourth quarter of 2015, which resulted in the enactment of the United Kingdom corporate tax rate change from 20% in 2015 to 19% in 2017, then 18% in 2020. As a result, the Company recorded $1.4 million of income taxes in the fourth quarter of 2015 to write down the U.K. net deferred tax asset.
In December 2015, the Italian President approved the reduction of the Italian federal IRES tax rate from the current rate of 27.5% to 24% in 2017. As a result, the Company recorded a $11.8 million tax benefit in the fourth quarter of 2015 to write down Italy’s net deferred tax liability.
The components of deferred tax assets and liabilities are as follows:
December 31,
($ thousands)
2015
2014
Deferred tax assets:
Net operating losses
Provisions not currently deductible for tax purposes
Depreciation and amortization
Jackpot timing differences
—
Credit carryforwards
Cash collected in excess of revenue recognized
Share-based compensation
Inventory reserves
Other
Gross deferred tax assets
Valuation allowance
)
)
Net deferred tax assets
Deferred tax liabilities:
Acquired intangible assets
Depreciation and amortization
Foreign exchange on intra-group loan
Contract penalties
—
Other
Total deferred tax liabilities
Net deferred income tax liability
)
)
The Company’s net deferred income taxes are recorded in the consolidated balance sheet as follows:
December 31,
($ thousands)
2015
2014
Deferred income taxes - noncurrent asset
Deferred income taxes - noncurrent liability
)
)
)
)
The Company has gross tax loss carryforwards in a number of tax jurisdictions of $963.0 million as well as tax credit carryforwards $41.0 million. Portions of these tax loss carryforwards are subject to annual limitations, including Section 382 of the Internal Revenue Code of 1986, as amended, for U.S. tax purposes and similar provisions under other countries laws. Certain of these carryforwards will begin to expire in 2016 if not utilized while others have an unlimited carry forward period.
The valuation allowance as of December 31, 2015 is $139.7 million which is an increase of $62.1 million from $77.6 million at December 31, 2014. The amounts pertain to certain U.S. and foreign net operating loss and credit carry forwards that are not expected to be realized. In assessing the need for a valuation allowance, the Company considers all available evidence for each jurisdiction including past operating results, estimates of future taxable income and the feasibility of tax planning strategies. When the Company changes its determination as to the amount of deferred tax assets that can be realized, the valuation allowance is adjusted with a corresponding impact to the provision for income taxes in the period in which such determination is made.
The Company has not provided deferred taxes on $1.6 billion of undistributed earnings of non-U.K. subsidiaries at December 31, 2015 as it is the Company’s policy to indefinitely reinvest these earnings in non-UK operations. The repatriation of these earnings would likely incur taxation in countries other than the U.K. Quantification of the amount of the unrecognized deferred income tax liability associated with these earnings is not practicable. The Company fully provides for taxes incurred on earnings distributed currently.
A reconciliation of the beginning and ending amount of unrecognized tax benefits is as follows:
For the year ended December 31,
($ thousands)
2015
2014
2013
Balance at beginning of year
Current year acquistion
—
—
Additions to tax positions - current year
Reductions to tax positions - prior years
)
)
)
Settlements
)
—
—
Lapses in statutes of limitations
)
—
—
Balance at end of year
As of December 31, 2015, 2014 and 2013, $30.1 million, $6.3 million and $7.5 million, respectively, of the unrecognized tax benefits, if recognized, would affect the Company’s effective tax rates.
The Company recognizes interest expense and penalties related to income tax matters in the provision for income taxes. For 2015, 2014 and 2013, the Company recognized $(10.0) million, $0.5 million and $0.4 million, respectively, in interest expense and penalties. As of December 31, 2015, 2014 and 2013, the gross balance of accrued interest was $3.7 million, $3.0 million and $2.5 million, respectively.
For 2015, the additions to unrecognized tax benefits related to the current year and reductions to unrecognized tax benefits related to prior years are primarily attributable to U.S. tax issues.
The Company files income tax returns in various jurisdictions of which the United Kingdom, United States and Italy represent the major tax jurisdictions. The Internal Revenue Service (“IRS”) is currently examining tax year 2011 for Legacy IGT. For Legacy GTECH, all tax years prior to 2011 are closed with the IRS. Both Legacy GTECH and Legacy IGT have income tax audits in various taxing jurisdictions. The years that may be examined vary with the earliest year being 2010.
In June 2015 a tax audit in Italy was initiated, which is also focused on the leveraged buyout transaction of GTECH Holdings Corporation in 2006 and subsequent acquisition debt refinancing. In July 2015, the Italian Tax Police issued a tax audit report covering the years 2006 to 2010, alleging that GTECH did not recharge to GTECH Holdings Corporation all interest expense and other costs incurred in connection with the 2006 transaction and subsequent refinancing. Based on this tax report, in December 2015 the Italian Tax Agency issued a number of tax assessment notices to the Company covering the years 2006 to 2010 and alleging that additional taxes, penalties and interest for these years totaling €200.0 million are due.
In April 2016, IGT PLC received a Tax Audit Report from the Italian Tax Police covering years 2011 to 2014. Based on this report, the additional taxes, penalties and interest associated with the transfer price challenge could be estimated to be approximately €275.0 million for those years. Furthermore, this report contains two additional claims regarding (i) the alleged improper deduction of €140.0 million in Value Added Tax and (ii) under-reported taxable income pursuant to Italy’s controlled foreign corporation regime with specific reference to the Company’s fully controlled subsidiary incorporated in Cyprus. No liabilities have been recorded at this time as the Company does not believe that a loss is probable for either item and quantification of the estimated range of adjustment for item (ii) cannot be made, although any adjustment would be material.
Based upon the timing and outcome of examinations of IGT PLC, or the result of the expiration of statute of limitations for specific jurisdictions, it is reasonably possible that the related unrecognized tax benefits could change from those recorded in the consolidated balance sheets. The Company anticipates that several of these audits may be finalized within the next twelve months. While the Company expects the amount of the unrecognized tax benefits to change in the next twelve months, the Company does not expect the change to have a significant impact on the consolidated balance sheet or statement of operations.</t>
  </si>
  <si>
    <t>Employee Benefit Plans</t>
  </si>
  <si>
    <t>16. Employee Benefit Plans
Defined Contribution Plan
The Company maintains a salary deferral 401(K) plan that allows eligible employees to contribute a portion of their base pay up to the IRS prescribed limit. The Company matches a portion of the employee’s contribution. Employee and Company matching contributions vest immediately. The Company recognized expense related to the matching contribution of $10.8 million, $5.6 million and $5.3 million in 2015, 2014 and 2013, respectively.
Defined Benefit Plan
The Company has a defined benefit plan to provide certain post-employment benefits to Italian employees following termination from the Company. These employees may choose to participate in an unfunded plan within the Company or transfer their plan balance to independent external funds. These benefits are funded only to the extent paid to external funds. The cost of providing benefits under the plan, for those employees that participate in the unfunded plan within the Company, is determined using the projected unit credit actuarial valuation method. The cost of providing benefits for those employees that choose to transfer their plan to independent external funds are considered as defined contributions and are accrued as the employees render the related service. Net benefit expense was $6.8 million, $6.4 million and $6.5 million in 2015, 2014 and 2013, respectively. The present value of the defined benefit obligation was $11.2 million, $11.9 million and $10.9 million at December 31, 2015, 2014 and 2013, respectively.</t>
  </si>
  <si>
    <t>Commitments and Contingencies</t>
  </si>
  <si>
    <t>17. Commitments and Contingencies
Commitments
Lease Commitments
Rent and lease expense for continuing operations, net of sublease rentals, included no contingent rental payments and totaled $60.8 million in 2015, $57.4 million in 2014, and $50.1 million in 2013.
The minimum amounts due for non-cancelable leases at December 31, 2015 are as follows ($ thousands):
Year
Operating
Capital
Total
2016
2017
2018
2019
2020
Thereafter
Total minimum payments
Less amount represent interest
)
Capitalized lease obligation
Facility capital lease
The Company has a finance lease for an operating headquarters facility in Providence, Rhode Island. The Company has the right to cancel the lease after June 30, 2023 if its facilities management contract with the State of Rhode Island is not renewed, in exchange for a termination fee equal to six months of base rent plus operating expenses. The lease includes two ten-year extension options. The Company has the unilateral right to extend the lease under the two extension options under the same terms as in the base term. The lease contains a restriction which does not allow the Company to assign the lease or sublease its portion of the building without the lessor’s approval, which is not to be unreasonably withheld. The lease has been accounted for under build-to-suit guidance, under which the Company carries the entire cost of the building on its books. The building will remain on the books for the lease term and is depreciated over its useful life of 40 years. As of December 31, 2015, the Company had no sublease arrangements at this facility.
Communication equipment capital leases
The Company has finance leases for certain communication equipment that expire between 2019 and 2022. The leases have terms of renewal, options to purchase the equipment and there are no escalation clauses. There are no restrictions placed upon the Company by entering into these leases.
Point of sale capital leases
The Company has finance leases for certain point of sale equipment that expire in 2017. There are no restrictions placed upon the Company by entering into these leases.
Sale and Leaseback Transactions
The Company sold its technology center facility in West Greenwich, Rhode Island in December 2006 and entered into a sale-leaseback agreement with the new owners that expires in November 2019, including renewal options but no escalation clause.
On December 30, 2015, the Company sold its Las Vegas, Nevada campus and entered into a sale-leaseback agreement with the new owners for a portion of the facility for a term of 15 years with optional renewals.
Both the West Greenwich and Las Vegas facilities are accounted for as operating leases, and future minimum lease payments are included in the operating lease section in the table above.
Jackpot Commitments
Jackpot liabilities are recorded as current and non-current liabilities as follows:
December 31,
($ thousands)
2015
Current liabilities
Non-current liabilities
Future jackpot payments are due as follows ($ thousands):
Previous
Future
Year
Winners
Winners
Total
2016
2017
2018
2019
2020
Thereafter
Future jackpot payments due
Unamortized discounts
)
Total jackpot liabilities
Contingencies
Performance and other bonds
In connection with certain contracts and procurements, the Company has been required to deliver performance bonds for the benefit of customers and bid and litigation bonds for the benefit of potential customers, respectively. These bonds, on which customers and potential customers have never made a claim, give the beneficiary the right to obtain payment and/or performance from the issuer of the bond if certain specified events occur. In the case of performance bonds, which generally have a term of one year, such events include the Company’s failure to perform its obligations under the applicable contract. The following table provides information related to potential commitments for bonds outstanding at December 31, 2015:
($ thousands)
Total bonds
Performance bonds
Litigation bonds
All other bonds
Guarantees and indemnifications
Penalties under Minimum Profit Contracts
The Company has three contracts where it has provided customers with minimum profit level guarantees (the Illinois Contract, Indiana Contract and New Jersey Contract). In relation to the Illinois Contract, the Company guaranteed a minimum profit level to the State of Illinois for each fiscal year of the agreement, commencing with the State of Illinois’s fiscal year ended June 30, 2012. The amounts guaranteed and therefore amounts owed by the Company as shortfall payments under the Illinois Contract were under dispute. In December 2014 the Company and the State of Illinois entered into a termination agreement which settled the amounts of shortfall payments for fiscal years 2012, 2013 and 2014, in the amounts of $21.8 million, $38.6 million and $37.1 million, respectively. In 2015, the Attorney General of the State of Illinois questioned the validity of the termination agreement between the Company and the State of Illinois which resulted in the Company and the State of Illinois entering into a new termination agreement and the Company paid the State of Illinois an additional $10 million representing the shortfall payment for the State of Illinois’s fiscal year ending June 30, 2015. The Company will neither be responsible for the payment of any other shortfall payment, nor will it be entitled to receive any incentive compensation, for all or any portion of fiscal year 2015, or any subsequent fiscal year. The Company recorded reductions of service revenue of $10.0 million, $55.5 million and $42.0 million in 2015, 2014 and 2013, respectively, for the shortfall payments.
In relation to the Indiana Contract, the Company guaranteed a minimum profit level to the State of Indiana commencing with the contract year starting July 1, 2013. The Company recorded reductions of service revenue of $8.0 million, $8.8 million and $0.8 million in 2015, 2014 and 2013, respectively related to this guarantee. In 2015, the Company and the State of Indiana renegotiated the Indiana Contract which resulted in future reduced guarantee levels and in consideration the Company paid the State of Indiana $18.3 million which the Company capitalized to Other Assets in its consolidated balance sheet and which the Company is amortizing to service revenue over the remaining contract term.
In relation to the New Jersey Contract, the Company guaranteed a minimum profit level to the State of New Jersey commencing with the contract year starting July 1, 2014. In 2015, the Company and the State of New Jersey renegotiated the New Jersey Contract which resulted in future reduced guarantee levels and in consideration the Company paid the State of New Jersey $15.4 million which the Company capitalized to Other Assets in its consolidated balance sheet and which the Company is amortizing to service revenue over the remaining contract term.
Loxley GTECH Technology Co., LTD guarantee
The Company has a 49% interest in Loxley GTECH Technology Co., LTD (“LGT”), which is accounted for as an asset held for sale with a de minimis value. LGT is a joint venture that was formed to provide an online lottery system in Thailand.
The Company has guaranteed, along with the 51% shareholder in LGT, performance bonds provided to LGT by an unrelated commercial lender. The performance bonds relate to LGT’s performance under the July 2005 contract between the Government Lottery Office of Thailand and LGT should such contract become operational. The Company is jointly and severally liable with the other shareholder in LGT for this guarantee. There is no scheduled termination date for the Company’s guarantee obligation. The maximum liability under the guarantee is Baht 375 million ($10.4 million). At December 31, 2015, the Company does not have any obligation related to this guarantee because the July 2005 contract to provide the online lottery system is not in operation due to continuing political instability in Thailand.
Commonwealth of Pennsylvania indemnification
The Company will indemnify the Commonwealth of Pennsylvania and any related state agencies for claims made relating to the state’s approval of IGT Global Solutions Corporation’s manufacturer’s license in the Commonwealth of Pennsylvania.
Legal Proceedings
From time to time, the Company is a party to legal, regulatory, and arbitration proceedings regarding, among other matters, claims by and against us, injunctions by third parties arising out of the ordinary course of business, and investigations and compliance inquiries related to the Company’s ongoing operations. Legal proceedings can be expensive and disruptive to normal business operations. Moreover, the results of legal proceedings are often difficult to predict and the Company’s view of these matters may change in the future as the proceedings and events related thereto unfold. The Company expenses legal fees as incurred. The Company records a provision for contingent losses when it is both probable that a liability will be incurred and the amount or range of the loss can be reasonably estimated. At December 31, 2015, provisions for litigation matters amounted to $17.7 million. With respect to litigation and other legal proceedings where the Company has determined that a loss is reasonably possible and the Company is unable to estimate the amount or range of reasonably possible loss in excess of amounts already accrued, due to the inherent difficulty of predicting the outcome of and uncertainties regarding such litigation and legal proceedings, no additional amounts have been accrued. An unfavorable outcome to any legal matter, if material, could have an adverse effect on the Company’s operations or its financial position, liquidity or results of operations.
Italian Tax Matters
In December 2013, further to a tax audit received in 2012, settled by IGT PLC’s predecessor entity GTECH S.p.A (“GTECH”), the Italian Tax Agency, as required by Italian law, referred the matter to the Rome Public Prosecutor’s office, which had the obligation to start an investigation.
Within the context of this investigation, on April 28, 2015, representatives of the Rome Public Prosecutor came to IGT PLC’s offices in Rome to collect documents and files. The CEO, a board member and a senior executive of IGT PLC were served with a notice that each is subject to a criminal investigation in Italy relating to the Italian tax returns filed by GTECH for the tax years 2006-2013. Under the relevant Italian statutes, the Company’s legal representative and the signatories of the corporate tax returns, and not the corporation itself, are subject to investigation. The individuals are Lorenzo Pellicioli, then chairman of GTECH’s Board of Directors and currently Vice-Chairman of IGT PLC’s Board of Directors, who was GTECH’s legal representative who signed the Italian corporate tax return for the 2013 tax year; Marco Sala, then GTECH’s CEO and the current CEO, director and the legal representative of IGT PLC, who signed the Italian corporate tax returns for the 2006, 2007 and 2008 tax years and Renato Ascoli, then the general manager of GTECH’s Italian operations, who signed the Italian corporate tax returns for the 2009, 2010, 2011 and 2012 tax years.
The investigation involves the structuring of the original leveraged buyout of GTECH Holdings Corporation by Lottomatica S.p.A. and the subsequent conversion of a portion of the original debt incurred by GTECH Holdings Corporation into an equity increase from the parent company, Lottomatica S.p.A.. The Public Prosecutor is focused on determining whether GTECH’s income was under-reported in Italy for any of the tax years 2006-2013. If the Public Prosecutor determines that income was under-reported in one or more tax years, the Public Prosecutor may choose to bring criminal charges in Italy against any or all of the above referenced individuals.
As a consequence of the investigation, a further Tax Audit started on June 22, 2015, focusing on the 2006 merger leveraged buyout acquisition of GTECH Holdings Corporation and the subsequent acquisition debt re-financing. On July 7, 2015 the Tax Police notified a Tax Audit Report (so called Processo Verbale di Constatazione) to IGT PLC, alleging that GTECH breached the Italian transfer pricing rule (article 110, par. 7, of the Income Tax Act) because it did not recharge to its U.S. wholly-owned subsidiary GTECH Holdings Corporation all the interest expenses and other costs incurred in connection with the 2006 acquisition and its subsequent re-financing. The Tax Police Audit Report covers the tax years 2006 to 2010. As provided by Italian law, the Tax Police Audit Report was delivered to the Public Prosecutor and the Italian Tax Agency for their independent evaluation. Under Italian law, the Italian Tax Agency is the only authority empowered to issue a tax assessment, based on the Tax Police Audit Report’s allegations. On December 30, 2015 IGT PLC received a number of tax assessment notices (so called Avvisi di Accertamento) covering the years 2006-2010 and alleging that additional taxes, penalties and interest totaling €200 million are due. Under Italian law, the Company had 60 days in which to appeal the tax assessment notice. On February 26, 2016 the Company submitted a Voluntary Settlement Request, which entitles the Company to an automatic 90 day extension. The extension will allow the Tax Agency to re-examine the preliminary conclusions of the Tax Police. At the end of the 90 day extension period, if the parties do not reach a settlement the Company retains its right to appeal the tax assessment before the first degree Tax Court. On April 12, 2016, IGT PLC received a Tax Audit Report from the Tax Police, covering years 2011 to 2014. Based on this report, the additional taxes, penalties and interest associated with the transfer price challenge could be estimated to be approximately totaling €275.0 million for those years. Furthermore, this report contains two additional claims regarding (i) the alleged improper deduction of €140.0 million in Value Added Tax and (ii) under-reported taxable income pursuant to Italy’s controlled foreign corporation regime with specific reference to the Company’s fully controlled subsidiary incorporated in Cyprus. Such Tax Audit Report was delivered to the Public Prosecutor and the Italian Tax Agency for their independent evaluation. The process outlined above will also be followed for this Tax Audit Report.
IGT PLC believes that the actions of the Company and the relevant managers were appropriate and complied with all applicable tax and other laws and that the allegations underlying the investigation are without merit.
In the Matter of International Game Technology
As previously disclosed in International Game Technology’s Quarterly Report on Form 10-Q for the quarterly period ended January 3, 2015, the Company received a request from the SEC to supply certain information relating to its internal pricing practices for internally refurbished spare parts from electronic gaming machines. The SEC has since communicated to the Company that it is not further pursuing its inquiry into these internal pricing practices. However, the SEC continues to investigate an alleged whistleblower retaliation claim under the Securities Exchange Act of 1934, as amended, that was made by the same former employee of the Company who reported the alleged improper internal pricing practices to the SEC. On February 3, 2016, the Company received a Wells Notice from the staff of the SEC solely relating to its investigation of this alleged whistleblower retaliation claim, and not to the Company’s internal pricing practices. The Company has responded to the Wells Notice and continues to cooperate with the SEC to seek resolution of this matter.
Brazil ICMS Tax
As previously reported, in July 2005, the State of São Paulo challenged the Company’s subsidiary, GTECH Brazil, for classifying the remittances of printing ribbons, rolls of paper and wagering slips (“Consumables”) to lottery outlets in Brazil as subject to ISS tax (service tax) and not ICMS tax (Brazilian VAT). The tax authorities argue that Consumable shipments should have been subject to the higher ICMS tax as opposed to the lower rate ISS tax that GTECH Brazil paid. The tax authorities argue that in order for printed matter to be considered non-taxable it has to be “personalized.” To be considered personalized, the Consumables must be intended for the exclusive use of the party ordering such Consumables. The São Paulo tax authorities also argue that had Consumables been exempt from the ICMS tax, they would have been sold separately to CAIXA and not supplied by GTECH Brazil as necessary to enable the services rendered at the time. GTECH Brazil filed its defense against the Tax Assessment Notice, which defense was dismissed. GTECH Brazil filed an Ordinary Appeal and a Special Appeal to the Court of Taxes and Fees, both of which were not granted. The State Treasury of São Paulo has filed a tax foreclosure to collect the tax obligation amounting to 22,910,722 Brazilian Reals (approximately $5.8 million at exchange rates in effect as of December 31, 2015) plus statutory interest, penalties and fees of approximately 108.7 million Brazilian Reals for a total obligation of approximately 131.6 million Brazilian Reals (approximately $33.2 million at exchange rates in effect as of December 31, 2015). GTECH presented a draft bank letter guarantee in the tax foreclosure to cover tax debt under charge in full but the court did not rule whether it was sufficient. GTECH Brazil is now discussing the legality of this tax levy in another lawsuit, arguing that no ICMS is due in this case because there were no separate sales of Consumables, but instead, the Consumables merely enabled services to be rendered. Therefore, only services were remunerated by GTECH Brazil’s customer and the Consumables were supplied by GTECH Brazil for no separate or additional consideration. Accordingly, only the ISS tax on service revenue was due. Currently, the tax authorities and GTECH Brazil are presenting evidence to the court. GTECH Brazil has been advised by Brazilian counsel that these proceedings are likely to take several years. We dispute the tax authority’s position and will continue to defend this assessment vigorously.
High 5 Games
High 5 Games, LLC (“H5G”) filed suit against the Company in March 2015 alleging breaches of a 2012 Confidential Game Development and License Agreement (the “2012 Agreement”) and related trademark infringement and state law claims. H5G’s primary allegations were that the Company’s subsidiary, IGT, had made impermissible use of intellectual property created by H5G and had failed to pay royalties owed H5G. On March 11, 2015, IGT filed suit against H5G in a separate action alleging breaches of the 2012 Agreement by H5G and related trademark and state law claims. Among other allegations, IGT claimed that H5G had misused IGT’s intellectual property and failed to pay appropriate royalties to IGT. On June 8, 2015 the Court dismissed IGT’s separate action with leave to refile IGT’s claims as counterclaims in the case brought by H5G, which IGT ultimately did on October 22, 2015. Shortly thereafter the parties engaged in renewed settlement negotiations which led to the settlement of all outstanding issues between IGT and H5G.
Texas Fun 5’s Instant Ticket Game
Three lawsuits have been filed in Texas against the Company’s subsidiary IGT Global Solutions Corporation (f/k/a GTECH Corporation) (“IGT Global”) arising out the Fun 5’s instant ticket game sold by the Texas Lottery Commission (“TLC”) from September 1, 2014 until October 21, 2014. Plaintiffs in each case allege the instruction on each ticket for Game 5 provided a 5x win (five times the prize box amount) any time the “Money Bag” symbol was revealed in the “5X BOX”. However, the TLC and the system interpreted a 5x win only when (1) the “Money Bag” symbol was revealed and (2) three symbols in a pattern were revealed. The three actions include: (a) Steele, et al. v. GTECH Corporation . On December 9, 2014, 518 individuals sued IGT Global in Travis County District Court, TX (No. D-1-GN-14-005114). Through intervenor actions, this group currently comprises nearly 1,000 individuals claiming damages in excess of $500M. On January 27, 2015, IGT Global filed its plea to the jurisdiction, special exceptions, motion to dismiss, and answer. On April 7, 2015, plaintiffs substantially amended their petition to include the following causes of action: common law fraud, fraud by non-disclosure, aiding and abetting fraud, tortious interference with existing contract, and tortious interference with expectancy. IGT Global filed an amended plea to the jurisdiction, answer, and a motion to dismiss. IGT Global’s amended plea to the jurisdiction was denied. Trial is scheduled for February 2017. (b) Nettles v. GTECH Corporation . On January 7, 2015, plaintiff Dawn Nettles sued IGT Global in Dallas Country District Court, TX (No. DC-14-14838), claiming damages in excess of $4M. On February 2, 2015, IGT Global filed its plea to the jurisdiction, special exceptions, motion to dismiss, and answer. On April 17, 2015, plaintiff substantially amended her petition to include the following causes of action: common law fraud, fraud by non-disclosure, aiding and abetting fraud, tortious interference with existing contract, and tortious interference with expectancy. Plaintiff again amended her pleading on August 14, 2015 and added the TLC as a defendant, as well as a request for declaratory judgment. The TLC filed its answer on October 2, 2015. IGT Global filed an amended plea to the jurisdiction, amended answer, and a motion to dismiss. IGT Global and the TLC won pleas to the jurisdiction. However, plaintiff appealed both court orders on December 30, 2015. (c) McDonald v. GTECH Corporation . On January 16, 2015, plaintiff Vanessa McDonald sued IGT Global in El Paso County District Court, TX (No. 2014-DCV-4113), claiming damages in excess of $500,000. Plaintiff’s causes of action include negligence, breach of fiduciary duty, and Deceptive Trade Practices Act. On February 2, 2015, IGT Global filed its plea to the jurisdiction, special exceptions, motion to dismiss, and answer. Discovery is ongoing and trial is scheduled for January 2017. We dispute the claims made in each of these cases and intend to continue to defend these lawsuits vigorously.
Disposition of Previously Disclosed Matters
Set forth below are legal proceedings that were previously disclosed and for which a disposition occurred during 2015 or in 2016 through April 21, 2016.
Oregon State Lottery
On December 31, 2014 a representative (the “Representative”) of a purported class of persons alleged to have been financially harmed by relying on the auto hold feature of various manufacturers’ video poker machines played in Oregon, filed suit against the Oregon State Lottery and various manufacturers, including IGT. The matter was filed in the Circuit Court for the State of Oregon, County of Multnomah and is captioned Justin Curzi, On Behalf of Himself and All Other Similarly Situated Individuals v. Oregon State Lottery, IGT (Inc.), GTECH USA, LLC, and WMS Gaming Inc. (case number 14CV20598). The suit alleged the auto hold feature of video poker games is perceived by players as providing the best possible playing strategy that will maximize the odds of the player winning, when such auto hold feature does not maximize the players’ odds of winning. In May 2015, the court granted the Company’s motion to dismiss the case. In March 2016, the Representative filed its appeal with the Court of Appeals for the State of Oregon.
Bally Gaming, Inc.
On December 19, 2014, IGT was sued by Bally Gaming, Inc. in the District Court of Clark County, Nevada, captioned Bally Gaming, Inc. v. International Game Technology and IGT, Case No. A-14-711384-B. The suit related to a contract between the parties under which IGT granted a license to Bally for TITO technology. Bally alleged that the contract granted a license to entities that became related to Bally after the contract was executed. The parties entered into a settlement agreement in March 2016 settling all outstanding issues related to this matter.
Shareholder Class Actions Relating to Mergers
Subsequent to the announcement of the Company’s entry into a merger agreement with International Game Technology, various putative shareholder class action complaints were filed by purported shareholders of International Game Technology. The complaints purported to be brought on behalf of all similarly situated shareholders of International Game Technology and generally allege that the members of the board of directors breached their fiduciary duties to International Game Technology shareholders by approving the proposed merger transaction for inadequate consideration, entering into a merger agreement containing preclusive deal protection devices and failing to take steps to maximize the value to be paid to International Game Technology shareholders. The complaints also alleged claims against the Company and International Game Technology for aiding and abetting these alleged breaches of fiduciary duties. In July 2015, the court approved the settlement of all outstanding issues among the parties.
Global Draw
On September 17, 2013, Global Draw Limited commenced proceedings in London against one of the Company’s subsidiaries, IGT-UK Group Limited, captioned 2013 High Court of Justice (Commercial Court) in London, England, Case No. 2013, Folio 1246. Global Draw’s claims arise out of a Sale and Purchase Agreement dated April 26, 2011 (SPA) pursuant to which Global Draw purchased from IGT-UK all of the outstanding shares of Barcrest Limited. Global Draw seeks claims against IGT-UK under the terms of indemnities and warranties contained in the SPA and against IGT under the terms of a guarantee given by IGT in respect of the liabilities of IGT-UK under the SPA. The parties entered into a settlement agreement in May 2015 settling all outstanding issues related to this matter.</t>
  </si>
  <si>
    <t>Shareholders' Equity</t>
  </si>
  <si>
    <t>18. Shareholders’ Equity
Shares Authorized and Outstanding
The Board of Directors is authorized to issue shares of any class in the capital of the Company. The authorized capital stock of IGT PLC consists of 1.85 billion shares of common stock with a $0.10 per share par value.
Shares of common stock outstanding were as follows:
December 31,
2015
2014
2013
Balance at beginning of year
Shares issued upon acquisition of IGT
—
—
GTECH rescission shares
)
—
—
Shares issued upon exercise of stock options
Shares issued under restricted stock award plans
Treasury stock purchases
—
)
—
Balance at end of year
In connection with the Holdco Merger, GTECH shareholders received one newly issued common share in IGT PLC (having a par value of $0.10 per share) for each common share held in GTECH (having a par value of €1.00 per share).
Shares Issued Upon Acquisition of IGT
As described in Notes 1 and 3, the acquisition of IGT was completed on April 7, 2015. Upon the acquisition, IGT shareholders received 45,322,614 IGT PLC common shares in accordance with the terms of the transaction.
GTECH Rescission Shares
GTECH shareholders who did not vote in favor of the Holdco Merger were entitled to exercise a cash exit right equal to €19.174 per share. GTECH shareholders exercised the cash exit right on 19,796,852 GTECH shares, of which 62,607 were subsequently purchased by other GTECH shareholders, resulting in 19,734,245 net shares repurchased upon the Holdco Merger. The Company paid $407.8 million to shareholders.
Treasury Stock Purchases
From time to time, the Board of Directors authorizes the Company to repurchase IGT PLC common stock. In 2014, the Company repurchased common shares under programs authorized in June 2014 (the “June Program”) and October 2014 (the “October Program”) as detailed below:
Maximum
Shares
Purchase
Authorized
Shares
Price
for Purchase
Acquired
($ thousands)
June Program
October Program
The June Program was authorized to fulfill outstanding stock-based compensation plans and the October Program was authorized to ensure the regular trading of the Company’s shares in the event that unusual movements occurred due to excess volatility or lack of liquidity from the then-pending acquisition of IGT. The June Program expired in July 2014 and the October Program expired upon the Mergers. Treasury shares were subsequently cancelled upon completion of the Mergers.
Dividends
The Company declared cash dividends per share during the periods presented as follows:
$
€
2015:
Third Quarter
—
Fourth Quarter
—
Total cash dividends declared
—
2014:
Second Quarter
Fourth Quarter
Total cash dividends declared
2013:
Second Quarter
Total cash dividends declared
Dividends declared in euro in 2014 and 2013 were translated into U.S. dollars at the exchange rates in effect on the dates the dividends were declared.
Future dividends are subject to Board of Director approval.
The terms of the Company’s RCF Senior Facilities Agreement restrict the payment of dividends and repurchases of IGT PLC common stock to an aggregate amount of $400 million or $300 million in each calendar year, depending on the Company’s debt ratings.</t>
  </si>
  <si>
    <t>Non-Controlling Interests</t>
  </si>
  <si>
    <t>19. Non-Controlling Interests
Non-controlling interests’ share of equity in the accompanying consolidated balance sheets was $348.5 million and $377.9 million at December 31, 2015 and 2014, respectively. At December 31, 2015 the Company’s material non-controlling interests were as follows:
Name of subsidiary
% Ownership
Lotterie Nazionali S.r.l.
Northstar New Jersey Lottery Group, LLC
Lotterie Nazionali S.r.l. (“LN”) is a majority-owned subsidiary that holds an instant ticket concession license in Italy.
Northstar New Jersey Lottery Group, LLC (“Northstar NJ”), is a consolidated joint venture which is party to an Agreement with the State of New Jersey, Department of the Treasury, Division of Purchase and Property and Division of Lottery (the “Division of Lottery”) whereby Northstar NJ manages a wide range of the Division of Lottery’s marketing, sales, and related functions.</t>
  </si>
  <si>
    <t>Segment Information</t>
  </si>
  <si>
    <t>20. Segment Information
The structure of the Company’s internal organization is customer-facing aligned around four business units operating in three regions which represent the Company’s reportable segments as follows:
·
North America Gaming and Interactive
·
North America Lottery
·
International
·
Italy
Each of these segments operate and provide a full range of gaming services including lottery management services, online and instant lotteries, sports betting, machine gaming and interactive gaming.
The Company monitors the operating results of its operating segments separately for the purpose of making decisions about resource allocation and performance assessment. Segment performance is evaluated based on operating income. Segment accounting policies are consistent with those of the consolidated financial statements.
Purchase accounting principally represents the depreciation and amortization of acquired tangible and intangible assets in connection with acquired companies, principally including the August 2006 acquisition of IGT Global Solutions Corporation and the April 2015 acquisition of IGT.
Corporate support expenses, which are not allocated to the segments, are principally comprised of selling, general and administrative expenses and other expenses that are managed at the corporate level, including restructuring, transaction, corporate headquarters and board of directors’ expenses.
Segment information is as follows ($ thousands):
North
America
North
Gaming and
America
Segment
Corporate
Purchase
2015
Interactive
Lottery
International
Italy
Total
Support
Accounting
Total
Service revenue
—
)
Product sales
)
Total revenue
—
)
Operating income (loss)
)
)
Depreciation
Amortization
Expenditures for long-lived assets
)
)
)
)
)
)
—
)
Long-lived assets (at year end)
—
—
Total assets (at year end)
—
North
America
North
Gaming and
America
Segment
Corporate
Purchase
2014
Interactive
Lottery
International
Italy
Total
Support
Accounting
Total
Service revenue
—
Product sales
—
—
Total revenue
—
Operating income (loss)
)
)
Depreciation
Amortization
Expenditures for long-lived assets
)
)
)
)
)
)
—
)
Long-lived assets (at year end)
—
—
Total assets (at year end)
—
North
America
North
Gaming and
America
Segment
Corporate
Purchase
2013
Interactive
Lottery
International
Italy
Total
Support
Accounting
Total
Service revenue
—
Product sales
—
—
Total revenue
—
Operating income (loss)
)
)
)
Depreciation
Amortization
—
Expenditures for long-lived assets
)
)
)
)
)
)
—
)
Geographical Information
Revenue from external customers, which is based on the geographical location of the Company’s customers, is as follows:
December 31,
($ thousands)
2015
2014
2013
United States
Italy
United Kingdom
All other
Total
No customer represents 10% or more of consolidated revenue in 2015, 2014 or 2013.
Long-lived assets are composed of the following:
·
Systems, equipment and other assets relating to contracts
·
Property, plant and equipment
Long-lived assets based on the geographical location of the assets are as follows:
December 31,
($ thousands)
2015
2014
United States
Italy
United Kingdom
All other
Total</t>
  </si>
  <si>
    <t>Depreciation Expense</t>
  </si>
  <si>
    <t>21. Depreciation Expense
For the year ended December 31,
($ thousands)
2015
2014
2013
Systems, equipment and other assets related to contracts, net
Property, plant and equipment, net</t>
  </si>
  <si>
    <t>Transaction Expense, net</t>
  </si>
  <si>
    <t>22. Transaction Expense, net
For the year ended December 31,
($ thousands)
2015
2014
2013
IGT acquisition costs
—
Gain on sale of ticketing business
—
)
—
—
The Company incurred $49.4 million and $44.0 million of professional fees and expenses related to the April 2015 acquisition of IGT in 2015 and 2014, respectively.
In July 2014, the Company sold its sports and events ticketing business to the international operator TicketOne, CTS Eventim Group for $18.6 million (€13.9 million) and recorded a gain on the sale of $8.6 million (€5.7 million).</t>
  </si>
  <si>
    <t>23. Accumulated Other Comprehensive Income
The following table details the changes in accumulated other comprehensive income (loss) (AOCI):
Unrealized Gain (Loss) on:
Less: OCI
Total
Foreign
Cash
Hedge of
Available
Defined
Share of
attributable to
AOCI
Currency
Flow
Net
for Sale
Benefit
OCI of
non-controlling
attributable to
Translation
Hedges
Investment
Securities
Plans
Associate
interest
IGT PLC
Balance as of December 31, 2012
)
)
—
OCI before reclassifications
)
)
)
—
)
Amounts reclassified from AOCI
—
)
—
—
—
—
—
)
Tax effect
)
)
—
—
OCI
)
)
)
—
)
Balance as of December 31, 2013
)
)
)
—
OCI before reclassifications
)
)
)
Amounts reclassified from AOCI
—
)
—
—
—
—
—
)
Tax effect
)
)
)
)
—
—
)
OCI
)
)
)
Balance as of December 31, 2014
)
)
)
OCI before reclassifications
)
—
)
—
Amounts reclassified from AOCI
—
)
—
—
—
—
—
)
Tax effect
)
)
)
)
—
—
)
OCI
)
)
)
—
Balance as of December 31, 2015
)
)
)
)
For the years ended December 31, 2015, 2014 and 2013, $0.2 million, $0.6 million, and $1.0 million, respectively, were reclassified from AOCI into service revenue in the consolidated statements of operations.</t>
  </si>
  <si>
    <t>Stock-Based Compensation</t>
  </si>
  <si>
    <t>24. Stock-Based Compensation
Incentive Awards
Stock-based incentive awards are provided to directors and employees under the terms of the Company’s 2015 Equity Incentive Plan (the “Plan”) as administered by the Board of Directors. Awards available under the Plan principally include stock options, performance share units, restricted share units or any combination thereof. The maximum number of shares that may be granted under the Plan is 11.5 million shares. To the extent that any award is forfeited, expires, lapses, or is settled for cash, the award is available for reissue under the Plan. T he Company utilizes authorized and unissued shares to satisfy all shares issued under the Plan.
Prior to 2015, stock options and performance share units were provided to employees under the terms of annual performance based plans (the “Old Plans”) as approved by the Board of Directors. There are 0.2 million shares available for issuance under the Old Plans. No shares were issued under the Old Plans in 2015 and shares are not expected to be issued under the Old Plans in the future.
Stock Options
Stock options are awards that allow the employee to purchase shares of the Company’s stock at a fixed price. Stock options are granted under the Plan at an exercise price not less than the fair market value of a share on the date of grant. In 2015, stock options were granted solely to the Company’s Chief Executive Officer, vest in approximately 2 years from the date of grant subject to certain performance and other criteria, and have a contractual term of approximately seven years.
Stock Awards
Stock awards are principally made in the form of performance share units (PSUs) and restricted stock units (RSUs). PSUs are stock awards where the number of shares ultimately received by the employee depends on the Company’s performance against specified targets. PSUs have a contractual term of 10 years and typically vest 50% over an approximate one-year period and 50% over an approximate two-year period. Dividend equivalents are not paid under the Plan.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RSUs are stock awards granted to directors and employees that entitle the holder to shares of common stock as the award vests, typically over a one-year period, and have a contractual term of 10 years. Dividend equivalents are not paid under the Plan.
Stock Option Activity
A summary of the Company’s stock option activity and related information is as follows:
Weighted Average
Exercise
Remaining
Price
Contractual
Aggregate
Stock
Per
Term
Intrinsic Value
Options
Share
(in years)
($ thousands)
Outstanding at January 1, 2015
Granted
Forfeited
)
Exercised
)
Expired
)
Outstanding at December 31, 2015
At December 31, 2015:
Vested and expected to vest
)
Exercisable
The total intrinsic value of stock options exercised was $3.3 million, $2.8 million and $11.8 million in 2015, 2014 and 2013, respectively.
Fair Value of Stock Options Granted
The Company estimates the fair value of stock options at the date of grant using a valuation model that incorporates key inputs and assumptions as detailed in the table below. The weighted average grant date fair value of stock options granted during 2015, 2014 and 2013 was $2.31, $3.08 and $4.64 per share, respectively.
2015
2014
2013
Valuation model
Monte Carlo
Binomial
Binomial
Exercise price ($)
Expected option term (in years)
Expected volatility of the Company’s stock (%)
Risk-free interest rate (%)
Dividend yield (%)
The expected volatility assumes the historical volatility is indicative of future trends, which may not be the actual outcome. The expected life of the stock option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the original estimates of fair value made by the Company.
Stock Award Activity
A summary of the Company’s stock award activity and related information is as follows:
Weighted
Weighted
Average
Average
Grant Date
Grant Date
PSUs
Fair Value
RSUs
Fair Value
Nonvested at January 1, 2015
—
—
Granted
Vested
)
)
Forfeited
)
)
Nonvested at December 31, 2015
At December 31, 2015:
Unrecognized cost for nonvested awards ($ thousands)
Weighted average future recognition period (in years)
The total vest-date fair value of PSUs vested was $13.4 million, $11.7 million and $16.3 million in 2015, 2014 and 2013, respectively. The total vest-date fair value of RSUs vested was $8.4 million for 2015. No RSU’s vested in 2014 and 2013.
Fair Value of Stock Awards Granted
During 2015, the Company estimated the fair value of PSUs at the date of grant using a Monte Carlo simulation valuation model, as the award includes a market condition. During 2014 and 2013, the Company estimated the fair value of PSUs at the date of grant using the average share price during the employee grant acceptance period.
During 2015, the Company estimated the fair value of RSUs at the date of grant based on the Company’s stock price adjusted for the exclusion of dividend equivalents. Details of the grants are as follows:
2015
2014
2013
PSUs granted during the year
Weighted average grant date fair value
RSUs granted during the year
—
—
Weighted average grant date fair value
—
—
Modifications
2015
During the first quarter of 2015, the Company modified the expiration date of outstanding stock options granted in July 2009 from April 8, 2015 to June 30, 2015. The modification affected 58 employees but did not result in any incremental compensation cost.
During the fourth quarter of 2015, the Company modified the performance conditions of outstanding stock options and PSUs granted in July 2013 and 2014, as the original vesting conditions were not expected to be satisfied. The modification affected 223 employees and resulted in $14.6 million of incremental compensation cost.
2014
During the second quarter of 2014, the Company modified the performance conditions of outstanding stock options and PSUs granted in July 2012 and 2013, as the original vesting conditions were not expected to be satisfied. The modification affected 221 employees and resulted in $26.0 million of incremental compensation cost.
Stock-Based Compensation Expense
Total compensation cost for the Company’s stock-based compensation plans is recorded based on the employees’ respective functions as detailed below.
For the year ended December 31,
($ thousands)
2015
2014
2013
Cost of services
Cost of sales
Selling, general and administrative
Research and development
Transaction expense, net
—
—
Share-based compensation expense before income taxes
Income tax benefit
Total share-based compensation, net of tax
Compensation cost recorded in transaction expense, net, relates to the acceleration of unvested RSUs upon termination of employment following the Subsidiary Merger.</t>
  </si>
  <si>
    <t>Other Expense</t>
  </si>
  <si>
    <t>25. Other Expense
For the year ended December 31,
($ thousands)
2015
2014
2013
Tender premium
)
—
—
Unamortized debt issuance cost
)
—
—
Fees
)
—
—
Capital Securities
)
—
—
Unamortized debt issuance cost
)
)
—
Fees
)
—
—
Bridge Facility
)
)
—
Tender premium
—
)
—
Unamortized debt issuance cost
—
)
—
Swap gain
—
—
Notes due 2016
—
)
—
Unamortized debt issuance cost - Term loan facility and Revolver B
—
)
—
Debt modification - Notes due 2018 and 2020
—
)
—
Total debt related
)
)
—
Other
)
)
)
)
)
)</t>
  </si>
  <si>
    <t>Earnings Per Share</t>
  </si>
  <si>
    <t>26. Earnings Per Share
The following table presents the computation of basic and diluted earnings per share of common stock.
For the year ended December 31,
($ thousands, except per share amounts)
2015
2014
2013
Numerator:
Net (loss) income attributable to IGT PLC
)
Denominator:
Weighted average shares, basic
Incremental shares under stock based compensation plans
—
Weighted average shares, diluted
Basic earnings (loss) per share attributable to IGT PLC
)
Diluted earnings (loss) per share attributable to IGT PLC
)
Stock options to purchase 1.1 million common shares in 2015 and 0.5 million common shares in 2013 were outstanding, but were not included in the computation of diluted earnings per share because the exercise price of the options was greater than the average market price of the common shares for the full year, and therefore, the effect would have been antidilutive. In addition, 1.5 million outstanding stock options and unvested restricted stock awards were excluded from the computation of diluted earnings per share in 2015 because including them would have had an antidilutive effect due to the net loss position of the Company. There were no stock options outstanding in 2014 that were considered antidilutive and not included in the diluted earnings per share calculation.</t>
  </si>
  <si>
    <t>Related Party Transactions</t>
  </si>
  <si>
    <t>27. Related Party Transactions
Amounts receivable from and payable to related parties are as follows:
December 31,
($ thousands)
2015
2014
Tax related receivables
Trade receivables
De Agostini Group
Trade receivables
Autogrill S.p.A.
Trade receivables
OPAP S.A.
Trade receivables
—
Ringmaster S.r.l.
—
Total related party receivables
Tax related payables
Trade payables
De Agostini Group
Trade payables
Autogrill S.p.A.
Trade payables
Ringmaster S.r.l.
Total related party payables
Tax related receivables and payables arise from the tax consolidation performed at the De Agostini Group level.
The following table sets forth transactions with related parties:
For the year ended December 31,
($ thousands)
2015
2014
2013
Service revenue and product sales
Autogrill S.p.A.
OPAP S.A.
—
Ringmaster S.r.l.
De Agostini Group
Operating costs
Ringmaster S.r.l.
Assicurazioni Generali S.p.A.
De Agostini Group
From time to time, we make strategic investments in publicly-traded and privately-held companies that develop software, hardware and other technologies or provide services supporting our technologies. We may purchase from or make sales to these organizations. We believe that the terms of each of these arrangements were fair and not less favorable to us than could have been obtained from unaffiliated parties.
De Agostini Group
The Company is majority owned by De Agostini S.p.A. Amounts receivable from De Agostini S.p.A. and subsidiaries of De Agostini S.p.A. (“De Agostini Group”) are non-interest bearing.
On May 8, 2013, the Company entered into a framework agreement with De Agostini S.p.A. pursuant to which De Agostini S.p.A. may make short-term loans to the Company and the Company may deposit cash with De Agostini S.p.A. on a short-term basis. The framework agreement provided that any such transactions would be in compliance with existing third party loan covenants and concluded on an arm’s- length basis. The framework agreement was terminated on March 18, 2015, and no transactions were executed under the framework agreement.
Autogrill S.p.A.
IGT PLC board member Gianmario Tondato da Rous is Chief Executive Officer and a director of Autogrill S.p.A. (“Autogrill”), a global operator of food and beverage services for travelers. Under concessions signed with operators of airports, motorways and railway stations in Italy, Autogrill is also a seller of scratch and win (“S&amp;W”) and lottery tickets. The Company is the sole licensee for the S&amp;W and lottery concessions in Italy through its subsidiary Lotterie Nazionali S.r.l.
Ringmaster S.r.l.
The Company has a 50% interest in Ringmaster S.r.l., an Italian joint venture, which is accounted for using the equity method of accounting. Ringmaster S.r.l. provides software development services for the Company’s interactive gaming business pursuant to an agreement dated December 7, 2011.
Assicurazioni Generali S.p.A.
Assicurazioni Generali S.p.A. (“Generali”) is a related party of the Company as the Vice-Chairman of the Company’s board also serves on Generali’s board of directors. In 2012, the Company entered into a lease agreement to lease the Company’s headquarters facility in Rome, Italy from a wholly-owned subsidiary of Generali.
Yeonama Holdings Co. Limited and OPAP S.A.
The Company has a 30% interest in Yeonama Holdings Co. Limited ( “ Yeonama ” ), which is accounted for at fair value. Yeonama is a shareholder in Emma Delta Limited, the fund that holds a 33% interest in OPAP S.A. (“OPAP”), the Greek gaming and football betting operator. Marco Sala, IGT PLC Chief Executive Officer and board member, is a member of the board of directors of OPAP. GTECH UK Interactive Limited (“GTECH UK”), a subsidiary of the Company, provide sports betting and player account management systems to OPAP S.A. The Company is also a technology provider of VLT central systems to OPAP S.A.
CLS-GTECH Company Limited
The Company has a 50% interest in CLS-GTECH Company Limited (“CLS-GTECH”), which is accounted for using the equity method of accounting. CLS-GTECH is a joint venture that was formed to provide a nationwide KENO system for Welfare lotteries throughout China.
Connect Ventures One LP
Since 2011, the Company has held an investment in Connect Ventures One LP, a venture capital fund which targets ‘‘early stage’’ investment operations, with the legal status of limited partnership under English law. The fund is considered a related party because at least one key figure in the fund’s management is related to a number of leading representatives of De Agostini S.p.A., as well as directors of the Company.
The Company’s investment in Connect Ventures One LP was $4.7 million and $3.6 million at December 31, 2015 and December 31, 2014, respectively. The Company accounts for this investment as an available for sale investment.
Connect Ventures Two LP
On November 24, 2015, the Company invested $0.5 million in Connect Ventures Two LP. The fund is considered a related party because at least one key figure in the fund’s management is related to a number of leading representatives of De Agostini S.p.A., as well as directors of the Company.
The Company accounts for its investment in Connect Ventures Two LP as an available for sale investment.
Willis Towers Watson
IGT PLC board member James McCann is a member of the board of directors of Willis Towers Watson (previously Willis Group Holdings PLC) (“Willis Towers”), a global firm with offerings from insurance and reinsurance to retirement planning and health-care consulting. IGT PLC board member Sir Jeremy Hanley is a member of the board of directors of Willis Ltd., a subsidiary of Willis Towers. The Company obtains insurance coverage, including director and officer insurance, through subsidiaries of Willis Towers. The Company paid subsidiaries of Willis Towers $5.0 million, $3.3 million and $3.2 million in 2015, 2014 and 2013, respectively.
Employment Arrangement
Enrico Drago, the son of IGT PLC board member Marco Drago, is a board member and Chief Executive Officer of the Company’s wholly owned subsidiary Lottomatica S.p.A.</t>
  </si>
  <si>
    <t>Supplemental Cash Flow Information</t>
  </si>
  <si>
    <t>28. Supplemental Cash Flow Information
Non-cash investing and financing activities are excluded from the consolidated statement of cash flows and are summarized as follows:
For the year ended December 31,
($ thousands)
2015
2014
2013
Equity consideration related to IGT acquisition
)
—
—
Capital expenditures
)
)
)
Non-cash investing activities, net
)
)
)
Dividends declared
—
)
—
Note consent fees
—
)
—
Capital increase - non-controlling interest
—
Non-cash financing activities, net
—
)</t>
  </si>
  <si>
    <t>Subsequent Events</t>
  </si>
  <si>
    <t>29. Subsequent Events
On March 31, 2016, IGT PLC redeemed the Capital Securities in full at par.</t>
  </si>
  <si>
    <t>Schedule II Valuation and Qualifying Accounts</t>
  </si>
  <si>
    <t>Schedule II
Valuation and Qualifying Accounts For the years ended December 31, 2015, 2014 and 2013
($ thousands)
Balance at beginning of period
Amounts charged (credited) to expense
Deductions from allowance
Balance at end of period
Allowance for doubtful accounts
Year ended December 31, 2015
)
Year ended December 31, 2014
)
Year ended December 31, 2013
)
Allowance for liquidated damages
Year ended December 31, 2015
)
Year ended December 31, 2014
)
Year ended December 31, 2013
)
Inventory reserves
Year ended December 31, 2015
)
Year ended December 31, 2014
)
Year ended December 31, 2013
)
Valuation allowance for deferred tax assets
Year ended December 31, 2015
—
Year ended December 31, 2014
)
—
Year ended December 31, 2013
—</t>
  </si>
  <si>
    <t>Summary of Significant Accounting Policies (Policies)</t>
  </si>
  <si>
    <t>Principles of Consolidation</t>
  </si>
  <si>
    <t>Principles of Consolidation
The accompanying consolidated financial statements include the accounts of International Game Technology PLC and its consolidated subsidiaries. All intercompany accounts and transactions have been eliminated in consolidation. The consolidated financial statements are presented in US dollars and all amounts are rounded to the nearest thousand (except share and per share data) unless otherwise indicated
Investments in other entities that the Company has the ability to control, through a majority voting interest or otherwise, or with respect to which the Company is the primary beneficiary, are consolidated. Earnings or losses attributable to any non-controlling interests in a subsidiary, are included in net income (loss) in the consolidated statements of operations. Any investments in affiliates over which the Company has the ability to exert significant influence, but do not control and with respect to which the Company is not the primary beneficiary, are accounted for using the equity method of accounting. Investments in affiliates for which the Company has no ability to exert significant influence are accounted for using the cost method of accounting.</t>
  </si>
  <si>
    <t>Use of Estimates</t>
  </si>
  <si>
    <t>Use of Estimates
The preparation of financial statements in conformity with GAAP requires the Company to make estimates and assumptions that affect the reported amounts of assets and liabilities at the date of the financial statements, the reported amounts of revenues, costs and expenses during the reporting period and the disclosure of contingent assets and liabilities at the date of the financial statements. Actual results could differ from those estimates. Significant estimates and judgments relied upon by the Company in preparing these financial statements include the timing of revenue recognition, allowance for doubtful accounts and credit losses, the fair value assigned to acquired assets and assumed and contingent liabilities associated with business combinations, expensing or capitalizing research and development costs for software development, the determination of the fair value of stock-based compensation awards, the amount of the provision for income taxes and the valuation of deferred taxes and intangible assets, including goodwill.</t>
  </si>
  <si>
    <t>Foreign Currency Translation</t>
  </si>
  <si>
    <t>Foreign Currency Translation
The functional currency of the Companies subsidiaries located outside of the United States are determined in accordance with authoritative guidance issued by the Financial Accounting Standards Board, or FASB. Assets and liabilities for these subsidiaries are translated at exchange rates in effect at the balance sheet date. Income and expense accounts for these subsidiaries are translated at the average exchange rates for the periods. Resulting translation adjustments are recorded as a component of accumulated other comprehensive income (loss) within shareholders’ equity. The Company records gains and losses from currency transactions denominated in currencies other than the functional currency in its consolidated statement of operations.
Local currency transactions of subsidiaries located outside of the United States where the U.S. dollar is the functional currency are remeasured into U.S. dollars using current rates of exchange for monetary assets and liabilities and historical rates of exchange for non-monetary assets and liabilities. Gains and losses from remeasurement of monetary assets and liabilities are recorded in the consolidated statement of operations.</t>
  </si>
  <si>
    <t>Acquisitions
The Company accounts for acquired businesses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the fair value of any contingent consideration, over the fair value of the net assets acquired. It further requires (1) acquisition related costs to be recognized separately from the acquisition and expensed as incurred, (2) most restructuring costs to be expensed in periods subsequent to the acquisition date and (3) changes in accounting for deferred tax asset valuation allowances and acquired income tax uncertainties after the measurement period to be reflected in the provision for income taxes. The operating results of acquisitions are included in the consolidated financial statements from the date control is obtained. Acquisition-related costs are included in the consolidated statement of operations within “Transaction expense, net”. Transaction expense, net is composed of transaction costs on significant business combinations and significant gains and losses incurred on disposals of group entities or businesses.
The fair value of identifiable intangible assets is based on significant judgments made by the Company, including the selection of the appropriate valuation methodologies and the determination of the economic lives of the assets acquired. These estimates and assumptions are based on historical and industry experience, information obtained from management of the acquired business, and also include, but are not limited to, future expected cash flows earned from the identified intangible asset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Amortization of acquired software-related intangibles is included in cost of services and cost of product sales and amortization of other acquired intangible assets is included in selling, general and administrative expenses in the consolidated statement of operations.</t>
  </si>
  <si>
    <t>Goodwill, Intangible Assets and Long-Lived Assets</t>
  </si>
  <si>
    <t>Goodwill, Intangible Assets and Long-Lived Assets
Goodwill is tested for impairment at the reporting unit level annually, which is one level below or the same level as an operating segment. The Company has four reporting units as follows:
·
North America Gaming and Interactive
·
North America Lottery
·
International
·
Ital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reporting units with their respective book values, including goodwill. If the estimated fair value of the reporting unit exceeds book value, goodwill is considered not to be impaired, and no additional steps are necessary. If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estimated fair value. The estimate of fair value of goodwill is primarily based on an estimate of the discounted cash flows expected to result from that reporting unit, but may require valuations of certain internally generated and unrecognized intangible assets such as software, technology, patents and trademarks. If the carrying amount of goodwill exceeds the estimated fair value of that goodwill, an impairment loss is recognized in an amount equal to the excess.
The Company also evaluates indefinite-lived intangible assets for impairment annually on November 1 and whenever events or changes in circumstances indicate impairment may exist. The Company first performs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The process of evaluating the potential impairment related to goodwill and indefinite-lived intangible assets is highly subjective and requires the application of significant judgment. If an event occurs that would cause revisions to the estimates and assumptions used in analyzing the value of goodwill and other intangible assets with indefinite lives, the revision could result in a non-cash impairment loss that could have a material impact on the Company’s financial results. The Company’s annual review of goodwill and indefinite-lived intangible assets for impairment is performed as of November 1 each year.
The Company evaluates long-lived assets, including identifiable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overall business strategy and significant negative industry or economic trends. Impairment is recognized when the asset is not recoverable and the carrying amount of an asset exceeds its fair value as calculated on a discounted cash flow basis. If an event occurs necessitating revised estimates and assumptions previously used in analyzing the value of property and equipment or finite-lived intangibles and other assets that revision could result in a non-cash impairment loss that could have a material impact on the Company’s financial results. The Company recorded impairment losses related to long-lived assets of $12.5 million, $2.6 million and $13.6 million in 2015, 2014 and 2013, respectively.</t>
  </si>
  <si>
    <t>Investments</t>
  </si>
  <si>
    <t>Investments
The Company’s short-term and long-term investments, classified as available-for-sale securities, consist primarily of marketable securities such as U.S. treasury or agencies purchased to fund jackpot winner payments. The Company determines the appropriate classification of its investments at the time of purchase and reevaluates such determination at each balance sheet date. All securities classified as short-term investments have contractual maturities of less than twelve months. All securities classified as long-term investments have contractual maturities greater than twelve months.
Available-for-sale securities are carried at fair value, with the unrealized gains and losses, net of tax, reported as a separate component of shareholders’ equity. Any premiums or discounts are amortized or accreted, respectively, to maturity as a component of other income (expense) in the consolidated statement of operations. Cash flows from the principal amount of purchases, sales and maturities of available-for-sale securities are classified as cash flows from investing activities. Any amount of premium on purchased securities and discount on matured and sold securities and the related amortization and accretion are classified as cash flows from operating activities in the consolidated statement of cash flows.
The cost of securities sold is based on the specific-identification method. In determining if and when a decline in fair value is judged to be other-than temporary, we consider the duration of a decline in fair value in light of its significance and other factors. The Company evaluates,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 temporary are included as a component of other income (expense) in the consolidated statement of operations.</t>
  </si>
  <si>
    <t>Fair Value of Financial Instruments</t>
  </si>
  <si>
    <t>Fair Value of Financial Instruments
The Company applies the authoritative guidance on fair value measurements for financial assets and liabilities that are measured at fair value on a recurring basis, as well as those financial assets and liabilities that are not measured at fair value but for which fair value is disclosed.
Fair value is defined as the price that would be received to sell an asset or paid to transfer a liability (exit price), in the principal or most advantageous market, in an orderly transaction between market participants, on the measurement date.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at the measurement date.
Level 2: Inputs that are observable in the marketplace other than those inputs classified as Level 1, such as quoted prices for similar assets or liabilities; quoted prices in markets that are not active; or other inputs that are observable for the asset or liability, such as interest rates and yield curves that are observable at commonly quoted intervals.
Level 3: Inputs that are unobservable in the marketplace and significant to the valuation.
Valuation methods and assumptions used to estimate fair value, when quoted market prices are not available, are subject to judgments and changes in these factors can materially affect fair value estimates.
For financial assets and financial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accounts receivable, other current assets, accounts payable, and other current liabilities approximate fair value due to relatively short periods to maturity.</t>
  </si>
  <si>
    <t>Derivative Instruments</t>
  </si>
  <si>
    <t>Derivative Instruments
The Company uses derivatives to hedge foreign currency exposures related to foreign currency denominated assets and liabilities and forecasted revenue and expense transactions.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interest expense and are offset by changes in the fair value on the underlying debt instrument. The cash flows from these contracts are reported as operating activities in the consolidated statement of cash flows. The gains (losses) from terminated interest rate swap agreements are recorded in long-term debt, increasing (decreasing) the outstanding balances of the debt, and amortized as a reduction (addition) of interest expense over the remaining life of the related debt. The cash flows from the termination of the interest rate swap agreements are reported as financing activities in the consolidated statement of cash flows.
The Company hedges its exposure to foreign currency denominated monetary assets and liabilities with foreign currency forward and option contracts. Since these derivatives hedge existing exposures that are denominated in foreign currencies, the contracts do not qualify for hedge accounting. Accordingly, these outstanding non-designated derivatives are recognized on the consolidated balance sheet at fair value with the changes in fair value recorded in foreign exchange gain (loss), net, in the consolidated statement of operations. These derivative contracts mature in less than one year.
The Company also uses foreign currency forward and option contracts to hedge its exposure on a portion of forecasted revenue and expense transactions. These derivatives are designated as cash flow hedges. All outstanding cash flow hedges are recognized on the consolidated balance sheets at fair value with changes in their fair value recorded in accumulated other comprehensive income (loss) until the underlying forecasted transactions occur. To achieve hedge accounting, certain criteria must be met, which include:
·
ensuring at the inception of the hedge that formal documentation exists for both the hedging relationship and the risk management objective and strategy for undertaking the hedge, and
·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at a minimum on a quarterly basis. Absent meeting these criteria, changes in fair value are recognized in the consolidated statement of operations. Once the underlying forecasted transaction occurs, the gain or loss from the derivative designated as a hedge of the transaction is reclassified from accumulated other comprehensive income (loss) to the consolidated statement of operations, in the related revenue or expense caption, as appropriate. In the event the underlying forecasted transaction does not occur, the amount recorded in accumulated other comprehensive income (loss) is reclassified to the consolidated statement of operations. The ineffective portion of derivatives designated as cash flow hedges is recognized in the consolidated statement of operations as interest expense and the ineffective portion of foreign currency forward and option contracts is recognized in the consolidated statement of operations as foreign exchange gain (loss), net. The ineffective portion of derivatives includes gains or losses associated with differences between actual and forecasted amounts.
For purposes of presentation within the consolidated statement of cash flows, derivative gains and losses are presented within net cash provided by operating activities.</t>
  </si>
  <si>
    <t>Debt Issuance Costs and Premiums/Discounts</t>
  </si>
  <si>
    <t>Debt Issuance Costs and Premiums/Discounts
The Company accounts for incremental costs directly attributable to realizing the proceeds of a debt issuance (“Debt issuance costs”) and the difference between the net proceeds received upon debt issuance and the amount payable at maturity (“Debt premium or discount”) as adjustments to the carrying amount of the debt on its consolidated balance sheets. These adjustments are amortized to interest expense using the effective interest method over the estimated term of the debt, typically the contractual term.</t>
  </si>
  <si>
    <t>Revenue Recognition</t>
  </si>
  <si>
    <t>Revenue Recognition
The Company has two categories of revenue: Service revenue and Product sales.
Service revenue is derived from the following sources:
·
Operating contracts predominately related to Italian contracts;
·
Gaming operations arrangements where the Company provides customers with proprietary gaming equipment, systems, content licensing, and services;
·
Facility Management Contracts (Hosting arrangements);
·
Interactive contracts;
·
Post-contract customer support (“PCS”).
Product sales are derived from the following sources:
·
Sale of lottery terminals and sale of gaming machines, including game content;
·
Sale of lottery and gaming systems, including the licensing of proprietary software, and implementation services.
Revenue is recognized when all of the following conditions are met:
(i) Persuasive evidence of an arrangement exists;
(ii) Delivery has occurred;
(iii) The fee is fixed or determinable;
(iv) Collectability is probable.
Revenues are reported net of incentives, rebates, and discounts. Sales taxes, gaming taxes and other taxes of a similar nature are presented on a net basis (excluded from revenue). Amounts billed prior to completing the earnings process are deferred until revenue recognition criteria is met.
Service revenue
Service revenue is derived from the following types of arrangements:
Operating contracts
Certain of the Company’s revenue, primarily revenue from the Italy segment, is derived from operating contracts. Under operating contracts, the Company manages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Italian arrangements whereby the Company is performing services on behalf of the government and the government is considered the Company’s customer, revenue is recognized net of prize payments, taxes, retailer commissions and remittances to state authorities, because the Company is acting as an agent to the authorities. In arrangements where the Company’s customers are the end players and/or retailers, the Company records revenue net of prizes and taxes only, and records the retailer commissions as a cost of service, because the Company is acting as the principal.
The Company also provides sports pools and sports betting services. Under sports pools arrangements, the Company manages the sports pool whereby the sports pool prizes are divided among those players who select the correct outcome. There are no odds involved in sports pools and each winner’s payoff depends on the number of players and the size of the pool. Under sports pools arrangements, the Company collects the wagers, pays prizes, pays a percentage fee to retailers, withholds its fee, and remits the balance to the respective regulatory agency. The Company assumes no risk associated with sports pool wagering. The Company records revenue net of prize payouts, gaming taxes, retailer commissions and remittances to state authorities, because the Company is acting as an agent to the authorities.
In sports betting contracts, the Company establishes and assumes the risks related to the odds. Under fixed odds betting, the potential payout is fixed at the time bets are placed and the Company bears the risk of odds setting. The Company is responsible for collecting the wagers, paying prizes, and paying fees to retailers. The Company retains the remaining cash as profits. Under these arrangements, the Company records revenue net, calculated as total wagers less the estimated payout for prizes, because the betting contract is considered a derivative and is required to be recorded at fair value. Taxes are recorded as contra revenue and retailer commissions are shown as expenses.
Fees earned under operating contracts are recognized as revenue in the period earned and are classified as service revenue in the consolidated statement of operations when all of the criteria outlined above are met.
Under operating contracts, the Company is generally required to pay upfront concession payments. When such upfront payments are paid to the Company’s customers, the payment is recorded as a non-current asset and amortized as a reduction of service revenue over the concession term.
Gaming Operations
Gaming operations revenues are generated by providing customers with proprietary land-based gaming equipment, systems, content licensing, and services under a variety of recurring revenue arrangements, including a percentage of coin-in (amounts wagered), a percentage of net win, or a fixed daily/monthly fee.
Included in gaming operations are Wide Area Progressive (“WAP”) systems. WAP systems consist of linked slot machines located in multiple casino properties, connecting to a central computer system. WAP games differ from all other games in that a Company-sponsored progressive jackpot increases with every wager until a player wins the top award combination. Casinos with WAP machines pay a percentage of the coin-in (amounts wagered) for services related to the design, assembly, installation, operation, maintenance, and marketing of the WAP systems, as well as funding and administration of Company-sponsored progressive jackpots.
Fees earned under operating contracts are recognized as revenue in the period earned and are classified as service revenue in the consolidated statement of operations when all of the criteria outlined above are met.
Facility management contracts
Under facilities management contracts, the Company constructs, installs, operates and retains ownership of the online system. These contracts, principally in the North America Lottery segment, generally provide for a variable amount of monthly or weekly service fees paid to the Company directly from the customer based on a percentage of sales.
Fees earned under facilities management contracts are recognized as revenue in the period earned, throughout the service period, and are classified as service revenue in the consolidated statement of operations when all of the criteria outlined above are met.
Interactive Contracts
Interactive revenues are principally generated from online social gaming and online real-money products and services (“IGTi”).
Social gaming revenues are generated from the sale of virtual casino chips to players in the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services. This determination is subject to judgment and material changes in the substance or nature of arrangements with customers and payment processors may result in a change in presentation.
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
Post-contract customer support (PCS)
Product sales contracts generally include PCS, which includes telephone support, software maintenance, software support, professional services, and in some scenarios the right to receive unspecified upgrades/enhancements on a when-and-if-available basis. Fees earned under PCS contracts are recognized as revenue in the period earned (i.e. over the support period) and are classified as service revenue in the consolidated statement of operations when all of the criteria outlined above are met.
Product Sales
Product sales are derived from the following types of arrangements:
Sale of lottery terminals and sale of gaming machines, including game content
These arrangements include the sale of gaming machines including game content, non-machine gaming related equipment, licensing and royalty fees, and component parts (including game themes and electronics conversion kits). The Company’s credit terms are predominately short term in nature. The Company also grants extended payment terms under contracts where the sale is secured by the related equipment sold. Revenue from the sale of lottery terminals and gaming machines is recognized based upon the contractual terms of each arrangement, but predominately upon delivery or acceptance. If the sale of lottery terminals and gaming machines include multiple elements, these arrangements are accounted for under Multiple Element Accounting, discussed below.
System Sales (Lottery and Gaming)
System Sale arrangements typically include multiple elements, where the Company constructs, sells, delivers and installs a turnkey system (inclusive of point of sale terminals, if applicable) or delivers equipment and licenses the computer software for a fixed price, and the customer subsequently operates the system. System sale arrangements generally include customer acceptance provisions and general rights to terminate the contract if the Company is in breach of the contract. Such arrangements include non-software elements, software, professional services, and PCS in the form of maintenance and software support arrangements. Amounts due to the Company and costs incurred by the Company in implementing the system prior to customer acceptance are deferred. Revenue attributable to the system is classified as product sales in the consolidated statement of operations and is recognized upon customer acceptance as long as there are no substantial doubts regarding collectability. Revenues attributable to PCS provided subsequent to customer acceptance are classified as service revenue in the consolidated statement of operations in the period earned.
Multiple Element Arrangements
The Company uses multiple element guidance for both service arrangements and product sale arrangements. In some scenarios, all deliverables are considered one unit of accounting (i.e. facility management contracts where the Company provides software as a service), while other arrangements contain multiple elements that can be separated into distinct deliverables. When arrangements contain multiple elements, including software and non-software components, the Company allocates revenue to each category based on a selling price hierarchy. Allocation of revenue to software and non-software components is based on either vendor-specific objective evidence (VSOE) if available, third-party evidence (TPE) if VSOE is not available, or best estimate of selling price (BESP) if neither VSOE nor TPE is available.
·
VSOE of selling price is based on the net price charged when the element is sold separately. In determining VSOE, the Company requires that a substantial majority of the selling prices fall within a reasonable range based on historical discounting trends for specific products and services. VSOE for post contract support is determined based on renewals rates, if available.
·
TPE of selling price is established by evaluating largely interchangeable competitor products or services in stand-alone sales to similar customers. However, as the Company’s products contain a significant element of proprietary technology and the Company’s solutions offer different features and functionality, the comparable pricing of third-party products with similar functionality typically cannot be obtained.
·
BESP is established considering multiple factors including, but not limited to market conditions, competitive landscape, internal costs, and gross profit objectives. In some scenarios, contractual pricing may serve as the best estimate given the variability among jurisdictions and customers, while in other scenarios cost for each deliverable plus the overall contract margin is used as management’s best estimate.
In scenarios where the Company’s products include hardware containing required software that function together to provide the essential functionality of the product, the Company considers both the hardware and required software as “non-software deliverables” and has therefore concluded that such arrangements are not subject to the industry-specific software revenue recognition guidance. The Company recognizes revenue for these arrangements based on ASC 605 and allocates the arrangement consideration based on the relative selling price of the deliverables. In scenarios where the Company’s products include hardware where the software is not considered essential to the functionality of the hardware, the hardware revenue is recognized based on when the revenue recognition criteria is met (i.e. shipment, delivery and/or acceptance) and the software revenue is recognized under the software revenue recognition guidance provided under ASC 985.
If there are multiple deliverables within the software and non-software categories, revenue is first allocated between the software pool of deliverables and the non-software pool of deliverables on a relative fair value basis. Thereafter, revenue for each pool is further allocated as follows:
·
Non-software components: Revenue is further allocated to each separate unit of accounting using the relative selling prices of each deliverable in the priority order described above. However, revenue is only recognized if the unit of accounting has stand-alone value. A deliverable is considered to have stand-alone value if (a) it has value to the customer on stand-alone basis, and (b) if a general right of return exists relative to the delivered item, delivery or performance of the undelivered item is considered probable and substantially in the Company’s control.
·
Software components: If the arrangement contains more than one software deliverable, the arrangement consideration allocated to the software category as a group is then allocated to each software deliverable using VSOE, provided the deliverable has stand-alone value. If VSOE is not available for all deliverables, then the Company uses the residual method when VSOE of fair value of the undelivered items exists. If VSOE of one or more undelivered software items does not exist, then all the software deliverables are considered one unit of accounting. Revenue is deferred and recognized at the earlier of (i) delivery of those elements or (ii) when fair value can be established for the undelivered elements, unless PCS is the only undelivered element, in which case, the entire software category allocated consideration is recognized ratably over the service period.</t>
  </si>
  <si>
    <t>Cash and Cash Equivalents</t>
  </si>
  <si>
    <t>Cash and Cash Equivalents
Cash and cash equivalents are composed of cash at banks and on hand and short-term highly liquid investments with a maturity of ninety days or less. Cash equivalents are stated at fair value.</t>
  </si>
  <si>
    <t>Allowances for Trade Receivables and Customer Financing</t>
  </si>
  <si>
    <t>Allowances for Trade Receivables and Customer Financing Receivables
The Company maintains an allowance for doubtful accounts for the estimated probable losses on uncollectible trade and customer financing receivables. The allowance is based upon the credit worthiness of the Company’s customers, historical experience, the age of the receivable and current market and economic conditions. Receivables are written off against these allowances in the period they are determined to be uncollectible.
The Company’s customer financing receivables portfolio is composed of two classes, contracts and notes. Contracts include extended payment terms granted to qualifying customers for periods from one to five years and are typically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t>
  </si>
  <si>
    <t>Inventories
Inventories are valued at the lower of cost (under the first in, first out method) or market, not in excess of net realizable value.</t>
  </si>
  <si>
    <t>Systems, equipment and other assets related to contracts, net and property, plant and equipment, net</t>
  </si>
  <si>
    <t>Systems, equipment and other assets related to contracts, net and property, plant and equipment, net
The Company has two principle types of fixed assets (collectively, “Fixed Assets”):
·
Systems, equipment and other assets relating to contracts (“Contract Assets”) principally composed of:
·
Gaming assets
·
Lottery assets
·
Property, plant and equipment (“Non-Contract Assets”)
Contract Assets are assets that primarily support the Company’s Operating Contracts and Facilities Management Contracts. Non-Contract Assets are assets the Company uses internally primarily in manufacturing, selling, general and administration, research and development and commercial service applications not associated with contracts.
Fixed Assets are stated at cost, net of accumulated depreciation and accumulated impairment loss, if any. Depreciation commences upon placing the asset in service and is recognized on a straight-line basis over the estimated useful lives of the assets.
The Company depreciates Fixed Assets over their estimated useful lives. The estimated useful life and salvage value are assigned to these assets based on historical information and future expectations.
The estimated useful lives for Contract Assets depends on the type of actual cost which is principally composed of three categories:
·
Lottery hard costs (for example: terminals, mainframe computers, communications equipment) and;
·
Lottery soft costs (for example: software development costs represented by internal personnel costs);
·
Commercial gaming machines
Lottery hard costs are depreciated over the base term of the contract plus extension years as defined in the contract, but generally not to exceed 10 years. Lottery soft costs are depreciated over the base term of the contract, but generally not to exceed 10 years. Commercial gaming machines are generally depreciated over three to five years.
The estimated useful lives for property plant and equipment are generally 40 years for buildings and five to 10 years for furniture and equipment.
Fixed Assets are derecognized upon disposal or when no future economic benefits are expected from the assets’ use or disposal. Any gain or loss arising on disposal of the asset (calculated as the difference between the net disposal proceeds and the carrying amount of the asset) is included in the consolidated statement of operations when the asset is derecognized. The residual values, useful lives and methods of depreciation are reviewed, at a minimum, at each financial year end and adjusted prospectively if appropriate. Fixed Assets carrying values are reviewed for impairment when events or changes in circumstances indicate that the carrying value may not be recoverable.
Leasehold improvements are depreciated over the lesser of the remaining life of the lease or the estimated useful life of the improvement.
Repair and maintenance costs, including planned maintenance, are expensed as incurred.</t>
  </si>
  <si>
    <t>Research and Development and Capitalized Software Development Costs</t>
  </si>
  <si>
    <t>Research and Development and Capitalized Software Development Costs
Research and development (“R&amp;D”) costs incurred prior to technological feasibility are expensed as incurred. R&amp;D costs include salaries and benefits, stock-based compensation, consultants, facilities related costs, material costs, depreciation and travel. Material software development costs incurred subsequent to establishing technological feasibility through the general release of products are capitalized. Technological feasibility is demonstrated by the completion of a detailed program design or working model, if no program design is completed. Software development costs to be used only for services provided to customers are capitalized as internal-use software and amortized over their useful life to costs of revenue. Development costs specific to customer contracts are capitalized and amortized over the products’ estimated economic life as costs of revenue.
Costs incurred in the development of the Company’s externally-sold software products are expensed as incurred, except certain software development costs eligible for capitalization. Software development costs incurred subsequent to establishing technological feasibility and through the general release of the software products are capitalized. Technological feasibility is demonstrated by the completion of a detailed program design or working model, if no program design is completed. Capitalized costs are amortized to cost of product sales over the products’ estimated economic life.</t>
  </si>
  <si>
    <t>Jackpot Accounting</t>
  </si>
  <si>
    <t>Jackpot Accounting
The Company incurs jackpot expense and accrues jackpot liabilities with every wager on devices connected to a WAP system. Only WAP games include Company-sponsored jackpots for which the Company incurs jackpot expense. A portion of the fees paid to the Company is used for the funding and administration of Company-sponsored WAP jackpot payments.
Jackpot expense represents the estimated cost to fund jackpots and is recorded to cost of revenues. Changes in estimates for WAP jackpot liabilities and expense are attributable to regular analysis and evaluation of the following factors:
·
variations in slot play (frequency of WAP jackpots and patterns of coin-in driving WAP jackpot growth),
·
volume (number of WAP units in service and levels of play or coin-in per unit),
·
interest rate movements (higher rates cause lower jackpot expense; lower rates cause higher jackpot expense),
·
and startup amount (the size of base WAP jackpots at initial setup or after a jackpot is won).
The Company’s WAP jackpots are generally payable in equal annual installments over 20 to 26 years or immediately in the case of instant win systems. Winners may elect to receive a lump sum payment for the present value of the jackpot discounted at applicable interest rates in lieu of periodic annual installments. Discount rates eligible for use in the lump sum payment calculation vary by jurisdiction and are impacted by market forces and other economic conditions.
Jackpot liabilities are composed of payments due previous winners, as well as amounts due future winners of WAP jackpots not yet won. Liabilities due previous winners for periodic payments are carried at the accreted cost of the qualifying US government or agency annuity investment purchased at the time of the jackpot win. If an annuity is subsequently sold and the periodic liability is instead guaranteed by surety bonds or letters of credit, the liability initially funded by an annuity continues to accrete at the same rate. See Jackpot Annuity Investments section below. If the periodic liability is not initially funded with an annuity investment, it is discounted and accreted using the risk-free rate (i.e. treasury rate) at the time of the jackpot win.
Liabilities due future winners are recorded at the present value of the amount carried on WAP meters for jackpots not yet won. The Company estimates the present value of future winner liabilities using current market rates applicable (prime, treasury, or agency), weighted with historical lump sum payout election ratios. The most recent historical patterns indicate that approximately 90% of winners will elect the lump sum payment option. Additionally, the Company estimates the current portion of future winner liabilities based on historical experience with winner payment elections, in conjunction with the theoretical projected number of jackpots.
Restricted Cash and Investments
The Company is required by gaming regulation to maintain sufficient reserves in restricted accounts to be used for the purpose of funding payments to WAP jackpot winners. In certain cases regulators have allowed for surety bonds or letters of credit in lieu of restricted cash. Restricted amounts are based primarily on the jackpot meters displayed to slot players and vary by jurisdiction. Compliance with restricted cash and investment or assurance requirements for jackpot funding is reported to gaming authorities in various jurisdictions. Additionally, restricted cash is maintained for interactive online player deposits.
Jackpot Annuity Investments
In December 2015, the Company initiated a plan to sell jackpot annuity investments previously held-to-maturity for funding jackpot payments to previous winners, and instead satisfy funding assurance requirements through surety bonds or letters of credit where allowed by regulators. As a result, jackpot annuity investments, composed of discounted qualifying US treasury or agency securities, were reclassified from held-to-maturity to available-for-sale investments and carried at fair value with unrealized gain/loss recorded in other comprehensive income.
WAP Systems Interest
Interest income accretion on jackpot annuity investments is offset by interest expense accretion on previous winner liabilities. When the jackpot liability is funded by annuity investments, WAP interest income and expense accretes at approximately the same rate. When the jackpot liability is instead guaranteed by surety bonds or letters of credit and funded from operating cash flows, there is no WAP interest income accretion. WAP interest expense varies depending on the amount of jackpots won and the number of winners electing periodic payments. In addition to accretion, WAP interest income includes earnings on other cash and short-term investments held for WAP operations.</t>
  </si>
  <si>
    <t>Advertising</t>
  </si>
  <si>
    <t>Advertising
Advertising costs are expensed as incurred. Advertising expense was $130.1 million, $126.7 million and $125.6 million for the years ended December 31, 2015, 2014 and 2013, respectively.</t>
  </si>
  <si>
    <t>Contingencies</t>
  </si>
  <si>
    <t>Contingencies
The Company accounts for claims and contingencies in accordance with authoritative guidance that requires that the Company record an estimated loss from a claim or loss contingency when information available prior to issuance of the consolidated financial statements indicates that it is probable that a liability has been incurred at the date of the consolidated financial statements and the amount of the loss can be reasonably estimated. If the Company determines that it is reasonably possible but not probable that a liability has been incurred or if the amount of a probable loss cannot be reasonably estimated, then in accordance with the authoritative guidance, the Company discloses the amount or range of estimated loss if the amount or range of estimated loss is material. Accounting for claims and contingencies requires the Company to use judgment. The Company consults with legal counsel on those issues related to litigation and seeks input from other experts and advisors with respect to matters in the ordinary course of business. The Company expenses legal costs as incurred.</t>
  </si>
  <si>
    <t>Income Taxes
Deferred tax liabilities and assets are recognized for the expected future tax consequences of events that have been included in the financial statements or tax returns. Deferred tax liabilities and asset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Company recognizes interest and penalties related to unrecognized tax benefits on the provision for taxes line of the consolidated statement of operations. Accrued interest and penalties are included on the related tax liability line in the consolidated balance sheets.
Deferred income taxes have not been provided on the majority of undistributed earnings of international subsidiaries as the majority of such earnings are indefinitely reinvested by the Company.</t>
  </si>
  <si>
    <t>Earnings Per Share
Basic earnings per share of common stock is computed by dividing net income attributable to IGT PLC by the weighted-average number of common shares outstanding for the period. Diluted earnings per share of common stock is computed on the basis of the weighted-average number of shares of common stock plus the effect of dilutive potential common shares outstanding during the period using the treasury stock method. Dilutive potential common shares include outstanding stock options and restricted stock awards.</t>
  </si>
  <si>
    <t>Concentrations of Risk</t>
  </si>
  <si>
    <t>Concentrations of Risks
Financial instruments that potentially subject the Company to concentration of credit risk consist principally of bank deposits, short and long-term investments, accounts receivable, customer financing receivables and foreign currency exchange contracts. Deposits held with banks in the United States may exceed the amount of FDIC insurance provided on such deposits. Deposits held with banks outside the United States generally do not benefit from FDIC insurance. The majority of the Company’s day-to-day banking operations globally are maintained with major, financially sound counterparties with high-grade credit ratings, and the Company limits its exposure to any one counterparty.
The Company provides credit to customers in the normal course of business. Credit is extended to new customers based on checks of credit references, credit scores and industry reputation. Credit is extended to existing customers based on prior payment history and demonstrated financial stability. The credit risk associated with accounts receivable and customer financing receivables is generally limited due to the large number of customers and their geographic dispersion. The Company establishes an allowance for the estimated uncollectible portion of accounts receivable and customer financing receivables. Product sales are generally dispersed among a large number of customers, minimizing the reliance on any particular customer or group of customers.
The counterparties to the Company’s foreign currency exchange contracts consist of a number of major financial institutions. In addition to limiting the amount of contracts the Company enters into with any one party, the Company monitors the credit quality of the counterparties on an ongoing basis.
The Company purchases or licenses many sophisticated components and products from one or a limited number of qualified suppliers. If any of the Company’s suppliers were to cancel or materially change contracts or commitments with the Company or fail to meet the quality or delivery requirements needed to satisfy customer orders for the Company’s products, the Company could lose customer orders. The Company attempts to minimize this risk by finding alternative suppliers or maintaining adequate inventory levels.</t>
  </si>
  <si>
    <t>Stock-Based Compensation
Stock-based compensation represents the cost related to stock-based awards granted to directors and employees. The Company measures stock-based compensation cost at the grant date, based on the estimated fair value of the award and recognizes the cost as expense, net of estimated forfeitures, over the vesting period. The Company’s accounting policy is to follow the tax law ordering approach regarding net operating losses and determining when tax benefits are realized related to excess stock option deductions that are recorded to equity. For awards that contain only a service vesting feature, the Company recognizes compensation cost on a straight-line basis over the awards’ vesting period. For awards with a performance condition, when achievement of the performance condition is deemed probable, the Company recognizes compensation cost on a graded-vesting basis over the awards’ expected vesting period.</t>
  </si>
  <si>
    <t>Recent Accounting Pronouncements</t>
  </si>
  <si>
    <t>Recent Accounting Pronouncements
In February 2016, the Financial Accounting Standards Board issued a new standard ASU No.2016-02, “Leases” (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8 including interim periods within those years. The Company is in the process of determining what impact, if any, the adoption of this ASU will have on its financial position, results of operations and cash flows.
In November 2015, the FASB issued Accounting Standards Update No. 2015-17, “Income Taxes: Balance Sheet Classification of Deferred Taxes” which requires that deferred tax assets and liabilities be classified as noncurrent. The Company elected to early adopt this new accounting guidance for the year ended December 31, 2015 and apply it retrospectively to all years presented in the consolidated financial statements. As a result of adopting this guidance, the Company classified current deferred income tax assets and liabilities as non-current deferred income tax assets and liabilities.
In September 2015, the Financial Accounting Standards Board (“FASB”) issued Accounting Standards Update (“ASU”) No. 2015-16, “Simplifying the Accounting for Measurement-Period Adjustments” (“ASU 2015-16”).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ASU 2015-16 is effective for the Company in the first quarter of fiscal year 2017. The Company does not believe that ASU 2015-16 will have a material impact on the consolidated financial statements.
In April 2015, the FASB issued ASU No. 2015-03, “Simplifying the Presentation of Debt Issuance Costs” (“ASU 2015-03”). The amendments in the ASU 2015-03 require that debt issuance costs related to a recognized debt liability be presented in the balance sheet as a direct deduction from the carrying amount of that debt liability, consistent with debt discounts. The Company early adopted ASU 2015-03 in 2015.
In April 2015, the FASB issued guidance to customers about whether a cloud computing arrangement includes software and how to account for that software license. The new guidance does not change the accounting for a customer’s accounting for service contracts. The standard is effective beginning January 1, 2017, with early adoption permitted, and may be applied prospectively or retrospectively. The Company does not believe that ASU 2015-05 will have a material impact on its consolidated financial statements.
In February 2015, the FASB issued Accounting Standards Update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ASU 2015-02 is effective for the Company in the first quarter of fiscal year 2017 with early adoption permitted. The Company does not believe that ASU 2015-02 will have a material impact on its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in the first quarter of fiscal year 2017, with early adoption permitted. The Company does not believe that ASU 2014-15 will have a material impact on its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Company in the first quarter of fiscal year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the pending adoption of ASU 2014-09 on its consolidated financial statements.
In April 2014, the FASB issued Accounting Standards Update No. 2014-08, “Reporting Discontinued Operations and Disclosures of Disposals of Components of an Entity” (“ASU 2014-08”), to change the criteria for determining which disposals can be presented as discontinued operations and enhanced the related disclosure requirements. ASU 2014-08 is effective for the Company on a prospective basis in the Company’s first quarter of fiscal year 2016 with early adoption permitted for disposals (or classifications as held for sale) that have not been reported in financial statements previously issued. The Company early adopted ASU 2014-08 on January 1, 2014 and has presented $8.6 million of gain related to the sale of its sports and events ticketing business to the international operator TicketOne, CTS Eventim Group as Transaction expense, net in the consolidated statement of operations.</t>
  </si>
  <si>
    <t>Acquisitions (Tables)</t>
  </si>
  <si>
    <t>Summary of initial allocation of consideration to fair values of assets acquired and liabilities assumed</t>
  </si>
  <si>
    <t>($ thousands)
Purchase Price Allocation:
Cash consideration
Equity consideration
Total purchase price
Fair value of assets acquired and liabilities assumed:
Cash and cash equivalents
Restricted cash
Trade and other receivables
Inventories
Other current assets
Systems, equipment and other assets related to contracts
Property, plant and equipment
Intangible assets
Other non-current assets
Deferred income taxes
Accounts payable
)
Other current liabilities
)
Long-term debt, less current portion
)
Deferred income taxes
)
Other non-current liabilities
)
Goodwill</t>
  </si>
  <si>
    <t>Schedule of cash outflow associated with the acquisition</t>
  </si>
  <si>
    <t>($ thousands)
Cash payment for IGT shares outstanding
Cash payment for IGT employee stock awards
Less cash acquired
)
Net cash outflow</t>
  </si>
  <si>
    <t>Schedule of fair values of acquired intangible assets with weighted average useful lives</t>
  </si>
  <si>
    <t>Weighted
Average
Useful Life
($ thousands)
Fair Value
in Years
Customer relationships
14.8
Game library
2.5
Corporate trademarks
Indefinite
Computer software
9.4
Developed technologies
3.8
Product trademarks
7.3</t>
  </si>
  <si>
    <t>Schedule of unaudited, pro forma financial information</t>
  </si>
  <si>
    <t>For the year ended December 31,
($ thousands)
2015
2014
Revenue
Net (loss) income
)</t>
  </si>
  <si>
    <t>Trade and Other Receivables, net (Tables)</t>
  </si>
  <si>
    <t>Schedule of trade and other receivables, net</t>
  </si>
  <si>
    <t>December 31, 2015
Trade and other
Trade and other
receivables
Allowance for
receivables
($ thousands)
(Gross)
credit losses
(Net)
Trade receivables
)
Related party receivables (Note 27)
—
Sales-type lease receivables
—
)
December 31, 2014
Trade and other
Trade and other
receivables
Allowance for
receivables
($ thousands)
(Gross)
credit losses
(Net)
Trade receivables
)
Related party receivables (Note 27)
—
Sales-type lease receivables
—
)</t>
  </si>
  <si>
    <t>Schedule of activity of allowance for credit losses related to trade and other receivables</t>
  </si>
  <si>
    <t>December 31,
($ thousands)
2015
2014
Balance at beginning of year
)
)
Provisions, net
)
)
Amounts written off as uncollectible
Foreign currency translation
Other
)
)
Balance at end of year
)
)</t>
  </si>
  <si>
    <t>Schedule of receivables sold</t>
  </si>
  <si>
    <t>December 31, 2015
December 31, 2014
(in thousands)
Euro
$
Euro
$
Scratch &amp; Win
Commercial services</t>
  </si>
  <si>
    <t>Inventories (Tables)</t>
  </si>
  <si>
    <t>Schedule of inventories</t>
  </si>
  <si>
    <t>December 31,
($ thousands)
2015
2014
Raw materials
Work in progress
Finished goods</t>
  </si>
  <si>
    <t>Other Assets (Tables)</t>
  </si>
  <si>
    <t>Schedule of other current assets</t>
  </si>
  <si>
    <t>December 31,
($ thousands)
2015
2014
Customer financing receivables, net
—
Other receivables
Prepaid royalties
—
Prepaid expenses
Jackpot investments
—
Bridge financing costs
—
Other</t>
  </si>
  <si>
    <t>Schedule of other non-current assets</t>
  </si>
  <si>
    <t>December 31,
($ thousands)
2015
2014
Contract assets, net
Prepaid royalties
—
Jackpot investments
—
Customer financing receivables, net
—
Other</t>
  </si>
  <si>
    <t>Schedule of customer financing receivables, net and activity in the allowance for credit losses</t>
  </si>
  <si>
    <t>December 31, 2015
Allowance for
($ thousands)
Gross
credit losses
Net
Current
)
Non-current
)
)
December 31,
($ thousands)
2015
Balance at January 1, 2015
—
Provisions, net
)
Amounts written off as uncollectible
Foreign currency translation
)
Other
)
Balance at December 31, 2015
)</t>
  </si>
  <si>
    <t>Fair Value of Financial Assets and Liabilities (Tables)</t>
  </si>
  <si>
    <t>Schedule of fair value hierarchy for financial assets and liabilities measured at fair value</t>
  </si>
  <si>
    <t>December 31, 2015
($ thousands)
Fair Value
Level 1
Level 2
Level 3
Total
Restricted Investments
—
—
Derivative Assets:
Foreign Currency Forward Contracts
—
—
Interest Rate Swaps
—
—
Jackpot Investments
—
—
Available for Sale Investments
—
—
Derivative Liabilities:
Foreign Currency Forward Contracts
—
—
Interest Rate Swaps
—
—
December 31, 2014
($ thousands)
Fair Value
Level 1
Level 2
Level 3
Total
Restricted Investments
—
—
Derivative Assets:
Foreign Currency Forward Contracts
—
—
Available for Sale Investments
—
—
Derivative Liabilities:
Foreign Currency Forward Contracts
—
—</t>
  </si>
  <si>
    <t>Schedule of fair value hierarchy for financial assets and liabilities not measured at fair value</t>
  </si>
  <si>
    <t>December 31, 2015
($ thousands)
Carrying Value
Fair Value
Level 1
Level 2
Level 3
Total
Unrealized Gain (Loss)
Customer financing receivables, net
—
—
—
Available for sale investments
—
—
—
Jackpot liabilities
—
—
Debt
—
December 31, 2014
($ thousands)
Carrying Value
Fair Value
Level 1
Level 2
Level 3
Total
Unrealized Gain (Loss)
Available for sale investments
—
—
—
Debt
—
)</t>
  </si>
  <si>
    <t>Derivatives (Tables)</t>
  </si>
  <si>
    <t>Schedule of net realized and unrealized gains and losses from foreign currency cash flow hedges</t>
  </si>
  <si>
    <t>For the year ended December 31,
($ thousands)
2015
2014
2013
Included in Other Comprehensive Income (OCI)
Unrealized gains (losses), net
)
)
Reclassifications from OCI to the Income Statement
Realized gains (losses), net</t>
  </si>
  <si>
    <t>Schedule of presentation of derivative amounts</t>
  </si>
  <si>
    <t>As of December 31,
2015
2014
($ thousands)
Assets
Liabilities
Assets
Liabilities
Fair Value Hedges:
Interest Rate Swaps
Non-current financial liabilities
—
—
—
Long-term debt
—
)
—
—
Gross Derivatives
—
)
—
—
Non-designated Hedges:
Foreign Currency Contracts, Net
Current financial assets:
Unrealized gain on foreign currency contracts
—
—
Unrealized loss on foreign currency contracts
)
—
)
—
Current financial liabilities:
Unrealized gain on foreign currency contracts
—
)
—
)
Unrealized loss on foreign currency contracts
—
—
Designated Hedges:
Foreign Currency Contracts, Net
Current financial assets;
Unrealized gain on foreign currency contracts
—
—
Counter-party Netting:
Swaps Interest Receivable and Payable
Current financial assets:
Due from counter-party
—
—
—
Net Derivatives
For the year ended December 31,
($ thousands)
2015
2014
2013
Designated Hedges: Foreign Currency Contracts
Realized gains (losses) - Service revenue
Realized gains (losses) - Product sales
—
—
)
Fair Value Hedges: Interest Rate Swaps
Effectiveness - Contra interest expense
—
Ineffectiveness - Contra interest expense
—
Effectiveness - Other income
—
—
Ineffectiveness - Other income
—
—</t>
  </si>
  <si>
    <t>Systems, Equipment and Other Assets Related to Contracts, net (Tables)</t>
  </si>
  <si>
    <t>Schedule of systems, equipment and other assets related to contracts, net</t>
  </si>
  <si>
    <t>December 31,
($ thousands)
2015
2014
Land
Buildings
Terminals and systems
Furniture and equipment
Contracts in progress
Accumulated depreciation
)
)</t>
  </si>
  <si>
    <t>Property, Plant and Equipment, net (Tables)</t>
  </si>
  <si>
    <t>Schedule of property, plant and equipment, net</t>
  </si>
  <si>
    <t>December 31,
($ thousands)
2015
2014
Land
Buildings
Furniture and equipment
Construction in progress
Accumulated depreciation
)
)</t>
  </si>
  <si>
    <t>Goodwill, net (Tables)</t>
  </si>
  <si>
    <t>Schedule of changes in carrying amount of goodwill, net</t>
  </si>
  <si>
    <t>North America
Gaming and
North America
($ thousands)
Interactive
Lottery
International
Italy
Total
Balance at December 31, 2013
Acquisitions
—
—
Disposal
—
—
—
)
)
Foreign currency translation
—
—
)
)
)
Balance at December 31, 2014
IGT acquisition
—
Other acquisitions
—
—
—
Foreign currency translation
—
—
)
)
)
Balance at December 31, 2015
Balance at December 31, 2014
Cost
Accumulated impairment loss
—
)
)
)
)
Balance at December 31, 2015
Cost
Accumulated impairment loss
—
)
)
)
)</t>
  </si>
  <si>
    <t>Schedule of goodwill annual impairment testing by reporting units, including key assumptions</t>
  </si>
  <si>
    <t>The results of step one of the Company’s impairment testing by reporting unit is as follows ($ thousands):
Estimated
Carrying
Fair Value
Amount
Excess
%
North America Gaming and Interactive
North America Lottery
International
Italy
Normalized
Growth
Discount
Rate
Rate
North America Gaming and Interactive
North America Lottery
International
Italy</t>
  </si>
  <si>
    <t>Intangible Assets, net (Tables)</t>
  </si>
  <si>
    <t>Schedule of intangible assets, subject to amortization</t>
  </si>
  <si>
    <t>Intangible assets as of December 31, 2015 and 2014 consist of:
December 31, 2015
($ thousands)
Gross Carrying Amount
Accumulated Amortization
Net Book Value
Average Life (years)
Subject to amortization
Customer relationships
Computer software and game library
Developed technologies
Concessions and licenses
Trademarks
Sports and horse racing betting rights
Networks
Other
Not subject to amortization
Trademarks
—
Total intangible assets, excluding goodwill
December 31, 2014
($ thousands)
Gross Carrying Amount
Accumulated Amortization
Net Book Value
Average Life (years)
Subject to amortization
Customer relationships
Concessions and licenses
Computer software and game library
Sports and horse racing betting rights
Developed technologies
Networks
Trademarks
Other
Not subject to amortization
Trademarks
—
Total intangible assets, excluding goodwill</t>
  </si>
  <si>
    <t>Schedule of intangible assets, not subject to amortization</t>
  </si>
  <si>
    <t>December 31, 2015
($ thousands)
Gross Carrying Amount
Accumulated Amortization
Net Book Value
Average Life (years)
Subject to amortization
Customer relationships
Computer software and game library
Developed technologies
Concessions and licenses
Trademarks
Sports and horse racing betting rights
Networks
Other
Not subject to amortization
Trademarks
—
Total intangible assets, excluding goodwill
December 31, 2014
($ thousands)
Gross Carrying Amount
Accumulated Amortization
Net Book Value
Average Life (years)
Subject to amortization
Customer relationships
Concessions and licenses
Computer software and game library
Sports and horse racing betting rights
Developed technologies
Networks
Trademarks
Other
Not subject to amortization
Trademarks
—
Total intangible assets, excluding goodwill</t>
  </si>
  <si>
    <t>Schedule of expected amortization expense on intangible assets</t>
  </si>
  <si>
    <t>Amortization expense on intangible assets for the next five years is expected to be as follows ($ thousands):
Year
Amount
2016
2017
2018
2019
2020
Total</t>
  </si>
  <si>
    <t>Other Liabilities (Tables)</t>
  </si>
  <si>
    <t>Schedule of other current liabilities</t>
  </si>
  <si>
    <t>December 31,
($ thousands)
2015
2014
Accrued interest payable
Accrued expenses
Employee compensation
Taxes other than income taxes
Jackpot liabilities
—
Deferred revenue
Current financial liabilities
Advance payments from customers
Other current liabilities
Short term provisions
Advance billings
Bridge and consent fees payable
—
Dividends payable
—</t>
  </si>
  <si>
    <t>Schedule of other non-current liabilities</t>
  </si>
  <si>
    <t>December 31,
($ thousands)
2015
2014
Jackpot liabilities
—
Finance leases
Royalties payable
—
Deferred revenue
Reserve for uncertain tax positions
Italian staff severance fund
Long-term provisions
Contingent liabilities
Other</t>
  </si>
  <si>
    <t>Debt (Tables)</t>
  </si>
  <si>
    <t>Schedule of debt</t>
  </si>
  <si>
    <t>December 31,
($ thousands)
2015
2014
6.250% Senior Secured Notes due 2022
—
6.500% Senior Secured Notes due 2025
—
4.750% Senior Secured Notes due 2023
—
4.125% Senior Secured Notes due 2020
—
5.625% Senior Secured Notes due 2020
—
Senior Secured Notes
—
6.625% Senior Secured Notes due 2018
4.750% Senior Secured Notes due 2020
Legacy GTECH Notes
7.500% Senior Secured Notes due 2019
—
5.500% Senior Secured Notes due 2020
—
5.350% Senior Secured Notes due 2023
—
Legacy IGT Notes
—
Term Loan Facilities due 2019
—
Revolving Credit Facilities
Capital Securities due 2066
Other
Long-term debt, less current portion
Current portion of long-term debt
Short-term borrowings
—
Total Debt</t>
  </si>
  <si>
    <t>Reconciliation of principal balances of debt obligations to the balance sheet</t>
  </si>
  <si>
    <t>December 31, 2015
Debt issuance
Premium
($ thousands)
Principal
cost, net
(Discount)
Swap
Total
6.250% Senior Secured Notes due 2022
)
—
)
6.500% Senior Secured Notes due 2025
)
—
—
4.750% Senior Secured Notes due 2023
)
—
—
4.125% Senior Secured Notes due 2020
)
—
—
5.625% Senior Secured Notes due 2020
)
—
—
Senior Secured Notes
)
—
)
6.625% Senior Secured Notes due 2018
)
—
—
4.750% Senior Secured Notes due 2020
)
—
—
Legacy GTECH Notes
)
—
—
7.500% Senior Secured Notes due 2019
—
5.500% Senior Secured Notes due 2020
—
)
5.350% Senior Secured Notes due 2023
—
—
Legacy IGT Notes
—
Term Loan Facilities due 2019
)
—
—
Revolving Credit Facilities due 2019
)
—
—
Capital Securities due 2066
)
—
—
Other
—
—
—
Total Debt
)
)
December 31, 2014
Debt
Premium
($ thousands)
Principal
issuance cost
(Discount)
Swap
Total
6.625% Senior Secured Notes due 2018
)
—
—
4.750% Senior Secured Notes due 2020
)
—
—
Legacy GTECH Notes
)
—
—
Revolving Credit Facilities due 2015
)
—
—
Capital Securities due 2066
)
—
—
Short-term borrowings
—
—
—
Other
—
—
—
Total Debt
)
—
—</t>
  </si>
  <si>
    <t>Summary of unused available liquidity</t>
  </si>
  <si>
    <t>December 31,
($ thousands)
2015
2014
Revolving Credit Facilities
Term Loan Facilities
—
—
Total Liquidity</t>
  </si>
  <si>
    <t>Summary of payments due under significant contractual commitments</t>
  </si>
  <si>
    <t>Payments by calendar year
($ thousands)
2021 and
Description
2016
2017
2018
2019
2020
thereafter
Total
6.250% Senior Secured Notes due 2022
—
—
—
—
—
6.500% Senior Secured Notes due 2025
—
—
—
—
—
4.750% Senior Secured Notes due 2023
—
—
—
—
—
4.125% Senior Secured Notes due 2020
—
—
—
—
—
5.625% Senior Secured Notes due 2020
—
—
—
—
—
Senior Secured Notes
—
—
—
—
6.625% Senior Secured Notes due 2018
—
—
—
—
—
4.750% Senior Secured Notes due 2020
—
—
—
—
—
Legacy GTECH Notes
—
—
—
—
7.500% Senior Secured Notes due 2019
—
—
—
—
—
5.500% Senior Secured Notes due 2020
—
—
—
—
—
5.350% Senior Secured Notes due 2023
—
—
—
—
—
Legacy IGT Notes
—
—
—
Term Loan Facilities due 2019
—
—
—
—
—
Revolving Credit Facilities due 2019
—
—
—
—
—
Capital Securities due 2066 (1)
—
—
—
—
—
Other
—
—
—
—
Total Debt (2)
(1)
The Company redeemed the Capital Securities at par on March 31, 2016.
(2)
Amounts presented relate to the principal amount of long-term debt and exclude the related interest expense that will be paid when due, fair value adjustments, discounts, premiums and loan origination fees. See the table above for a reconciliation of the amounts presented to the amounts on the consolidated balance sheet.</t>
  </si>
  <si>
    <t>Schedule of senior secured notes</t>
  </si>
  <si>
    <t>The original principal amounts of and the proceeds received by IGT PLC from the issuance of the Senior Secured Notes were as follows (in thousands):
Senior Secured Notes
Original Principal Amount
Proceeds (in U.S. Dollars)
Effective Interest Rate
6.250% Senior Secured Notes due 2022
$
6.500% Senior Secured Notes due 2025
$
4.750% Senior Secured Notes due 2023
€
4.125% Senior Secured Notes due 2020
€
5.625% Senior Secured Notes due 2020
$
Total proceeds</t>
  </si>
  <si>
    <t>Schedule of revolving credit facilities</t>
  </si>
  <si>
    <t>Maximum
Borrowing
Available
Facility
Borrower
$
Revolving Credit Facility A
IGT PLC, IGT and IGT Global Solutions Corporation
€
Revolving Credit Facility B
IGT PLC and Lottomatica Holding S.r.l.</t>
  </si>
  <si>
    <t>Summary of letters of credit outstanding and weighted average annual cost of letters of credit</t>
  </si>
  <si>
    <t>Letters of Credit Outstanding
Not under the
Under the
Revolving Credit
Revolving Credit
Weighted Average
($ thousands)
Facilities
Facilities
Total
Annual Cost
December 31, 2015
—
December 31, 2014
—</t>
  </si>
  <si>
    <t>Components of interest expense</t>
  </si>
  <si>
    <t>For the year ended December 31,
($ thousands)
2015
2014
2013
Senior Secured Notes
)
—
—
Revolving Credit Facilities
)
)
)
6.625% Senior Secured Notes due 2018
)
)
)
4.750% Senior Secured Notes due 2020
)
)
)
Bridge Facility
)
)
—
7.500% Senior Secured Notes due 2019
)
—
—
Term Loan Facilities due 2019
)
—
—
Capital Securities due 2066
)
)
)
5.350% Senior Secured Notes due 2023
)
—
—
5.500% Senior Secured Notes due 2020
)
—
—
5.375% Senior Secured Notes due 2016
—
)
)
Other
)
)
)
)
)
)</t>
  </si>
  <si>
    <t>Income Taxes (Tables)</t>
  </si>
  <si>
    <t>Components of income (loss) before income tax expense, by tax jurisdiction</t>
  </si>
  <si>
    <t>For the year ended December 31,
($ thousands)
2015
2014
2013
Italy
United States
)
)
)
United Kingdom
)
)
)
All Other
)</t>
  </si>
  <si>
    <t>Components of income tax expense</t>
  </si>
  <si>
    <t>For the year ended December 31,
($ thousands)
2015
2014
2013
Current:
Italy
United States
)
United Kingdom
)
All Other
Deferred:
Italy
United States
)
)
United Kingdom
)
)
)
All Other
)
)
)
)
)
)</t>
  </si>
  <si>
    <t>Reconciliation of the provision for income taxes, with the amount computed by applying United Kingdom statutory main corporation tax rates</t>
  </si>
  <si>
    <t>For the year ended December 31,
($ thousands)
2015
2014
2013
(Loss) income before provision for income taxes
)
United Kingdom statutory tax rate
%
%
%
Theoretical tax expense (benefit)
)
Foreign tax differential
)
Foreign losses with no tax benefit
Italian tax litigation settlement
—
IRAP and other local taxes
Italian reorganization tax
—
Nondeductible expenses
Foreign tax expense, net of federal benefit
Change in unrecognized tax benefits
)
Tax cost of dividend
Research and development tax credit
)
)
)
Noncontrolling interest
Other
)
Effective tax rate
-228.4
%
%
%</t>
  </si>
  <si>
    <t>Components of deferred tax assets and liabilities, and net deferred income taxes recorded in the consolidated balance sheet</t>
  </si>
  <si>
    <t>The components of deferred tax assets and liabilities are as follows:
December 31,
($ thousands)
2015
2014
Deferred tax assets:
Net operating losses
Provisions not currently deductible for tax purposes
Depreciation and amortization
Jackpot timing differences
—
Credit carryforwards
Cash collected in excess of revenue recognized
Share-based compensation
Inventory reserves
Other
Gross deferred tax assets
Valuation allowance
)
)
Net deferred tax assets
Deferred tax liabilities:
Acquired intangible assets
Depreciation and amortization
Foreign exchange on intra-group loan
Contract penalties
—
Other
Total deferred tax liabilities
Net deferred income tax liability
)
)
The company’s net deferred income taxes are recorded in the consolidated balance sheet as follows:
December 31,
($ thousands)
2015
2014
Deferred income taxes - noncurrent asset
Deferred income taxes - noncurrent liability
)
)
)
)</t>
  </si>
  <si>
    <t>Reconciliation of the beginning and ending amount of unrecognized tax benefits</t>
  </si>
  <si>
    <t>For the year ended December 31,
($ thousands)
2015
2014
2013
Balance at beginning of year
Current year acquistion
—
—
Additions to tax positions - current year
Reductions to tax positions - prior years
)
)
)
Settlements
)
—
—
Lapses in statutes of limitations
)
—
—
Balance at end of year</t>
  </si>
  <si>
    <t>Commitments and Contingencies (Tables)</t>
  </si>
  <si>
    <t>Schedule of minimum amounts due for non-cancelable leases</t>
  </si>
  <si>
    <t>The minimum amounts due for non-cancelable leases at December 31, 2015 are as follows ($ thousands):
Year
Operating
Capital
Total
2016
2017
2018
2019
2020
Thereafter
Total minimum payments
Less amount represent interest
)
Capitalized lease obligation</t>
  </si>
  <si>
    <t>Schedule of jackpot liabilities recorded as current and non-current liabilities</t>
  </si>
  <si>
    <t>December 31,
($ thousands)
2015
Current liabilities
Non-current liabilities</t>
  </si>
  <si>
    <t>Schedule of future jackpot payments</t>
  </si>
  <si>
    <t>Future jackpot payments are due as follows ($ thousands):
Previous
Future
Year
Winners
Winners
Total
2016
2017
2018
2019
2020
Thereafter
Future jackpot payments due
Unamortized discounts
)
Total jackpot liabilities</t>
  </si>
  <si>
    <t>Schedule of potential commitments for bonds outstanding</t>
  </si>
  <si>
    <t>($ thousands)
Total bonds
Performance bonds
Litigation bonds
All other bonds</t>
  </si>
  <si>
    <t>Shareholders' Equity (Tables)</t>
  </si>
  <si>
    <t>Schedule of shares of common stock outstanding</t>
  </si>
  <si>
    <t>December 31,
2015
2014
2013
Balance at beginning of year
Shares issued upon acquisition of IGT
—
—
GTECH rescission shares
)
—
—
Shares issued upon exercise of stock options
Shares issued under restricted stock award plans
Treasury stock purchases
—
)
—
Balance at end of year</t>
  </si>
  <si>
    <t>Schedule of treasury stock purchases</t>
  </si>
  <si>
    <t>Maximum
Shares
Purchase
Authorized
Shares
Price
for Purchase
Acquired
($ thousands)
June Program
October Program</t>
  </si>
  <si>
    <t>Schedule of declared cash dividends</t>
  </si>
  <si>
    <t>$
€
2015:
Third Quarter
—
Fourth Quarter
—
Total cash dividends declared
—
2014:
Second Quarter
Fourth Quarter
Total cash dividends declared
2013:
Second Quarter
Total cash dividends declared</t>
  </si>
  <si>
    <t>Non-Controlling Interests (Tables)</t>
  </si>
  <si>
    <t>Schedule of material non-controlling interests</t>
  </si>
  <si>
    <t>Name of subsidiary
% Ownership
Lotterie Nazionali S.r.l.
Northstar New Jersey Lottery Group, LLC</t>
  </si>
  <si>
    <t>Segment Information (Tables)</t>
  </si>
  <si>
    <t>Schedule of segment information</t>
  </si>
  <si>
    <t>Segment information is as follows ($ thousands):
North
America
North
Gaming and
America
Segment
Corporate
Purchase
2015
Interactive
Lottery
International
Italy
Total
Support
Accounting
Total
Service revenue
—
)
Product sales
)
Total revenue
—
)
Operating income (loss)
)
)
Depreciation
Amortization
Expenditures for long-lived assets
)
)
)
)
)
)
—
)
Long-lived assets (at year end)
—
—
Total assets (at year end)
—
North
America
North
Gaming and
America
Segment
Corporate
Purchase
2014
Interactive
Lottery
International
Italy
Total
Support
Accounting
Total
Service revenue
—
Product sales
—
—
Total revenue
—
Operating income (loss)
)
)
Depreciation
Amortization
Expenditures for long-lived assets
)
)
)
)
)
)
—
)
Long-lived assets (at year end)
—
—
Total assets (at year end)
—
North
America
North
Gaming and
America
Segment
Corporate
Purchase
2013
Interactive
Lottery
International
Italy
Total
Support
Accounting
Total
Service revenue
—
Product sales
—
—
Total revenue
—
Operating income (loss)
)
)
)
Depreciation
Amortization
—
Expenditures for long-lived assets
)
)
)
)
)
)
—
)</t>
  </si>
  <si>
    <t>Schedule of revenue from external customers based on geographical location</t>
  </si>
  <si>
    <t>December 31,
($ thousands)
2015
2014
2013
United States
Italy
United Kingdom
All other
Total</t>
  </si>
  <si>
    <t>Schedule of long-lived assets based on geographical location</t>
  </si>
  <si>
    <t>December 31,
($ thousands)
2015
2014
United States
Italy
United Kingdom
All other
Total</t>
  </si>
  <si>
    <t>Depreciation Expense (Tables)</t>
  </si>
  <si>
    <t>Schedule of depreciation expense</t>
  </si>
  <si>
    <t>For the year ended December 31,
($ thousands)
2015
2014
2013
Systems, equipment and other assets related to contracts, net
Property, plant and equipment, net</t>
  </si>
  <si>
    <t>Transaction Expense, net (Tables)</t>
  </si>
  <si>
    <t>Schedule of transaction expense, net</t>
  </si>
  <si>
    <t>For the year ended December 31,
($ thousands)
2015
2014
2013
IGT acquisition costs
—
Gain on sale of ticketing business
—
)
—
—</t>
  </si>
  <si>
    <t>Accumulated Other Comprehensive Income (Tables)</t>
  </si>
  <si>
    <t>Schedule of changes in accumulated other comprehensive income (loss)</t>
  </si>
  <si>
    <t>Unrealized Gain (Loss) on:
Less: OCI
Total
Foreign
Cash
Hedge of
Available
Defined
Share of
attributable to
AOCI
Currency
Flow
Net
for Sale
Benefit
OCI of
non-controlling
attributable to
Translation
Hedges
Investment
Securities
Plans
Associate
interest
IGT PLC
Balance as of December 31, 2012
)
)
—
OCI before reclassifications
)
)
)
—
)
Amounts reclassified from AOCI
—
)
—
—
—
—
—
)
Tax effect
)
)
—
—
OCI
)
)
)
—
)
Balance as of December 31, 2013
)
)
)
—
OCI before reclassifications
)
)
)
Amounts reclassified from AOCI
—
)
—
—
—
—
—
)
Tax effect
)
)
)
)
—
—
)
OCI
)
)
)
Balance as of December 31, 2014
)
)
)
OCI before reclassifications
)
—
)
—
Amounts reclassified from AOCI
—
)
—
—
—
—
—
)
Tax effect
)
)
)
)
—
—
)
OCI
)
)
)
—
Balance as of December 31, 2015
)
)
)
)</t>
  </si>
  <si>
    <t>Stock-Based Compensation (Tables)</t>
  </si>
  <si>
    <t>Summary of stock option activity and related information</t>
  </si>
  <si>
    <t>Weighted Average
Exercise
Remaining
Price
Contractual
Aggregate
Stock
Per
Term
Intrinsic Value
Options
Share
(in years)
($ thousands)
Outstanding at January 1, 2015
Granted
Forfeited
)
Exercised
)
Expired
)
Outstanding at December 31, 2015
At December 31, 2015:
Vested and expected to vest
)
Exercisable</t>
  </si>
  <si>
    <t>Schedule of key inputs and assumptions in stock option valuation models</t>
  </si>
  <si>
    <t>2015
2014
2013
Valuation model
Monte Carlo
Binomial
Binomial
Exercise price ($)
Expected option term (in years)
Expected volatility of the Company’s stock (%)
Risk-free interest rate (%)
Dividend yield (%)</t>
  </si>
  <si>
    <t>Summary of stock award activity and related information</t>
  </si>
  <si>
    <t>Weighted
Weighted
Average
Average
Grant Date
Grant Date
PSUs
Fair Value
RSUs
Fair Value
Nonvested at January 1, 2015
—
—
Granted
Vested
)
)
Forfeited
)
)
Nonvested at December 31, 2015
At December 31, 2015:
Unrecognized cost for nonvested awards ($ thousands)
Weighted average future recognition period (in years)</t>
  </si>
  <si>
    <t>Schedule of fair value of stock awards granted including weighted average grant date fair value</t>
  </si>
  <si>
    <t>2015
2014
2013
PSUs granted during the year
Weighted average grant date fair value
RSUs granted during the year
—
—
Weighted average grant date fair value
—
—</t>
  </si>
  <si>
    <t>Schedule of stock-based compensation expense</t>
  </si>
  <si>
    <t>For the year ended December 31,
($ thousands)
2015
2014
2013
Cost of services
Cost of sales
Selling, general and administrative
Research and development
Transaction expense, net
—
—
Share-based compensation expense before income taxes
Income tax benefit
Total share-based compensation, net of tax</t>
  </si>
  <si>
    <t>Other Expense (Tables)</t>
  </si>
  <si>
    <t>Components of other expense</t>
  </si>
  <si>
    <t>For the year ended December 31,
($ thousands)
2015
2014
2013
Tender premium
)
—
—
Unamortized debt issuance cost
)
—
—
Fees
)
—
—
Capital Securities
)
—
—
Unamortized debt issuance cost
)
)
—
Fees
)
—
—
Bridge Facility
)
)
—
Tender premium
—
)
—
Unamortized debt issuance cost
—
)
—
Swap gain
—
—
Notes due 2016
—
)
—
Unamortized debt issuance cost - Term loan facility and Revolver B
—
)
—
Debt modification - Notes due 2018 and 2020
—
)
—
Total debt related
)
)
—
Other
)
)
)
)
)
)</t>
  </si>
  <si>
    <t>Earnings Per Share (Tables)</t>
  </si>
  <si>
    <t>Computation of basic and diluted earnings per share of common stock</t>
  </si>
  <si>
    <t>For the year ended December 31,
($ thousands, except per share amounts)
2015
2014
2013
Numerator:
Net (loss) income attributable to IGT PLC
)
Denominator:
Weighted average shares, basic
Incremental shares under stock based compensation plans
—
Weighted average shares, diluted
Basic earnings (loss) per share attributable to IGT PLC
)
Diluted earnings (loss) per share attributable to IGT PLC
)</t>
  </si>
  <si>
    <t>Related Party Transactions (Tables)</t>
  </si>
  <si>
    <t>Schedule of amounts receivable from and payable to related parties</t>
  </si>
  <si>
    <t>December 31,
($ thousands)
2015
2014
Tax related receivables
Trade receivables
De Agostini Group
Trade receivables
Autogrill S.p.A.
Trade receivables
OPAP S.A.
Trade receivables
—
Ringmaster S.r.l.
—
Total related party receivables
Tax related payables
Trade payables
De Agostini Group
Trade payables
Autogrill S.p.A.
Trade payables
Ringmaster S.r.l.
Total related party payables</t>
  </si>
  <si>
    <t>Schedule of transactions with related parties</t>
  </si>
  <si>
    <t>For the year ended December 31,
($ thousands)
2015
2014
2013
Service revenue and product sales
Autogrill S.p.A.
OPAP S.A.
—
Ringmaster S.r.l.
De Agostini Group
Operating costs
Ringmaster S.r.l.
Assicurazioni Generali S.p.A.
De Agostini Group</t>
  </si>
  <si>
    <t>Supplemental Cash Flow Information (Tables)</t>
  </si>
  <si>
    <t>Summary of non-cash investing and financing activities</t>
  </si>
  <si>
    <t>For the year ended December 31,
($ thousands)
2015
2014
2013
Equity consideration related to IGT acquisition
)
—
—
Capital expenditures
)
)
)
Non-cash investing activities, net
)
)
)
Dividends declared
—
)
—
Note consent fees
—
)
—
Capital increase - non-controlling interest
—
Non-cash financing activities, net
—
)</t>
  </si>
  <si>
    <t>Summary of Significant Accounting Policies - Impairment (Details) $ in Millions</t>
  </si>
  <si>
    <t>Nov. 01, 2015segment</t>
  </si>
  <si>
    <t>Dec. 31, 2015USD ($)segment</t>
  </si>
  <si>
    <t>Dec. 31, 2014USD ($)</t>
  </si>
  <si>
    <t>Dec. 31, 2013USD ($)</t>
  </si>
  <si>
    <t>Number of reporting units | segment</t>
  </si>
  <si>
    <t>Impairment charges related to long-lived assets | $</t>
  </si>
  <si>
    <t>Summary of Significant Accounting Policies - Derivatives (Details) - Foreign currency forward and option contracts - Maximum</t>
  </si>
  <si>
    <t>Maturity period of derivative contracts</t>
  </si>
  <si>
    <t>12 months</t>
  </si>
  <si>
    <t>Non-designated Hedges</t>
  </si>
  <si>
    <t>1 year</t>
  </si>
  <si>
    <t>Summary of Significant Accounting Policies - Revenue Recognition (Details)</t>
  </si>
  <si>
    <t>Dec. 31, 2015category</t>
  </si>
  <si>
    <t>Number of categories of revenue</t>
  </si>
  <si>
    <t>Summary of Significant Accounting Policies - Receivables (Details)</t>
  </si>
  <si>
    <t>Dec. 31, 2015class</t>
  </si>
  <si>
    <t>Number of classes within customer financing portfolio</t>
  </si>
  <si>
    <t>Contracts | Minimum</t>
  </si>
  <si>
    <t>Term of receivables</t>
  </si>
  <si>
    <t>Contracts | Maximum</t>
  </si>
  <si>
    <t>5 years</t>
  </si>
  <si>
    <t>Notes | Minimum</t>
  </si>
  <si>
    <t>Notes | Maximum</t>
  </si>
  <si>
    <t>7 years</t>
  </si>
  <si>
    <t>Summary of Significant Accounting Policies - Fixed Assets (Details)</t>
  </si>
  <si>
    <t>Fixed assets</t>
  </si>
  <si>
    <t>Number of principle types of fixed assets</t>
  </si>
  <si>
    <t>Systems, equipment and other assets relating to contracts ("Contract Assets")</t>
  </si>
  <si>
    <t>Number of type of cost categories</t>
  </si>
  <si>
    <t>Lottery hard costs | Maximum</t>
  </si>
  <si>
    <t>Estimated useful lives</t>
  </si>
  <si>
    <t>P10Y</t>
  </si>
  <si>
    <t>Lottery soft costs | Maximum</t>
  </si>
  <si>
    <t>Commercial gaming machines | Minimum</t>
  </si>
  <si>
    <t>P3Y</t>
  </si>
  <si>
    <t>Commercial gaming machines | Maximum</t>
  </si>
  <si>
    <t>P5Y</t>
  </si>
  <si>
    <t>Property, plant and equipment ("Non-Contract Assets") | Building</t>
  </si>
  <si>
    <t>P40Y</t>
  </si>
  <si>
    <t>Property, plant and equipment ("Non-Contract Assets") | Furniture And Equipment | Minimum</t>
  </si>
  <si>
    <t>Property, plant and equipment ("Non-Contract Assets") | Furniture And Equipment | Maximum</t>
  </si>
  <si>
    <t>Summary of Significant Accounting Policies - Jackpot Accounting and Advertising (Details) - USD ($) $ in Millions</t>
  </si>
  <si>
    <t>Period of annual installments for jackpot liabilities, low end of range</t>
  </si>
  <si>
    <t>20 years</t>
  </si>
  <si>
    <t>Period of annual installments for jackpot liabilities, high end of range</t>
  </si>
  <si>
    <t>26 years</t>
  </si>
  <si>
    <t>Historical lump sum payout election rate (as a percent)</t>
  </si>
  <si>
    <t>90.00%</t>
  </si>
  <si>
    <t>Advertising expense</t>
  </si>
  <si>
    <t>Summary of Significant Accounting Policies - Disposals (Details) $ in Thousands, € in Millions</t>
  </si>
  <si>
    <t>1 Months Ended</t>
  </si>
  <si>
    <t>Jul. 31, 2014EUR (€)</t>
  </si>
  <si>
    <t>Jul. 31, 2014USD ($)</t>
  </si>
  <si>
    <t>Disposals</t>
  </si>
  <si>
    <t>Gain related to sale of business</t>
  </si>
  <si>
    <t>Disposal Group, Disposed of by Sale, Not Discontinued Operations | Sports and events ticketing business</t>
  </si>
  <si>
    <t>Acquisitions - Consideration (Details) $ in Thousands, shares in Millions</t>
  </si>
  <si>
    <t>Apr. 07, 2015USD ($)itemshares</t>
  </si>
  <si>
    <t>Dec. 31, 2015USD ($)</t>
  </si>
  <si>
    <t>Purchase Price Allocation</t>
  </si>
  <si>
    <t>Equity consideration</t>
  </si>
  <si>
    <t>IGT</t>
  </si>
  <si>
    <t>Fair value assumption, weighted-average share price, number of days within consecutive trading days | item</t>
  </si>
  <si>
    <t>Fair value assumption, weighted-average share price, number of consecutive trading days | item</t>
  </si>
  <si>
    <t>Cash consideration</t>
  </si>
  <si>
    <t>Total purchase price</t>
  </si>
  <si>
    <t>IGT | Shareholders</t>
  </si>
  <si>
    <t>IGT | Employees</t>
  </si>
  <si>
    <t>IGT | Common Stock</t>
  </si>
  <si>
    <t>IGT | Common Stock | Shareholders</t>
  </si>
  <si>
    <t>Shares issued as part of acquisition | shares</t>
  </si>
  <si>
    <t>IGT | Restricted Stock Units (RSUs)</t>
  </si>
  <si>
    <t>Value of restricted stock units deemed to not have been earned</t>
  </si>
  <si>
    <t>IGT | Restricted Stock Units (RSUs) | Employees</t>
  </si>
  <si>
    <t>Acquisitions - Fair Value Allocation (Details) - USD ($) $ in Thousands</t>
  </si>
  <si>
    <t>Apr. 07, 2015</t>
  </si>
  <si>
    <t>Fair value of assets acquired and liabilities assumed</t>
  </si>
  <si>
    <t>Goodwill</t>
  </si>
  <si>
    <t>Restricted cash</t>
  </si>
  <si>
    <t>Systems, equipment and other assets related to contracts</t>
  </si>
  <si>
    <t>Property, plant and equipment</t>
  </si>
  <si>
    <t>Intangible assets</t>
  </si>
  <si>
    <t>Other noncurrent liabilities</t>
  </si>
  <si>
    <t>Fair value of assets acquired and liabilities assumed, net</t>
  </si>
  <si>
    <t>Acquisitions - Cash Outflow (Details) - USD ($) $ in Thousands</t>
  </si>
  <si>
    <t>Acquisition consideration</t>
  </si>
  <si>
    <t>Net cash outflow</t>
  </si>
  <si>
    <t>Less cash acquired</t>
  </si>
  <si>
    <t>Acquisitions - Intangible Assets and Goodwill (Details) - IGT $ in Thousands</t>
  </si>
  <si>
    <t>Apr. 07, 2015USD ($)</t>
  </si>
  <si>
    <t>Finite-lived intangible asset acquired</t>
  </si>
  <si>
    <t>Trademarks</t>
  </si>
  <si>
    <t>Indefinite-lived intangible asset acquired</t>
  </si>
  <si>
    <t>Customer relationships</t>
  </si>
  <si>
    <t>Finite-lived intangible asset acquired - weighted average useful life</t>
  </si>
  <si>
    <t>14 years 9 months 18 days</t>
  </si>
  <si>
    <t>Game library</t>
  </si>
  <si>
    <t>2 years 6 months</t>
  </si>
  <si>
    <t>Computer software</t>
  </si>
  <si>
    <t>9 years 4 months 24 days</t>
  </si>
  <si>
    <t>Developed technologies</t>
  </si>
  <si>
    <t>3 years 9 months 18 days</t>
  </si>
  <si>
    <t>7 years 3 months 18 days</t>
  </si>
  <si>
    <t>Acquisitions - Pro Forma Information (Details) - USD ($) $ in Thousands</t>
  </si>
  <si>
    <t>9 Months Ended</t>
  </si>
  <si>
    <t>Amortization of intangible assets</t>
  </si>
  <si>
    <t>Pro forma financial information</t>
  </si>
  <si>
    <t>Transaction expense</t>
  </si>
  <si>
    <t>Actual revenue of acquiree since acquisition date</t>
  </si>
  <si>
    <t>Actual operating loss of acquiree since acquisition date</t>
  </si>
  <si>
    <t>Revenue</t>
  </si>
  <si>
    <t>Average tax rate for adjustments (as a percent)</t>
  </si>
  <si>
    <t>32.00%</t>
  </si>
  <si>
    <t>Debt extinguishment costs</t>
  </si>
  <si>
    <t>Trade and Other Receivables, net - Components (Details) - USD ($) $ in Thousands</t>
  </si>
  <si>
    <t>Trade receivables (Gross)</t>
  </si>
  <si>
    <t>Allowance for credit losses</t>
  </si>
  <si>
    <t>Trade receivables (Net)</t>
  </si>
  <si>
    <t>Related party receivables (Note 30)</t>
  </si>
  <si>
    <t>Sales-type lease receivables</t>
  </si>
  <si>
    <t>Trade and other receivables (Gross)</t>
  </si>
  <si>
    <t>Trade and other receivables (Net)</t>
  </si>
  <si>
    <t>State of Illinois</t>
  </si>
  <si>
    <t>Trade and Other Receivables, net - Allowance (Details) - USD ($) $ in Thousands</t>
  </si>
  <si>
    <t>Activity of allowance for credit losses related to trade and other receivables</t>
  </si>
  <si>
    <t>Balance at beginning of year</t>
  </si>
  <si>
    <t>Provisions, net</t>
  </si>
  <si>
    <t>Amounts written off as uncollectible</t>
  </si>
  <si>
    <t>Foreign currency translation</t>
  </si>
  <si>
    <t>Balance at end of year</t>
  </si>
  <si>
    <t>Trade and Other Receivables, net - Receivables Sold (Details) € in Thousands, $ in Thousands</t>
  </si>
  <si>
    <t>Dec. 31, 2015EUR (€)agreement</t>
  </si>
  <si>
    <t>Dec. 31, 2014EUR (€)</t>
  </si>
  <si>
    <t>Agreements to sell receivables</t>
  </si>
  <si>
    <t>Number of agreements entered for sale of accounts receivable | agreement</t>
  </si>
  <si>
    <t>Italy</t>
  </si>
  <si>
    <t>Receivables sold and derecognized</t>
  </si>
  <si>
    <t>Italy | Scratch &amp; Win</t>
  </si>
  <si>
    <t>Duration of agreement</t>
  </si>
  <si>
    <t>3 years</t>
  </si>
  <si>
    <t>Maximum accounts receivable subject to agreement</t>
  </si>
  <si>
    <t>Italy | Commercial Services</t>
  </si>
  <si>
    <t>Inventories (Details) - USD ($) $ in Thousands</t>
  </si>
  <si>
    <t>Raw materials</t>
  </si>
  <si>
    <t>Work in progress</t>
  </si>
  <si>
    <t>Finished goods</t>
  </si>
  <si>
    <t>Total inventories</t>
  </si>
  <si>
    <t>Other Assets - Current Assets (Details) - USD ($) $ in Thousands</t>
  </si>
  <si>
    <t>Customer financing receivables, net</t>
  </si>
  <si>
    <t>Other receivables</t>
  </si>
  <si>
    <t>Prepaid royalties</t>
  </si>
  <si>
    <t>Prepaid expenses</t>
  </si>
  <si>
    <t>Jackpot investments</t>
  </si>
  <si>
    <t>Bridge financing costs</t>
  </si>
  <si>
    <t>Total other current assets</t>
  </si>
  <si>
    <t>Other Assets - Non-Current Assets (Details) - USD ($) $ in Thousands</t>
  </si>
  <si>
    <t>Contract assets, net</t>
  </si>
  <si>
    <t>Total other non-current assets</t>
  </si>
  <si>
    <t>New Jersey</t>
  </si>
  <si>
    <t>Amortization period of license fee (in years)</t>
  </si>
  <si>
    <t>15 years 9 months</t>
  </si>
  <si>
    <t>9 years</t>
  </si>
  <si>
    <t>Other Assets - Customer Financing Receivables (Details) $ in Thousands</t>
  </si>
  <si>
    <t>Customer financing receivables, Gross, Current</t>
  </si>
  <si>
    <t>Customer financing receivables, Gross, Non-current</t>
  </si>
  <si>
    <t>Customer financing receivables, Gross</t>
  </si>
  <si>
    <t>Allowance for credit losses, Current</t>
  </si>
  <si>
    <t>Allowance for credit losses, Non-current</t>
  </si>
  <si>
    <t>Customer financing receivables, Net, Current</t>
  </si>
  <si>
    <t>Customer financing receivables, Net, Non-current</t>
  </si>
  <si>
    <t>Customer financing receivables, Net</t>
  </si>
  <si>
    <t>Other Assets - Allowance for Credit Losses (Details) $ in Thousands</t>
  </si>
  <si>
    <t>Activity in allowance for credit losses related to customer financing receivables, net</t>
  </si>
  <si>
    <t>Balance at end of period</t>
  </si>
  <si>
    <t>Fair Value of Financial Assets and Liabilities - Carried at Fair Value (Details) - USD ($) $ in Thousands</t>
  </si>
  <si>
    <t>Financial assets and liabilities carried at fair value</t>
  </si>
  <si>
    <t>Derivative Assets</t>
  </si>
  <si>
    <t>Derivative Liabilities, net</t>
  </si>
  <si>
    <t>Measured at fair value on a recurring basis</t>
  </si>
  <si>
    <t>Restricted Investments</t>
  </si>
  <si>
    <t>Jackpot Investments</t>
  </si>
  <si>
    <t>Available for Sale Investments</t>
  </si>
  <si>
    <t>Measured at fair value on a recurring basis | Foreign Currency Forward Contracts</t>
  </si>
  <si>
    <t>Measured at fair value on a recurring basis | Interest Rate Swaps</t>
  </si>
  <si>
    <t>Derivative Liabilities, gross</t>
  </si>
  <si>
    <t>Measured at fair value on a recurring basis | Level 1</t>
  </si>
  <si>
    <t>Measured at fair value on a recurring basis | Level 2 | Foreign Currency Forward Contracts</t>
  </si>
  <si>
    <t>Measured at fair value on a recurring basis | Level 2 | Interest Rate Swaps</t>
  </si>
  <si>
    <t>Fair Value of Financial Assets and Liabilities - Not Carried at Fair Value (Details) - USD ($) $ in Thousands</t>
  </si>
  <si>
    <t>Fair Value, Balance Sheet Grouping, Financial Statement Captions [Line Items]</t>
  </si>
  <si>
    <t>Unrealized Gain (Loss) on Jackpot Liabilities</t>
  </si>
  <si>
    <t>Unrealized Gain (Loss) on Debt</t>
  </si>
  <si>
    <t>Carrying Value</t>
  </si>
  <si>
    <t>Available for sale investments</t>
  </si>
  <si>
    <t>Jackpot liabilities</t>
  </si>
  <si>
    <t>Fair Value</t>
  </si>
  <si>
    <t>Fair Value | Level 1</t>
  </si>
  <si>
    <t>Fair Value | Level 2</t>
  </si>
  <si>
    <t>Fair Value | Level 3</t>
  </si>
  <si>
    <t>Fair Value of Financial Assets and Liabilities - Valuation Techniques (Details)</t>
  </si>
  <si>
    <t>Jackpot liabilities, annuity</t>
  </si>
  <si>
    <t>Fair Value Measurements, Recurring and Nonrecurring, Valuation Techniques [Line Items]</t>
  </si>
  <si>
    <t>Period of treasury yield curve rate for estimated funding rate</t>
  </si>
  <si>
    <t>10 years</t>
  </si>
  <si>
    <t>Treasury yield curve rate used for estimated funding rate (as a percent)</t>
  </si>
  <si>
    <t>2.26%</t>
  </si>
  <si>
    <t>Period of credit default swap rate for nonperformance risk</t>
  </si>
  <si>
    <t>Credit default swap rate used for nonperformance risk (as a percent)</t>
  </si>
  <si>
    <t>2.341%</t>
  </si>
  <si>
    <t>Jackpot liabilities, annuity | Minimum</t>
  </si>
  <si>
    <t>Expected annuity period</t>
  </si>
  <si>
    <t>Jackpot liabilities, annuity | Maximum</t>
  </si>
  <si>
    <t>25 years</t>
  </si>
  <si>
    <t>Jackpot liabilities, annuity | Average</t>
  </si>
  <si>
    <t>Jackpot liabilities, lump-sum, current</t>
  </si>
  <si>
    <t>0.58%</t>
  </si>
  <si>
    <t>0.202%</t>
  </si>
  <si>
    <t>Jackpot liabilities, lump-sum, noncurrent</t>
  </si>
  <si>
    <t>2 years</t>
  </si>
  <si>
    <t>1.04%</t>
  </si>
  <si>
    <t>0.368%</t>
  </si>
  <si>
    <t>Customer financing receivables | Minimum</t>
  </si>
  <si>
    <t>Credit risk of each customer (as a percent)</t>
  </si>
  <si>
    <t>5.75%</t>
  </si>
  <si>
    <t>Customer financing receivables | Maximum</t>
  </si>
  <si>
    <t>17.00%</t>
  </si>
  <si>
    <t>Derivatives - Not Designated as Hedges (Details) - USD ($) $ in Millions</t>
  </si>
  <si>
    <t>Foreign currency forward and option contracts | Maximum</t>
  </si>
  <si>
    <t>Foreign currency forward and option contracts | Non-designated Hedges | Maximum</t>
  </si>
  <si>
    <t>Foreign Currency Forward Contracts | Non-designated Hedges</t>
  </si>
  <si>
    <t>Aggregate fair value of contracts</t>
  </si>
  <si>
    <t>Derivatives - Cash Flow Hedges (Details) - Foreign Currency Forward Contracts - Designated Hedges - Cash flow hedges - USD ($) $ in Thousands</t>
  </si>
  <si>
    <t>Net unrealized gains (losses), included in Other Comprehensive Income</t>
  </si>
  <si>
    <t>Net realized gains (losses), reclassifications from OCI to the Income Statement</t>
  </si>
  <si>
    <t>Maximum</t>
  </si>
  <si>
    <t>Derivatives - Fair Value Hedges (Details) $ in Thousands, € in Millions</t>
  </si>
  <si>
    <t>Sep. 30, 2015USD ($)</t>
  </si>
  <si>
    <t>May. 31, 2015USD ($)</t>
  </si>
  <si>
    <t>Apr. 30, 2015</t>
  </si>
  <si>
    <t>Mar. 31, 2015USD ($)</t>
  </si>
  <si>
    <t>Jun. 30, 2010</t>
  </si>
  <si>
    <t>Dec. 31, 2009</t>
  </si>
  <si>
    <t>Jun. 30, 2009</t>
  </si>
  <si>
    <t>6.250% Senior Secured Notes due 2022</t>
  </si>
  <si>
    <t>Stated interest rate on debt (as a percent)</t>
  </si>
  <si>
    <t>6.25%</t>
  </si>
  <si>
    <t>7.500% Senior Secured Notes due 2019</t>
  </si>
  <si>
    <t>7.50%</t>
  </si>
  <si>
    <t>5.500% Senior Secured Notes due 2020</t>
  </si>
  <si>
    <t>5.50%</t>
  </si>
  <si>
    <t>Amount of notes tendered for purchase</t>
  </si>
  <si>
    <t>5.375% Senior Secured Notes due 2016</t>
  </si>
  <si>
    <t>5.375%</t>
  </si>
  <si>
    <t>Gain recognized on settlement</t>
  </si>
  <si>
    <t>Interest Rate Swaps | Fair Value Hedges | 7.500% Senior Secured Notes due 2019 | Six-month LIBOR</t>
  </si>
  <si>
    <t>Spread rate (as a percent)</t>
  </si>
  <si>
    <t>4.09%</t>
  </si>
  <si>
    <t>Interest Rate Swaps | Designated Hedges | Fair Value Hedges | 6.250% Senior Secured Notes due 2022</t>
  </si>
  <si>
    <t>Notional amount</t>
  </si>
  <si>
    <t>Amount of debt hedged by the interest rate swap</t>
  </si>
  <si>
    <t>Fixed interest payments receivable (as a percent)</t>
  </si>
  <si>
    <t>Unrealized loss on the swap</t>
  </si>
  <si>
    <t>Unrealized gain on the hedged debt</t>
  </si>
  <si>
    <t>Interest Rate Swaps | Designated Hedges | Fair Value Hedges | 6.250% Senior Secured Notes due 2022 | Six-month LIBOR | Minimum</t>
  </si>
  <si>
    <t>4.4425%</t>
  </si>
  <si>
    <t>Interest Rate Swaps | Designated Hedges | Fair Value Hedges | 6.250% Senior Secured Notes due 2022 | Six-month LIBOR | Maximum</t>
  </si>
  <si>
    <t>4.56375%</t>
  </si>
  <si>
    <t>Interest Rate Swaps | Designated Hedges | Fair Value Hedges | 7.500% Senior Secured Notes due 2019 | One-month LIBOR</t>
  </si>
  <si>
    <t>3.42%</t>
  </si>
  <si>
    <t>Interest Rate Swaps | Designated Hedges | Fair Value Hedges | 7.500% Senior Secured Notes due 2019 | Six-month LIBOR</t>
  </si>
  <si>
    <t>Interest Rate Swaps | Designated Hedges | Fair Value Hedges | 5.500% Senior Secured Notes due 2020</t>
  </si>
  <si>
    <t>Notional value of derivatives cancelled</t>
  </si>
  <si>
    <t>Cash received from swap counterparties upon settlement</t>
  </si>
  <si>
    <t>Interest Rate Swaps | Designated Hedges | Fair Value Hedges | 5.500% Senior Secured Notes due 2020 | Six-month LIBOR</t>
  </si>
  <si>
    <t>1.86%</t>
  </si>
  <si>
    <t>Interest Rate Swaps | Designated Hedges | Fair Value Hedges | 7.500% Senior Secured Notes due in 2019 and 5.500% Senior Secured Notes due in 2020</t>
  </si>
  <si>
    <t>Swap fair value adjustment to debt remained to be amortized</t>
  </si>
  <si>
    <t>Interest Rate Swaps | Designated Hedges | Fair Value Hedges | 5.375% Senior Secured Notes due 2016</t>
  </si>
  <si>
    <t>Notional value of derivatives settled</t>
  </si>
  <si>
    <t>Derivatives - Balance Sheet (Details) - USD ($) $ in Thousands</t>
  </si>
  <si>
    <t>Balance Sheet Location and Fair Value</t>
  </si>
  <si>
    <t>Derivative Liabilities, Unrealized gain</t>
  </si>
  <si>
    <t>Derivative Assets, Net Derivatives</t>
  </si>
  <si>
    <t>Derivative Liabilities, Net Derivatives</t>
  </si>
  <si>
    <t>Interest Rate Swaps | Current financial assets</t>
  </si>
  <si>
    <t>Derivative Assets, Unrealized gain</t>
  </si>
  <si>
    <t>Interest Rate Swaps | Fair Value Hedges</t>
  </si>
  <si>
    <t>Interest Rate Swaps | Fair Value Hedges | Non-current financial liabilities</t>
  </si>
  <si>
    <t>Derivative Liabilities, Unrealized loss</t>
  </si>
  <si>
    <t>Interest Rate Swaps | Fair Value Hedges | Long-term debt</t>
  </si>
  <si>
    <t>Foreign Currency Forward Contracts | Designated Hedges | Current financial assets</t>
  </si>
  <si>
    <t>Foreign Currency Forward Contracts | Non-designated Hedges | Current financial assets</t>
  </si>
  <si>
    <t>Derivative Assets, Unrealized loss</t>
  </si>
  <si>
    <t>Foreign Currency Forward Contracts | Non-designated Hedges | Current financial liabilities</t>
  </si>
  <si>
    <t>Derivatives - Income Statement (Details) - USD ($) $ in Thousands</t>
  </si>
  <si>
    <t>Interest Rate Swaps | Fair Value Hedges | Contra interest expense</t>
  </si>
  <si>
    <t>Income Statement Location and Income (Expense)</t>
  </si>
  <si>
    <t>Effectiveness</t>
  </si>
  <si>
    <t>Ineffectiveness</t>
  </si>
  <si>
    <t>Interest Rate Swaps | Fair Value Hedges | Other income</t>
  </si>
  <si>
    <t>Foreign Currency Forward Contracts | Designated Hedges | Service Revenue</t>
  </si>
  <si>
    <t>Realized gains (losses)</t>
  </si>
  <si>
    <t>Foreign Currency Forward Contracts | Designated Hedges | Product Revenue</t>
  </si>
  <si>
    <t>Systems, Equipment and Other Assets Related to Contracts, net (Details) - USD ($) $ in Thousands</t>
  </si>
  <si>
    <t>Systems, equipment and other assets related to contracts, gross</t>
  </si>
  <si>
    <t>Accumulated depreciation</t>
  </si>
  <si>
    <t>Borrowing costs capitalized</t>
  </si>
  <si>
    <t>Rate used to determine amount of borrowing costs eligible for capitalization</t>
  </si>
  <si>
    <t>5.00%</t>
  </si>
  <si>
    <t>Systems, equipment and other assets relating to contracts ("Contract Assets") | Land</t>
  </si>
  <si>
    <t>Systems, equipment and other assets relating to contracts ("Contract Assets") | Building</t>
  </si>
  <si>
    <t>Systems, equipment and other assets relating to contracts ("Contract Assets") | Terminals And Systems</t>
  </si>
  <si>
    <t>Systems, equipment and other assets relating to contracts ("Contract Assets") | Furniture And Equipment</t>
  </si>
  <si>
    <t>Systems, equipment and other assets relating to contracts ("Contract Assets") | Contracts in progress</t>
  </si>
  <si>
    <t>Property, Plant and Equipment, net (Details) - USD ($) $ in Thousands</t>
  </si>
  <si>
    <t>Property, plant and equipment - net</t>
  </si>
  <si>
    <t>Property, plant and equipment ("Non-Contract Assets")</t>
  </si>
  <si>
    <t>Property, Plant and Equipment, Gross</t>
  </si>
  <si>
    <t>Property, plant and equipment ("Non-Contract Assets") | Land</t>
  </si>
  <si>
    <t>Property, plant and equipment ("Non-Contract Assets") | Furniture And Equipment</t>
  </si>
  <si>
    <t>Property, plant and equipment ("Non-Contract Assets") | Construction in progress</t>
  </si>
  <si>
    <t>Goodwill, net - Rollforward (Details) - USD ($) $ in Thousands</t>
  </si>
  <si>
    <t>Changes in the carrying amount of goodwill, net</t>
  </si>
  <si>
    <t>Balance at the beginning of the period</t>
  </si>
  <si>
    <t>Disposal</t>
  </si>
  <si>
    <t>Balance at the end of the period</t>
  </si>
  <si>
    <t>Cost</t>
  </si>
  <si>
    <t>Accumulated impairment loss</t>
  </si>
  <si>
    <t>Net of accumulated impairment loss</t>
  </si>
  <si>
    <t>North America Gaming and Interactive</t>
  </si>
  <si>
    <t>North America Gaming and Interactive | IGT</t>
  </si>
  <si>
    <t>North America Lottery</t>
  </si>
  <si>
    <t>North America Lottery | IGT</t>
  </si>
  <si>
    <t>International</t>
  </si>
  <si>
    <t>International | IGT</t>
  </si>
  <si>
    <t>Italy | Other</t>
  </si>
  <si>
    <t>Goodwill, net - Acquisitions and Disposals (Details) $ in Thousands, € in Millions, £ in Millions</t>
  </si>
  <si>
    <t>May. 02, 2014GBP (£)</t>
  </si>
  <si>
    <t>May. 02, 2014USD ($)</t>
  </si>
  <si>
    <t>Goodwill acquisitions activity</t>
  </si>
  <si>
    <t>Cash purchase price</t>
  </si>
  <si>
    <t>Acquired goodwill</t>
  </si>
  <si>
    <t>Goodwill disposals activity</t>
  </si>
  <si>
    <t>Goodwill of business sold</t>
  </si>
  <si>
    <t>Gain on sale of business</t>
  </si>
  <si>
    <t>Consideration received for sale of business</t>
  </si>
  <si>
    <t>Probability</t>
  </si>
  <si>
    <t>Percentage of shares acquired</t>
  </si>
  <si>
    <t>100.00%</t>
  </si>
  <si>
    <t>Goodwill, net - Impairment Testing (Details) $ in Thousands</t>
  </si>
  <si>
    <t>Nov. 01, 2015USD ($)segment</t>
  </si>
  <si>
    <t>Dec. 31, 2015segment</t>
  </si>
  <si>
    <t>Goodwill impairment testing</t>
  </si>
  <si>
    <t>Excess % of Carrying Amount - Threshold for additional analysis</t>
  </si>
  <si>
    <t>20.00%</t>
  </si>
  <si>
    <t>Estimated Fair Value</t>
  </si>
  <si>
    <t>Carrying Amount</t>
  </si>
  <si>
    <t>Excess</t>
  </si>
  <si>
    <t>Excess (as a percent)</t>
  </si>
  <si>
    <t>9.00%</t>
  </si>
  <si>
    <t>Impairment estimates and assumptions</t>
  </si>
  <si>
    <t>Normalized Growth Rate (as a percent)</t>
  </si>
  <si>
    <t>3.00%</t>
  </si>
  <si>
    <t>Discount Rate (as a percent)</t>
  </si>
  <si>
    <t>8.25%</t>
  </si>
  <si>
    <t>Estimated minimum decrease in fair value that would result in impairment of goodwill</t>
  </si>
  <si>
    <t>8.50%</t>
  </si>
  <si>
    <t>Estimated discount rate that would result in the implied fair value equaling the carrying amount</t>
  </si>
  <si>
    <t>8.76%</t>
  </si>
  <si>
    <t>Estimated growth rate that would result in the implied fair value equaling the carrying amount</t>
  </si>
  <si>
    <t>2.35%</t>
  </si>
  <si>
    <t>29.00%</t>
  </si>
  <si>
    <t>2.25%</t>
  </si>
  <si>
    <t>6.60%</t>
  </si>
  <si>
    <t>13.00%</t>
  </si>
  <si>
    <t>9.50%</t>
  </si>
  <si>
    <t>11.50%</t>
  </si>
  <si>
    <t>10.37%</t>
  </si>
  <si>
    <t>1.82%</t>
  </si>
  <si>
    <t>28.00%</t>
  </si>
  <si>
    <t>0.50%</t>
  </si>
  <si>
    <t>9.40%</t>
  </si>
  <si>
    <t>Intangible Assets, net - Components (Details) - USD ($) $ in Thousands</t>
  </si>
  <si>
    <t>Intangible assets - Gross carrying amount</t>
  </si>
  <si>
    <t>Gross Carrying Amount - Subject to amortization</t>
  </si>
  <si>
    <t>Total Gross Carrying Amount</t>
  </si>
  <si>
    <t>Accumulated Amortization</t>
  </si>
  <si>
    <t>Net Book Value - Subject to amortization</t>
  </si>
  <si>
    <t>Total Net Book Value</t>
  </si>
  <si>
    <t>Average Life</t>
  </si>
  <si>
    <t>Computer software and game library</t>
  </si>
  <si>
    <t>5 years 9 months 18 days</t>
  </si>
  <si>
    <t>6 years 2 months 12 days</t>
  </si>
  <si>
    <t>5 years 1 month 6 days</t>
  </si>
  <si>
    <t>12 years</t>
  </si>
  <si>
    <t>Concessions and licenses</t>
  </si>
  <si>
    <t>10 years 4 months 24 days</t>
  </si>
  <si>
    <t>10 years 7 months 6 days</t>
  </si>
  <si>
    <t>6 years 7 months 6 days</t>
  </si>
  <si>
    <t>4 years</t>
  </si>
  <si>
    <t>Sports betting rights</t>
  </si>
  <si>
    <t>6 years 6 months</t>
  </si>
  <si>
    <t>Networks</t>
  </si>
  <si>
    <t>16 years 2 months 12 days</t>
  </si>
  <si>
    <t>Not subject to amortization</t>
  </si>
  <si>
    <t>Intangible Assets, net - Amortizaton and Impairment (Details) - USD ($) $ in Thousands</t>
  </si>
  <si>
    <t>Expected amortization expense for next five years</t>
  </si>
  <si>
    <t>Impairment of intangible assets</t>
  </si>
  <si>
    <t>Impairment loss on indefinite-lived intangible assets</t>
  </si>
  <si>
    <t>Other Liabilities - Current Liabilities (Details) - USD ($) $ in Thousands</t>
  </si>
  <si>
    <t>Accrued interest payable</t>
  </si>
  <si>
    <t>Accrued expenses</t>
  </si>
  <si>
    <t>Employee compensation</t>
  </si>
  <si>
    <t>Taxes other than income taxes</t>
  </si>
  <si>
    <t>Deferred revenue</t>
  </si>
  <si>
    <t>Current financial liabilities</t>
  </si>
  <si>
    <t>Advance payments from customers</t>
  </si>
  <si>
    <t>Short term provisions</t>
  </si>
  <si>
    <t>Advance billings</t>
  </si>
  <si>
    <t>Bridge and consent fees payable</t>
  </si>
  <si>
    <t>Dividends payable</t>
  </si>
  <si>
    <t>Total other current liabilities</t>
  </si>
  <si>
    <t>Other Liabilities - Non-Current Liabilities (Details) - USD ($) $ in Thousands</t>
  </si>
  <si>
    <t>Finance leases</t>
  </si>
  <si>
    <t>Royalties payable</t>
  </si>
  <si>
    <t>Reserve for uncertain tax positions</t>
  </si>
  <si>
    <t>Staff severance fund</t>
  </si>
  <si>
    <t>Long-term provisions</t>
  </si>
  <si>
    <t>Contingent liabilities</t>
  </si>
  <si>
    <t>Total other non-current liabilities</t>
  </si>
  <si>
    <t>Debt - Components (Details) - USD ($) $ in Thousands</t>
  </si>
  <si>
    <t>Mar. 05, 2015</t>
  </si>
  <si>
    <t>Feb. 02, 2015</t>
  </si>
  <si>
    <t>Sep. 30, 2013</t>
  </si>
  <si>
    <t>Dec. 31, 2012</t>
  </si>
  <si>
    <t>Dec. 31, 2010</t>
  </si>
  <si>
    <t>Total Debt</t>
  </si>
  <si>
    <t>Senior Secured Notes</t>
  </si>
  <si>
    <t>Stated interest rate (as a percent)</t>
  </si>
  <si>
    <t>6.500% Senior Secured Notes due 2025</t>
  </si>
  <si>
    <t>6.50%</t>
  </si>
  <si>
    <t>4.750% Senior Secured Notes due 2023</t>
  </si>
  <si>
    <t>4.75%</t>
  </si>
  <si>
    <t>4.125% Senior Secured Notes due 2020</t>
  </si>
  <si>
    <t>4.125%</t>
  </si>
  <si>
    <t>5.625% Senior Secured Notes due 2020</t>
  </si>
  <si>
    <t>5.625%</t>
  </si>
  <si>
    <t>Legacy GTECH Notes</t>
  </si>
  <si>
    <t>6.625% Senior Secured Notes due 2018</t>
  </si>
  <si>
    <t>6.625%</t>
  </si>
  <si>
    <t>4.750% Senior Secured Notes due 2020</t>
  </si>
  <si>
    <t>3.50%</t>
  </si>
  <si>
    <t>Legacy IGT Notes</t>
  </si>
  <si>
    <t>5.350% Senior Secured Notes due 2023</t>
  </si>
  <si>
    <t>5.35%</t>
  </si>
  <si>
    <t>Term Loan Facilities due 2019</t>
  </si>
  <si>
    <t>Revolving Credit Facilities</t>
  </si>
  <si>
    <t>Capital Securities due 2066</t>
  </si>
  <si>
    <t>Debt - Reconciliation and Liquidity (Details) € in Thousands, $ in Thousands</t>
  </si>
  <si>
    <t>Apr. 30, 2015EUR (€)</t>
  </si>
  <si>
    <t>Apr. 30, 2015USD ($)</t>
  </si>
  <si>
    <t>Sep. 30, 2013USD ($)</t>
  </si>
  <si>
    <t>Dec. 31, 2012EUR (€)</t>
  </si>
  <si>
    <t>Dec. 31, 2012USD ($)</t>
  </si>
  <si>
    <t>Dec. 31, 2010EUR (€)</t>
  </si>
  <si>
    <t>Dec. 31, 2010USD ($)</t>
  </si>
  <si>
    <t>Jun. 30, 2010USD ($)</t>
  </si>
  <si>
    <t>Jun. 30, 2009USD ($)</t>
  </si>
  <si>
    <t>Principal</t>
  </si>
  <si>
    <t>Debt issuance cost, net</t>
  </si>
  <si>
    <t>Premium (Discount)</t>
  </si>
  <si>
    <t>Swap</t>
  </si>
  <si>
    <t>Unused available liquidity</t>
  </si>
  <si>
    <t>Debt - Maturities (Details) $ in Thousands</t>
  </si>
  <si>
    <t>Payments by calendar year</t>
  </si>
  <si>
    <t>2021 and thereafter</t>
  </si>
  <si>
    <t>Debt - Senior Secured Notes (Details) € in Thousands, $ in Thousands</t>
  </si>
  <si>
    <t>Original Principal Amount</t>
  </si>
  <si>
    <t>Proceeds</t>
  </si>
  <si>
    <t>Minimum principal balance of intercompany loans securing the debt</t>
  </si>
  <si>
    <t>Redemption price (as a percent)</t>
  </si>
  <si>
    <t>Price for redemption required upon certain events (as a percent)</t>
  </si>
  <si>
    <t>101.00%</t>
  </si>
  <si>
    <t>Effective Interest Rate (as a percent)</t>
  </si>
  <si>
    <t>6.52%</t>
  </si>
  <si>
    <t>6.71%</t>
  </si>
  <si>
    <t>4.98%</t>
  </si>
  <si>
    <t>4.47%</t>
  </si>
  <si>
    <t>5.98%</t>
  </si>
  <si>
    <t>Debt - Legacy GTECH Notes (Details) $ in Thousands, € in Millions</t>
  </si>
  <si>
    <t>Nov. 30, 2014EUR (€)</t>
  </si>
  <si>
    <t>Nov. 30, 2014USD ($)</t>
  </si>
  <si>
    <t>Period for waiver of default or breach</t>
  </si>
  <si>
    <t>Consent fees</t>
  </si>
  <si>
    <t>Interest rate decrease in event of ratings upgrade (as a percent)</t>
  </si>
  <si>
    <t>1.25%</t>
  </si>
  <si>
    <t>7.74%</t>
  </si>
  <si>
    <t>5.59%</t>
  </si>
  <si>
    <t>6.00%</t>
  </si>
  <si>
    <t>3.76%</t>
  </si>
  <si>
    <t>Debt - Legacy IGT Notes (Details) - USD ($) $ in Thousands</t>
  </si>
  <si>
    <t>May. 31, 2015</t>
  </si>
  <si>
    <t>Amount paid to redeem notes tendered for purchase</t>
  </si>
  <si>
    <t>5.67%</t>
  </si>
  <si>
    <t>Redemption price offered due to change in control (as a percent)</t>
  </si>
  <si>
    <t>4.88%</t>
  </si>
  <si>
    <t>5.47%</t>
  </si>
  <si>
    <t>Debt - Facilities (Details) € in Thousands, $ in Thousands</t>
  </si>
  <si>
    <t>Dec. 31, 2015EUR (€)loan</t>
  </si>
  <si>
    <t>Dec. 31, 2015USD ($)loan</t>
  </si>
  <si>
    <t>Number of term loans | loan</t>
  </si>
  <si>
    <t>Principal per term loan</t>
  </si>
  <si>
    <t>1.90%</t>
  </si>
  <si>
    <t>Term Loan Facilities due 2019 | Minimum</t>
  </si>
  <si>
    <t>Period for interest payments</t>
  </si>
  <si>
    <t>1 month</t>
  </si>
  <si>
    <t>Term Loan Facilities due 2019 | Maximum</t>
  </si>
  <si>
    <t>6 months</t>
  </si>
  <si>
    <t>2.20%</t>
  </si>
  <si>
    <t>1.78%</t>
  </si>
  <si>
    <t>Commitment fees (as a percent)</t>
  </si>
  <si>
    <t>0.725%</t>
  </si>
  <si>
    <t>Utilization fee (as a percent)</t>
  </si>
  <si>
    <t>0.30%</t>
  </si>
  <si>
    <t>Revolving Credit Facilities | Minimum</t>
  </si>
  <si>
    <t>Revolving Credit Facilities | Maximum</t>
  </si>
  <si>
    <t>Revolving Credit Facility A</t>
  </si>
  <si>
    <t>Maximum Borrowing Available</t>
  </si>
  <si>
    <t>Revolving Credit Facility B</t>
  </si>
  <si>
    <t>Debt - Capital Securities, 2016 Notes and Bridge Facility (Details) $ in Thousands, € in Millions</t>
  </si>
  <si>
    <t>Jul. 15, 2014</t>
  </si>
  <si>
    <t>Feb. 28, 2015USD ($)</t>
  </si>
  <si>
    <t>Jan. 31, 2015EUR (€)</t>
  </si>
  <si>
    <t>Jan. 31, 2015USD ($)</t>
  </si>
  <si>
    <t>Dec. 31, 2009EUR (€)</t>
  </si>
  <si>
    <t>Dec. 31, 2009USD ($)</t>
  </si>
  <si>
    <t>Make-whole premium paid on redemption of debt</t>
  </si>
  <si>
    <t>Amount of securities tendered for purchase</t>
  </si>
  <si>
    <t>Amount paid to redeem securities tendered for purchase</t>
  </si>
  <si>
    <t>Unamortized debt issuance costs written off</t>
  </si>
  <si>
    <t>Capital Securities due 2066 | Through March 31, 2016</t>
  </si>
  <si>
    <t>Capital Securities due 2066 | EURIBOR | After March 31, 2016</t>
  </si>
  <si>
    <t>Spread added to reference rate to determine variable rate (as a percent)</t>
  </si>
  <si>
    <t>5.05%</t>
  </si>
  <si>
    <t>5.375% Senior Secured Notes due 2016 | Interest Rate Swaps | Designated Hedges | Fair Value Hedges</t>
  </si>
  <si>
    <t>Bridge Facility</t>
  </si>
  <si>
    <t>Credit facility term</t>
  </si>
  <si>
    <t>364 days</t>
  </si>
  <si>
    <t>Fees incurred</t>
  </si>
  <si>
    <t>Estimated duration</t>
  </si>
  <si>
    <t>11 months 15 days</t>
  </si>
  <si>
    <t>Ticking fee (as a percent)</t>
  </si>
  <si>
    <t>0.25%</t>
  </si>
  <si>
    <t>Additional fees incurred</t>
  </si>
  <si>
    <t>Bridge Facility | Euros</t>
  </si>
  <si>
    <t>Percentage denominated in specified currency</t>
  </si>
  <si>
    <t>45.00%</t>
  </si>
  <si>
    <t>Bridge Facility | U.S. dollars</t>
  </si>
  <si>
    <t>55.00%</t>
  </si>
  <si>
    <t>Debt - Letters of Credit (Details) - USD ($) $ in Thousands</t>
  </si>
  <si>
    <t>Borrowings</t>
  </si>
  <si>
    <t>Letters of Credit</t>
  </si>
  <si>
    <t>Letters of Credit Outstanding</t>
  </si>
  <si>
    <t>Weighted Average Annual Cost (as a percent)</t>
  </si>
  <si>
    <t>0.97%</t>
  </si>
  <si>
    <t>0.94%</t>
  </si>
  <si>
    <t>Senior Unsecured Uncommitted Facilities</t>
  </si>
  <si>
    <t>Senior Unsecured Uncommitted Facilities | Letters of Credit</t>
  </si>
  <si>
    <t>Debt - Interest Expense (Details) - USD ($) $ in Thousands</t>
  </si>
  <si>
    <t>Interest paid</t>
  </si>
  <si>
    <t>Income Taxes - Income Before Taxes (Details) - USD ($) $ in Thousands</t>
  </si>
  <si>
    <t>Components of income (loss) before provision for income taxes, determined by tax jurisdiction</t>
  </si>
  <si>
    <t>United Kingdom</t>
  </si>
  <si>
    <t>Foreign</t>
  </si>
  <si>
    <t>United States</t>
  </si>
  <si>
    <t>All Other</t>
  </si>
  <si>
    <t>Income Taxes - Components (Details) - USD ($) $ in Thousands</t>
  </si>
  <si>
    <t>Current:</t>
  </si>
  <si>
    <t>Total Current</t>
  </si>
  <si>
    <t>Deferred:</t>
  </si>
  <si>
    <t>Total Deferred</t>
  </si>
  <si>
    <t>Total provision for income taxes</t>
  </si>
  <si>
    <t>Income taxes paid</t>
  </si>
  <si>
    <t>Income Taxes - Reconciliation to Statutory Amount (Details) - USD ($) $ in Thousands</t>
  </si>
  <si>
    <t>3 Months Ended</t>
  </si>
  <si>
    <t>Reconciliation of the provision for income taxes with the statutory amount</t>
  </si>
  <si>
    <t>Income (loss) before income tax expense</t>
  </si>
  <si>
    <t>United Kingdom statutory tax rate (as a percent)</t>
  </si>
  <si>
    <t>20.25%</t>
  </si>
  <si>
    <t>21.50%</t>
  </si>
  <si>
    <t>23.25%</t>
  </si>
  <si>
    <t>Theoretical tax expense (benefit)</t>
  </si>
  <si>
    <t>Foreign tax differential</t>
  </si>
  <si>
    <t>Foreign losses with no tax benefit</t>
  </si>
  <si>
    <t>Italian tax litigation settlement</t>
  </si>
  <si>
    <t>IRAP and other local taxes</t>
  </si>
  <si>
    <t>Italian reorganization fee</t>
  </si>
  <si>
    <t>Nondeductible expenses</t>
  </si>
  <si>
    <t>Foreign tax expense, net of federal benefit</t>
  </si>
  <si>
    <t>Change in unrecognized tax benefits</t>
  </si>
  <si>
    <t>Tax cost of dividends</t>
  </si>
  <si>
    <t>Research and development tax credit</t>
  </si>
  <si>
    <t>Noncontrolling interest</t>
  </si>
  <si>
    <t>Effective tax rate (as a percent)</t>
  </si>
  <si>
    <t>(228.40%)</t>
  </si>
  <si>
    <t>70.70%</t>
  </si>
  <si>
    <t>49.20%</t>
  </si>
  <si>
    <t>Income tax expense (benefit) to adjust deferred tax assets and liabilities for changes in enacted tax rates</t>
  </si>
  <si>
    <t>United Kingdom | Tax Year 2015</t>
  </si>
  <si>
    <t>Enacted tax rate (as a percent)</t>
  </si>
  <si>
    <t>United Kingdom | Tax Year 2017</t>
  </si>
  <si>
    <t>19.00%</t>
  </si>
  <si>
    <t>United Kingdom | Tax Year 2020</t>
  </si>
  <si>
    <t>18.00%</t>
  </si>
  <si>
    <t>Italy | Tax Year 2015</t>
  </si>
  <si>
    <t>27.50%</t>
  </si>
  <si>
    <t>Italy | Tax Year 2017</t>
  </si>
  <si>
    <t>24.00%</t>
  </si>
  <si>
    <t>Income Taxes - Deferred Tax Assets and Liabilities (Details) - USD ($) $ in Thousands</t>
  </si>
  <si>
    <t>Deferred tax assets:</t>
  </si>
  <si>
    <t>Net operating losses</t>
  </si>
  <si>
    <t>Provisions not currently deductible for tax purposes</t>
  </si>
  <si>
    <t>Depreciation and amortization</t>
  </si>
  <si>
    <t>Jackpot timing differences</t>
  </si>
  <si>
    <t>Credit carryforwards</t>
  </si>
  <si>
    <t>Cash collected in excess of revenue recognized</t>
  </si>
  <si>
    <t>Share-based compensation</t>
  </si>
  <si>
    <t>Inventory reserves</t>
  </si>
  <si>
    <t>Gross deferred tax assets</t>
  </si>
  <si>
    <t>Valuation allowance</t>
  </si>
  <si>
    <t>Net deferred tax assets</t>
  </si>
  <si>
    <t>Deferred tax liabilities:</t>
  </si>
  <si>
    <t>Acquired intangible assets</t>
  </si>
  <si>
    <t>Foreign exchange intra group loan</t>
  </si>
  <si>
    <t>Contract penalties</t>
  </si>
  <si>
    <t>Total deferred tax liabilities</t>
  </si>
  <si>
    <t>Net deferred income tax liability</t>
  </si>
  <si>
    <t>Net deferred income taxes recorded in the consolidated balance sheet</t>
  </si>
  <si>
    <t>Deferred income taxes - noncurrent asset</t>
  </si>
  <si>
    <t>Deferred income taxes - noncurrent liability</t>
  </si>
  <si>
    <t>Carryforwards</t>
  </si>
  <si>
    <t>Gross tax loss carryforwards</t>
  </si>
  <si>
    <t>Tax credit carryforwards</t>
  </si>
  <si>
    <t>Increase in valuation allowance</t>
  </si>
  <si>
    <t>Income Taxes - Unrecognized Tax Benefits and Audits (Details) $ in Thousands, € in Millions</t>
  </si>
  <si>
    <t>Apr. 30, 2016EUR (€)</t>
  </si>
  <si>
    <t>Dec. 31, 2015EUR (€)</t>
  </si>
  <si>
    <t>Current year acquisition</t>
  </si>
  <si>
    <t>Additions to tax positions - current year</t>
  </si>
  <si>
    <t>Reductions to tax positions - prior years</t>
  </si>
  <si>
    <t>Settlements</t>
  </si>
  <si>
    <t>Lapses in statutes of limitations</t>
  </si>
  <si>
    <t>Unrecognized tax benefits that, if recognized, would impact effective tax rates</t>
  </si>
  <si>
    <t>Interest and penalties on unrecognized tax benefits</t>
  </si>
  <si>
    <t>Interest expense and penalties recognized in income tax expense</t>
  </si>
  <si>
    <t>Accrued interest on unrecognized tax benefits as of end of year</t>
  </si>
  <si>
    <t>Non-U.S.</t>
  </si>
  <si>
    <t>Income taxes</t>
  </si>
  <si>
    <t>Undistributed earnings of non-U.S. subsidiaries</t>
  </si>
  <si>
    <t>Italy | Tax Years 2006 Through 2010</t>
  </si>
  <si>
    <t>Tax audits</t>
  </si>
  <si>
    <t>Alleged taxes, penalties and adjustments | €</t>
  </si>
  <si>
    <t>Italy | Tax Years 2011 Through 2014</t>
  </si>
  <si>
    <t>Alleged improper deduction of VAT | €</t>
  </si>
  <si>
    <t>Employee Benefit Plans (Details) - USD ($) $ in Millions</t>
  </si>
  <si>
    <t>Defined Contribution Plan</t>
  </si>
  <si>
    <t>Expense recognized related to the matching contribution</t>
  </si>
  <si>
    <t>Defined Benefit Pension Plans and Defined Benefit Postretirement Plans Disclosure [Abstract]</t>
  </si>
  <si>
    <t>Net benefit expense</t>
  </si>
  <si>
    <t>Present value of the defined benefit obligation</t>
  </si>
  <si>
    <t>Commitments and Contingencies - Lease Commitments (Details) $ in Thousands</t>
  </si>
  <si>
    <t>Dec. 30, 2015</t>
  </si>
  <si>
    <t>Dec. 31, 2015USD ($)item</t>
  </si>
  <si>
    <t>Lease Commitments</t>
  </si>
  <si>
    <t>Contingent rental payments</t>
  </si>
  <si>
    <t>Rent and lease expense</t>
  </si>
  <si>
    <t>Minimum rental amounts due under non-cancelable leases, Operating</t>
  </si>
  <si>
    <t>Thereafter</t>
  </si>
  <si>
    <t>Total minimum payments</t>
  </si>
  <si>
    <t>Minimum rental amounts due under non-cancelable leases capitalized leases</t>
  </si>
  <si>
    <t>Less amount represent interest</t>
  </si>
  <si>
    <t>Capitalized lease obligation</t>
  </si>
  <si>
    <t>Minimum rental amounts due under non-cancelable leases</t>
  </si>
  <si>
    <t>Facility leases | Operating headquarters facility in Providence, Rhode Island</t>
  </si>
  <si>
    <t>Facility capital lease</t>
  </si>
  <si>
    <t>Period of base rent to calculate termination fee</t>
  </si>
  <si>
    <t>Number of lease extension options | item</t>
  </si>
  <si>
    <t>Period of each extension option</t>
  </si>
  <si>
    <t>Useful life</t>
  </si>
  <si>
    <t>Facility leases | Facility in Las Vegas, Nevada</t>
  </si>
  <si>
    <t>Sale and Leaseback Transactions</t>
  </si>
  <si>
    <t>Sale-leaseback agreement term</t>
  </si>
  <si>
    <t>P15Y</t>
  </si>
  <si>
    <t>Commitments and Contingencies - Jackpot Commitments (Details) $ in Thousands</t>
  </si>
  <si>
    <t>Jackpot Liabilities</t>
  </si>
  <si>
    <t>Current liabilities</t>
  </si>
  <si>
    <t>Non-current liabilities</t>
  </si>
  <si>
    <t>Total jackpot liabilities</t>
  </si>
  <si>
    <t>Future jackpot payments</t>
  </si>
  <si>
    <t>Future payments due</t>
  </si>
  <si>
    <t>Unamortized discounts</t>
  </si>
  <si>
    <t>Total liabilities</t>
  </si>
  <si>
    <t>Jackpot Liabilities, Previous Winners</t>
  </si>
  <si>
    <t>Jackpot Liabilities, Future Winners</t>
  </si>
  <si>
    <t>Commitments and Contingencies - Bonds and Guarantees (Details) $ in Thousands, THB in Millions</t>
  </si>
  <si>
    <t>Dec. 31, 2015USD ($)contract</t>
  </si>
  <si>
    <t>Dec. 31, 2015THB</t>
  </si>
  <si>
    <t>Bonds and Guarantees</t>
  </si>
  <si>
    <t>Maximum potential commitments</t>
  </si>
  <si>
    <t>Loxley GTECH Technology Co., LTD</t>
  </si>
  <si>
    <t>Ownership in joint venture (as a percent)</t>
  </si>
  <si>
    <t>49.00%</t>
  </si>
  <si>
    <t>Other owner's percentage ownership in joint venture</t>
  </si>
  <si>
    <t>51.00%</t>
  </si>
  <si>
    <t>Performance bonds</t>
  </si>
  <si>
    <t>Term of bonds</t>
  </si>
  <si>
    <t>Litigation bonds</t>
  </si>
  <si>
    <t>All other bonds</t>
  </si>
  <si>
    <t>Minimum profit contracts</t>
  </si>
  <si>
    <t>Number of contracts | contract</t>
  </si>
  <si>
    <t>Minimum profit contracts | Illinois Contract</t>
  </si>
  <si>
    <t>Shortfall payments</t>
  </si>
  <si>
    <t>Reductions to service revenue</t>
  </si>
  <si>
    <t>Minimum profit contracts | Illinois Contract, 2012 Fiscal Year</t>
  </si>
  <si>
    <t>Minimum profit contracts | Illinois Contract, 2013 Fiscal Year</t>
  </si>
  <si>
    <t>Minimum profit contracts | Illinois Contract, 2014 Fiscal Year</t>
  </si>
  <si>
    <t>Minimum profit contracts | Indiana Contract</t>
  </si>
  <si>
    <t>Minimum profit contracts | New Jersey Contract</t>
  </si>
  <si>
    <t>Guarantee of unrelated issuer's performance bonds | Loxley GTECH Technology Co., LTD</t>
  </si>
  <si>
    <t>Commitments and Contingencies - Legal Proceedings (Details) € in Millions</t>
  </si>
  <si>
    <t>Apr. 12, 2016EUR (€)</t>
  </si>
  <si>
    <t>Dec. 09, 2014individual</t>
  </si>
  <si>
    <t>Feb. 29, 2016</t>
  </si>
  <si>
    <t>Jan. 31, 2016lawsuit</t>
  </si>
  <si>
    <t>Dec. 31, 2015BRLindividual</t>
  </si>
  <si>
    <t>Dec. 31, 2015USD ($)individual</t>
  </si>
  <si>
    <t>Tax settlement payments made</t>
  </si>
  <si>
    <t>Texas Fun 5's Instant Ticket Game</t>
  </si>
  <si>
    <t>Number of lawsuits filed | lawsuit</t>
  </si>
  <si>
    <t>Steele, et al. v. GTECH Corporation</t>
  </si>
  <si>
    <t>Number of individuals claiming damages | individual</t>
  </si>
  <si>
    <t>Steele, et al. v. GTECH Corporation | Minimum</t>
  </si>
  <si>
    <t>Damages claimed</t>
  </si>
  <si>
    <t>Nettles v. GTECH Corporation | Minimum</t>
  </si>
  <si>
    <t>McDonald v. GTECH Corporation | Minimum</t>
  </si>
  <si>
    <t>Italian Tax Matters</t>
  </si>
  <si>
    <t>Alleged taxes, penalties and interest adjustments | €</t>
  </si>
  <si>
    <t>Appeal period</t>
  </si>
  <si>
    <t>60 days</t>
  </si>
  <si>
    <t>Extension of appeal period</t>
  </si>
  <si>
    <t>90 days</t>
  </si>
  <si>
    <t>Brazil ICMS Tax</t>
  </si>
  <si>
    <t>Alleged taxes, penalties and interest adjustments</t>
  </si>
  <si>
    <t>Brazil Icms Tax, Base Tax Obligation</t>
  </si>
  <si>
    <t>Brazil Icms Tax, Interest, Penalties and Fees</t>
  </si>
  <si>
    <t>Alleged taxes, penalties and interest adjustments | BRL</t>
  </si>
  <si>
    <t>Legal Proceedings</t>
  </si>
  <si>
    <t>Provisions for litigation matters</t>
  </si>
  <si>
    <t>Shareholders' Equity - Common Stock Outstanding (Details) $ / shares in Units, $ in Thousands</t>
  </si>
  <si>
    <t>Apr. 07, 2015USD ($)$ / sharesshares</t>
  </si>
  <si>
    <t>Dec. 31, 2015USD ($)$ / sharesshares</t>
  </si>
  <si>
    <t>Dec. 31, 2014$ / sharesshares</t>
  </si>
  <si>
    <t>Dec. 31, 2013shares</t>
  </si>
  <si>
    <t>Apr. 07, 2015€ / shares</t>
  </si>
  <si>
    <t>Common stock, shares authorized</t>
  </si>
  <si>
    <t>Common stock, par value (in dollars or Euros per share) | $ / shares</t>
  </si>
  <si>
    <t>Beginning balance</t>
  </si>
  <si>
    <t>Shares issued upon acquisition of IGT</t>
  </si>
  <si>
    <t>GTECH rescission shares</t>
  </si>
  <si>
    <t>Shares issued under restricted stock award plans</t>
  </si>
  <si>
    <t>Ending balance</t>
  </si>
  <si>
    <t>Payment to shareholders for cash exit right exercised | $</t>
  </si>
  <si>
    <t>Number of IGT PLC shares issued for each GTECH share</t>
  </si>
  <si>
    <t>GTECH</t>
  </si>
  <si>
    <t>Common stock, par value (in dollars or Euros per share) | € / shares</t>
  </si>
  <si>
    <t>GTECH | IGT</t>
  </si>
  <si>
    <t>Cash exit right (in euros per share) | $ / shares</t>
  </si>
  <si>
    <t>Cash exit right exercised, number of shares</t>
  </si>
  <si>
    <t>Cash exit right exercised, shares purchased by other shareholders</t>
  </si>
  <si>
    <t>Shareholders' Equity - Treasury Stock Purchases (Details) $ in Thousands</t>
  </si>
  <si>
    <t>Dec. 31, 2014USD ($)shares</t>
  </si>
  <si>
    <t>Treasury Stock Purchases</t>
  </si>
  <si>
    <t>Maximum Shares Authorized for Purchase</t>
  </si>
  <si>
    <t>Shares Acquired</t>
  </si>
  <si>
    <t>Purchase Price | $</t>
  </si>
  <si>
    <t>June Program</t>
  </si>
  <si>
    <t>October Program</t>
  </si>
  <si>
    <t>Shareholders' Equity - Dividends and Restrictions (Details) $ / shares in Units, $ in Millions</t>
  </si>
  <si>
    <t>Dec. 31, 2015$ / shares</t>
  </si>
  <si>
    <t>Sep. 30, 2015$ / shares</t>
  </si>
  <si>
    <t>Dec. 31, 2014€ / shares</t>
  </si>
  <si>
    <t>Dec. 31, 2014$ / shares</t>
  </si>
  <si>
    <t>Jun. 30, 2014€ / shares</t>
  </si>
  <si>
    <t>Jun. 30, 2014$ / shares</t>
  </si>
  <si>
    <t>Jun. 30, 2013€ / shares</t>
  </si>
  <si>
    <t>Jun. 30, 2013$ / shares</t>
  </si>
  <si>
    <t>Dec. 31, 2015USD ($)$ / shares</t>
  </si>
  <si>
    <t>Dec. 31, 2013€ / shares</t>
  </si>
  <si>
    <t>Dec. 31, 2013$ / shares</t>
  </si>
  <si>
    <t>Dividends</t>
  </si>
  <si>
    <t>Cash dividends declared per share | (per share)</t>
  </si>
  <si>
    <t>Maximum aggregate dividends and repurchases in each calendar year, per debt agreement terms</t>
  </si>
  <si>
    <t>Minimum</t>
  </si>
  <si>
    <t>Non-Controlling Interests (Details) - USD ($) $ in Thousands</t>
  </si>
  <si>
    <t>Non-controlling interests' share of equity</t>
  </si>
  <si>
    <t>Lotterie Nazionali S.r.l.</t>
  </si>
  <si>
    <t>Ownership percentage</t>
  </si>
  <si>
    <t>64.00%</t>
  </si>
  <si>
    <t>Northstar New Jersey Lottery Group, LLC</t>
  </si>
  <si>
    <t>82.31%</t>
  </si>
  <si>
    <t>Segment Information - Segments (Details) $ in Thousands</t>
  </si>
  <si>
    <t>Dec. 31, 2015USD ($)segmentregion</t>
  </si>
  <si>
    <t>Segment information</t>
  </si>
  <si>
    <t>Number of reportable operating segments | segment</t>
  </si>
  <si>
    <t>Number of regions | region</t>
  </si>
  <si>
    <t>Operating income (loss)</t>
  </si>
  <si>
    <t>Expenditures for long-lived assets</t>
  </si>
  <si>
    <t>Long-lived assets</t>
  </si>
  <si>
    <t>Segment Total</t>
  </si>
  <si>
    <t>Corporate support</t>
  </si>
  <si>
    <t>Purchase Accounting</t>
  </si>
  <si>
    <t>Segment Information - Geographical Information (Details) - USD ($) $ in Thousands</t>
  </si>
  <si>
    <t>Revenue from external customers and long-lived assets information:</t>
  </si>
  <si>
    <t>Revenue from external customers</t>
  </si>
  <si>
    <t>Depreciation Expense (Details) - USD ($) $ in Thousands</t>
  </si>
  <si>
    <t>Depreciation expense</t>
  </si>
  <si>
    <t>Transaction Expense, net (Details) $ in Thousands, € in Millions</t>
  </si>
  <si>
    <t>Transaction Expense, Net</t>
  </si>
  <si>
    <t>Acquisition costs</t>
  </si>
  <si>
    <t>Accumulated Other Comprehensive Income - Rollforward (Details) - USD ($) $ in Thousands</t>
  </si>
  <si>
    <t>Changes in accumulated other comprehensive income (loss) (AOCI):</t>
  </si>
  <si>
    <t>Balance, beginning of period</t>
  </si>
  <si>
    <t>Tax effect</t>
  </si>
  <si>
    <t>Balance, end of period</t>
  </si>
  <si>
    <t>OCI before reclassifications</t>
  </si>
  <si>
    <t>Cash Flow Hedges</t>
  </si>
  <si>
    <t>Amounts reclassified from AOCI</t>
  </si>
  <si>
    <t>Hedge of Net Investment</t>
  </si>
  <si>
    <t>Available for Sale Securities</t>
  </si>
  <si>
    <t>Defined Benefit Plans</t>
  </si>
  <si>
    <t>Share of OCI of Associate</t>
  </si>
  <si>
    <t>Less: OCI attributable to non-controlling interest</t>
  </si>
  <si>
    <t>Accumulated Other Comprehensive Income - Reclassification (Details) - USD ($) $ in Thousands</t>
  </si>
  <si>
    <t>Amounts reclassified from AOCI to the consolidated statements of operations</t>
  </si>
  <si>
    <t>Accumulated Other Comprehensive Income | Reclassification out of AOCI</t>
  </si>
  <si>
    <t>Stock-Based Compensation - Incentive Plans (Details) shares in Millions</t>
  </si>
  <si>
    <t>Stock Options | Chief Executive Officer</t>
  </si>
  <si>
    <t>Vesting period</t>
  </si>
  <si>
    <t>Contractual term</t>
  </si>
  <si>
    <t>Performance share units (PSUs)</t>
  </si>
  <si>
    <t>Performance share units (PSUs) | One-year period</t>
  </si>
  <si>
    <t>Vesting percentage</t>
  </si>
  <si>
    <t>50.00%</t>
  </si>
  <si>
    <t>Performance share units (PSUs) | Two-year period</t>
  </si>
  <si>
    <t>Restricted Stock Units (RSUs)</t>
  </si>
  <si>
    <t>2015 Equity Incentive Plan</t>
  </si>
  <si>
    <t>Maximum number of shares that may be granted under the Plan</t>
  </si>
  <si>
    <t>Old Plans</t>
  </si>
  <si>
    <t>Shares available for issuance under the Plan</t>
  </si>
  <si>
    <t>Number of shares issued under the Plan</t>
  </si>
  <si>
    <t>Stock-Based Compensation - Stock Options (Details) - USD ($) $ / shares in Units, $ in Thousands</t>
  </si>
  <si>
    <t>Stock Options</t>
  </si>
  <si>
    <t>Beginning balance (in shares)</t>
  </si>
  <si>
    <t>Granted (in shares)</t>
  </si>
  <si>
    <t>Forfeited (in shares)</t>
  </si>
  <si>
    <t>Exercised (in shares)</t>
  </si>
  <si>
    <t>Expired (in shares)</t>
  </si>
  <si>
    <t>Ending balance (in shares)</t>
  </si>
  <si>
    <t>Vested and expected to vest (in shares)</t>
  </si>
  <si>
    <t>Exercisable (in shares)</t>
  </si>
  <si>
    <t>Weighted Average Exercise Price Per Share</t>
  </si>
  <si>
    <t>Beginning balance (in dollars per share)</t>
  </si>
  <si>
    <t>Granted (in dollars per share)</t>
  </si>
  <si>
    <t>Forfeited (in dollars per share)</t>
  </si>
  <si>
    <t>Exercised (in dollars per share)</t>
  </si>
  <si>
    <t>Expired (in dollars per share)</t>
  </si>
  <si>
    <t>Ending balance (in dollars per share)</t>
  </si>
  <si>
    <t>Vested and expected to vest (in dollars per share)</t>
  </si>
  <si>
    <t>Exercisable (in dollars per share)</t>
  </si>
  <si>
    <t>Weighted Average Remaining Contractual Term</t>
  </si>
  <si>
    <t>Outstanding, Weighted Average Remaining Contractual Term</t>
  </si>
  <si>
    <t>3 years 1 month 6 days</t>
  </si>
  <si>
    <t>Vested and expected to vest, Weighted Average Remaining Contractual Term</t>
  </si>
  <si>
    <t>2 years 11 months 27 days</t>
  </si>
  <si>
    <t>Exercisable, Weighted Average Remaining Contractual Term</t>
  </si>
  <si>
    <t>1 year 8 months 12 days</t>
  </si>
  <si>
    <t>Aggregate Intrinsic Value</t>
  </si>
  <si>
    <t>Vested and expected to vest, Aggregate Intrinsic Value (in dollars)</t>
  </si>
  <si>
    <t>Exercisable, Aggregate Intrinsic Value (in dollars)</t>
  </si>
  <si>
    <t>Total intrinsic value of options exercised (in dollars)</t>
  </si>
  <si>
    <t>Fair Value of Stock Options Granted</t>
  </si>
  <si>
    <t>Weighted average grant date fair value of stock options granted (in dollars per share)</t>
  </si>
  <si>
    <t>Exercise price (in dollars per share)</t>
  </si>
  <si>
    <t>Expected option term</t>
  </si>
  <si>
    <t>2 years 4 months 17 days</t>
  </si>
  <si>
    <t>4 years 5 months 27 days</t>
  </si>
  <si>
    <t>4 years 6 months 15 days</t>
  </si>
  <si>
    <t>Expected volatility of the Company's stock (as a percent)</t>
  </si>
  <si>
    <t>35.00%</t>
  </si>
  <si>
    <t>27.72%</t>
  </si>
  <si>
    <t>28.09%</t>
  </si>
  <si>
    <t>Risk-free interest rate (as a percent)</t>
  </si>
  <si>
    <t>1.06%</t>
  </si>
  <si>
    <t>Dividend yield (as a percent)</t>
  </si>
  <si>
    <t>5.15%</t>
  </si>
  <si>
    <t>3.63%</t>
  </si>
  <si>
    <t>4.27%</t>
  </si>
  <si>
    <t>Stock-Based Compensation - Stock Awards (Details) - USD ($)</t>
  </si>
  <si>
    <t>Stock Award Activity</t>
  </si>
  <si>
    <t>Vested (in shares)</t>
  </si>
  <si>
    <t>Weighted Average Grant Date Fair Value</t>
  </si>
  <si>
    <t>Vested (in dollars per share)</t>
  </si>
  <si>
    <t>Stock awards, related information</t>
  </si>
  <si>
    <t>Unrecognized cost for nonvested awards (in dollars)</t>
  </si>
  <si>
    <t>Weighted average future recognition period</t>
  </si>
  <si>
    <t>1 year 6 months 29 days</t>
  </si>
  <si>
    <t>Total vest-date fair value of stock awards vested (in dollars)</t>
  </si>
  <si>
    <t>4 months 24 days</t>
  </si>
  <si>
    <t>Stock-Based Compensation - Modifications (Details) $ in Millions</t>
  </si>
  <si>
    <t>Dec. 31, 2015USD ($)employee</t>
  </si>
  <si>
    <t>Mar. 31, 2015employee</t>
  </si>
  <si>
    <t>Jun. 30, 2014USD ($)employee</t>
  </si>
  <si>
    <t>Number of employees affected by modification of awards | employee</t>
  </si>
  <si>
    <t>Incremental compensation cost due to modifications | $</t>
  </si>
  <si>
    <t>Stock-Based Compensation - Compensation Expense (Details) - USD ($) $ in Thousands</t>
  </si>
  <si>
    <t>Stock-Based Compensation Expense</t>
  </si>
  <si>
    <t>Share-based compensation expense before income taxes</t>
  </si>
  <si>
    <t>Income tax benefit</t>
  </si>
  <si>
    <t>Total share-based compensation, net of tax</t>
  </si>
  <si>
    <t>Cost of sales</t>
  </si>
  <si>
    <t>Operating expenses, excluding transaction expense, net</t>
  </si>
  <si>
    <t>Other Expense (Details) - USD ($) $ in Thousands</t>
  </si>
  <si>
    <t>Feb. 28, 2015</t>
  </si>
  <si>
    <t>Tender premium</t>
  </si>
  <si>
    <t>Total debt related</t>
  </si>
  <si>
    <t>Total other expense</t>
  </si>
  <si>
    <t>Unamortized debt issuance cost</t>
  </si>
  <si>
    <t>Fees</t>
  </si>
  <si>
    <t>Term loan facility and Revolver B</t>
  </si>
  <si>
    <t>Notes due 2018 and 2020</t>
  </si>
  <si>
    <t>Debt modification</t>
  </si>
  <si>
    <t>Earnings Per Share - Computation (Details) - USD ($) $ / shares in Units, shares in Thousands, $ in Thousands</t>
  </si>
  <si>
    <t>Numerator:</t>
  </si>
  <si>
    <t>Denominator:</t>
  </si>
  <si>
    <t>Weighted average shares, basic</t>
  </si>
  <si>
    <t>Incremental shares under stock based compensation plans</t>
  </si>
  <si>
    <t>Weighted average shares, diluted</t>
  </si>
  <si>
    <t>Basic earnings (loss) per share attributable to IGT (in dollars per share)</t>
  </si>
  <si>
    <t>Diluted earnings (loss) per share attributable to IGT (in dollars per share)</t>
  </si>
  <si>
    <t>Earnings Per Share - Antidilutive Securities (Details) - shares shares in Millions</t>
  </si>
  <si>
    <t>Antidilutive Securities Excluded from Computation of Earnings Per Share [Line Items]</t>
  </si>
  <si>
    <t>Antidilutive securities not included in the computation of diluted earnings per share</t>
  </si>
  <si>
    <t>Stock options and unvested restricted stock awards</t>
  </si>
  <si>
    <t>Related Party Transactions - Receivable and Payable (Details) - USD ($) $ in Thousands</t>
  </si>
  <si>
    <t>Amounts receivable from and payable to related parties</t>
  </si>
  <si>
    <t>Total related party receivables</t>
  </si>
  <si>
    <t>Total related party payables</t>
  </si>
  <si>
    <t>De Agostini Group</t>
  </si>
  <si>
    <t>Tax related receivables</t>
  </si>
  <si>
    <t>Trade receivables</t>
  </si>
  <si>
    <t>Tax related payables</t>
  </si>
  <si>
    <t>Trade payables</t>
  </si>
  <si>
    <t>Ringmaster S.r.l. | Joint venture</t>
  </si>
  <si>
    <t>OPAP S.A. | Entity with common director or management figure</t>
  </si>
  <si>
    <t>Autogrill S.p.A | Entity with common director or management figure</t>
  </si>
  <si>
    <t>Related Party Transactions - Transactions and Investments (Details) - USD ($) $ in Thousands</t>
  </si>
  <si>
    <t>Nov. 24, 2015</t>
  </si>
  <si>
    <t>Service revenue and product sales</t>
  </si>
  <si>
    <t>Operating costs</t>
  </si>
  <si>
    <t>Entity with common director or management figure | Autogrill S.p.A</t>
  </si>
  <si>
    <t>Entity with common director or management figure | OPAP S.A.</t>
  </si>
  <si>
    <t>Ownership interest held by related party investee (as a percent)</t>
  </si>
  <si>
    <t>33.00%</t>
  </si>
  <si>
    <t>Entity with common director or management figure | Willis Towers Watson</t>
  </si>
  <si>
    <t>Payments for insurance coverage</t>
  </si>
  <si>
    <t>Equity method ownership interest (as a percent)</t>
  </si>
  <si>
    <t>Assicurazioni Generali S.p.A. | Entity with common director or management figure</t>
  </si>
  <si>
    <t>CLS-GTECH Company Limited | Joint venture</t>
  </si>
  <si>
    <t>Yeonama Holdings Co. Limited | Entity with common director or management figure</t>
  </si>
  <si>
    <t>Ownership interest accounted for at fair value (as a percent)</t>
  </si>
  <si>
    <t>30.00%</t>
  </si>
  <si>
    <t>Connect Ventures One LP | Entity with common director or management figure</t>
  </si>
  <si>
    <t>Amount of investment</t>
  </si>
  <si>
    <t>Connect Ventures Two LP | Entity with common director or management figure</t>
  </si>
  <si>
    <t>Supplemental Cash Flow Information (Details) - USD ($) $ in Thousands</t>
  </si>
  <si>
    <t>Equity consideration related to IGT acquisition</t>
  </si>
  <si>
    <t>Non-cash investing activities, net</t>
  </si>
  <si>
    <t>Note consent fees</t>
  </si>
  <si>
    <t>Capital increase - noncontrolling interest</t>
  </si>
  <si>
    <t>Non-cash financing activities, net</t>
  </si>
  <si>
    <t>Schedule II Valuation and Qualifying Accounts (Details) - USD ($) $ in Thousands</t>
  </si>
  <si>
    <t>Allowance for doubtful accounts</t>
  </si>
  <si>
    <t>Movement in Valuation Allowances and Reserves [Roll Forward]</t>
  </si>
  <si>
    <t>Balance at beginning of period</t>
  </si>
  <si>
    <t>Amounts charged (credited) to expense</t>
  </si>
  <si>
    <t>Deductions from allowance</t>
  </si>
  <si>
    <t>Allowance for liquidated damages</t>
  </si>
  <si>
    <t>Valuation allowance for deferred tax assets</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_(&quot;€ &quot;#,##0.0_);_(&quot;€ &quot;(#,##0.0)" numFmtId="168"/>
    <numFmt formatCode="#,##0.0_);(#,##0.0)" numFmtId="169"/>
    <numFmt formatCode="_(&quot;€ &quot;#,##0_);_(&quot;€ &quot;(#,##0)" numFmtId="170"/>
    <numFmt formatCode="_(&quot;£ &quot;#,##0_);_(&quot;£ &quot;(#,##0)" numFmtId="171"/>
    <numFmt formatCode="_(&quot;THB &quot;#,##0_);_(&quot;THB &quot;(#,##0)" numFmtId="172"/>
    <numFmt formatCode="_(&quot;BRL &quot;#,##0_);_(&quot;BRL &quot;(#,##0)" numFmtId="173"/>
    <numFmt formatCode="_(&quot;$ &quot;#,##0.000_);_(&quot;$ &quot;(#,##0.000)" numFmtId="174"/>
    <numFmt formatCode="_(&quot;€ &quot;#,##0.00_);_(&quot;€ &quot;(#,##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4"/>
  </cols>
  <sheetData>
    <row r="1" spans="1:2">
      <c t="s" r="A1" s="1">
        <v>0</v>
      </c>
      <c t="s" r="B1" s="2">
        <v>1</v>
      </c>
    </row>
    <row r="2" spans="1:2">
      <c t="s" r="B2" s="2">
        <v>2</v>
      </c>
    </row>
    <row r="3" spans="1:2">
      <c t="s" r="A3" s="3">
        <v>0</v>
      </c>
    </row>
    <row r="4" spans="1:2">
      <c t="s" r="A4" s="4">
        <v>3</v>
      </c>
      <c t="s" r="B4" s="4">
        <v>4</v>
      </c>
    </row>
    <row r="5" spans="1:2">
      <c t="s" r="A5" s="4">
        <v>5</v>
      </c>
      <c t="n" r="B5" s="6">
        <v>1619762</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s" r="B11" s="4">
        <v>17</v>
      </c>
    </row>
    <row r="12" spans="1:2">
      <c t="s" r="A12" s="4">
        <v>18</v>
      </c>
      <c t="s" r="B12" s="4">
        <v>15</v>
      </c>
    </row>
    <row r="13" spans="1:2">
      <c t="s" r="A13" s="4">
        <v>19</v>
      </c>
      <c t="s" r="B13" s="4">
        <v>20</v>
      </c>
    </row>
    <row r="14" spans="1:2">
      <c t="s" r="A14" s="4">
        <v>21</v>
      </c>
      <c t="n" r="B14" s="6">
        <v>200244239</v>
      </c>
    </row>
    <row r="15" spans="1:2">
      <c t="s" r="A15" s="4">
        <v>22</v>
      </c>
      <c t="n" r="B15" s="6">
        <v>2015</v>
      </c>
    </row>
    <row r="16" spans="1:2">
      <c t="s" r="A16" s="4">
        <v>23</v>
      </c>
      <c t="s" r="B16"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8</v>
      </c>
      <c t="s" r="B1" s="2">
        <v>1</v>
      </c>
    </row>
    <row r="2" spans="1:2">
      <c t="s" r="B2" s="2">
        <v>26</v>
      </c>
    </row>
    <row r="3" spans="1:2">
      <c t="s" r="A3" s="3">
        <v>198</v>
      </c>
    </row>
    <row r="4" spans="1:2">
      <c t="s" r="A4" s="4">
        <v>198</v>
      </c>
      <c t="s" r="B4" s="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63</v>
      </c>
      <c t="s" r="B1" s="2">
        <v>26</v>
      </c>
      <c t="s" r="C1" s="2">
        <v>27</v>
      </c>
    </row>
    <row r="2" spans="1:3">
      <c t="s" r="A2" s="3">
        <v>51</v>
      </c>
    </row>
    <row r="3" spans="1:3">
      <c t="s" r="A3" s="4">
        <v>635</v>
      </c>
      <c t="n" r="B3" s="7">
        <v>226264</v>
      </c>
    </row>
    <row r="4" spans="1:3">
      <c t="s" r="A4" s="4">
        <v>864</v>
      </c>
      <c t="n" r="B4" s="6">
        <v>71548</v>
      </c>
      <c t="n" r="C4" s="7">
        <v>79695</v>
      </c>
    </row>
    <row r="5" spans="1:3">
      <c t="s" r="A5" s="4">
        <v>865</v>
      </c>
      <c t="n" r="B5" s="6">
        <v>38311</v>
      </c>
    </row>
    <row r="6" spans="1:3">
      <c t="s" r="A6" s="4">
        <v>855</v>
      </c>
      <c t="n" r="B6" s="6">
        <v>38308</v>
      </c>
      <c t="n" r="C6" s="6">
        <v>50391</v>
      </c>
    </row>
    <row r="7" spans="1:3">
      <c t="s" r="A7" s="4">
        <v>866</v>
      </c>
      <c t="n" r="B7" s="6">
        <v>29970</v>
      </c>
      <c t="n" r="C7" s="6">
        <v>7906</v>
      </c>
    </row>
    <row r="8" spans="1:3">
      <c t="s" r="A8" s="4">
        <v>867</v>
      </c>
      <c t="n" r="B8" s="6">
        <v>11385</v>
      </c>
      <c t="n" r="C8" s="6">
        <v>12224</v>
      </c>
    </row>
    <row r="9" spans="1:3">
      <c t="s" r="A9" s="4">
        <v>868</v>
      </c>
      <c t="n" r="B9" s="6">
        <v>10888</v>
      </c>
      <c t="n" r="C9" s="6">
        <v>15829</v>
      </c>
    </row>
    <row r="10" spans="1:3">
      <c t="s" r="A10" s="4">
        <v>869</v>
      </c>
      <c t="n" r="B10" s="6">
        <v>6945</v>
      </c>
      <c t="n" r="C10" s="6">
        <v>8438</v>
      </c>
    </row>
    <row r="11" spans="1:3">
      <c t="s" r="A11" s="4">
        <v>141</v>
      </c>
      <c t="n" r="B11" s="6">
        <v>28874</v>
      </c>
      <c t="n" r="C11" s="6">
        <v>25934</v>
      </c>
    </row>
    <row r="12" spans="1:3">
      <c t="s" r="A12" s="4">
        <v>870</v>
      </c>
      <c t="n" r="B12" s="7">
        <v>462493</v>
      </c>
      <c t="n" r="C12" s="7">
        <v>20041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871</v>
      </c>
      <c t="s" r="B1" s="2">
        <v>26</v>
      </c>
      <c t="s" r="C1" s="2">
        <v>679</v>
      </c>
      <c t="s" r="D1" s="2">
        <v>872</v>
      </c>
      <c t="s" r="E1" s="2">
        <v>873</v>
      </c>
      <c t="s" r="F1" s="2">
        <v>27</v>
      </c>
      <c t="s" r="G1" s="2">
        <v>874</v>
      </c>
      <c t="s" r="H1" s="2">
        <v>875</v>
      </c>
      <c t="s" r="I1" s="2">
        <v>876</v>
      </c>
      <c t="s" r="J1" s="2">
        <v>681</v>
      </c>
      <c t="s" r="K1" s="2">
        <v>683</v>
      </c>
    </row>
    <row r="2" spans="1:11">
      <c t="s" r="A2" s="3">
        <v>218</v>
      </c>
    </row>
    <row r="3" spans="1:11">
      <c t="s" r="A3" s="4">
        <v>50</v>
      </c>
      <c t="n" r="B3" s="7">
        <v>8334013</v>
      </c>
      <c t="n" r="F3" s="7">
        <v>2099071</v>
      </c>
    </row>
    <row r="4" spans="1:11">
      <c t="s" r="A4" s="4">
        <v>46</v>
      </c>
      <c t="n" r="B4" s="6">
        <v>160</v>
      </c>
      <c t="n" r="F4" s="6">
        <v>849600</v>
      </c>
    </row>
    <row r="5" spans="1:11">
      <c t="s" r="A5" s="4">
        <v>47</v>
      </c>
      <c t="n" r="F5" s="6">
        <v>10800</v>
      </c>
    </row>
    <row r="6" spans="1:11">
      <c t="s" r="A6" s="4">
        <v>877</v>
      </c>
      <c t="n" r="B6" s="6">
        <v>8334173</v>
      </c>
      <c t="n" r="F6" s="6">
        <v>2959471</v>
      </c>
    </row>
    <row r="7" spans="1:11">
      <c t="s" r="A7" s="4">
        <v>878</v>
      </c>
    </row>
    <row r="8" spans="1:11">
      <c t="s" r="A8" s="3">
        <v>218</v>
      </c>
    </row>
    <row r="9" spans="1:11">
      <c t="s" r="A9" s="4">
        <v>50</v>
      </c>
      <c t="n" r="B9" s="6">
        <v>4809999</v>
      </c>
    </row>
    <row r="10" spans="1:11">
      <c t="s" r="A10" s="4">
        <v>877</v>
      </c>
      <c t="n" r="B10" s="6">
        <v>4809999</v>
      </c>
    </row>
    <row r="11" spans="1:11">
      <c t="s" r="A11" s="4">
        <v>684</v>
      </c>
    </row>
    <row r="12" spans="1:11">
      <c t="s" r="A12" s="3">
        <v>218</v>
      </c>
    </row>
    <row r="13" spans="1:11">
      <c t="s" r="A13" s="4">
        <v>50</v>
      </c>
      <c t="n" r="B13" s="6">
        <v>1468875</v>
      </c>
    </row>
    <row r="14" spans="1:11">
      <c t="s" r="A14" s="4">
        <v>877</v>
      </c>
      <c t="n" r="B14" s="7">
        <v>1468875</v>
      </c>
    </row>
    <row r="15" spans="1:11">
      <c t="s" r="A15" s="4">
        <v>879</v>
      </c>
      <c t="s" r="B15" s="4">
        <v>686</v>
      </c>
      <c t="s" r="C15" s="4">
        <v>686</v>
      </c>
    </row>
    <row r="16" spans="1:11">
      <c t="s" r="A16" s="4">
        <v>880</v>
      </c>
    </row>
    <row r="17" spans="1:11">
      <c t="s" r="A17" s="3">
        <v>218</v>
      </c>
    </row>
    <row r="18" spans="1:11">
      <c t="s" r="A18" s="4">
        <v>50</v>
      </c>
      <c t="n" r="B18" s="7">
        <v>1084249</v>
      </c>
    </row>
    <row r="19" spans="1:11">
      <c t="s" r="A19" s="4">
        <v>877</v>
      </c>
      <c t="n" r="B19" s="7">
        <v>1084249</v>
      </c>
    </row>
    <row r="20" spans="1:11">
      <c t="s" r="A20" s="4">
        <v>879</v>
      </c>
      <c t="s" r="B20" s="4">
        <v>881</v>
      </c>
      <c t="s" r="C20" s="4">
        <v>881</v>
      </c>
    </row>
    <row r="21" spans="1:11">
      <c t="s" r="A21" s="4">
        <v>882</v>
      </c>
    </row>
    <row r="22" spans="1:11">
      <c t="s" r="A22" s="3">
        <v>218</v>
      </c>
    </row>
    <row r="23" spans="1:11">
      <c t="s" r="A23" s="4">
        <v>50</v>
      </c>
      <c t="n" r="B23" s="7">
        <v>912418</v>
      </c>
    </row>
    <row r="24" spans="1:11">
      <c t="s" r="A24" s="4">
        <v>877</v>
      </c>
      <c t="n" r="B24" s="7">
        <v>912418</v>
      </c>
    </row>
    <row r="25" spans="1:11">
      <c t="s" r="A25" s="4">
        <v>879</v>
      </c>
      <c t="s" r="B25" s="4">
        <v>883</v>
      </c>
      <c t="s" r="C25" s="4">
        <v>883</v>
      </c>
    </row>
    <row r="26" spans="1:11">
      <c t="s" r="A26" s="4">
        <v>884</v>
      </c>
    </row>
    <row r="27" spans="1:11">
      <c t="s" r="A27" s="3">
        <v>218</v>
      </c>
    </row>
    <row r="28" spans="1:11">
      <c t="s" r="A28" s="4">
        <v>50</v>
      </c>
      <c t="n" r="B28" s="7">
        <v>752212</v>
      </c>
    </row>
    <row r="29" spans="1:11">
      <c t="s" r="A29" s="4">
        <v>877</v>
      </c>
      <c t="n" r="B29" s="7">
        <v>752212</v>
      </c>
    </row>
    <row r="30" spans="1:11">
      <c t="s" r="A30" s="4">
        <v>879</v>
      </c>
      <c t="s" r="B30" s="4">
        <v>885</v>
      </c>
      <c t="s" r="C30" s="4">
        <v>885</v>
      </c>
    </row>
    <row r="31" spans="1:11">
      <c t="s" r="A31" s="4">
        <v>886</v>
      </c>
    </row>
    <row r="32" spans="1:11">
      <c t="s" r="A32" s="3">
        <v>218</v>
      </c>
    </row>
    <row r="33" spans="1:11">
      <c t="s" r="A33" s="4">
        <v>50</v>
      </c>
      <c t="n" r="B33" s="7">
        <v>592245</v>
      </c>
    </row>
    <row r="34" spans="1:11">
      <c t="s" r="A34" s="4">
        <v>877</v>
      </c>
      <c t="n" r="B34" s="7">
        <v>592245</v>
      </c>
    </row>
    <row r="35" spans="1:11">
      <c t="s" r="A35" s="4">
        <v>879</v>
      </c>
      <c t="s" r="B35" s="4">
        <v>887</v>
      </c>
      <c t="s" r="C35" s="4">
        <v>887</v>
      </c>
    </row>
    <row r="36" spans="1:11">
      <c t="s" r="A36" s="4">
        <v>888</v>
      </c>
    </row>
    <row r="37" spans="1:11">
      <c t="s" r="A37" s="3">
        <v>218</v>
      </c>
    </row>
    <row r="38" spans="1:11">
      <c t="s" r="A38" s="4">
        <v>50</v>
      </c>
      <c t="n" r="B38" s="7">
        <v>1054564</v>
      </c>
      <c t="n" r="F38" s="6">
        <v>1165827</v>
      </c>
    </row>
    <row r="39" spans="1:11">
      <c t="s" r="A39" s="4">
        <v>877</v>
      </c>
      <c t="n" r="B39" s="6">
        <v>1054564</v>
      </c>
      <c t="n" r="F39" s="6">
        <v>1165827</v>
      </c>
    </row>
    <row r="40" spans="1:11">
      <c t="s" r="A40" s="4">
        <v>889</v>
      </c>
    </row>
    <row r="41" spans="1:11">
      <c t="s" r="A41" s="3">
        <v>218</v>
      </c>
    </row>
    <row r="42" spans="1:11">
      <c t="s" r="A42" s="4">
        <v>50</v>
      </c>
      <c t="n" r="B42" s="6">
        <v>533915</v>
      </c>
      <c t="n" r="F42" s="6">
        <v>590557</v>
      </c>
    </row>
    <row r="43" spans="1:11">
      <c t="s" r="A43" s="4">
        <v>877</v>
      </c>
      <c t="n" r="B43" s="7">
        <v>533915</v>
      </c>
      <c t="n" r="F43" s="6">
        <v>590557</v>
      </c>
    </row>
    <row r="44" spans="1:11">
      <c t="s" r="A44" s="4">
        <v>879</v>
      </c>
      <c t="s" r="B44" s="4">
        <v>890</v>
      </c>
      <c t="s" r="E44" s="4">
        <v>890</v>
      </c>
      <c t="s" r="I44" s="4">
        <v>693</v>
      </c>
    </row>
    <row r="45" spans="1:11">
      <c t="s" r="A45" s="4">
        <v>891</v>
      </c>
    </row>
    <row r="46" spans="1:11">
      <c t="s" r="A46" s="3">
        <v>218</v>
      </c>
    </row>
    <row r="47" spans="1:11">
      <c t="s" r="A47" s="4">
        <v>50</v>
      </c>
      <c t="n" r="B47" s="7">
        <v>520649</v>
      </c>
      <c t="n" r="F47" s="6">
        <v>575270</v>
      </c>
    </row>
    <row r="48" spans="1:11">
      <c t="s" r="A48" s="4">
        <v>877</v>
      </c>
      <c t="n" r="B48" s="7">
        <v>520649</v>
      </c>
      <c t="n" r="F48" s="6">
        <v>575270</v>
      </c>
    </row>
    <row r="49" spans="1:11">
      <c t="s" r="A49" s="4">
        <v>879</v>
      </c>
      <c t="s" r="B49" s="4">
        <v>883</v>
      </c>
      <c t="s" r="D49" s="4">
        <v>883</v>
      </c>
      <c t="s" r="H49" s="4">
        <v>892</v>
      </c>
    </row>
    <row r="50" spans="1:11">
      <c t="s" r="A50" s="4">
        <v>893</v>
      </c>
    </row>
    <row r="51" spans="1:11">
      <c t="s" r="A51" s="3">
        <v>218</v>
      </c>
    </row>
    <row r="52" spans="1:11">
      <c t="s" r="A52" s="4">
        <v>50</v>
      </c>
      <c t="n" r="B52" s="7">
        <v>718145</v>
      </c>
    </row>
    <row r="53" spans="1:11">
      <c t="s" r="A53" s="4">
        <v>877</v>
      </c>
      <c t="n" r="B53" s="6">
        <v>718145</v>
      </c>
    </row>
    <row r="54" spans="1:11">
      <c t="s" r="A54" s="4">
        <v>687</v>
      </c>
    </row>
    <row r="55" spans="1:11">
      <c t="s" r="A55" s="3">
        <v>218</v>
      </c>
    </row>
    <row r="56" spans="1:11">
      <c t="s" r="A56" s="4">
        <v>50</v>
      </c>
      <c t="n" r="B56" s="6">
        <v>530009</v>
      </c>
    </row>
    <row r="57" spans="1:11">
      <c t="s" r="A57" s="4">
        <v>877</v>
      </c>
      <c t="n" r="B57" s="7">
        <v>530009</v>
      </c>
    </row>
    <row r="58" spans="1:11">
      <c t="s" r="A58" s="4">
        <v>879</v>
      </c>
      <c t="s" r="B58" s="4">
        <v>688</v>
      </c>
      <c t="s" r="K58" s="4">
        <v>688</v>
      </c>
    </row>
    <row r="59" spans="1:11">
      <c t="s" r="A59" s="4">
        <v>689</v>
      </c>
    </row>
    <row r="60" spans="1:11">
      <c t="s" r="A60" s="3">
        <v>218</v>
      </c>
    </row>
    <row r="61" spans="1:11">
      <c t="s" r="A61" s="4">
        <v>50</v>
      </c>
      <c t="n" r="B61" s="7">
        <v>126833</v>
      </c>
    </row>
    <row r="62" spans="1:11">
      <c t="s" r="A62" s="4">
        <v>877</v>
      </c>
      <c t="n" r="B62" s="7">
        <v>126833</v>
      </c>
    </row>
    <row r="63" spans="1:11">
      <c t="s" r="A63" s="4">
        <v>879</v>
      </c>
      <c t="s" r="B63" s="4">
        <v>690</v>
      </c>
      <c t="s" r="J63" s="4">
        <v>690</v>
      </c>
    </row>
    <row r="64" spans="1:11">
      <c t="s" r="A64" s="4">
        <v>894</v>
      </c>
    </row>
    <row r="65" spans="1:11">
      <c t="s" r="A65" s="3">
        <v>218</v>
      </c>
    </row>
    <row r="66" spans="1:11">
      <c t="s" r="A66" s="4">
        <v>50</v>
      </c>
      <c t="n" r="B66" s="7">
        <v>61303</v>
      </c>
    </row>
    <row r="67" spans="1:11">
      <c t="s" r="A67" s="4">
        <v>877</v>
      </c>
      <c t="n" r="B67" s="7">
        <v>61303</v>
      </c>
    </row>
    <row r="68" spans="1:11">
      <c t="s" r="A68" s="4">
        <v>879</v>
      </c>
      <c t="s" r="B68" s="4">
        <v>895</v>
      </c>
      <c t="s" r="G68" s="4">
        <v>895</v>
      </c>
    </row>
    <row r="69" spans="1:11">
      <c t="s" r="A69" s="4">
        <v>896</v>
      </c>
    </row>
    <row r="70" spans="1:11">
      <c t="s" r="A70" s="3">
        <v>218</v>
      </c>
    </row>
    <row r="71" spans="1:11">
      <c t="s" r="A71" s="4">
        <v>50</v>
      </c>
      <c t="n" r="B71" s="7">
        <v>866785</v>
      </c>
    </row>
    <row r="72" spans="1:11">
      <c t="s" r="A72" s="4">
        <v>877</v>
      </c>
      <c t="n" r="B72" s="6">
        <v>866785</v>
      </c>
    </row>
    <row r="73" spans="1:11">
      <c t="s" r="A73" s="4">
        <v>897</v>
      </c>
    </row>
    <row r="74" spans="1:11">
      <c t="s" r="A74" s="3">
        <v>218</v>
      </c>
    </row>
    <row r="75" spans="1:11">
      <c t="s" r="A75" s="4">
        <v>50</v>
      </c>
      <c t="n" r="B75" s="6">
        <v>834968</v>
      </c>
      <c t="n" r="F75" s="6">
        <v>876505</v>
      </c>
    </row>
    <row r="76" spans="1:11">
      <c t="s" r="A76" s="4">
        <v>877</v>
      </c>
      <c t="n" r="B76" s="6">
        <v>834968</v>
      </c>
      <c t="n" r="F76" s="6">
        <v>874625</v>
      </c>
    </row>
    <row r="77" spans="1:11">
      <c t="s" r="A77" s="4">
        <v>898</v>
      </c>
    </row>
    <row r="78" spans="1:11">
      <c t="s" r="A78" s="3">
        <v>218</v>
      </c>
    </row>
    <row r="79" spans="1:11">
      <c t="s" r="A79" s="4">
        <v>50</v>
      </c>
      <c t="n" r="B79" s="6">
        <v>49472</v>
      </c>
      <c t="n" r="F79" s="6">
        <v>54975</v>
      </c>
    </row>
    <row r="80" spans="1:11">
      <c t="s" r="A80" s="4">
        <v>877</v>
      </c>
      <c t="n" r="B80" s="6">
        <v>49472</v>
      </c>
      <c t="n" r="F80" s="6">
        <v>906276</v>
      </c>
    </row>
    <row r="81" spans="1:11">
      <c t="s" r="A81" s="4">
        <v>141</v>
      </c>
    </row>
    <row r="82" spans="1:11">
      <c t="s" r="A82" s="3">
        <v>218</v>
      </c>
    </row>
    <row r="83" spans="1:11">
      <c t="s" r="A83" s="4">
        <v>50</v>
      </c>
      <c t="n" r="B83" s="6">
        <v>80</v>
      </c>
      <c t="n" r="F83" s="6">
        <v>1764</v>
      </c>
    </row>
    <row r="84" spans="1:11">
      <c t="s" r="A84" s="4">
        <v>877</v>
      </c>
      <c t="n" r="B84" s="7">
        <v>240</v>
      </c>
      <c t="n" r="F84" s="7">
        <v>194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899</v>
      </c>
      <c t="s" r="B1" s="2">
        <v>499</v>
      </c>
      <c t="s" r="C1" s="2">
        <v>900</v>
      </c>
      <c t="s" r="D1" s="2">
        <v>901</v>
      </c>
      <c t="s" r="E1" s="2">
        <v>443</v>
      </c>
      <c t="s" r="F1" s="2">
        <v>902</v>
      </c>
      <c t="s" r="G1" s="2">
        <v>903</v>
      </c>
      <c t="s" r="H1" s="2">
        <v>904</v>
      </c>
      <c t="s" r="I1" s="2">
        <v>905</v>
      </c>
      <c t="s" r="J1" s="2">
        <v>906</v>
      </c>
      <c t="s" r="K1" s="2">
        <v>907</v>
      </c>
      <c t="s" r="L1" s="2">
        <v>908</v>
      </c>
    </row>
    <row r="2" spans="1:12">
      <c t="s" r="A2" s="3">
        <v>218</v>
      </c>
    </row>
    <row r="3" spans="1:12">
      <c t="s" r="A3" s="4">
        <v>909</v>
      </c>
      <c t="n" r="B3" s="7">
        <v>8437105</v>
      </c>
      <c t="n" r="E3" s="7">
        <v>3034533</v>
      </c>
    </row>
    <row r="4" spans="1:12">
      <c t="s" r="A4" s="4">
        <v>910</v>
      </c>
      <c t="n" r="B4" s="6">
        <v>-125852</v>
      </c>
      <c t="n" r="E4" s="6">
        <v>-75062</v>
      </c>
    </row>
    <row r="5" spans="1:12">
      <c t="s" r="A5" s="4">
        <v>911</v>
      </c>
      <c t="n" r="B5" s="6">
        <v>32115</v>
      </c>
    </row>
    <row r="6" spans="1:12">
      <c t="s" r="A6" s="4">
        <v>912</v>
      </c>
      <c t="n" r="B6" s="6">
        <v>-9195</v>
      </c>
    </row>
    <row r="7" spans="1:12">
      <c t="s" r="A7" s="4">
        <v>877</v>
      </c>
      <c t="n" r="B7" s="6">
        <v>8334173</v>
      </c>
      <c t="n" r="E7" s="6">
        <v>2959471</v>
      </c>
    </row>
    <row r="8" spans="1:12">
      <c t="s" r="A8" s="4">
        <v>913</v>
      </c>
      <c t="n" r="B8" s="6">
        <v>2087655</v>
      </c>
      <c t="n" r="E8" s="6">
        <v>1534870</v>
      </c>
    </row>
    <row r="9" spans="1:12">
      <c t="s" r="A9" s="4">
        <v>878</v>
      </c>
    </row>
    <row r="10" spans="1:12">
      <c t="s" r="A10" s="3">
        <v>218</v>
      </c>
    </row>
    <row r="11" spans="1:12">
      <c t="s" r="A11" s="4">
        <v>909</v>
      </c>
      <c t="n" r="B11" s="6">
        <v>4887485</v>
      </c>
    </row>
    <row r="12" spans="1:12">
      <c t="s" r="A12" s="4">
        <v>910</v>
      </c>
      <c t="n" r="B12" s="6">
        <v>-66971</v>
      </c>
    </row>
    <row r="13" spans="1:12">
      <c t="s" r="A13" s="4">
        <v>912</v>
      </c>
      <c t="n" r="B13" s="6">
        <v>-10515</v>
      </c>
    </row>
    <row r="14" spans="1:12">
      <c t="s" r="A14" s="4">
        <v>877</v>
      </c>
      <c t="n" r="B14" s="6">
        <v>4809999</v>
      </c>
    </row>
    <row r="15" spans="1:12">
      <c t="s" r="A15" s="4">
        <v>684</v>
      </c>
    </row>
    <row r="16" spans="1:12">
      <c t="s" r="A16" s="3">
        <v>218</v>
      </c>
    </row>
    <row r="17" spans="1:12">
      <c t="s" r="A17" s="4">
        <v>909</v>
      </c>
      <c t="n" r="B17" s="6">
        <v>1500000</v>
      </c>
      <c t="n" r="D17" s="7">
        <v>1500000</v>
      </c>
    </row>
    <row r="18" spans="1:12">
      <c t="s" r="A18" s="4">
        <v>910</v>
      </c>
      <c t="n" r="B18" s="6">
        <v>-20610</v>
      </c>
    </row>
    <row r="19" spans="1:12">
      <c t="s" r="A19" s="4">
        <v>912</v>
      </c>
      <c t="n" r="B19" s="6">
        <v>-10515</v>
      </c>
    </row>
    <row r="20" spans="1:12">
      <c t="s" r="A20" s="4">
        <v>877</v>
      </c>
      <c t="n" r="B20" s="6">
        <v>1468875</v>
      </c>
    </row>
    <row r="21" spans="1:12">
      <c t="s" r="A21" s="4">
        <v>880</v>
      </c>
    </row>
    <row r="22" spans="1:12">
      <c t="s" r="A22" s="3">
        <v>218</v>
      </c>
    </row>
    <row r="23" spans="1:12">
      <c t="s" r="A23" s="4">
        <v>909</v>
      </c>
      <c t="n" r="B23" s="6">
        <v>1100000</v>
      </c>
      <c t="n" r="D23" s="6">
        <v>1100000</v>
      </c>
    </row>
    <row r="24" spans="1:12">
      <c t="s" r="A24" s="4">
        <v>910</v>
      </c>
      <c t="n" r="B24" s="6">
        <v>-15751</v>
      </c>
    </row>
    <row r="25" spans="1:12">
      <c t="s" r="A25" s="4">
        <v>877</v>
      </c>
      <c t="n" r="B25" s="6">
        <v>1084249</v>
      </c>
    </row>
    <row r="26" spans="1:12">
      <c t="s" r="A26" s="4">
        <v>882</v>
      </c>
    </row>
    <row r="27" spans="1:12">
      <c t="s" r="A27" s="3">
        <v>218</v>
      </c>
    </row>
    <row r="28" spans="1:12">
      <c t="s" r="A28" s="4">
        <v>909</v>
      </c>
      <c t="n" r="B28" s="6">
        <v>925395</v>
      </c>
      <c t="n" r="C28" s="12">
        <v>850000</v>
      </c>
    </row>
    <row r="29" spans="1:12">
      <c t="s" r="A29" s="4">
        <v>910</v>
      </c>
      <c t="n" r="B29" s="6">
        <v>-12977</v>
      </c>
    </row>
    <row r="30" spans="1:12">
      <c t="s" r="A30" s="4">
        <v>877</v>
      </c>
      <c t="n" r="B30" s="6">
        <v>912418</v>
      </c>
    </row>
    <row r="31" spans="1:12">
      <c t="s" r="A31" s="4">
        <v>884</v>
      </c>
    </row>
    <row r="32" spans="1:12">
      <c t="s" r="A32" s="3">
        <v>218</v>
      </c>
    </row>
    <row r="33" spans="1:12">
      <c t="s" r="A33" s="4">
        <v>909</v>
      </c>
      <c t="n" r="B33" s="6">
        <v>762090</v>
      </c>
      <c t="n" r="C33" s="12">
        <v>700000</v>
      </c>
    </row>
    <row r="34" spans="1:12">
      <c t="s" r="A34" s="4">
        <v>910</v>
      </c>
      <c t="n" r="B34" s="6">
        <v>-9878</v>
      </c>
    </row>
    <row r="35" spans="1:12">
      <c t="s" r="A35" s="4">
        <v>877</v>
      </c>
      <c t="n" r="B35" s="6">
        <v>752212</v>
      </c>
    </row>
    <row r="36" spans="1:12">
      <c t="s" r="A36" s="4">
        <v>886</v>
      </c>
    </row>
    <row r="37" spans="1:12">
      <c t="s" r="A37" s="3">
        <v>218</v>
      </c>
    </row>
    <row r="38" spans="1:12">
      <c t="s" r="A38" s="4">
        <v>909</v>
      </c>
      <c t="n" r="B38" s="6">
        <v>600000</v>
      </c>
      <c t="n" r="D38" s="7">
        <v>600000</v>
      </c>
    </row>
    <row r="39" spans="1:12">
      <c t="s" r="A39" s="4">
        <v>910</v>
      </c>
      <c t="n" r="B39" s="6">
        <v>-7755</v>
      </c>
    </row>
    <row r="40" spans="1:12">
      <c t="s" r="A40" s="4">
        <v>877</v>
      </c>
      <c t="n" r="B40" s="6">
        <v>592245</v>
      </c>
    </row>
    <row r="41" spans="1:12">
      <c t="s" r="A41" s="4">
        <v>888</v>
      </c>
    </row>
    <row r="42" spans="1:12">
      <c t="s" r="A42" s="3">
        <v>218</v>
      </c>
    </row>
    <row r="43" spans="1:12">
      <c t="s" r="A43" s="4">
        <v>909</v>
      </c>
      <c t="n" r="B43" s="6">
        <v>1088700</v>
      </c>
      <c t="n" r="E43" s="6">
        <v>1214100</v>
      </c>
    </row>
    <row r="44" spans="1:12">
      <c t="s" r="A44" s="4">
        <v>910</v>
      </c>
      <c t="n" r="B44" s="6">
        <v>-34136</v>
      </c>
      <c t="n" r="E44" s="6">
        <v>-48273</v>
      </c>
    </row>
    <row r="45" spans="1:12">
      <c t="s" r="A45" s="4">
        <v>877</v>
      </c>
      <c t="n" r="B45" s="6">
        <v>1054564</v>
      </c>
      <c t="n" r="E45" s="6">
        <v>1165827</v>
      </c>
    </row>
    <row r="46" spans="1:12">
      <c t="s" r="A46" s="4">
        <v>889</v>
      </c>
    </row>
    <row r="47" spans="1:12">
      <c t="s" r="A47" s="3">
        <v>218</v>
      </c>
    </row>
    <row r="48" spans="1:12">
      <c t="s" r="A48" s="4">
        <v>909</v>
      </c>
      <c t="n" r="B48" s="6">
        <v>544350</v>
      </c>
      <c t="n" r="E48" s="6">
        <v>607050</v>
      </c>
      <c t="n" r="I48" s="12">
        <v>500000</v>
      </c>
      <c t="n" r="J48" s="7">
        <v>544400</v>
      </c>
    </row>
    <row r="49" spans="1:12">
      <c t="s" r="A49" s="4">
        <v>910</v>
      </c>
      <c t="n" r="B49" s="6">
        <v>-10435</v>
      </c>
      <c t="n" r="E49" s="6">
        <v>-16493</v>
      </c>
    </row>
    <row r="50" spans="1:12">
      <c t="s" r="A50" s="4">
        <v>877</v>
      </c>
      <c t="n" r="B50" s="6">
        <v>533915</v>
      </c>
      <c t="n" r="E50" s="6">
        <v>590557</v>
      </c>
    </row>
    <row r="51" spans="1:12">
      <c t="s" r="A51" s="4">
        <v>891</v>
      </c>
    </row>
    <row r="52" spans="1:12">
      <c t="s" r="A52" s="3">
        <v>218</v>
      </c>
    </row>
    <row r="53" spans="1:12">
      <c t="s" r="A53" s="4">
        <v>909</v>
      </c>
      <c t="n" r="B53" s="6">
        <v>544350</v>
      </c>
      <c t="n" r="E53" s="6">
        <v>607050</v>
      </c>
      <c t="n" r="G53" s="12">
        <v>500000</v>
      </c>
      <c t="n" r="H53" s="7">
        <v>544400</v>
      </c>
    </row>
    <row r="54" spans="1:12">
      <c t="s" r="A54" s="4">
        <v>910</v>
      </c>
      <c t="n" r="B54" s="6">
        <v>-23701</v>
      </c>
      <c t="n" r="E54" s="6">
        <v>-31780</v>
      </c>
    </row>
    <row r="55" spans="1:12">
      <c t="s" r="A55" s="4">
        <v>877</v>
      </c>
      <c t="n" r="B55" s="6">
        <v>520649</v>
      </c>
      <c t="n" r="E55" s="6">
        <v>575270</v>
      </c>
    </row>
    <row r="56" spans="1:12">
      <c t="s" r="A56" s="4">
        <v>893</v>
      </c>
    </row>
    <row r="57" spans="1:12">
      <c t="s" r="A57" s="3">
        <v>218</v>
      </c>
    </row>
    <row r="58" spans="1:12">
      <c t="s" r="A58" s="4">
        <v>909</v>
      </c>
      <c t="n" r="B58" s="6">
        <v>684710</v>
      </c>
    </row>
    <row r="59" spans="1:12">
      <c t="s" r="A59" s="4">
        <v>911</v>
      </c>
      <c t="n" r="B59" s="6">
        <v>32115</v>
      </c>
    </row>
    <row r="60" spans="1:12">
      <c t="s" r="A60" s="4">
        <v>912</v>
      </c>
      <c t="n" r="B60" s="6">
        <v>1320</v>
      </c>
    </row>
    <row r="61" spans="1:12">
      <c t="s" r="A61" s="4">
        <v>877</v>
      </c>
      <c t="n" r="B61" s="6">
        <v>718145</v>
      </c>
    </row>
    <row r="62" spans="1:12">
      <c t="s" r="A62" s="4">
        <v>687</v>
      </c>
    </row>
    <row r="63" spans="1:12">
      <c t="s" r="A63" s="3">
        <v>218</v>
      </c>
    </row>
    <row r="64" spans="1:12">
      <c t="s" r="A64" s="4">
        <v>909</v>
      </c>
      <c t="n" r="B64" s="6">
        <v>500000</v>
      </c>
      <c t="n" r="L64" s="7">
        <v>500000</v>
      </c>
    </row>
    <row r="65" spans="1:12">
      <c t="s" r="A65" s="4">
        <v>911</v>
      </c>
      <c t="n" r="B65" s="6">
        <v>28345</v>
      </c>
    </row>
    <row r="66" spans="1:12">
      <c t="s" r="A66" s="4">
        <v>912</v>
      </c>
      <c t="n" r="B66" s="6">
        <v>1664</v>
      </c>
    </row>
    <row r="67" spans="1:12">
      <c t="s" r="A67" s="4">
        <v>877</v>
      </c>
      <c t="n" r="B67" s="6">
        <v>530009</v>
      </c>
    </row>
    <row r="68" spans="1:12">
      <c t="s" r="A68" s="4">
        <v>689</v>
      </c>
    </row>
    <row r="69" spans="1:12">
      <c t="s" r="A69" s="3">
        <v>218</v>
      </c>
    </row>
    <row r="70" spans="1:12">
      <c t="s" r="A70" s="4">
        <v>909</v>
      </c>
      <c t="n" r="B70" s="6">
        <v>124143</v>
      </c>
      <c t="n" r="K70" s="7">
        <v>300000</v>
      </c>
    </row>
    <row r="71" spans="1:12">
      <c t="s" r="A71" s="4">
        <v>911</v>
      </c>
      <c t="n" r="B71" s="6">
        <v>3034</v>
      </c>
    </row>
    <row r="72" spans="1:12">
      <c t="s" r="A72" s="4">
        <v>912</v>
      </c>
      <c t="n" r="B72" s="6">
        <v>-344</v>
      </c>
    </row>
    <row r="73" spans="1:12">
      <c t="s" r="A73" s="4">
        <v>877</v>
      </c>
      <c t="n" r="B73" s="6">
        <v>126833</v>
      </c>
    </row>
    <row r="74" spans="1:12">
      <c t="s" r="A74" s="4">
        <v>894</v>
      </c>
    </row>
    <row r="75" spans="1:12">
      <c t="s" r="A75" s="3">
        <v>218</v>
      </c>
    </row>
    <row r="76" spans="1:12">
      <c t="s" r="A76" s="4">
        <v>909</v>
      </c>
      <c t="n" r="B76" s="6">
        <v>60567</v>
      </c>
      <c t="n" r="F76" s="7">
        <v>500000</v>
      </c>
    </row>
    <row r="77" spans="1:12">
      <c t="s" r="A77" s="4">
        <v>911</v>
      </c>
      <c t="n" r="B77" s="6">
        <v>736</v>
      </c>
    </row>
    <row r="78" spans="1:12">
      <c t="s" r="A78" s="4">
        <v>877</v>
      </c>
      <c t="n" r="B78" s="6">
        <v>61303</v>
      </c>
    </row>
    <row r="79" spans="1:12">
      <c t="s" r="A79" s="4">
        <v>896</v>
      </c>
    </row>
    <row r="80" spans="1:12">
      <c t="s" r="A80" s="3">
        <v>218</v>
      </c>
    </row>
    <row r="81" spans="1:12">
      <c t="s" r="A81" s="4">
        <v>909</v>
      </c>
      <c t="n" r="B81" s="6">
        <v>870960</v>
      </c>
    </row>
    <row r="82" spans="1:12">
      <c t="s" r="A82" s="4">
        <v>910</v>
      </c>
      <c t="n" r="B82" s="6">
        <v>-4175</v>
      </c>
    </row>
    <row r="83" spans="1:12">
      <c t="s" r="A83" s="4">
        <v>877</v>
      </c>
      <c t="n" r="B83" s="6">
        <v>866785</v>
      </c>
    </row>
    <row r="84" spans="1:12">
      <c t="s" r="A84" s="4">
        <v>897</v>
      </c>
    </row>
    <row r="85" spans="1:12">
      <c t="s" r="A85" s="3">
        <v>218</v>
      </c>
    </row>
    <row r="86" spans="1:12">
      <c t="s" r="A86" s="4">
        <v>909</v>
      </c>
      <c t="n" r="B86" s="6">
        <v>855480</v>
      </c>
      <c t="n" r="E86" s="6">
        <v>897115</v>
      </c>
    </row>
    <row r="87" spans="1:12">
      <c t="s" r="A87" s="4">
        <v>910</v>
      </c>
      <c t="n" r="B87" s="6">
        <v>-20512</v>
      </c>
      <c t="n" r="E87" s="6">
        <v>-22490</v>
      </c>
    </row>
    <row r="88" spans="1:12">
      <c t="s" r="A88" s="4">
        <v>877</v>
      </c>
      <c t="n" r="B88" s="6">
        <v>834968</v>
      </c>
      <c t="n" r="E88" s="6">
        <v>874625</v>
      </c>
    </row>
    <row r="89" spans="1:12">
      <c t="s" r="A89" s="4">
        <v>913</v>
      </c>
      <c t="n" r="B89" s="6">
        <v>2087655</v>
      </c>
      <c t="n" r="E89" s="6">
        <v>1534870</v>
      </c>
    </row>
    <row r="90" spans="1:12">
      <c t="s" r="A90" s="4">
        <v>898</v>
      </c>
    </row>
    <row r="91" spans="1:12">
      <c t="s" r="A91" s="3">
        <v>218</v>
      </c>
    </row>
    <row r="92" spans="1:12">
      <c t="s" r="A92" s="4">
        <v>909</v>
      </c>
      <c t="n" r="B92" s="6">
        <v>49530</v>
      </c>
      <c t="n" r="E92" s="6">
        <v>910575</v>
      </c>
    </row>
    <row r="93" spans="1:12">
      <c t="s" r="A93" s="4">
        <v>910</v>
      </c>
      <c t="n" r="B93" s="6">
        <v>-58</v>
      </c>
      <c t="n" r="E93" s="6">
        <v>-4299</v>
      </c>
    </row>
    <row r="94" spans="1:12">
      <c t="s" r="A94" s="4">
        <v>877</v>
      </c>
      <c t="n" r="B94" s="6">
        <v>49472</v>
      </c>
      <c t="n" r="E94" s="6">
        <v>906276</v>
      </c>
    </row>
    <row r="95" spans="1:12">
      <c t="s" r="A95" s="4">
        <v>47</v>
      </c>
    </row>
    <row r="96" spans="1:12">
      <c t="s" r="A96" s="3">
        <v>218</v>
      </c>
    </row>
    <row r="97" spans="1:12">
      <c t="s" r="A97" s="4">
        <v>909</v>
      </c>
      <c t="n" r="E97" s="6">
        <v>10800</v>
      </c>
    </row>
    <row r="98" spans="1:12">
      <c t="s" r="A98" s="4">
        <v>877</v>
      </c>
      <c t="n" r="E98" s="6">
        <v>10800</v>
      </c>
    </row>
    <row r="99" spans="1:12">
      <c t="s" r="A99" s="4">
        <v>141</v>
      </c>
    </row>
    <row r="100" spans="1:12">
      <c t="s" r="A100" s="3">
        <v>218</v>
      </c>
    </row>
    <row r="101" spans="1:12">
      <c t="s" r="A101" s="4">
        <v>909</v>
      </c>
      <c t="n" r="B101" s="6">
        <v>240</v>
      </c>
      <c t="n" r="E101" s="6">
        <v>1943</v>
      </c>
    </row>
    <row r="102" spans="1:12">
      <c t="s" r="A102" s="4">
        <v>877</v>
      </c>
      <c t="n" r="B102" s="7">
        <v>240</v>
      </c>
      <c t="n" r="E102" s="7">
        <v>194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43"/>
    <col customWidth="1" max="2" min="2" width="21"/>
  </cols>
  <sheetData>
    <row r="1" spans="1:2">
      <c t="s" r="A1" s="1">
        <v>914</v>
      </c>
      <c t="s" r="B1" s="2">
        <v>499</v>
      </c>
    </row>
    <row r="2" spans="1:2">
      <c t="s" r="A2" s="3">
        <v>915</v>
      </c>
    </row>
    <row r="3" spans="1:2">
      <c t="n" r="A3" s="6">
        <v>2016</v>
      </c>
      <c t="n" r="B3" s="7">
        <v>160</v>
      </c>
    </row>
    <row r="4" spans="1:2">
      <c t="n" r="A4" s="6">
        <v>2017</v>
      </c>
      <c t="n" r="B4" s="6">
        <v>80</v>
      </c>
    </row>
    <row r="5" spans="1:2">
      <c t="n" r="A5" s="6">
        <v>2018</v>
      </c>
      <c t="n" r="B5" s="6">
        <v>544350</v>
      </c>
    </row>
    <row r="6" spans="1:2">
      <c t="n" r="A6" s="6">
        <v>2019</v>
      </c>
      <c t="n" r="B6" s="6">
        <v>2226440</v>
      </c>
    </row>
    <row r="7" spans="1:2">
      <c t="n" r="A7" s="6">
        <v>2020</v>
      </c>
      <c t="n" r="B7" s="6">
        <v>2030583</v>
      </c>
    </row>
    <row r="8" spans="1:2">
      <c t="s" r="A8" s="4">
        <v>916</v>
      </c>
      <c t="n" r="B8" s="6">
        <v>3635492</v>
      </c>
    </row>
    <row r="9" spans="1:2">
      <c t="s" r="A9" s="4">
        <v>174</v>
      </c>
      <c t="n" r="B9" s="6">
        <v>8437105</v>
      </c>
    </row>
    <row r="10" spans="1:2">
      <c t="s" r="A10" s="4">
        <v>878</v>
      </c>
    </row>
    <row r="11" spans="1:2">
      <c t="s" r="A11" s="3">
        <v>915</v>
      </c>
    </row>
    <row r="12" spans="1:2">
      <c t="n" r="A12" s="6">
        <v>2020</v>
      </c>
      <c t="n" r="B12" s="6">
        <v>1362090</v>
      </c>
    </row>
    <row r="13" spans="1:2">
      <c t="s" r="A13" s="4">
        <v>916</v>
      </c>
      <c t="n" r="B13" s="6">
        <v>3525395</v>
      </c>
    </row>
    <row r="14" spans="1:2">
      <c t="s" r="A14" s="4">
        <v>174</v>
      </c>
      <c t="n" r="B14" s="6">
        <v>4887485</v>
      </c>
    </row>
    <row r="15" spans="1:2">
      <c t="s" r="A15" s="4">
        <v>684</v>
      </c>
    </row>
    <row r="16" spans="1:2">
      <c t="s" r="A16" s="3">
        <v>915</v>
      </c>
    </row>
    <row r="17" spans="1:2">
      <c t="s" r="A17" s="4">
        <v>916</v>
      </c>
      <c t="n" r="B17" s="6">
        <v>1500000</v>
      </c>
    </row>
    <row r="18" spans="1:2">
      <c t="s" r="A18" s="4">
        <v>174</v>
      </c>
      <c t="n" r="B18" s="6">
        <v>1500000</v>
      </c>
    </row>
    <row r="19" spans="1:2">
      <c t="s" r="A19" s="4">
        <v>880</v>
      </c>
    </row>
    <row r="20" spans="1:2">
      <c t="s" r="A20" s="3">
        <v>915</v>
      </c>
    </row>
    <row r="21" spans="1:2">
      <c t="s" r="A21" s="4">
        <v>916</v>
      </c>
      <c t="n" r="B21" s="6">
        <v>1100000</v>
      </c>
    </row>
    <row r="22" spans="1:2">
      <c t="s" r="A22" s="4">
        <v>174</v>
      </c>
      <c t="n" r="B22" s="6">
        <v>1100000</v>
      </c>
    </row>
    <row r="23" spans="1:2">
      <c t="s" r="A23" s="4">
        <v>882</v>
      </c>
    </row>
    <row r="24" spans="1:2">
      <c t="s" r="A24" s="3">
        <v>915</v>
      </c>
    </row>
    <row r="25" spans="1:2">
      <c t="s" r="A25" s="4">
        <v>916</v>
      </c>
      <c t="n" r="B25" s="6">
        <v>925395</v>
      </c>
    </row>
    <row r="26" spans="1:2">
      <c t="s" r="A26" s="4">
        <v>174</v>
      </c>
      <c t="n" r="B26" s="6">
        <v>925395</v>
      </c>
    </row>
    <row r="27" spans="1:2">
      <c t="s" r="A27" s="4">
        <v>884</v>
      </c>
    </row>
    <row r="28" spans="1:2">
      <c t="s" r="A28" s="3">
        <v>915</v>
      </c>
    </row>
    <row r="29" spans="1:2">
      <c t="n" r="A29" s="6">
        <v>2020</v>
      </c>
      <c t="n" r="B29" s="6">
        <v>762090</v>
      </c>
    </row>
    <row r="30" spans="1:2">
      <c t="s" r="A30" s="4">
        <v>174</v>
      </c>
      <c t="n" r="B30" s="6">
        <v>762090</v>
      </c>
    </row>
    <row r="31" spans="1:2">
      <c t="s" r="A31" s="4">
        <v>886</v>
      </c>
    </row>
    <row r="32" spans="1:2">
      <c t="s" r="A32" s="3">
        <v>915</v>
      </c>
    </row>
    <row r="33" spans="1:2">
      <c t="n" r="A33" s="6">
        <v>2020</v>
      </c>
      <c t="n" r="B33" s="6">
        <v>600000</v>
      </c>
    </row>
    <row r="34" spans="1:2">
      <c t="s" r="A34" s="4">
        <v>174</v>
      </c>
      <c t="n" r="B34" s="6">
        <v>600000</v>
      </c>
    </row>
    <row r="35" spans="1:2">
      <c t="s" r="A35" s="4">
        <v>888</v>
      </c>
    </row>
    <row r="36" spans="1:2">
      <c t="s" r="A36" s="3">
        <v>915</v>
      </c>
    </row>
    <row r="37" spans="1:2">
      <c t="n" r="A37" s="6">
        <v>2018</v>
      </c>
      <c t="n" r="B37" s="6">
        <v>544350</v>
      </c>
    </row>
    <row r="38" spans="1:2">
      <c t="n" r="A38" s="6">
        <v>2020</v>
      </c>
      <c t="n" r="B38" s="6">
        <v>544350</v>
      </c>
    </row>
    <row r="39" spans="1:2">
      <c t="s" r="A39" s="4">
        <v>174</v>
      </c>
      <c t="n" r="B39" s="6">
        <v>1088700</v>
      </c>
    </row>
    <row r="40" spans="1:2">
      <c t="s" r="A40" s="4">
        <v>889</v>
      </c>
    </row>
    <row r="41" spans="1:2">
      <c t="s" r="A41" s="3">
        <v>915</v>
      </c>
    </row>
    <row r="42" spans="1:2">
      <c t="n" r="A42" s="6">
        <v>2018</v>
      </c>
      <c t="n" r="B42" s="6">
        <v>544350</v>
      </c>
    </row>
    <row r="43" spans="1:2">
      <c t="s" r="A43" s="4">
        <v>174</v>
      </c>
      <c t="n" r="B43" s="6">
        <v>544350</v>
      </c>
    </row>
    <row r="44" spans="1:2">
      <c t="s" r="A44" s="4">
        <v>891</v>
      </c>
    </row>
    <row r="45" spans="1:2">
      <c t="s" r="A45" s="3">
        <v>915</v>
      </c>
    </row>
    <row r="46" spans="1:2">
      <c t="n" r="A46" s="6">
        <v>2020</v>
      </c>
      <c t="n" r="B46" s="6">
        <v>544350</v>
      </c>
    </row>
    <row r="47" spans="1:2">
      <c t="s" r="A47" s="4">
        <v>174</v>
      </c>
      <c t="n" r="B47" s="6">
        <v>544350</v>
      </c>
    </row>
    <row r="48" spans="1:2">
      <c t="s" r="A48" s="4">
        <v>893</v>
      </c>
    </row>
    <row r="49" spans="1:2">
      <c t="s" r="A49" s="3">
        <v>915</v>
      </c>
    </row>
    <row r="50" spans="1:2">
      <c t="n" r="A50" s="6">
        <v>2019</v>
      </c>
      <c t="n" r="B50" s="6">
        <v>500000</v>
      </c>
    </row>
    <row r="51" spans="1:2">
      <c t="n" r="A51" s="6">
        <v>2020</v>
      </c>
      <c t="n" r="B51" s="6">
        <v>124143</v>
      </c>
    </row>
    <row r="52" spans="1:2">
      <c t="s" r="A52" s="4">
        <v>916</v>
      </c>
      <c t="n" r="B52" s="6">
        <v>60567</v>
      </c>
    </row>
    <row r="53" spans="1:2">
      <c t="s" r="A53" s="4">
        <v>174</v>
      </c>
      <c t="n" r="B53" s="6">
        <v>684710</v>
      </c>
    </row>
    <row r="54" spans="1:2">
      <c t="s" r="A54" s="4">
        <v>687</v>
      </c>
    </row>
    <row r="55" spans="1:2">
      <c t="s" r="A55" s="3">
        <v>915</v>
      </c>
    </row>
    <row r="56" spans="1:2">
      <c t="n" r="A56" s="6">
        <v>2019</v>
      </c>
      <c t="n" r="B56" s="6">
        <v>500000</v>
      </c>
    </row>
    <row r="57" spans="1:2">
      <c t="s" r="A57" s="4">
        <v>174</v>
      </c>
      <c t="n" r="B57" s="6">
        <v>500000</v>
      </c>
    </row>
    <row r="58" spans="1:2">
      <c t="s" r="A58" s="4">
        <v>689</v>
      </c>
    </row>
    <row r="59" spans="1:2">
      <c t="s" r="A59" s="3">
        <v>915</v>
      </c>
    </row>
    <row r="60" spans="1:2">
      <c t="n" r="A60" s="6">
        <v>2020</v>
      </c>
      <c t="n" r="B60" s="6">
        <v>124143</v>
      </c>
    </row>
    <row r="61" spans="1:2">
      <c t="s" r="A61" s="4">
        <v>174</v>
      </c>
      <c t="n" r="B61" s="6">
        <v>124143</v>
      </c>
    </row>
    <row r="62" spans="1:2">
      <c t="s" r="A62" s="4">
        <v>894</v>
      </c>
    </row>
    <row r="63" spans="1:2">
      <c t="s" r="A63" s="3">
        <v>915</v>
      </c>
    </row>
    <row r="64" spans="1:2">
      <c t="s" r="A64" s="4">
        <v>916</v>
      </c>
      <c t="n" r="B64" s="6">
        <v>60567</v>
      </c>
    </row>
    <row r="65" spans="1:2">
      <c t="s" r="A65" s="4">
        <v>174</v>
      </c>
      <c t="n" r="B65" s="6">
        <v>60567</v>
      </c>
    </row>
    <row r="66" spans="1:2">
      <c t="s" r="A66" s="4">
        <v>896</v>
      </c>
    </row>
    <row r="67" spans="1:2">
      <c t="s" r="A67" s="3">
        <v>915</v>
      </c>
    </row>
    <row r="68" spans="1:2">
      <c t="n" r="A68" s="6">
        <v>2019</v>
      </c>
      <c t="n" r="B68" s="6">
        <v>870960</v>
      </c>
    </row>
    <row r="69" spans="1:2">
      <c t="s" r="A69" s="4">
        <v>174</v>
      </c>
      <c t="n" r="B69" s="6">
        <v>870960</v>
      </c>
    </row>
    <row r="70" spans="1:2">
      <c t="s" r="A70" s="4">
        <v>897</v>
      </c>
    </row>
    <row r="71" spans="1:2">
      <c t="s" r="A71" s="3">
        <v>915</v>
      </c>
    </row>
    <row r="72" spans="1:2">
      <c t="n" r="A72" s="6">
        <v>2019</v>
      </c>
      <c t="n" r="B72" s="6">
        <v>855480</v>
      </c>
    </row>
    <row r="73" spans="1:2">
      <c t="s" r="A73" s="4">
        <v>174</v>
      </c>
      <c t="n" r="B73" s="6">
        <v>855480</v>
      </c>
    </row>
    <row r="74" spans="1:2">
      <c t="s" r="A74" s="4">
        <v>898</v>
      </c>
    </row>
    <row r="75" spans="1:2">
      <c t="s" r="A75" s="3">
        <v>915</v>
      </c>
    </row>
    <row r="76" spans="1:2">
      <c t="s" r="A76" s="4">
        <v>916</v>
      </c>
      <c t="n" r="B76" s="6">
        <v>49530</v>
      </c>
    </row>
    <row r="77" spans="1:2">
      <c t="s" r="A77" s="4">
        <v>174</v>
      </c>
      <c t="n" r="B77" s="6">
        <v>49530</v>
      </c>
    </row>
    <row r="78" spans="1:2">
      <c t="s" r="A78" s="4">
        <v>141</v>
      </c>
    </row>
    <row r="79" spans="1:2">
      <c t="s" r="A79" s="3">
        <v>915</v>
      </c>
    </row>
    <row r="80" spans="1:2">
      <c t="n" r="A80" s="6">
        <v>2016</v>
      </c>
      <c t="n" r="B80" s="6">
        <v>160</v>
      </c>
    </row>
    <row r="81" spans="1:2">
      <c t="n" r="A81" s="6">
        <v>2017</v>
      </c>
      <c t="n" r="B81" s="6">
        <v>80</v>
      </c>
    </row>
    <row r="82" spans="1:2">
      <c t="s" r="A82" s="4">
        <v>174</v>
      </c>
      <c t="n" r="B82" s="7">
        <v>24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t="s" r="A1" s="1">
        <v>917</v>
      </c>
      <c t="s" r="B1" s="2">
        <v>491</v>
      </c>
      <c t="s" r="C1" s="2">
        <v>1</v>
      </c>
      <c t="n" r="D1"/>
    </row>
    <row r="2" spans="1:6">
      <c t="s" r="B2" s="2">
        <v>901</v>
      </c>
      <c t="s" r="C2" s="2">
        <v>499</v>
      </c>
      <c t="s" r="D2" s="2">
        <v>900</v>
      </c>
      <c t="s" r="E2" s="2">
        <v>901</v>
      </c>
      <c t="s" r="F2" s="2">
        <v>443</v>
      </c>
    </row>
    <row r="3" spans="1:6">
      <c t="s" r="A3" s="3">
        <v>218</v>
      </c>
    </row>
    <row r="4" spans="1:6">
      <c t="s" r="A4" s="4">
        <v>918</v>
      </c>
      <c t="n" r="C4" s="7">
        <v>8437105</v>
      </c>
      <c t="n" r="F4" s="7">
        <v>3034533</v>
      </c>
    </row>
    <row r="5" spans="1:6">
      <c t="s" r="A5" s="4">
        <v>878</v>
      </c>
    </row>
    <row r="6" spans="1:6">
      <c t="s" r="A6" s="3">
        <v>218</v>
      </c>
    </row>
    <row r="7" spans="1:6">
      <c t="s" r="A7" s="4">
        <v>918</v>
      </c>
      <c t="n" r="C7" s="6">
        <v>4887485</v>
      </c>
    </row>
    <row r="8" spans="1:6">
      <c t="s" r="A8" s="4">
        <v>919</v>
      </c>
      <c t="n" r="B8" s="7">
        <v>4876170</v>
      </c>
    </row>
    <row r="9" spans="1:6">
      <c t="s" r="A9" s="4">
        <v>920</v>
      </c>
      <c t="n" r="C9" s="7">
        <v>10000</v>
      </c>
    </row>
    <row r="10" spans="1:6">
      <c t="s" r="A10" s="4">
        <v>921</v>
      </c>
      <c t="s" r="C10" s="4">
        <v>789</v>
      </c>
    </row>
    <row r="11" spans="1:6">
      <c t="s" r="A11" s="4">
        <v>922</v>
      </c>
      <c t="s" r="C11" s="4">
        <v>923</v>
      </c>
    </row>
    <row r="12" spans="1:6">
      <c t="s" r="A12" s="4">
        <v>684</v>
      </c>
    </row>
    <row r="13" spans="1:6">
      <c t="s" r="A13" s="3">
        <v>218</v>
      </c>
    </row>
    <row r="14" spans="1:6">
      <c t="s" r="A14" s="4">
        <v>879</v>
      </c>
      <c t="s" r="C14" s="4">
        <v>686</v>
      </c>
      <c t="s" r="D14" s="4">
        <v>686</v>
      </c>
      <c t="s" r="E14" s="4">
        <v>686</v>
      </c>
    </row>
    <row r="15" spans="1:6">
      <c t="s" r="A15" s="4">
        <v>918</v>
      </c>
      <c t="n" r="C15" s="7">
        <v>1500000</v>
      </c>
      <c t="n" r="E15" s="7">
        <v>1500000</v>
      </c>
    </row>
    <row r="16" spans="1:6">
      <c t="s" r="A16" s="4">
        <v>919</v>
      </c>
      <c t="n" r="B16" s="6">
        <v>1500000</v>
      </c>
    </row>
    <row r="17" spans="1:6">
      <c t="s" r="A17" s="4">
        <v>924</v>
      </c>
      <c t="s" r="D17" s="4">
        <v>925</v>
      </c>
      <c t="s" r="E17" s="4">
        <v>925</v>
      </c>
    </row>
    <row r="18" spans="1:6">
      <c t="s" r="A18" s="4">
        <v>880</v>
      </c>
    </row>
    <row r="19" spans="1:6">
      <c t="s" r="A19" s="3">
        <v>218</v>
      </c>
    </row>
    <row r="20" spans="1:6">
      <c t="s" r="A20" s="4">
        <v>879</v>
      </c>
      <c t="s" r="C20" s="4">
        <v>881</v>
      </c>
      <c t="s" r="D20" s="4">
        <v>881</v>
      </c>
      <c t="s" r="E20" s="4">
        <v>881</v>
      </c>
    </row>
    <row r="21" spans="1:6">
      <c t="s" r="A21" s="4">
        <v>918</v>
      </c>
      <c t="n" r="C21" s="7">
        <v>1100000</v>
      </c>
      <c t="n" r="E21" s="7">
        <v>1100000</v>
      </c>
    </row>
    <row r="22" spans="1:6">
      <c t="s" r="A22" s="4">
        <v>919</v>
      </c>
      <c t="n" r="B22" s="6">
        <v>1100000</v>
      </c>
    </row>
    <row r="23" spans="1:6">
      <c t="s" r="A23" s="4">
        <v>924</v>
      </c>
      <c t="s" r="D23" s="4">
        <v>926</v>
      </c>
      <c t="s" r="E23" s="4">
        <v>926</v>
      </c>
    </row>
    <row r="24" spans="1:6">
      <c t="s" r="A24" s="4">
        <v>882</v>
      </c>
    </row>
    <row r="25" spans="1:6">
      <c t="s" r="A25" s="3">
        <v>218</v>
      </c>
    </row>
    <row r="26" spans="1:6">
      <c t="s" r="A26" s="4">
        <v>879</v>
      </c>
      <c t="s" r="C26" s="4">
        <v>883</v>
      </c>
      <c t="s" r="D26" s="4">
        <v>883</v>
      </c>
      <c t="s" r="E26" s="4">
        <v>883</v>
      </c>
    </row>
    <row r="27" spans="1:6">
      <c t="s" r="A27" s="4">
        <v>918</v>
      </c>
      <c t="n" r="C27" s="7">
        <v>925395</v>
      </c>
      <c t="n" r="D27" s="12">
        <v>850000</v>
      </c>
    </row>
    <row r="28" spans="1:6">
      <c t="s" r="A28" s="4">
        <v>919</v>
      </c>
      <c t="n" r="B28" s="6">
        <v>919190</v>
      </c>
    </row>
    <row r="29" spans="1:6">
      <c t="s" r="A29" s="4">
        <v>924</v>
      </c>
      <c t="s" r="D29" s="4">
        <v>927</v>
      </c>
      <c t="s" r="E29" s="4">
        <v>927</v>
      </c>
    </row>
    <row r="30" spans="1:6">
      <c t="s" r="A30" s="4">
        <v>884</v>
      </c>
    </row>
    <row r="31" spans="1:6">
      <c t="s" r="A31" s="3">
        <v>218</v>
      </c>
    </row>
    <row r="32" spans="1:6">
      <c t="s" r="A32" s="4">
        <v>879</v>
      </c>
      <c t="s" r="C32" s="4">
        <v>885</v>
      </c>
      <c t="s" r="D32" s="4">
        <v>885</v>
      </c>
      <c t="s" r="E32" s="4">
        <v>885</v>
      </c>
    </row>
    <row r="33" spans="1:6">
      <c t="s" r="A33" s="4">
        <v>918</v>
      </c>
      <c t="n" r="C33" s="7">
        <v>762090</v>
      </c>
      <c t="n" r="D33" s="12">
        <v>700000</v>
      </c>
    </row>
    <row r="34" spans="1:6">
      <c t="s" r="A34" s="4">
        <v>919</v>
      </c>
      <c t="n" r="B34" s="6">
        <v>756980</v>
      </c>
    </row>
    <row r="35" spans="1:6">
      <c t="s" r="A35" s="4">
        <v>924</v>
      </c>
      <c t="s" r="D35" s="4">
        <v>928</v>
      </c>
      <c t="s" r="E35" s="4">
        <v>928</v>
      </c>
    </row>
    <row r="36" spans="1:6">
      <c t="s" r="A36" s="4">
        <v>886</v>
      </c>
    </row>
    <row r="37" spans="1:6">
      <c t="s" r="A37" s="3">
        <v>218</v>
      </c>
    </row>
    <row r="38" spans="1:6">
      <c t="s" r="A38" s="4">
        <v>879</v>
      </c>
      <c t="s" r="C38" s="4">
        <v>887</v>
      </c>
      <c t="s" r="D38" s="4">
        <v>887</v>
      </c>
      <c t="s" r="E38" s="4">
        <v>887</v>
      </c>
    </row>
    <row r="39" spans="1:6">
      <c t="s" r="A39" s="4">
        <v>918</v>
      </c>
      <c t="n" r="C39" s="7">
        <v>600000</v>
      </c>
      <c t="n" r="E39" s="7">
        <v>600000</v>
      </c>
    </row>
    <row r="40" spans="1:6">
      <c t="s" r="A40" s="4">
        <v>919</v>
      </c>
      <c t="n" r="B40" s="7">
        <v>600000</v>
      </c>
    </row>
    <row r="41" spans="1:6">
      <c t="s" r="A41" s="4">
        <v>924</v>
      </c>
      <c t="s" r="D41" s="4">
        <v>929</v>
      </c>
      <c t="s" r="E41" s="4">
        <v>929</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t="s" r="A1" s="1">
        <v>930</v>
      </c>
      <c t="s" r="B1" s="2">
        <v>491</v>
      </c>
      <c t="s" r="D1" s="2">
        <v>1</v>
      </c>
      <c t="n" r="H1"/>
      <c t="n" r="J1"/>
    </row>
    <row r="2" spans="1:11">
      <c t="s" r="B2" s="2">
        <v>931</v>
      </c>
      <c t="s" r="C2" s="2">
        <v>932</v>
      </c>
      <c t="s" r="D2" s="2">
        <v>499</v>
      </c>
      <c t="s" r="E2" s="2">
        <v>872</v>
      </c>
      <c t="s" r="F2" s="2">
        <v>873</v>
      </c>
      <c t="s" r="G2" s="2">
        <v>443</v>
      </c>
      <c t="s" r="H2" s="2">
        <v>903</v>
      </c>
      <c t="s" r="I2" s="2">
        <v>904</v>
      </c>
      <c t="s" r="J2" s="2">
        <v>905</v>
      </c>
      <c t="s" r="K2" s="2">
        <v>906</v>
      </c>
    </row>
    <row r="3" spans="1:11">
      <c t="s" r="A3" s="3">
        <v>218</v>
      </c>
    </row>
    <row r="4" spans="1:11">
      <c t="s" r="A4" s="4">
        <v>909</v>
      </c>
      <c t="n" r="D4" s="7">
        <v>8437105</v>
      </c>
      <c t="n" r="G4" s="7">
        <v>3034533</v>
      </c>
    </row>
    <row r="5" spans="1:11">
      <c t="s" r="A5" s="4">
        <v>888</v>
      </c>
    </row>
    <row r="6" spans="1:11">
      <c t="s" r="A6" s="3">
        <v>218</v>
      </c>
    </row>
    <row r="7" spans="1:11">
      <c t="s" r="A7" s="4">
        <v>909</v>
      </c>
      <c t="n" r="D7" s="6">
        <v>1088700</v>
      </c>
      <c t="n" r="G7" s="6">
        <v>1214100</v>
      </c>
    </row>
    <row r="8" spans="1:11">
      <c t="s" r="A8" s="4">
        <v>933</v>
      </c>
      <c t="s" r="B8" s="4">
        <v>449</v>
      </c>
      <c t="s" r="C8" s="4">
        <v>449</v>
      </c>
    </row>
    <row r="9" spans="1:11">
      <c t="s" r="A9" s="4">
        <v>934</v>
      </c>
      <c t="n" r="B9" s="10">
        <v>31.3</v>
      </c>
      <c t="n" r="C9" s="7">
        <v>39000</v>
      </c>
    </row>
    <row r="10" spans="1:11">
      <c t="s" r="A10" s="4">
        <v>920</v>
      </c>
      <c t="n" r="D10" s="7">
        <v>10000</v>
      </c>
    </row>
    <row r="11" spans="1:11">
      <c t="s" r="A11" s="4">
        <v>935</v>
      </c>
      <c t="s" r="D11" s="4">
        <v>936</v>
      </c>
    </row>
    <row r="12" spans="1:11">
      <c t="s" r="A12" s="4">
        <v>921</v>
      </c>
      <c t="s" r="D12" s="4">
        <v>789</v>
      </c>
    </row>
    <row r="13" spans="1:11">
      <c t="s" r="A13" s="4">
        <v>922</v>
      </c>
      <c t="s" r="D13" s="4">
        <v>789</v>
      </c>
    </row>
    <row r="14" spans="1:11">
      <c t="s" r="A14" s="4">
        <v>889</v>
      </c>
    </row>
    <row r="15" spans="1:11">
      <c t="s" r="A15" s="3">
        <v>218</v>
      </c>
    </row>
    <row r="16" spans="1:11">
      <c t="s" r="A16" s="4">
        <v>909</v>
      </c>
      <c t="n" r="D16" s="7">
        <v>544350</v>
      </c>
      <c t="n" r="G16" s="7">
        <v>607050</v>
      </c>
      <c t="n" r="J16" s="12">
        <v>500</v>
      </c>
      <c t="n" r="K16" s="7">
        <v>544400</v>
      </c>
    </row>
    <row r="17" spans="1:11">
      <c t="s" r="A17" s="4">
        <v>879</v>
      </c>
      <c t="s" r="D17" s="4">
        <v>890</v>
      </c>
      <c t="s" r="F17" s="4">
        <v>890</v>
      </c>
      <c t="s" r="J17" s="4">
        <v>693</v>
      </c>
      <c t="s" r="K17" s="4">
        <v>693</v>
      </c>
    </row>
    <row r="18" spans="1:11">
      <c t="s" r="A18" s="4">
        <v>924</v>
      </c>
      <c t="s" r="D18" s="4">
        <v>937</v>
      </c>
      <c t="s" r="G18" s="4">
        <v>938</v>
      </c>
    </row>
    <row r="19" spans="1:11">
      <c t="s" r="A19" s="4">
        <v>891</v>
      </c>
    </row>
    <row r="20" spans="1:11">
      <c t="s" r="A20" s="3">
        <v>218</v>
      </c>
    </row>
    <row r="21" spans="1:11">
      <c t="s" r="A21" s="4">
        <v>909</v>
      </c>
      <c t="n" r="D21" s="7">
        <v>544350</v>
      </c>
      <c t="n" r="G21" s="7">
        <v>607050</v>
      </c>
      <c t="n" r="H21" s="12">
        <v>500</v>
      </c>
      <c t="n" r="I21" s="7">
        <v>544400</v>
      </c>
    </row>
    <row r="22" spans="1:11">
      <c t="s" r="A22" s="4">
        <v>879</v>
      </c>
      <c t="s" r="D22" s="4">
        <v>883</v>
      </c>
      <c t="s" r="E22" s="4">
        <v>883</v>
      </c>
      <c t="s" r="H22" s="4">
        <v>892</v>
      </c>
      <c t="s" r="I22" s="4">
        <v>892</v>
      </c>
    </row>
    <row r="23" spans="1:11">
      <c t="s" r="A23" s="4">
        <v>924</v>
      </c>
      <c t="s" r="D23" s="4">
        <v>939</v>
      </c>
      <c t="s" r="G23" s="4">
        <v>940</v>
      </c>
    </row>
  </sheetData>
  <mergeCells count="4">
    <mergeCell ref="A1:A2"/>
    <mergeCell ref="B1:C1"/>
    <mergeCell ref="H1:I1"/>
    <mergeCell ref="J1:K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 customWidth="1" max="7" min="7" width="14"/>
    <col customWidth="1" max="8" min="8" width="14"/>
  </cols>
  <sheetData>
    <row r="1" spans="1:8">
      <c t="s" r="A1" s="1">
        <v>941</v>
      </c>
      <c t="s" r="B1" s="2">
        <v>491</v>
      </c>
      <c t="s" r="D1" s="2">
        <v>1</v>
      </c>
    </row>
    <row r="2" spans="1:8">
      <c t="s" r="B2" s="2">
        <v>942</v>
      </c>
      <c t="s" r="C2" s="2">
        <v>679</v>
      </c>
      <c t="s" r="D2" s="2">
        <v>26</v>
      </c>
      <c t="s" r="E2" s="2">
        <v>27</v>
      </c>
      <c t="s" r="F2" s="2">
        <v>874</v>
      </c>
      <c t="s" r="G2" s="2">
        <v>681</v>
      </c>
      <c t="s" r="H2" s="2">
        <v>683</v>
      </c>
    </row>
    <row r="3" spans="1:8">
      <c t="s" r="A3" s="3">
        <v>218</v>
      </c>
    </row>
    <row r="4" spans="1:8">
      <c t="s" r="A4" s="4">
        <v>909</v>
      </c>
      <c t="n" r="D4" s="7">
        <v>8437105</v>
      </c>
      <c t="n" r="E4" s="7">
        <v>3034533</v>
      </c>
    </row>
    <row r="5" spans="1:8">
      <c t="s" r="A5" s="4">
        <v>893</v>
      </c>
    </row>
    <row r="6" spans="1:8">
      <c t="s" r="A6" s="3">
        <v>218</v>
      </c>
    </row>
    <row r="7" spans="1:8">
      <c t="s" r="A7" s="4">
        <v>909</v>
      </c>
      <c t="n" r="D7" s="6">
        <v>684710</v>
      </c>
    </row>
    <row r="8" spans="1:8">
      <c t="s" r="A8" s="4">
        <v>943</v>
      </c>
      <c t="n" r="B8" s="7">
        <v>621400</v>
      </c>
    </row>
    <row r="9" spans="1:8">
      <c t="s" r="A9" s="4">
        <v>920</v>
      </c>
      <c t="n" r="D9" s="7">
        <v>10000</v>
      </c>
    </row>
    <row r="10" spans="1:8">
      <c t="s" r="A10" s="4">
        <v>921</v>
      </c>
      <c t="s" r="D10" s="4">
        <v>789</v>
      </c>
    </row>
    <row r="11" spans="1:8">
      <c t="s" r="A11" s="4">
        <v>922</v>
      </c>
      <c t="s" r="D11" s="4">
        <v>789</v>
      </c>
    </row>
    <row r="12" spans="1:8">
      <c t="s" r="A12" s="4">
        <v>687</v>
      </c>
    </row>
    <row r="13" spans="1:8">
      <c t="s" r="A13" s="3">
        <v>218</v>
      </c>
    </row>
    <row r="14" spans="1:8">
      <c t="s" r="A14" s="4">
        <v>909</v>
      </c>
      <c t="n" r="D14" s="7">
        <v>500000</v>
      </c>
      <c t="n" r="H14" s="7">
        <v>500000</v>
      </c>
    </row>
    <row r="15" spans="1:8">
      <c t="s" r="A15" s="4">
        <v>879</v>
      </c>
      <c t="s" r="D15" s="4">
        <v>688</v>
      </c>
      <c t="s" r="H15" s="4">
        <v>688</v>
      </c>
    </row>
    <row r="16" spans="1:8">
      <c t="s" r="A16" s="4">
        <v>924</v>
      </c>
      <c t="s" r="D16" s="4">
        <v>944</v>
      </c>
    </row>
    <row r="17" spans="1:8">
      <c t="s" r="A17" s="4">
        <v>689</v>
      </c>
    </row>
    <row r="18" spans="1:8">
      <c t="s" r="A18" s="3">
        <v>218</v>
      </c>
    </row>
    <row r="19" spans="1:8">
      <c t="s" r="A19" s="4">
        <v>909</v>
      </c>
      <c t="n" r="D19" s="7">
        <v>124143</v>
      </c>
      <c t="n" r="G19" s="7">
        <v>300000</v>
      </c>
    </row>
    <row r="20" spans="1:8">
      <c t="s" r="A20" s="4">
        <v>879</v>
      </c>
      <c t="s" r="D20" s="4">
        <v>690</v>
      </c>
      <c t="s" r="G20" s="4">
        <v>690</v>
      </c>
    </row>
    <row r="21" spans="1:8">
      <c t="s" r="A21" s="4">
        <v>945</v>
      </c>
      <c t="s" r="C21" s="4">
        <v>923</v>
      </c>
    </row>
    <row r="22" spans="1:8">
      <c t="s" r="A22" s="4">
        <v>691</v>
      </c>
      <c t="n" r="B22" s="6">
        <v>175900</v>
      </c>
    </row>
    <row r="23" spans="1:8">
      <c t="s" r="A23" s="4">
        <v>924</v>
      </c>
      <c t="s" r="D23" s="4">
        <v>946</v>
      </c>
    </row>
    <row r="24" spans="1:8">
      <c t="s" r="A24" s="4">
        <v>894</v>
      </c>
    </row>
    <row r="25" spans="1:8">
      <c t="s" r="A25" s="3">
        <v>218</v>
      </c>
    </row>
    <row r="26" spans="1:8">
      <c t="s" r="A26" s="4">
        <v>909</v>
      </c>
      <c t="n" r="D26" s="7">
        <v>60567</v>
      </c>
      <c t="n" r="F26" s="7">
        <v>500000</v>
      </c>
    </row>
    <row r="27" spans="1:8">
      <c t="s" r="A27" s="4">
        <v>879</v>
      </c>
      <c t="s" r="D27" s="4">
        <v>895</v>
      </c>
      <c t="s" r="F27" s="4">
        <v>895</v>
      </c>
    </row>
    <row r="28" spans="1:8">
      <c t="s" r="A28" s="4">
        <v>945</v>
      </c>
      <c t="s" r="C28" s="4">
        <v>923</v>
      </c>
    </row>
    <row r="29" spans="1:8">
      <c t="s" r="A29" s="4">
        <v>691</v>
      </c>
      <c t="n" r="B29" s="7">
        <v>439400</v>
      </c>
    </row>
    <row r="30" spans="1:8">
      <c t="s" r="A30" s="4">
        <v>924</v>
      </c>
      <c t="s" r="D30" s="4">
        <v>94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14"/>
    <col customWidth="1" max="5" min="5" width="21"/>
    <col customWidth="1" max="6" min="6" width="21"/>
  </cols>
  <sheetData>
    <row r="1" spans="1:6">
      <c t="s" r="A1" s="1">
        <v>948</v>
      </c>
      <c t="s" r="B1" s="2">
        <v>1</v>
      </c>
      <c t="n" r="E1"/>
    </row>
    <row r="2" spans="1:6">
      <c t="s" r="B2" s="2">
        <v>949</v>
      </c>
      <c t="s" r="C2" s="2">
        <v>950</v>
      </c>
      <c t="s" r="D2" s="2">
        <v>27</v>
      </c>
      <c t="s" r="E2" s="2">
        <v>931</v>
      </c>
      <c t="s" r="F2" s="2">
        <v>932</v>
      </c>
    </row>
    <row r="3" spans="1:6">
      <c t="s" r="A3" s="4">
        <v>896</v>
      </c>
    </row>
    <row r="4" spans="1:6">
      <c t="s" r="A4" s="3">
        <v>218</v>
      </c>
    </row>
    <row r="5" spans="1:6">
      <c t="s" r="A5" s="4">
        <v>951</v>
      </c>
      <c t="n" r="B5" s="6">
        <v>2</v>
      </c>
      <c t="n" r="C5" s="6">
        <v>2</v>
      </c>
    </row>
    <row r="6" spans="1:6">
      <c t="s" r="A6" s="4">
        <v>952</v>
      </c>
      <c t="n" r="B6" s="12">
        <v>400000</v>
      </c>
      <c t="n" r="C6" s="7">
        <v>435500</v>
      </c>
    </row>
    <row r="7" spans="1:6">
      <c t="s" r="A7" s="4">
        <v>924</v>
      </c>
      <c t="s" r="B7" s="4">
        <v>953</v>
      </c>
      <c t="s" r="C7" s="4">
        <v>953</v>
      </c>
    </row>
    <row r="8" spans="1:6">
      <c t="s" r="A8" s="4">
        <v>920</v>
      </c>
      <c t="n" r="C8" s="7">
        <v>10000</v>
      </c>
    </row>
    <row r="9" spans="1:6">
      <c t="s" r="A9" s="4">
        <v>954</v>
      </c>
    </row>
    <row r="10" spans="1:6">
      <c t="s" r="A10" s="3">
        <v>218</v>
      </c>
    </row>
    <row r="11" spans="1:6">
      <c t="s" r="A11" s="4">
        <v>955</v>
      </c>
      <c t="s" r="B11" s="4">
        <v>956</v>
      </c>
    </row>
    <row r="12" spans="1:6">
      <c t="s" r="A12" s="4">
        <v>957</v>
      </c>
    </row>
    <row r="13" spans="1:6">
      <c t="s" r="A13" s="3">
        <v>218</v>
      </c>
    </row>
    <row r="14" spans="1:6">
      <c t="s" r="A14" s="4">
        <v>955</v>
      </c>
      <c t="s" r="B14" s="4">
        <v>958</v>
      </c>
    </row>
    <row r="15" spans="1:6">
      <c t="s" r="A15" s="4">
        <v>897</v>
      </c>
    </row>
    <row r="16" spans="1:6">
      <c t="s" r="A16" s="3">
        <v>218</v>
      </c>
    </row>
    <row r="17" spans="1:6">
      <c t="s" r="A17" s="4">
        <v>924</v>
      </c>
      <c t="s" r="B17" s="4">
        <v>959</v>
      </c>
      <c t="s" r="C17" s="4">
        <v>959</v>
      </c>
      <c t="s" r="D17" s="4">
        <v>960</v>
      </c>
    </row>
    <row r="18" spans="1:6">
      <c t="s" r="A18" s="4">
        <v>961</v>
      </c>
      <c t="s" r="B18" s="4">
        <v>962</v>
      </c>
    </row>
    <row r="19" spans="1:6">
      <c t="s" r="A19" s="4">
        <v>963</v>
      </c>
      <c t="s" r="B19" s="4">
        <v>964</v>
      </c>
    </row>
    <row r="20" spans="1:6">
      <c t="s" r="A20" s="4">
        <v>920</v>
      </c>
      <c t="n" r="C20" s="7">
        <v>10000</v>
      </c>
    </row>
    <row r="21" spans="1:6">
      <c t="s" r="A21" s="4">
        <v>965</v>
      </c>
    </row>
    <row r="22" spans="1:6">
      <c t="s" r="A22" s="3">
        <v>218</v>
      </c>
    </row>
    <row r="23" spans="1:6">
      <c t="s" r="A23" s="4">
        <v>955</v>
      </c>
      <c t="s" r="B23" s="4">
        <v>956</v>
      </c>
    </row>
    <row r="24" spans="1:6">
      <c t="s" r="A24" s="4">
        <v>966</v>
      </c>
    </row>
    <row r="25" spans="1:6">
      <c t="s" r="A25" s="3">
        <v>218</v>
      </c>
    </row>
    <row r="26" spans="1:6">
      <c t="s" r="A26" s="4">
        <v>955</v>
      </c>
      <c t="s" r="B26" s="4">
        <v>958</v>
      </c>
    </row>
    <row r="27" spans="1:6">
      <c t="s" r="A27" s="4">
        <v>967</v>
      </c>
    </row>
    <row r="28" spans="1:6">
      <c t="s" r="A28" s="3">
        <v>218</v>
      </c>
    </row>
    <row r="29" spans="1:6">
      <c t="s" r="A29" s="4">
        <v>968</v>
      </c>
      <c t="n" r="C29" s="6">
        <v>1800000</v>
      </c>
      <c t="n" r="F29" s="7">
        <v>1500000</v>
      </c>
    </row>
    <row r="30" spans="1:6">
      <c t="s" r="A30" s="4">
        <v>969</v>
      </c>
    </row>
    <row r="31" spans="1:6">
      <c t="s" r="A31" s="3">
        <v>218</v>
      </c>
    </row>
    <row r="32" spans="1:6">
      <c t="s" r="A32" s="4">
        <v>968</v>
      </c>
      <c t="n" r="B32" s="12">
        <v>1050000</v>
      </c>
      <c t="n" r="C32" s="7">
        <v>1140000</v>
      </c>
      <c t="n" r="E32" s="12">
        <v>850000</v>
      </c>
      <c t="n" r="F32" s="7">
        <v>925400</v>
      </c>
    </row>
  </sheetData>
  <mergeCells count="2">
    <mergeCell ref="A1:A2"/>
    <mergeCell ref="E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970</v>
      </c>
      <c t="s" r="B1" s="2">
        <v>971</v>
      </c>
      <c t="s" r="C1" s="2">
        <v>972</v>
      </c>
      <c t="s" r="D1" s="2">
        <v>973</v>
      </c>
      <c t="s" r="E1" s="2">
        <v>974</v>
      </c>
      <c t="s" r="F1" s="2">
        <v>573</v>
      </c>
      <c t="s" r="G1" s="2">
        <v>443</v>
      </c>
      <c t="s" r="H1" s="2">
        <v>492</v>
      </c>
      <c t="s" r="I1" s="2">
        <v>499</v>
      </c>
      <c t="s" r="J1" s="2">
        <v>443</v>
      </c>
      <c t="s" r="K1" s="2">
        <v>444</v>
      </c>
      <c t="s" r="L1" s="2">
        <v>974</v>
      </c>
      <c t="s" r="M1" s="2">
        <v>493</v>
      </c>
      <c t="s" r="N1" s="2">
        <v>975</v>
      </c>
      <c t="s" r="O1" s="2">
        <v>976</v>
      </c>
    </row>
    <row r="2" spans="1:15">
      <c t="s" r="A2" s="3">
        <v>218</v>
      </c>
    </row>
    <row r="3" spans="1:15">
      <c t="s" r="A3" s="4">
        <v>909</v>
      </c>
      <c t="n" r="G3" s="7">
        <v>3034533</v>
      </c>
      <c t="n" r="I3" s="7">
        <v>8437105</v>
      </c>
      <c t="n" r="J3" s="7">
        <v>3034533</v>
      </c>
    </row>
    <row r="4" spans="1:15">
      <c t="s" r="A4" s="4">
        <v>977</v>
      </c>
      <c t="n" r="I4" s="6">
        <v>79526</v>
      </c>
      <c t="n" r="J4" s="6">
        <v>88628</v>
      </c>
    </row>
    <row r="5" spans="1:15">
      <c t="s" r="A5" s="4">
        <v>91</v>
      </c>
      <c t="n" r="I5" s="6">
        <v>457984</v>
      </c>
      <c t="n" r="J5" s="6">
        <v>262220</v>
      </c>
      <c t="n" r="K5" s="7">
        <v>217128</v>
      </c>
    </row>
    <row r="6" spans="1:15">
      <c t="s" r="A6" s="4">
        <v>898</v>
      </c>
    </row>
    <row r="7" spans="1:15">
      <c t="s" r="A7" s="3">
        <v>218</v>
      </c>
    </row>
    <row r="8" spans="1:15">
      <c t="s" r="A8" s="4">
        <v>978</v>
      </c>
      <c t="n" r="D8" s="10">
        <v>704.5</v>
      </c>
      <c t="n" r="L8" s="7">
        <v>796400</v>
      </c>
    </row>
    <row r="9" spans="1:15">
      <c t="s" r="A9" s="4">
        <v>979</v>
      </c>
      <c t="n" r="D9" s="10">
        <v>816.9</v>
      </c>
      <c t="n" r="E9" s="7">
        <v>869800</v>
      </c>
    </row>
    <row r="10" spans="1:15">
      <c t="s" r="A10" s="4">
        <v>909</v>
      </c>
      <c t="n" r="G10" s="6">
        <v>910575</v>
      </c>
      <c t="n" r="I10" s="7">
        <v>49530</v>
      </c>
      <c t="n" r="J10" s="6">
        <v>910575</v>
      </c>
    </row>
    <row r="11" spans="1:15">
      <c t="s" r="A11" s="4">
        <v>921</v>
      </c>
      <c t="s" r="I11" s="4">
        <v>789</v>
      </c>
    </row>
    <row r="12" spans="1:15">
      <c t="s" r="A12" s="4">
        <v>91</v>
      </c>
      <c t="n" r="I12" s="7">
        <v>8550</v>
      </c>
      <c t="n" r="J12" s="6">
        <v>85250</v>
      </c>
      <c t="n" r="K12" s="6">
        <v>85881</v>
      </c>
    </row>
    <row r="13" spans="1:15">
      <c t="s" r="A13" s="4">
        <v>980</v>
      </c>
      <c t="n" r="I13" s="7">
        <v>4295</v>
      </c>
    </row>
    <row r="14" spans="1:15">
      <c t="s" r="A14" s="4">
        <v>981</v>
      </c>
    </row>
    <row r="15" spans="1:15">
      <c t="s" r="A15" s="3">
        <v>218</v>
      </c>
    </row>
    <row r="16" spans="1:15">
      <c t="s" r="A16" s="4">
        <v>879</v>
      </c>
      <c t="s" r="I16" s="4">
        <v>805</v>
      </c>
    </row>
    <row r="17" spans="1:15">
      <c t="s" r="A17" s="4">
        <v>982</v>
      </c>
    </row>
    <row r="18" spans="1:15">
      <c t="s" r="A18" s="3">
        <v>218</v>
      </c>
    </row>
    <row r="19" spans="1:15">
      <c t="s" r="A19" s="4">
        <v>983</v>
      </c>
      <c t="s" r="I19" s="4">
        <v>984</v>
      </c>
    </row>
    <row r="20" spans="1:15">
      <c t="s" r="A20" s="4">
        <v>692</v>
      </c>
    </row>
    <row r="21" spans="1:15">
      <c t="s" r="A21" s="3">
        <v>218</v>
      </c>
    </row>
    <row r="22" spans="1:15">
      <c t="s" r="A22" s="4">
        <v>909</v>
      </c>
      <c t="n" r="N22" s="12">
        <v>750</v>
      </c>
      <c t="n" r="O22" s="7">
        <v>816500</v>
      </c>
    </row>
    <row r="23" spans="1:15">
      <c t="s" r="A23" s="4">
        <v>879</v>
      </c>
      <c t="s" r="N23" s="4">
        <v>693</v>
      </c>
      <c t="s" r="O23" s="4">
        <v>693</v>
      </c>
    </row>
    <row r="24" spans="1:15">
      <c t="s" r="A24" s="4">
        <v>977</v>
      </c>
      <c t="n" r="G24" s="6">
        <v>88600</v>
      </c>
    </row>
    <row r="25" spans="1:15">
      <c t="s" r="A25" s="4">
        <v>91</v>
      </c>
      <c t="n" r="J25" s="6">
        <v>45864</v>
      </c>
      <c t="n" r="K25" s="7">
        <v>49770</v>
      </c>
    </row>
    <row r="26" spans="1:15">
      <c t="s" r="A26" s="4">
        <v>980</v>
      </c>
      <c t="n" r="G26" s="6">
        <v>3200</v>
      </c>
      <c t="n" r="J26" s="6">
        <v>3182</v>
      </c>
    </row>
    <row r="27" spans="1:15">
      <c t="s" r="A27" s="4">
        <v>694</v>
      </c>
      <c t="n" r="J27" s="6">
        <v>10103</v>
      </c>
    </row>
    <row r="28" spans="1:15">
      <c t="s" r="A28" s="4">
        <v>985</v>
      </c>
    </row>
    <row r="29" spans="1:15">
      <c t="s" r="A29" s="3">
        <v>218</v>
      </c>
    </row>
    <row r="30" spans="1:15">
      <c t="s" r="A30" s="4">
        <v>719</v>
      </c>
      <c t="n" r="F30" s="12">
        <v>150</v>
      </c>
      <c t="n" r="G30" s="6">
        <v>182100</v>
      </c>
    </row>
    <row r="31" spans="1:15">
      <c t="s" r="A31" s="4">
        <v>694</v>
      </c>
      <c t="n" r="G31" s="6">
        <v>10100</v>
      </c>
      <c t="n" r="J31" s="6">
        <v>10100</v>
      </c>
    </row>
    <row r="32" spans="1:15">
      <c t="s" r="A32" s="4">
        <v>986</v>
      </c>
    </row>
    <row r="33" spans="1:15">
      <c t="s" r="A33" s="3">
        <v>218</v>
      </c>
    </row>
    <row r="34" spans="1:15">
      <c t="s" r="A34" s="4">
        <v>987</v>
      </c>
      <c t="s" r="H34" s="4">
        <v>988</v>
      </c>
    </row>
    <row r="35" spans="1:15">
      <c t="s" r="A35" s="4">
        <v>909</v>
      </c>
      <c t="n" r="M35" s="7">
        <v>10700</v>
      </c>
    </row>
    <row r="36" spans="1:15">
      <c t="s" r="A36" s="4">
        <v>989</v>
      </c>
      <c t="n" r="H36" s="10">
        <v>59.1</v>
      </c>
      <c t="n" r="M36" s="7">
        <v>80500</v>
      </c>
    </row>
    <row r="37" spans="1:15">
      <c t="s" r="A37" s="4">
        <v>91</v>
      </c>
      <c t="n" r="I37" s="7">
        <v>23717</v>
      </c>
      <c t="n" r="J37" s="6">
        <v>47577</v>
      </c>
    </row>
    <row r="38" spans="1:15">
      <c t="s" r="A38" s="4">
        <v>990</v>
      </c>
      <c t="s" r="B38" s="4">
        <v>991</v>
      </c>
    </row>
    <row r="39" spans="1:15">
      <c t="s" r="A39" s="4">
        <v>992</v>
      </c>
      <c t="s" r="B39" s="4">
        <v>993</v>
      </c>
    </row>
    <row r="40" spans="1:15">
      <c t="s" r="A40" s="4">
        <v>994</v>
      </c>
      <c t="n" r="G40" s="7">
        <v>31100</v>
      </c>
      <c t="n" r="J40" s="6">
        <v>31100</v>
      </c>
    </row>
    <row r="41" spans="1:15">
      <c t="s" r="A41" s="4">
        <v>980</v>
      </c>
      <c t="n" r="C41" s="7">
        <v>34500</v>
      </c>
      <c t="n" r="I41" s="7">
        <v>34526</v>
      </c>
      <c t="n" r="J41" s="7">
        <v>17023</v>
      </c>
    </row>
    <row r="42" spans="1:15">
      <c t="s" r="A42" s="4">
        <v>995</v>
      </c>
    </row>
    <row r="43" spans="1:15">
      <c t="s" r="A43" s="3">
        <v>218</v>
      </c>
    </row>
    <row r="44" spans="1:15">
      <c t="s" r="A44" s="4">
        <v>996</v>
      </c>
      <c t="s" r="H44" s="4">
        <v>997</v>
      </c>
      <c t="s" r="M44" s="4">
        <v>997</v>
      </c>
    </row>
    <row r="45" spans="1:15">
      <c t="s" r="A45" s="4">
        <v>998</v>
      </c>
    </row>
    <row r="46" spans="1:15">
      <c t="s" r="A46" s="3">
        <v>218</v>
      </c>
    </row>
    <row r="47" spans="1:15">
      <c t="s" r="A47" s="4">
        <v>996</v>
      </c>
      <c t="s" r="H47" s="4">
        <v>999</v>
      </c>
      <c t="s" r="M47" s="4">
        <v>99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000</v>
      </c>
      <c t="s" r="B1" s="2">
        <v>26</v>
      </c>
      <c t="s" r="C1" s="2">
        <v>27</v>
      </c>
    </row>
    <row r="2" spans="1:3">
      <c t="s" r="A2" s="3">
        <v>218</v>
      </c>
    </row>
    <row r="3" spans="1:3">
      <c t="s" r="A3" s="4">
        <v>1001</v>
      </c>
      <c t="n" r="B3" s="7">
        <v>8334173</v>
      </c>
      <c t="n" r="C3" s="7">
        <v>2959471</v>
      </c>
    </row>
    <row r="4" spans="1:3">
      <c t="s" r="A4" s="4">
        <v>1002</v>
      </c>
    </row>
    <row r="5" spans="1:3">
      <c t="s" r="A5" s="3">
        <v>218</v>
      </c>
    </row>
    <row r="6" spans="1:3">
      <c t="s" r="A6" s="4">
        <v>1003</v>
      </c>
      <c t="n" r="B6" s="7">
        <v>711365</v>
      </c>
      <c t="n" r="C6" s="7">
        <v>796397</v>
      </c>
    </row>
    <row r="7" spans="1:3">
      <c t="s" r="A7" s="4">
        <v>1004</v>
      </c>
      <c t="s" r="B7" s="4">
        <v>1005</v>
      </c>
      <c t="s" r="C7" s="4">
        <v>1006</v>
      </c>
    </row>
    <row r="8" spans="1:3">
      <c t="s" r="A8" s="4">
        <v>1007</v>
      </c>
    </row>
    <row r="9" spans="1:3">
      <c t="s" r="A9" s="3">
        <v>218</v>
      </c>
    </row>
    <row r="10" spans="1:3">
      <c t="s" r="A10" s="4">
        <v>1001</v>
      </c>
      <c t="n" r="B10" s="7">
        <v>0</v>
      </c>
      <c t="n" r="C10" s="7">
        <v>0</v>
      </c>
    </row>
    <row r="11" spans="1:3">
      <c t="s" r="A11" s="4">
        <v>1008</v>
      </c>
    </row>
    <row r="12" spans="1:3">
      <c t="s" r="A12" s="3">
        <v>218</v>
      </c>
    </row>
    <row r="13" spans="1:3">
      <c t="s" r="A13" s="4">
        <v>1003</v>
      </c>
      <c t="n" r="B13" s="6">
        <v>711365</v>
      </c>
      <c t="n" r="C13" s="6">
        <v>796397</v>
      </c>
    </row>
    <row r="14" spans="1:3">
      <c t="s" r="A14" s="4">
        <v>897</v>
      </c>
    </row>
    <row r="15" spans="1:3">
      <c t="s" r="A15" s="3">
        <v>218</v>
      </c>
    </row>
    <row r="16" spans="1:3">
      <c t="s" r="A16" s="4">
        <v>1001</v>
      </c>
      <c t="n" r="B16" s="7">
        <v>834968</v>
      </c>
      <c t="n" r="C16" s="7">
        <v>8746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6</v>
      </c>
    </row>
    <row r="3" spans="1:2">
      <c t="s" r="A3" s="3">
        <v>200</v>
      </c>
    </row>
    <row r="4" spans="1:2">
      <c t="s" r="A4" s="4">
        <v>200</v>
      </c>
      <c t="s" r="B4" s="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009</v>
      </c>
      <c t="s" r="B1" s="2">
        <v>1</v>
      </c>
    </row>
    <row r="2" spans="1:4">
      <c t="s" r="B2" s="2">
        <v>26</v>
      </c>
      <c t="s" r="C2" s="2">
        <v>27</v>
      </c>
      <c t="s" r="D2" s="2">
        <v>72</v>
      </c>
    </row>
    <row r="3" spans="1:4">
      <c t="s" r="A3" s="3">
        <v>218</v>
      </c>
    </row>
    <row r="4" spans="1:4">
      <c t="s" r="A4" s="4">
        <v>91</v>
      </c>
      <c t="n" r="B4" s="7">
        <v>-457984</v>
      </c>
      <c t="n" r="C4" s="7">
        <v>-262220</v>
      </c>
      <c t="n" r="D4" s="7">
        <v>-217128</v>
      </c>
    </row>
    <row r="5" spans="1:4">
      <c t="s" r="A5" s="4">
        <v>1010</v>
      </c>
      <c t="n" r="B5" s="6">
        <v>365500</v>
      </c>
      <c t="n" r="C5" s="6">
        <v>211700</v>
      </c>
      <c t="n" r="D5" s="6">
        <v>189000</v>
      </c>
    </row>
    <row r="6" spans="1:4">
      <c t="s" r="A6" s="4">
        <v>878</v>
      </c>
    </row>
    <row r="7" spans="1:4">
      <c t="s" r="A7" s="3">
        <v>218</v>
      </c>
    </row>
    <row r="8" spans="1:4">
      <c t="s" r="A8" s="4">
        <v>91</v>
      </c>
      <c t="n" r="B8" s="6">
        <v>-248407</v>
      </c>
    </row>
    <row r="9" spans="1:4">
      <c t="s" r="A9" s="4">
        <v>897</v>
      </c>
    </row>
    <row r="10" spans="1:4">
      <c t="s" r="A10" s="3">
        <v>218</v>
      </c>
    </row>
    <row r="11" spans="1:4">
      <c t="s" r="A11" s="4">
        <v>91</v>
      </c>
      <c t="n" r="B11" s="6">
        <v>-47789</v>
      </c>
      <c t="n" r="C11" s="6">
        <v>-14954</v>
      </c>
      <c t="n" r="D11" s="6">
        <v>-15121</v>
      </c>
    </row>
    <row r="12" spans="1:4">
      <c t="s" r="A12" s="4">
        <v>889</v>
      </c>
    </row>
    <row r="13" spans="1:4">
      <c t="s" r="A13" s="3">
        <v>218</v>
      </c>
    </row>
    <row r="14" spans="1:4">
      <c t="s" r="A14" s="4">
        <v>91</v>
      </c>
      <c t="n" r="B14" s="6">
        <v>-40481</v>
      </c>
      <c t="n" r="C14" s="6">
        <v>-36961</v>
      </c>
      <c t="n" r="D14" s="6">
        <v>-36861</v>
      </c>
    </row>
    <row r="15" spans="1:4">
      <c t="s" r="A15" s="4">
        <v>891</v>
      </c>
    </row>
    <row r="16" spans="1:4">
      <c t="s" r="A16" s="3">
        <v>218</v>
      </c>
    </row>
    <row r="17" spans="1:4">
      <c t="s" r="A17" s="4">
        <v>91</v>
      </c>
      <c t="n" r="B17" s="6">
        <v>-29941</v>
      </c>
      <c t="n" r="C17" s="6">
        <v>-24842</v>
      </c>
      <c t="n" r="D17" s="6">
        <v>-24633</v>
      </c>
    </row>
    <row r="18" spans="1:4">
      <c t="s" r="A18" s="4">
        <v>986</v>
      </c>
    </row>
    <row r="19" spans="1:4">
      <c t="s" r="A19" s="3">
        <v>218</v>
      </c>
    </row>
    <row r="20" spans="1:4">
      <c t="s" r="A20" s="4">
        <v>91</v>
      </c>
      <c t="n" r="B20" s="6">
        <v>-23717</v>
      </c>
      <c t="n" r="C20" s="6">
        <v>-47577</v>
      </c>
    </row>
    <row r="21" spans="1:4">
      <c t="s" r="A21" s="4">
        <v>687</v>
      </c>
    </row>
    <row r="22" spans="1:4">
      <c t="s" r="A22" s="3">
        <v>218</v>
      </c>
    </row>
    <row r="23" spans="1:4">
      <c t="s" r="A23" s="4">
        <v>91</v>
      </c>
      <c t="n" r="B23" s="6">
        <v>-18651</v>
      </c>
    </row>
    <row r="24" spans="1:4">
      <c t="s" r="A24" s="4">
        <v>896</v>
      </c>
    </row>
    <row r="25" spans="1:4">
      <c t="s" r="A25" s="3">
        <v>218</v>
      </c>
    </row>
    <row r="26" spans="1:4">
      <c t="s" r="A26" s="4">
        <v>91</v>
      </c>
      <c t="n" r="B26" s="6">
        <v>-15537</v>
      </c>
    </row>
    <row r="27" spans="1:4">
      <c t="s" r="A27" s="4">
        <v>898</v>
      </c>
    </row>
    <row r="28" spans="1:4">
      <c t="s" r="A28" s="3">
        <v>218</v>
      </c>
    </row>
    <row r="29" spans="1:4">
      <c t="s" r="A29" s="4">
        <v>91</v>
      </c>
      <c t="n" r="B29" s="6">
        <v>-8550</v>
      </c>
      <c t="n" r="C29" s="6">
        <v>-85250</v>
      </c>
      <c t="n" r="D29" s="6">
        <v>-85881</v>
      </c>
    </row>
    <row r="30" spans="1:4">
      <c t="s" r="A30" s="4">
        <v>894</v>
      </c>
    </row>
    <row r="31" spans="1:4">
      <c t="s" r="A31" s="3">
        <v>218</v>
      </c>
    </row>
    <row r="32" spans="1:4">
      <c t="s" r="A32" s="4">
        <v>91</v>
      </c>
      <c t="n" r="B32" s="6">
        <v>-4753</v>
      </c>
    </row>
    <row r="33" spans="1:4">
      <c t="s" r="A33" s="4">
        <v>689</v>
      </c>
    </row>
    <row r="34" spans="1:4">
      <c t="s" r="A34" s="3">
        <v>218</v>
      </c>
    </row>
    <row r="35" spans="1:4">
      <c t="s" r="A35" s="4">
        <v>91</v>
      </c>
      <c t="n" r="B35" s="6">
        <v>-3359</v>
      </c>
    </row>
    <row r="36" spans="1:4">
      <c t="s" r="A36" s="4">
        <v>692</v>
      </c>
    </row>
    <row r="37" spans="1:4">
      <c t="s" r="A37" s="3">
        <v>218</v>
      </c>
    </row>
    <row r="38" spans="1:4">
      <c t="s" r="A38" s="4">
        <v>91</v>
      </c>
      <c t="n" r="C38" s="6">
        <v>-45864</v>
      </c>
      <c t="n" r="D38" s="6">
        <v>-49770</v>
      </c>
    </row>
    <row r="39" spans="1:4">
      <c t="s" r="A39" s="4">
        <v>141</v>
      </c>
    </row>
    <row r="40" spans="1:4">
      <c t="s" r="A40" s="3">
        <v>218</v>
      </c>
    </row>
    <row r="41" spans="1:4">
      <c t="s" r="A41" s="4">
        <v>91</v>
      </c>
      <c t="n" r="B41" s="7">
        <v>-16799</v>
      </c>
      <c t="n" r="C41" s="7">
        <v>-6772</v>
      </c>
      <c t="n" r="D41" s="7">
        <v>-48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1</v>
      </c>
      <c t="s" r="B1" s="2">
        <v>1</v>
      </c>
    </row>
    <row r="2" spans="1:4">
      <c t="s" r="B2" s="2">
        <v>26</v>
      </c>
      <c t="s" r="C2" s="2">
        <v>27</v>
      </c>
      <c t="s" r="D2" s="2">
        <v>72</v>
      </c>
    </row>
    <row r="3" spans="1:4">
      <c t="s" r="A3" s="3">
        <v>1012</v>
      </c>
    </row>
    <row r="4" spans="1:4">
      <c t="s" r="A4" s="4">
        <v>1013</v>
      </c>
      <c t="n" r="B4" s="7">
        <v>-150475</v>
      </c>
      <c t="n" r="C4" s="7">
        <v>-106536</v>
      </c>
      <c t="n" r="D4" s="7">
        <v>-29132</v>
      </c>
    </row>
    <row r="5" spans="1:4">
      <c t="s" r="A5" s="4">
        <v>93</v>
      </c>
      <c t="n" r="B5" s="6">
        <v>-17031</v>
      </c>
      <c t="n" r="C5" s="6">
        <v>340217</v>
      </c>
      <c t="n" r="D5" s="6">
        <v>459437</v>
      </c>
    </row>
    <row r="6" spans="1:4">
      <c t="s" r="A6" s="4">
        <v>576</v>
      </c>
    </row>
    <row r="7" spans="1:4">
      <c t="s" r="A7" s="3">
        <v>1012</v>
      </c>
    </row>
    <row r="8" spans="1:4">
      <c t="s" r="A8" s="4">
        <v>1014</v>
      </c>
      <c t="n" r="B8" s="6">
        <v>419116</v>
      </c>
      <c t="n" r="C8" s="6">
        <v>417212</v>
      </c>
      <c t="n" r="D8" s="6">
        <v>451716</v>
      </c>
    </row>
    <row r="9" spans="1:4">
      <c t="s" r="A9" s="4">
        <v>1015</v>
      </c>
    </row>
    <row r="10" spans="1:4">
      <c t="s" r="A10" s="3">
        <v>1012</v>
      </c>
    </row>
    <row r="11" spans="1:4">
      <c t="s" r="A11" s="4">
        <v>1014</v>
      </c>
      <c t="n" r="B11" s="6">
        <v>-379425</v>
      </c>
      <c t="n" r="C11" s="6">
        <v>-60932</v>
      </c>
      <c t="n" r="D11" s="6">
        <v>-102433</v>
      </c>
    </row>
    <row r="12" spans="1:4">
      <c t="s" r="A12" s="4">
        <v>1016</v>
      </c>
    </row>
    <row r="13" spans="1:4">
      <c t="s" r="A13" s="3">
        <v>1012</v>
      </c>
    </row>
    <row r="14" spans="1:4">
      <c t="s" r="A14" s="4">
        <v>1014</v>
      </c>
      <c t="n" r="B14" s="7">
        <v>93753</v>
      </c>
      <c t="n" r="C14" s="7">
        <v>90473</v>
      </c>
      <c t="n" r="D14" s="7">
        <v>1392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017</v>
      </c>
      <c t="s" r="B1" s="2">
        <v>1</v>
      </c>
    </row>
    <row r="2" spans="1:4">
      <c t="s" r="B2" s="2">
        <v>26</v>
      </c>
      <c t="s" r="C2" s="2">
        <v>27</v>
      </c>
      <c t="s" r="D2" s="2">
        <v>72</v>
      </c>
    </row>
    <row r="3" spans="1:4">
      <c t="s" r="A3" s="3">
        <v>1018</v>
      </c>
    </row>
    <row r="4" spans="1:4">
      <c t="s" r="A4" s="4">
        <v>1013</v>
      </c>
      <c t="n" r="B4" s="7">
        <v>-5097</v>
      </c>
      <c t="n" r="C4" s="7">
        <v>528</v>
      </c>
      <c t="n" r="D4" s="7">
        <v>405</v>
      </c>
    </row>
    <row r="5" spans="1:4">
      <c t="s" r="A5" s="4">
        <v>1019</v>
      </c>
      <c t="n" r="B5" s="6">
        <v>188137</v>
      </c>
      <c t="n" r="C5" s="6">
        <v>247708</v>
      </c>
      <c t="n" r="D5" s="6">
        <v>235307</v>
      </c>
    </row>
    <row r="6" spans="1:4">
      <c t="s" r="A6" s="3">
        <v>1020</v>
      </c>
    </row>
    <row r="7" spans="1:4">
      <c t="s" r="A7" s="4">
        <v>1013</v>
      </c>
      <c t="n" r="B7" s="6">
        <v>-16242</v>
      </c>
      <c t="n" r="C7" s="6">
        <v>-8948</v>
      </c>
      <c t="n" r="D7" s="6">
        <v>-47</v>
      </c>
    </row>
    <row r="8" spans="1:4">
      <c t="s" r="A8" s="4">
        <v>1021</v>
      </c>
      <c t="n" r="B8" s="6">
        <v>-149241</v>
      </c>
      <c t="n" r="C8" s="6">
        <v>-7295</v>
      </c>
      <c t="n" r="D8" s="6">
        <v>-9352</v>
      </c>
    </row>
    <row r="9" spans="1:4">
      <c t="s" r="A9" s="4">
        <v>1022</v>
      </c>
      <c t="n" r="B9" s="6">
        <v>38896</v>
      </c>
      <c t="n" r="C9" s="6">
        <v>240413</v>
      </c>
      <c t="n" r="D9" s="6">
        <v>225955</v>
      </c>
    </row>
    <row r="10" spans="1:4">
      <c t="s" r="A10" s="4">
        <v>1023</v>
      </c>
      <c t="n" r="B10" s="6">
        <v>199200</v>
      </c>
      <c t="n" r="C10" s="6">
        <v>211300</v>
      </c>
      <c t="n" r="D10" s="6">
        <v>229300</v>
      </c>
    </row>
    <row r="11" spans="1:4">
      <c t="s" r="A11" s="4">
        <v>576</v>
      </c>
    </row>
    <row r="12" spans="1:4">
      <c t="s" r="A12" s="3">
        <v>1018</v>
      </c>
    </row>
    <row r="13" spans="1:4">
      <c t="s" r="A13" s="4">
        <v>1014</v>
      </c>
      <c t="n" r="B13" s="6">
        <v>168915</v>
      </c>
      <c t="n" r="C13" s="6">
        <v>206212</v>
      </c>
      <c t="n" r="D13" s="6">
        <v>177843</v>
      </c>
    </row>
    <row r="14" spans="1:4">
      <c t="s" r="A14" s="3">
        <v>1020</v>
      </c>
    </row>
    <row r="15" spans="1:4">
      <c t="s" r="A15" s="4">
        <v>1014</v>
      </c>
      <c t="n" r="B15" s="6">
        <v>1660</v>
      </c>
      <c t="n" r="C15" s="6">
        <v>8122</v>
      </c>
      <c t="n" r="D15" s="6">
        <v>24885</v>
      </c>
    </row>
    <row r="16" spans="1:4">
      <c t="s" r="A16" s="4">
        <v>1015</v>
      </c>
    </row>
    <row r="17" spans="1:4">
      <c t="s" r="A17" s="3">
        <v>1018</v>
      </c>
    </row>
    <row r="18" spans="1:4">
      <c t="s" r="A18" s="4">
        <v>1014</v>
      </c>
      <c t="n" r="B18" s="6">
        <v>-24434</v>
      </c>
      <c t="n" r="C18" s="6">
        <v>4750</v>
      </c>
      <c t="n" r="D18" s="6">
        <v>5295</v>
      </c>
    </row>
    <row r="19" spans="1:4">
      <c t="s" r="A19" s="3">
        <v>1020</v>
      </c>
    </row>
    <row r="20" spans="1:4">
      <c t="s" r="A20" s="4">
        <v>1014</v>
      </c>
      <c t="n" r="B20" s="6">
        <v>-121032</v>
      </c>
      <c t="n" r="C20" s="6">
        <v>1692</v>
      </c>
      <c t="n" r="D20" s="6">
        <v>-24178</v>
      </c>
    </row>
    <row r="21" spans="1:4">
      <c t="s" r="A21" s="4">
        <v>1016</v>
      </c>
    </row>
    <row r="22" spans="1:4">
      <c t="s" r="A22" s="3">
        <v>1018</v>
      </c>
    </row>
    <row r="23" spans="1:4">
      <c t="s" r="A23" s="4">
        <v>1014</v>
      </c>
      <c t="n" r="B23" s="6">
        <v>48753</v>
      </c>
      <c t="n" r="C23" s="6">
        <v>36218</v>
      </c>
      <c t="n" r="D23" s="6">
        <v>51764</v>
      </c>
    </row>
    <row r="24" spans="1:4">
      <c t="s" r="A24" s="3">
        <v>1020</v>
      </c>
    </row>
    <row r="25" spans="1:4">
      <c t="s" r="A25" s="4">
        <v>1014</v>
      </c>
      <c t="n" r="B25" s="7">
        <v>-13627</v>
      </c>
      <c t="n" r="C25" s="7">
        <v>-8161</v>
      </c>
      <c t="n" r="D25" s="7">
        <v>-100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24</v>
      </c>
      <c t="s" r="B1" s="2">
        <v>1025</v>
      </c>
      <c t="s" r="C1" s="2">
        <v>1</v>
      </c>
    </row>
    <row r="2" spans="1:5">
      <c t="s" r="B2" s="2">
        <v>26</v>
      </c>
      <c t="s" r="C2" s="2">
        <v>26</v>
      </c>
      <c t="s" r="D2" s="2">
        <v>27</v>
      </c>
      <c t="s" r="E2" s="2">
        <v>72</v>
      </c>
    </row>
    <row r="3" spans="1:5">
      <c t="s" r="A3" s="3">
        <v>1026</v>
      </c>
    </row>
    <row r="4" spans="1:5">
      <c t="s" r="A4" s="4">
        <v>1027</v>
      </c>
      <c t="n" r="C4" s="7">
        <v>-17031</v>
      </c>
      <c t="n" r="D4" s="7">
        <v>340217</v>
      </c>
      <c t="n" r="E4" s="7">
        <v>459437</v>
      </c>
    </row>
    <row r="5" spans="1:5">
      <c t="s" r="A5" s="4">
        <v>1028</v>
      </c>
      <c t="s" r="C5" s="4">
        <v>1029</v>
      </c>
      <c t="s" r="D5" s="4">
        <v>1030</v>
      </c>
      <c t="s" r="E5" s="4">
        <v>1031</v>
      </c>
    </row>
    <row r="6" spans="1:5">
      <c t="s" r="A6" s="4">
        <v>1032</v>
      </c>
      <c t="n" r="C6" s="7">
        <v>-3449</v>
      </c>
      <c t="n" r="D6" s="7">
        <v>73147</v>
      </c>
      <c t="n" r="E6" s="7">
        <v>106819</v>
      </c>
    </row>
    <row r="7" spans="1:5">
      <c t="s" r="A7" s="4">
        <v>1033</v>
      </c>
      <c t="n" r="C7" s="6">
        <v>-53153</v>
      </c>
      <c t="n" r="D7" s="6">
        <v>15768</v>
      </c>
      <c t="n" r="E7" s="6">
        <v>6597</v>
      </c>
    </row>
    <row r="8" spans="1:5">
      <c t="s" r="A8" s="4">
        <v>1034</v>
      </c>
      <c t="n" r="C8" s="6">
        <v>7495</v>
      </c>
      <c t="n" r="D8" s="6">
        <v>12255</v>
      </c>
      <c t="n" r="E8" s="6">
        <v>12218</v>
      </c>
    </row>
    <row r="9" spans="1:5">
      <c t="s" r="A9" s="4">
        <v>1035</v>
      </c>
      <c t="n" r="D9" s="6">
        <v>19934</v>
      </c>
      <c t="n" r="E9" s="6">
        <v>38366</v>
      </c>
    </row>
    <row r="10" spans="1:5">
      <c t="s" r="A10" s="4">
        <v>1036</v>
      </c>
      <c t="n" r="C10" s="6">
        <v>29697</v>
      </c>
      <c t="n" r="D10" s="6">
        <v>49806</v>
      </c>
      <c t="n" r="E10" s="6">
        <v>46513</v>
      </c>
    </row>
    <row r="11" spans="1:5">
      <c t="s" r="A11" s="4">
        <v>1037</v>
      </c>
      <c t="n" r="C11" s="6">
        <v>13405</v>
      </c>
      <c t="n" r="D11" s="6">
        <v>35989</v>
      </c>
    </row>
    <row r="12" spans="1:5">
      <c t="s" r="A12" s="4">
        <v>1038</v>
      </c>
      <c t="n" r="C12" s="6">
        <v>30244</v>
      </c>
      <c t="n" r="D12" s="6">
        <v>9052</v>
      </c>
      <c t="n" r="E12" s="6">
        <v>1647</v>
      </c>
    </row>
    <row r="13" spans="1:5">
      <c t="s" r="A13" s="4">
        <v>1039</v>
      </c>
      <c t="n" r="C13" s="6">
        <v>9003</v>
      </c>
      <c t="n" r="D13" s="6">
        <v>10765</v>
      </c>
      <c t="n" r="E13" s="6">
        <v>10222</v>
      </c>
    </row>
    <row r="14" spans="1:5">
      <c t="s" r="A14" s="4">
        <v>1040</v>
      </c>
      <c t="n" r="C14" s="6">
        <v>-15593</v>
      </c>
      <c t="n" r="D14" s="6">
        <v>427</v>
      </c>
      <c t="n" r="E14" s="6">
        <v>342</v>
      </c>
    </row>
    <row r="15" spans="1:5">
      <c t="s" r="A15" s="4">
        <v>1041</v>
      </c>
      <c t="n" r="C15" s="6">
        <v>12888</v>
      </c>
      <c t="n" r="D15" s="6">
        <v>3903</v>
      </c>
      <c t="n" r="E15" s="6">
        <v>3618</v>
      </c>
    </row>
    <row r="16" spans="1:5">
      <c t="s" r="A16" s="4">
        <v>1042</v>
      </c>
      <c t="n" r="C16" s="6">
        <v>-4393</v>
      </c>
      <c t="n" r="D16" s="6">
        <v>-507</v>
      </c>
      <c t="n" r="E16" s="6">
        <v>-283</v>
      </c>
    </row>
    <row r="17" spans="1:5">
      <c t="s" r="A17" s="4">
        <v>1043</v>
      </c>
      <c t="n" r="C17" s="6">
        <v>8565</v>
      </c>
      <c t="n" r="D17" s="6">
        <v>5015</v>
      </c>
      <c t="n" r="E17" s="6">
        <v>1260</v>
      </c>
    </row>
    <row r="18" spans="1:5">
      <c t="s" r="A18" s="4">
        <v>141</v>
      </c>
      <c t="n" r="C18" s="6">
        <v>4187</v>
      </c>
      <c t="n" r="D18" s="6">
        <v>4859</v>
      </c>
      <c t="n" r="E18" s="6">
        <v>-1364</v>
      </c>
    </row>
    <row r="19" spans="1:5">
      <c t="s" r="A19" s="4">
        <v>1022</v>
      </c>
      <c t="n" r="C19" s="7">
        <v>38896</v>
      </c>
      <c t="n" r="D19" s="7">
        <v>240413</v>
      </c>
      <c t="n" r="E19" s="7">
        <v>225955</v>
      </c>
    </row>
    <row r="20" spans="1:5">
      <c t="s" r="A20" s="4">
        <v>1044</v>
      </c>
      <c t="s" r="C20" s="4">
        <v>1045</v>
      </c>
      <c t="s" r="D20" s="4">
        <v>1046</v>
      </c>
      <c t="s" r="E20" s="4">
        <v>1047</v>
      </c>
    </row>
    <row r="21" spans="1:5">
      <c t="s" r="A21" s="4">
        <v>1013</v>
      </c>
    </row>
    <row r="22" spans="1:5">
      <c t="s" r="A22" s="3">
        <v>1026</v>
      </c>
    </row>
    <row r="23" spans="1:5">
      <c t="s" r="A23" s="4">
        <v>1048</v>
      </c>
      <c t="n" r="B23" s="7">
        <v>1400</v>
      </c>
    </row>
    <row r="24" spans="1:5">
      <c t="s" r="A24" s="4">
        <v>1049</v>
      </c>
    </row>
    <row r="25" spans="1:5">
      <c t="s" r="A25" s="3">
        <v>1026</v>
      </c>
    </row>
    <row r="26" spans="1:5">
      <c t="s" r="A26" s="4">
        <v>1050</v>
      </c>
      <c t="s" r="C26" s="4">
        <v>795</v>
      </c>
    </row>
    <row r="27" spans="1:5">
      <c t="s" r="A27" s="4">
        <v>1051</v>
      </c>
    </row>
    <row r="28" spans="1:5">
      <c t="s" r="A28" s="3">
        <v>1026</v>
      </c>
    </row>
    <row r="29" spans="1:5">
      <c t="s" r="A29" s="4">
        <v>1050</v>
      </c>
      <c t="s" r="C29" s="4">
        <v>1052</v>
      </c>
    </row>
    <row r="30" spans="1:5">
      <c t="s" r="A30" s="4">
        <v>1053</v>
      </c>
    </row>
    <row r="31" spans="1:5">
      <c t="s" r="A31" s="3">
        <v>1026</v>
      </c>
    </row>
    <row r="32" spans="1:5">
      <c t="s" r="A32" s="4">
        <v>1050</v>
      </c>
      <c t="s" r="C32" s="4">
        <v>1054</v>
      </c>
    </row>
    <row r="33" spans="1:5">
      <c t="s" r="A33" s="4">
        <v>576</v>
      </c>
    </row>
    <row r="34" spans="1:5">
      <c t="s" r="A34" s="3">
        <v>1026</v>
      </c>
    </row>
    <row r="35" spans="1:5">
      <c t="s" r="A35" s="4">
        <v>1048</v>
      </c>
      <c t="n" r="B35" s="7">
        <v>-11800</v>
      </c>
    </row>
    <row r="36" spans="1:5">
      <c t="s" r="A36" s="4">
        <v>1055</v>
      </c>
    </row>
    <row r="37" spans="1:5">
      <c t="s" r="A37" s="3">
        <v>1026</v>
      </c>
    </row>
    <row r="38" spans="1:5">
      <c t="s" r="A38" s="4">
        <v>1050</v>
      </c>
      <c t="s" r="C38" s="4">
        <v>1056</v>
      </c>
    </row>
    <row r="39" spans="1:5">
      <c t="s" r="A39" s="4">
        <v>1057</v>
      </c>
    </row>
    <row r="40" spans="1:5">
      <c t="s" r="A40" s="3">
        <v>1026</v>
      </c>
    </row>
    <row r="41" spans="1:5">
      <c t="s" r="A41" s="4">
        <v>1050</v>
      </c>
      <c t="s" r="C41" s="4">
        <v>1058</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9</v>
      </c>
      <c t="s" r="B1" s="2">
        <v>1</v>
      </c>
    </row>
    <row r="2" spans="1:3">
      <c t="s" r="B2" s="2">
        <v>26</v>
      </c>
      <c t="s" r="C2" s="2">
        <v>27</v>
      </c>
    </row>
    <row r="3" spans="1:3">
      <c t="s" r="A3" s="3">
        <v>1060</v>
      </c>
    </row>
    <row r="4" spans="1:3">
      <c t="s" r="A4" s="4">
        <v>1061</v>
      </c>
      <c t="n" r="B4" s="7">
        <v>292439</v>
      </c>
      <c t="n" r="C4" s="7">
        <v>162269</v>
      </c>
    </row>
    <row r="5" spans="1:3">
      <c t="s" r="A5" s="4">
        <v>1062</v>
      </c>
      <c t="n" r="B5" s="6">
        <v>164164</v>
      </c>
      <c t="n" r="C5" s="6">
        <v>97003</v>
      </c>
    </row>
    <row r="6" spans="1:3">
      <c t="s" r="A6" s="4">
        <v>1063</v>
      </c>
      <c t="n" r="B6" s="6">
        <v>148801</v>
      </c>
      <c t="n" r="C6" s="6">
        <v>112963</v>
      </c>
    </row>
    <row r="7" spans="1:3">
      <c t="s" r="A7" s="4">
        <v>1064</v>
      </c>
      <c t="n" r="B7" s="6">
        <v>92807</v>
      </c>
    </row>
    <row r="8" spans="1:3">
      <c t="s" r="A8" s="4">
        <v>1065</v>
      </c>
      <c t="n" r="B8" s="6">
        <v>40578</v>
      </c>
      <c t="n" r="C8" s="6">
        <v>29047</v>
      </c>
    </row>
    <row r="9" spans="1:3">
      <c t="s" r="A9" s="4">
        <v>1066</v>
      </c>
      <c t="n" r="B9" s="6">
        <v>10184</v>
      </c>
      <c t="n" r="C9" s="6">
        <v>10102</v>
      </c>
    </row>
    <row r="10" spans="1:3">
      <c t="s" r="A10" s="4">
        <v>1067</v>
      </c>
      <c t="n" r="B10" s="6">
        <v>7690</v>
      </c>
      <c t="n" r="C10" s="6">
        <v>6841</v>
      </c>
    </row>
    <row r="11" spans="1:3">
      <c t="s" r="A11" s="4">
        <v>1068</v>
      </c>
      <c t="n" r="B11" s="6">
        <v>6820</v>
      </c>
      <c t="n" r="C11" s="6">
        <v>5025</v>
      </c>
    </row>
    <row r="12" spans="1:3">
      <c t="s" r="A12" s="4">
        <v>141</v>
      </c>
      <c t="n" r="B12" s="6">
        <v>15062</v>
      </c>
      <c t="n" r="C12" s="6">
        <v>23898</v>
      </c>
    </row>
    <row r="13" spans="1:3">
      <c t="s" r="A13" s="4">
        <v>1069</v>
      </c>
      <c t="n" r="B13" s="6">
        <v>778545</v>
      </c>
      <c t="n" r="C13" s="6">
        <v>447148</v>
      </c>
    </row>
    <row r="14" spans="1:3">
      <c t="s" r="A14" s="4">
        <v>1070</v>
      </c>
      <c t="n" r="B14" s="6">
        <v>-139663</v>
      </c>
      <c t="n" r="C14" s="6">
        <v>-77631</v>
      </c>
    </row>
    <row r="15" spans="1:3">
      <c t="s" r="A15" s="4">
        <v>1071</v>
      </c>
      <c t="n" r="B15" s="6">
        <v>638882</v>
      </c>
      <c t="n" r="C15" s="6">
        <v>369517</v>
      </c>
    </row>
    <row r="16" spans="1:3">
      <c t="s" r="A16" s="3">
        <v>1072</v>
      </c>
    </row>
    <row r="17" spans="1:3">
      <c t="s" r="A17" s="4">
        <v>1073</v>
      </c>
      <c t="n" r="B17" s="6">
        <v>1294816</v>
      </c>
      <c t="n" r="C17" s="6">
        <v>324623</v>
      </c>
    </row>
    <row r="18" spans="1:3">
      <c t="s" r="A18" s="4">
        <v>1063</v>
      </c>
      <c t="n" r="B18" s="6">
        <v>178925</v>
      </c>
      <c t="n" r="C18" s="6">
        <v>179674</v>
      </c>
    </row>
    <row r="19" spans="1:3">
      <c t="s" r="A19" s="4">
        <v>1074</v>
      </c>
      <c t="n" r="B19" s="6">
        <v>17110</v>
      </c>
      <c t="n" r="C19" s="6">
        <v>17199</v>
      </c>
    </row>
    <row r="20" spans="1:3">
      <c t="s" r="A20" s="4">
        <v>1075</v>
      </c>
      <c t="n" r="C20" s="6">
        <v>24435</v>
      </c>
    </row>
    <row r="21" spans="1:3">
      <c t="s" r="A21" s="4">
        <v>141</v>
      </c>
      <c t="n" r="B21" s="6">
        <v>41375</v>
      </c>
      <c t="n" r="C21" s="6">
        <v>9210</v>
      </c>
    </row>
    <row r="22" spans="1:3">
      <c t="s" r="A22" s="4">
        <v>1076</v>
      </c>
      <c t="n" r="B22" s="6">
        <v>1532226</v>
      </c>
      <c t="n" r="C22" s="6">
        <v>555141</v>
      </c>
    </row>
    <row r="23" spans="1:3">
      <c t="s" r="A23" s="4">
        <v>1077</v>
      </c>
      <c t="n" r="B23" s="6">
        <v>-893344</v>
      </c>
      <c t="n" r="C23" s="6">
        <v>-185624</v>
      </c>
    </row>
    <row r="24" spans="1:3">
      <c t="s" r="A24" s="3">
        <v>1078</v>
      </c>
    </row>
    <row r="25" spans="1:3">
      <c t="s" r="A25" s="4">
        <v>1079</v>
      </c>
      <c t="n" r="B25" s="6">
        <v>48074</v>
      </c>
      <c t="n" r="C25" s="6">
        <v>12982</v>
      </c>
    </row>
    <row r="26" spans="1:3">
      <c t="s" r="A26" s="4">
        <v>1080</v>
      </c>
      <c t="n" r="B26" s="6">
        <v>-941418</v>
      </c>
      <c t="n" r="C26" s="6">
        <v>-198606</v>
      </c>
    </row>
    <row r="27" spans="1:3">
      <c t="s" r="A27" s="4">
        <v>1077</v>
      </c>
      <c t="n" r="B27" s="6">
        <v>-893344</v>
      </c>
      <c t="n" r="C27" s="7">
        <v>-185624</v>
      </c>
    </row>
    <row r="28" spans="1:3">
      <c t="s" r="A28" s="3">
        <v>1081</v>
      </c>
    </row>
    <row r="29" spans="1:3">
      <c t="s" r="A29" s="4">
        <v>1082</v>
      </c>
      <c t="n" r="B29" s="6">
        <v>963000</v>
      </c>
    </row>
    <row r="30" spans="1:3">
      <c t="s" r="A30" s="4">
        <v>1083</v>
      </c>
      <c t="n" r="B30" s="6">
        <v>41000</v>
      </c>
    </row>
    <row r="31" spans="1:3">
      <c t="s" r="A31" s="3">
        <v>1070</v>
      </c>
    </row>
    <row r="32" spans="1:3">
      <c t="s" r="A32" s="4">
        <v>1084</v>
      </c>
      <c t="n" r="B32" s="7">
        <v>621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085</v>
      </c>
      <c t="s" r="B1" s="2">
        <v>491</v>
      </c>
      <c t="s" r="D1" s="2">
        <v>1</v>
      </c>
    </row>
    <row r="2" spans="1:6">
      <c t="s" r="B2" s="2">
        <v>1086</v>
      </c>
      <c t="s" r="C2" s="2">
        <v>1087</v>
      </c>
      <c t="s" r="D2" s="2">
        <v>499</v>
      </c>
      <c t="s" r="E2" s="2">
        <v>443</v>
      </c>
      <c t="s" r="F2" s="2">
        <v>444</v>
      </c>
    </row>
    <row r="3" spans="1:6">
      <c t="s" r="A3" s="3">
        <v>378</v>
      </c>
    </row>
    <row r="4" spans="1:6">
      <c t="s" r="A4" s="4">
        <v>566</v>
      </c>
      <c t="n" r="D4" s="7">
        <v>6296</v>
      </c>
      <c t="n" r="E4" s="7">
        <v>7536</v>
      </c>
      <c t="n" r="F4" s="7">
        <v>7796</v>
      </c>
    </row>
    <row r="5" spans="1:6">
      <c t="s" r="A5" s="4">
        <v>1088</v>
      </c>
      <c t="n" r="D5" s="6">
        <v>49934</v>
      </c>
    </row>
    <row r="6" spans="1:6">
      <c t="s" r="A6" s="4">
        <v>1089</v>
      </c>
      <c t="n" r="D6" s="6">
        <v>9462</v>
      </c>
      <c t="n" r="E6" s="6">
        <v>98</v>
      </c>
      <c t="n" r="F6" s="6">
        <v>180</v>
      </c>
    </row>
    <row r="7" spans="1:6">
      <c t="s" r="A7" s="4">
        <v>1090</v>
      </c>
      <c t="n" r="D7" s="6">
        <v>-7733</v>
      </c>
      <c t="n" r="E7" s="6">
        <v>-1338</v>
      </c>
      <c t="n" r="F7" s="6">
        <v>-440</v>
      </c>
    </row>
    <row r="8" spans="1:6">
      <c t="s" r="A8" s="4">
        <v>1091</v>
      </c>
      <c t="n" r="D8" s="6">
        <v>-5313</v>
      </c>
    </row>
    <row r="9" spans="1:6">
      <c t="s" r="A9" s="4">
        <v>1092</v>
      </c>
      <c t="n" r="D9" s="6">
        <v>-15276</v>
      </c>
    </row>
    <row r="10" spans="1:6">
      <c t="s" r="A10" s="4">
        <v>570</v>
      </c>
      <c t="n" r="D10" s="6">
        <v>37370</v>
      </c>
      <c t="n" r="E10" s="6">
        <v>6296</v>
      </c>
      <c t="n" r="F10" s="6">
        <v>7536</v>
      </c>
    </row>
    <row r="11" spans="1:6">
      <c t="s" r="A11" s="4">
        <v>1093</v>
      </c>
      <c t="n" r="D11" s="6">
        <v>30100</v>
      </c>
      <c t="n" r="E11" s="6">
        <v>6300</v>
      </c>
      <c t="n" r="F11" s="6">
        <v>7500</v>
      </c>
    </row>
    <row r="12" spans="1:6">
      <c t="s" r="A12" s="3">
        <v>1094</v>
      </c>
    </row>
    <row r="13" spans="1:6">
      <c t="s" r="A13" s="4">
        <v>1095</v>
      </c>
      <c t="n" r="D13" s="6">
        <v>-10000</v>
      </c>
      <c t="n" r="E13" s="6">
        <v>500</v>
      </c>
      <c t="n" r="F13" s="6">
        <v>400</v>
      </c>
    </row>
    <row r="14" spans="1:6">
      <c t="s" r="A14" s="4">
        <v>1096</v>
      </c>
      <c t="n" r="D14" s="6">
        <v>3700</v>
      </c>
      <c t="n" r="E14" s="7">
        <v>3000</v>
      </c>
      <c t="n" r="F14" s="7">
        <v>2500</v>
      </c>
    </row>
    <row r="15" spans="1:6">
      <c t="s" r="A15" s="4">
        <v>1097</v>
      </c>
    </row>
    <row r="16" spans="1:6">
      <c t="s" r="A16" s="3">
        <v>1098</v>
      </c>
    </row>
    <row r="17" spans="1:6">
      <c t="s" r="A17" s="4">
        <v>1099</v>
      </c>
      <c t="n" r="D17" s="7">
        <v>1600000</v>
      </c>
    </row>
    <row r="18" spans="1:6">
      <c t="s" r="A18" s="4">
        <v>1100</v>
      </c>
    </row>
    <row r="19" spans="1:6">
      <c t="s" r="A19" s="3">
        <v>1101</v>
      </c>
    </row>
    <row r="20" spans="1:6">
      <c t="s" r="A20" s="4">
        <v>1102</v>
      </c>
      <c t="n" r="C20" s="12">
        <v>200</v>
      </c>
    </row>
    <row r="21" spans="1:6">
      <c t="s" r="A21" s="4">
        <v>1103</v>
      </c>
    </row>
    <row r="22" spans="1:6">
      <c t="s" r="A22" s="3">
        <v>1101</v>
      </c>
    </row>
    <row r="23" spans="1:6">
      <c t="s" r="A23" s="4">
        <v>1102</v>
      </c>
      <c t="n" r="B23" s="12">
        <v>275</v>
      </c>
    </row>
    <row r="24" spans="1:6">
      <c t="s" r="A24" s="4">
        <v>1104</v>
      </c>
      <c t="n" r="B24" s="12">
        <v>14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5</v>
      </c>
      <c t="s" r="B1" s="2">
        <v>1</v>
      </c>
    </row>
    <row r="2" spans="1:4">
      <c t="s" r="B2" s="2">
        <v>26</v>
      </c>
      <c t="s" r="C2" s="2">
        <v>27</v>
      </c>
      <c t="s" r="D2" s="2">
        <v>72</v>
      </c>
    </row>
    <row r="3" spans="1:4">
      <c t="s" r="A3" s="3">
        <v>1106</v>
      </c>
    </row>
    <row r="4" spans="1:4">
      <c t="s" r="A4" s="4">
        <v>1107</v>
      </c>
      <c t="n" r="B4" s="9">
        <v>10.8</v>
      </c>
      <c t="n" r="C4" s="9">
        <v>5.6</v>
      </c>
      <c t="n" r="D4" s="9">
        <v>5.3</v>
      </c>
    </row>
    <row r="5" spans="1:4">
      <c t="s" r="A5" s="3">
        <v>1108</v>
      </c>
    </row>
    <row r="6" spans="1:4">
      <c t="s" r="A6" s="4">
        <v>1109</v>
      </c>
      <c t="n" r="B6" s="11">
        <v>6.8</v>
      </c>
      <c t="n" r="C6" s="11">
        <v>6.4</v>
      </c>
      <c t="n" r="D6" s="11">
        <v>6.5</v>
      </c>
    </row>
    <row r="7" spans="1:4">
      <c t="s" r="A7" s="4">
        <v>1110</v>
      </c>
      <c t="n" r="B7" s="9">
        <v>11.2</v>
      </c>
      <c t="n" r="C7" s="9">
        <v>11.9</v>
      </c>
      <c t="n" r="D7" s="9">
        <v>1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14"/>
    <col customWidth="1" max="3" min="3" width="25"/>
    <col customWidth="1" max="4" min="4" width="21"/>
    <col customWidth="1" max="5" min="5" width="21"/>
  </cols>
  <sheetData>
    <row r="1" spans="1:5">
      <c t="s" r="A1" s="1">
        <v>1111</v>
      </c>
      <c t="s" r="B1" s="2">
        <v>1112</v>
      </c>
      <c t="s" r="C1" s="2">
        <v>1113</v>
      </c>
      <c t="s" r="D1" s="2">
        <v>443</v>
      </c>
      <c t="s" r="E1" s="2">
        <v>444</v>
      </c>
    </row>
    <row r="2" spans="1:5">
      <c t="s" r="A2" s="3">
        <v>1114</v>
      </c>
    </row>
    <row r="3" spans="1:5">
      <c t="s" r="A3" s="4">
        <v>1115</v>
      </c>
      <c t="n" r="C3" s="7">
        <v>0</v>
      </c>
      <c t="n" r="D3" s="7">
        <v>0</v>
      </c>
      <c t="n" r="E3" s="7">
        <v>0</v>
      </c>
    </row>
    <row r="4" spans="1:5">
      <c t="s" r="A4" s="4">
        <v>1116</v>
      </c>
      <c t="n" r="C4" s="6">
        <v>60800</v>
      </c>
      <c t="n" r="D4" s="7">
        <v>57400</v>
      </c>
      <c t="n" r="E4" s="7">
        <v>50100</v>
      </c>
    </row>
    <row r="5" spans="1:5">
      <c t="s" r="A5" s="3">
        <v>1117</v>
      </c>
    </row>
    <row r="6" spans="1:5">
      <c t="n" r="A6" s="6">
        <v>2016</v>
      </c>
      <c t="n" r="C6" s="6">
        <v>71684</v>
      </c>
    </row>
    <row r="7" spans="1:5">
      <c t="n" r="A7" s="6">
        <v>2017</v>
      </c>
      <c t="n" r="C7" s="6">
        <v>44645</v>
      </c>
    </row>
    <row r="8" spans="1:5">
      <c t="n" r="A8" s="6">
        <v>2018</v>
      </c>
      <c t="n" r="C8" s="6">
        <v>37247</v>
      </c>
    </row>
    <row r="9" spans="1:5">
      <c t="n" r="A9" s="6">
        <v>2019</v>
      </c>
      <c t="n" r="C9" s="6">
        <v>30135</v>
      </c>
    </row>
    <row r="10" spans="1:5">
      <c t="n" r="A10" s="6">
        <v>2020</v>
      </c>
      <c t="n" r="C10" s="6">
        <v>23276</v>
      </c>
    </row>
    <row r="11" spans="1:5">
      <c t="s" r="A11" s="4">
        <v>1118</v>
      </c>
      <c t="n" r="C11" s="6">
        <v>77426</v>
      </c>
    </row>
    <row r="12" spans="1:5">
      <c t="s" r="A12" s="4">
        <v>1119</v>
      </c>
      <c t="n" r="C12" s="6">
        <v>284413</v>
      </c>
    </row>
    <row r="13" spans="1:5">
      <c t="s" r="A13" s="3">
        <v>1120</v>
      </c>
    </row>
    <row r="14" spans="1:5">
      <c t="n" r="A14" s="6">
        <v>2016</v>
      </c>
      <c t="n" r="C14" s="6">
        <v>13874</v>
      </c>
    </row>
    <row r="15" spans="1:5">
      <c t="n" r="A15" s="6">
        <v>2017</v>
      </c>
      <c t="n" r="C15" s="6">
        <v>13772</v>
      </c>
    </row>
    <row r="16" spans="1:5">
      <c t="n" r="A16" s="6">
        <v>2018</v>
      </c>
      <c t="n" r="C16" s="6">
        <v>6992</v>
      </c>
    </row>
    <row r="17" spans="1:5">
      <c t="n" r="A17" s="6">
        <v>2019</v>
      </c>
      <c t="n" r="C17" s="6">
        <v>6664</v>
      </c>
    </row>
    <row r="18" spans="1:5">
      <c t="n" r="A18" s="6">
        <v>2020</v>
      </c>
      <c t="n" r="C18" s="6">
        <v>5862</v>
      </c>
    </row>
    <row r="19" spans="1:5">
      <c t="s" r="A19" s="4">
        <v>1118</v>
      </c>
      <c t="n" r="C19" s="6">
        <v>14526</v>
      </c>
    </row>
    <row r="20" spans="1:5">
      <c t="s" r="A20" s="4">
        <v>1119</v>
      </c>
      <c t="n" r="C20" s="6">
        <v>61690</v>
      </c>
    </row>
    <row r="21" spans="1:5">
      <c t="s" r="A21" s="4">
        <v>1121</v>
      </c>
      <c t="n" r="C21" s="6">
        <v>-16618</v>
      </c>
    </row>
    <row r="22" spans="1:5">
      <c t="s" r="A22" s="4">
        <v>1122</v>
      </c>
      <c t="n" r="C22" s="6">
        <v>45072</v>
      </c>
    </row>
    <row r="23" spans="1:5">
      <c t="s" r="A23" s="3">
        <v>1123</v>
      </c>
    </row>
    <row r="24" spans="1:5">
      <c t="n" r="A24" s="6">
        <v>2016</v>
      </c>
      <c t="n" r="C24" s="6">
        <v>85558</v>
      </c>
    </row>
    <row r="25" spans="1:5">
      <c t="n" r="A25" s="6">
        <v>2017</v>
      </c>
      <c t="n" r="C25" s="6">
        <v>58417</v>
      </c>
    </row>
    <row r="26" spans="1:5">
      <c t="n" r="A26" s="6">
        <v>2018</v>
      </c>
      <c t="n" r="C26" s="6">
        <v>44239</v>
      </c>
    </row>
    <row r="27" spans="1:5">
      <c t="n" r="A27" s="6">
        <v>2019</v>
      </c>
      <c t="n" r="C27" s="6">
        <v>36799</v>
      </c>
    </row>
    <row r="28" spans="1:5">
      <c t="n" r="A28" s="6">
        <v>2020</v>
      </c>
      <c t="n" r="C28" s="6">
        <v>29138</v>
      </c>
    </row>
    <row r="29" spans="1:5">
      <c t="s" r="A29" s="4">
        <v>1118</v>
      </c>
      <c t="n" r="C29" s="6">
        <v>91952</v>
      </c>
    </row>
    <row r="30" spans="1:5">
      <c t="s" r="A30" s="4">
        <v>1119</v>
      </c>
      <c t="n" r="C30" s="7">
        <v>346103</v>
      </c>
    </row>
    <row r="31" spans="1:5">
      <c t="s" r="A31" s="4">
        <v>1124</v>
      </c>
    </row>
    <row r="32" spans="1:5">
      <c t="s" r="A32" s="3">
        <v>1125</v>
      </c>
    </row>
    <row r="33" spans="1:5">
      <c t="s" r="A33" s="4">
        <v>1126</v>
      </c>
      <c t="s" r="C33" s="4">
        <v>958</v>
      </c>
    </row>
    <row r="34" spans="1:5">
      <c t="s" r="A34" s="4">
        <v>1127</v>
      </c>
      <c t="n" r="C34" s="6">
        <v>2</v>
      </c>
    </row>
    <row r="35" spans="1:5">
      <c t="s" r="A35" s="4">
        <v>1128</v>
      </c>
      <c t="s" r="C35" s="4">
        <v>644</v>
      </c>
    </row>
    <row r="36" spans="1:5">
      <c t="s" r="A36" s="4">
        <v>1129</v>
      </c>
      <c t="s" r="C36" s="4">
        <v>479</v>
      </c>
    </row>
    <row r="37" spans="1:5">
      <c t="s" r="A37" s="4">
        <v>1130</v>
      </c>
    </row>
    <row r="38" spans="1:5">
      <c t="s" r="A38" s="3">
        <v>1131</v>
      </c>
    </row>
    <row r="39" spans="1:5">
      <c t="s" r="A39" s="4">
        <v>1132</v>
      </c>
      <c t="s" r="B39" s="4">
        <v>113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21"/>
  </cols>
  <sheetData>
    <row r="1" spans="1:2">
      <c t="s" r="A1" s="1">
        <v>1134</v>
      </c>
      <c t="s" r="B1" s="2">
        <v>499</v>
      </c>
    </row>
    <row r="2" spans="1:2">
      <c t="s" r="A2" s="3">
        <v>1135</v>
      </c>
    </row>
    <row r="3" spans="1:2">
      <c t="s" r="A3" s="4">
        <v>1136</v>
      </c>
      <c t="n" r="B3" s="7">
        <v>110979</v>
      </c>
    </row>
    <row r="4" spans="1:2">
      <c t="s" r="A4" s="4">
        <v>1137</v>
      </c>
      <c t="n" r="B4" s="6">
        <v>226264</v>
      </c>
    </row>
    <row r="5" spans="1:2">
      <c t="s" r="A5" s="4">
        <v>1138</v>
      </c>
      <c t="n" r="B5" s="6">
        <v>337243</v>
      </c>
    </row>
    <row r="6" spans="1:2">
      <c t="s" r="A6" s="4">
        <v>1135</v>
      </c>
    </row>
    <row r="7" spans="1:2">
      <c t="s" r="A7" s="3">
        <v>1139</v>
      </c>
    </row>
    <row r="8" spans="1:2">
      <c t="n" r="A8" s="6">
        <v>2016</v>
      </c>
      <c t="n" r="B8" s="6">
        <v>110873</v>
      </c>
    </row>
    <row r="9" spans="1:2">
      <c t="n" r="A9" s="6">
        <v>2017</v>
      </c>
      <c t="n" r="B9" s="6">
        <v>49309</v>
      </c>
    </row>
    <row r="10" spans="1:2">
      <c t="n" r="A10" s="6">
        <v>2018</v>
      </c>
      <c t="n" r="B10" s="6">
        <v>35025</v>
      </c>
    </row>
    <row r="11" spans="1:2">
      <c t="n" r="A11" s="6">
        <v>2019</v>
      </c>
      <c t="n" r="B11" s="6">
        <v>31288</v>
      </c>
    </row>
    <row r="12" spans="1:2">
      <c t="n" r="A12" s="6">
        <v>2020</v>
      </c>
      <c t="n" r="B12" s="6">
        <v>27715</v>
      </c>
    </row>
    <row r="13" spans="1:2">
      <c t="s" r="A13" s="4">
        <v>1118</v>
      </c>
      <c t="n" r="B13" s="6">
        <v>144157</v>
      </c>
    </row>
    <row r="14" spans="1:2">
      <c t="s" r="A14" s="4">
        <v>1140</v>
      </c>
      <c t="n" r="B14" s="6">
        <v>398367</v>
      </c>
    </row>
    <row r="15" spans="1:2">
      <c t="s" r="A15" s="4">
        <v>1141</v>
      </c>
      <c t="n" r="B15" s="6">
        <v>-61124</v>
      </c>
    </row>
    <row r="16" spans="1:2">
      <c t="s" r="A16" s="4">
        <v>1142</v>
      </c>
      <c t="n" r="B16" s="6">
        <v>337243</v>
      </c>
    </row>
    <row r="17" spans="1:2">
      <c t="s" r="A17" s="4">
        <v>1143</v>
      </c>
    </row>
    <row r="18" spans="1:2">
      <c t="s" r="A18" s="3">
        <v>1139</v>
      </c>
    </row>
    <row r="19" spans="1:2">
      <c t="n" r="A19" s="6">
        <v>2016</v>
      </c>
      <c t="n" r="B19" s="6">
        <v>50370</v>
      </c>
    </row>
    <row r="20" spans="1:2">
      <c t="n" r="A20" s="6">
        <v>2017</v>
      </c>
      <c t="n" r="B20" s="6">
        <v>39564</v>
      </c>
    </row>
    <row r="21" spans="1:2">
      <c t="n" r="A21" s="6">
        <v>2018</v>
      </c>
      <c t="n" r="B21" s="6">
        <v>34440</v>
      </c>
    </row>
    <row r="22" spans="1:2">
      <c t="n" r="A22" s="6">
        <v>2019</v>
      </c>
      <c t="n" r="B22" s="6">
        <v>30703</v>
      </c>
    </row>
    <row r="23" spans="1:2">
      <c t="n" r="A23" s="6">
        <v>2020</v>
      </c>
      <c t="n" r="B23" s="6">
        <v>27130</v>
      </c>
    </row>
    <row r="24" spans="1:2">
      <c t="s" r="A24" s="4">
        <v>1118</v>
      </c>
      <c t="n" r="B24" s="6">
        <v>135387</v>
      </c>
    </row>
    <row r="25" spans="1:2">
      <c t="s" r="A25" s="4">
        <v>1140</v>
      </c>
      <c t="n" r="B25" s="6">
        <v>317594</v>
      </c>
    </row>
    <row r="26" spans="1:2">
      <c t="s" r="A26" s="4">
        <v>1144</v>
      </c>
    </row>
    <row r="27" spans="1:2">
      <c t="s" r="A27" s="3">
        <v>1139</v>
      </c>
    </row>
    <row r="28" spans="1:2">
      <c t="n" r="A28" s="6">
        <v>2016</v>
      </c>
      <c t="n" r="B28" s="6">
        <v>60503</v>
      </c>
    </row>
    <row r="29" spans="1:2">
      <c t="n" r="A29" s="6">
        <v>2017</v>
      </c>
      <c t="n" r="B29" s="6">
        <v>9745</v>
      </c>
    </row>
    <row r="30" spans="1:2">
      <c t="n" r="A30" s="6">
        <v>2018</v>
      </c>
      <c t="n" r="B30" s="6">
        <v>585</v>
      </c>
    </row>
    <row r="31" spans="1:2">
      <c t="n" r="A31" s="6">
        <v>2019</v>
      </c>
      <c t="n" r="B31" s="6">
        <v>585</v>
      </c>
    </row>
    <row r="32" spans="1:2">
      <c t="n" r="A32" s="6">
        <v>2020</v>
      </c>
      <c t="n" r="B32" s="6">
        <v>585</v>
      </c>
    </row>
    <row r="33" spans="1:2">
      <c t="s" r="A33" s="4">
        <v>1118</v>
      </c>
      <c t="n" r="B33" s="6">
        <v>8770</v>
      </c>
    </row>
    <row r="34" spans="1:2">
      <c t="s" r="A34" s="4">
        <v>1140</v>
      </c>
      <c t="n" r="B34" s="7">
        <v>8077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7"/>
    <col customWidth="1" max="7" min="7" width="21"/>
  </cols>
  <sheetData>
    <row r="1" spans="1:7">
      <c t="s" r="A1" s="1">
        <v>1145</v>
      </c>
      <c t="s" r="B1" s="2">
        <v>491</v>
      </c>
      <c t="s" r="C1" s="2">
        <v>1</v>
      </c>
      <c t="n" r="F1"/>
    </row>
    <row r="2" spans="1:7">
      <c t="s" r="B2" s="2">
        <v>443</v>
      </c>
      <c t="s" r="C2" s="2">
        <v>1146</v>
      </c>
      <c t="s" r="D2" s="2">
        <v>443</v>
      </c>
      <c t="s" r="E2" s="2">
        <v>444</v>
      </c>
      <c t="s" r="F2" s="2">
        <v>1147</v>
      </c>
      <c t="s" r="G2" s="2">
        <v>499</v>
      </c>
    </row>
    <row r="3" spans="1:7">
      <c t="s" r="A3" s="3">
        <v>1148</v>
      </c>
    </row>
    <row r="4" spans="1:7">
      <c t="s" r="A4" s="4">
        <v>1149</v>
      </c>
      <c t="n" r="G4" s="7">
        <v>531062</v>
      </c>
    </row>
    <row r="5" spans="1:7">
      <c t="s" r="A5" s="4">
        <v>1150</v>
      </c>
    </row>
    <row r="6" spans="1:7">
      <c t="s" r="A6" s="3">
        <v>1148</v>
      </c>
    </row>
    <row r="7" spans="1:7">
      <c t="s" r="A7" s="4">
        <v>1151</v>
      </c>
      <c t="s" r="F7" s="4">
        <v>1152</v>
      </c>
      <c t="s" r="G7" s="4">
        <v>1152</v>
      </c>
    </row>
    <row r="8" spans="1:7">
      <c t="s" r="A8" s="4">
        <v>1153</v>
      </c>
      <c t="s" r="F8" s="4">
        <v>1154</v>
      </c>
      <c t="s" r="G8" s="4">
        <v>1154</v>
      </c>
    </row>
    <row r="9" spans="1:7">
      <c t="s" r="A9" s="4">
        <v>1155</v>
      </c>
    </row>
    <row r="10" spans="1:7">
      <c t="s" r="A10" s="3">
        <v>1148</v>
      </c>
    </row>
    <row r="11" spans="1:7">
      <c t="s" r="A11" s="4">
        <v>1156</v>
      </c>
      <c t="s" r="C11" s="4">
        <v>451</v>
      </c>
    </row>
    <row r="12" spans="1:7">
      <c t="s" r="A12" s="4">
        <v>1149</v>
      </c>
      <c t="n" r="G12" s="7">
        <v>474724</v>
      </c>
    </row>
    <row r="13" spans="1:7">
      <c t="s" r="A13" s="4">
        <v>1157</v>
      </c>
    </row>
    <row r="14" spans="1:7">
      <c t="s" r="A14" s="3">
        <v>1148</v>
      </c>
    </row>
    <row r="15" spans="1:7">
      <c t="s" r="A15" s="4">
        <v>1149</v>
      </c>
      <c t="n" r="G15" s="6">
        <v>37084</v>
      </c>
    </row>
    <row r="16" spans="1:7">
      <c t="s" r="A16" s="4">
        <v>1158</v>
      </c>
    </row>
    <row r="17" spans="1:7">
      <c t="s" r="A17" s="3">
        <v>1148</v>
      </c>
    </row>
    <row r="18" spans="1:7">
      <c t="s" r="A18" s="4">
        <v>1149</v>
      </c>
      <c t="n" r="G18" s="6">
        <v>19254</v>
      </c>
    </row>
    <row r="19" spans="1:7">
      <c t="s" r="A19" s="4">
        <v>1159</v>
      </c>
    </row>
    <row r="20" spans="1:7">
      <c t="s" r="A20" s="3">
        <v>1148</v>
      </c>
    </row>
    <row r="21" spans="1:7">
      <c t="s" r="A21" s="4">
        <v>1160</v>
      </c>
      <c t="n" r="C21" s="6">
        <v>3</v>
      </c>
    </row>
    <row r="22" spans="1:7">
      <c t="s" r="A22" s="4">
        <v>1161</v>
      </c>
    </row>
    <row r="23" spans="1:7">
      <c t="s" r="A23" s="3">
        <v>1148</v>
      </c>
    </row>
    <row r="24" spans="1:7">
      <c t="s" r="A24" s="4">
        <v>1162</v>
      </c>
      <c t="n" r="C24" s="7">
        <v>10000</v>
      </c>
    </row>
    <row r="25" spans="1:7">
      <c t="s" r="A25" s="4">
        <v>1163</v>
      </c>
      <c t="n" r="C25" s="6">
        <v>10000</v>
      </c>
      <c t="n" r="D25" s="7">
        <v>55500</v>
      </c>
      <c t="n" r="E25" s="7">
        <v>42000</v>
      </c>
    </row>
    <row r="26" spans="1:7">
      <c t="s" r="A26" s="4">
        <v>1164</v>
      </c>
    </row>
    <row r="27" spans="1:7">
      <c t="s" r="A27" s="3">
        <v>1148</v>
      </c>
    </row>
    <row r="28" spans="1:7">
      <c t="s" r="A28" s="4">
        <v>1162</v>
      </c>
      <c t="n" r="B28" s="7">
        <v>21800</v>
      </c>
    </row>
    <row r="29" spans="1:7">
      <c t="s" r="A29" s="4">
        <v>1165</v>
      </c>
    </row>
    <row r="30" spans="1:7">
      <c t="s" r="A30" s="3">
        <v>1148</v>
      </c>
    </row>
    <row r="31" spans="1:7">
      <c t="s" r="A31" s="4">
        <v>1162</v>
      </c>
      <c t="n" r="B31" s="6">
        <v>38600</v>
      </c>
    </row>
    <row r="32" spans="1:7">
      <c t="s" r="A32" s="4">
        <v>1166</v>
      </c>
    </row>
    <row r="33" spans="1:7">
      <c t="s" r="A33" s="3">
        <v>1148</v>
      </c>
    </row>
    <row r="34" spans="1:7">
      <c t="s" r="A34" s="4">
        <v>1162</v>
      </c>
      <c t="n" r="B34" s="7">
        <v>37100</v>
      </c>
    </row>
    <row r="35" spans="1:7">
      <c t="s" r="A35" s="4">
        <v>1167</v>
      </c>
    </row>
    <row r="36" spans="1:7">
      <c t="s" r="A36" s="3">
        <v>1148</v>
      </c>
    </row>
    <row r="37" spans="1:7">
      <c t="s" r="A37" s="4">
        <v>1162</v>
      </c>
      <c t="n" r="C37" s="6">
        <v>18300</v>
      </c>
    </row>
    <row r="38" spans="1:7">
      <c t="s" r="A38" s="4">
        <v>1163</v>
      </c>
      <c t="n" r="C38" s="6">
        <v>8000</v>
      </c>
      <c t="n" r="D38" s="7">
        <v>8800</v>
      </c>
      <c t="n" r="E38" s="7">
        <v>800</v>
      </c>
    </row>
    <row r="39" spans="1:7">
      <c t="s" r="A39" s="4">
        <v>1168</v>
      </c>
    </row>
    <row r="40" spans="1:7">
      <c t="s" r="A40" s="3">
        <v>1148</v>
      </c>
    </row>
    <row r="41" spans="1:7">
      <c t="s" r="A41" s="4">
        <v>1162</v>
      </c>
      <c t="n" r="C41" s="7">
        <v>15400</v>
      </c>
    </row>
    <row r="42" spans="1:7">
      <c t="s" r="A42" s="4">
        <v>1169</v>
      </c>
    </row>
    <row r="43" spans="1:7">
      <c t="s" r="A43" s="3">
        <v>1148</v>
      </c>
    </row>
    <row r="44" spans="1:7">
      <c t="s" r="A44" s="4">
        <v>1149</v>
      </c>
      <c t="n" r="F44" s="14">
        <v>375</v>
      </c>
      <c t="n" r="G44" s="7">
        <v>10400</v>
      </c>
    </row>
  </sheetData>
  <mergeCells count="3">
    <mergeCell ref="A1:A2"/>
    <mergeCell ref="C1:E1"/>
    <mergeCell ref="F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2</v>
      </c>
      <c t="s" r="B1" s="2">
        <v>1</v>
      </c>
    </row>
    <row r="2" spans="1:2">
      <c t="s" r="B2" s="2">
        <v>26</v>
      </c>
    </row>
    <row r="3" spans="1:2">
      <c t="s" r="A3" s="3">
        <v>32</v>
      </c>
    </row>
    <row r="4" spans="1:2">
      <c t="s" r="A4" s="4">
        <v>32</v>
      </c>
      <c t="s" r="B4" s="4">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4"/>
    <col customWidth="1" max="2" min="2" width="21"/>
    <col customWidth="1" max="3" min="3" width="24"/>
    <col customWidth="1" max="4" min="4" width="14"/>
    <col customWidth="1" max="5" min="5" width="21"/>
    <col customWidth="1" max="6" min="6" width="21"/>
    <col customWidth="1" max="7" min="7" width="27"/>
    <col customWidth="1" max="8" min="8" width="31"/>
    <col customWidth="1" max="9" min="9" width="21"/>
    <col customWidth="1" max="10" min="10" width="21"/>
  </cols>
  <sheetData>
    <row r="1" spans="1:10">
      <c t="s" r="A1" s="1">
        <v>1170</v>
      </c>
      <c t="s" r="B1" s="2">
        <v>1171</v>
      </c>
      <c t="s" r="C1" s="2">
        <v>1172</v>
      </c>
      <c t="s" r="D1" s="2">
        <v>1173</v>
      </c>
      <c t="s" r="E1" s="2">
        <v>1087</v>
      </c>
      <c t="s" r="F1" s="2">
        <v>1174</v>
      </c>
      <c t="s" r="G1" s="2">
        <v>1175</v>
      </c>
      <c t="s" r="H1" s="2">
        <v>1176</v>
      </c>
      <c t="s" r="I1" s="2">
        <v>443</v>
      </c>
      <c t="s" r="J1" s="2">
        <v>444</v>
      </c>
    </row>
    <row r="2" spans="1:10">
      <c t="s" r="A2" s="4">
        <v>1177</v>
      </c>
      <c t="n" r="I2" s="7">
        <v>19934000</v>
      </c>
      <c t="n" r="J2" s="7">
        <v>38366000</v>
      </c>
    </row>
    <row r="3" spans="1:10">
      <c t="s" r="A3" s="4">
        <v>1178</v>
      </c>
    </row>
    <row r="4" spans="1:10">
      <c t="s" r="A4" s="4">
        <v>1179</v>
      </c>
      <c t="n" r="F4" s="6">
        <v>3</v>
      </c>
    </row>
    <row r="5" spans="1:10">
      <c t="s" r="A5" s="4">
        <v>1180</v>
      </c>
    </row>
    <row r="6" spans="1:10">
      <c t="s" r="A6" s="4">
        <v>1181</v>
      </c>
      <c t="n" r="C6" s="6">
        <v>518</v>
      </c>
      <c t="n" r="G6" s="6">
        <v>1000</v>
      </c>
      <c t="n" r="H6" s="6">
        <v>1000</v>
      </c>
    </row>
    <row r="7" spans="1:10">
      <c t="s" r="A7" s="4">
        <v>1182</v>
      </c>
    </row>
    <row r="8" spans="1:10">
      <c t="s" r="A8" s="4">
        <v>1183</v>
      </c>
      <c t="n" r="H8" s="7">
        <v>500000000</v>
      </c>
    </row>
    <row r="9" spans="1:10">
      <c t="s" r="A9" s="4">
        <v>1184</v>
      </c>
    </row>
    <row r="10" spans="1:10">
      <c t="s" r="A10" s="4">
        <v>1183</v>
      </c>
      <c t="n" r="H10" s="6">
        <v>4000000</v>
      </c>
    </row>
    <row r="11" spans="1:10">
      <c t="s" r="A11" s="4">
        <v>1185</v>
      </c>
    </row>
    <row r="12" spans="1:10">
      <c t="s" r="A12" s="4">
        <v>1183</v>
      </c>
      <c t="n" r="H12" s="6">
        <v>500000</v>
      </c>
    </row>
    <row r="13" spans="1:10">
      <c t="s" r="A13" s="4">
        <v>1186</v>
      </c>
    </row>
    <row r="14" spans="1:10">
      <c t="s" r="A14" s="4">
        <v>1187</v>
      </c>
      <c t="n" r="B14" s="12">
        <v>275</v>
      </c>
      <c t="n" r="E14" s="12">
        <v>200</v>
      </c>
    </row>
    <row r="15" spans="1:10">
      <c t="s" r="A15" s="4">
        <v>1188</v>
      </c>
      <c t="s" r="E15" s="4">
        <v>1189</v>
      </c>
    </row>
    <row r="16" spans="1:10">
      <c t="s" r="A16" s="4">
        <v>1190</v>
      </c>
      <c t="s" r="D16" s="4">
        <v>1191</v>
      </c>
    </row>
    <row r="17" spans="1:10">
      <c t="s" r="A17" s="4">
        <v>1104</v>
      </c>
      <c t="n" r="B17" s="12">
        <v>140</v>
      </c>
    </row>
    <row r="18" spans="1:10">
      <c t="s" r="A18" s="4">
        <v>1192</v>
      </c>
    </row>
    <row r="19" spans="1:10">
      <c t="s" r="A19" s="4">
        <v>1193</v>
      </c>
      <c t="n" r="G19" s="15">
        <v>131600000</v>
      </c>
      <c t="n" r="H19" s="6">
        <v>33200000</v>
      </c>
    </row>
    <row r="20" spans="1:10">
      <c t="s" r="A20" s="4">
        <v>1194</v>
      </c>
    </row>
    <row r="21" spans="1:10">
      <c t="s" r="A21" s="4">
        <v>1193</v>
      </c>
      <c t="n" r="G21" s="6">
        <v>22910722</v>
      </c>
      <c t="n" r="H21" s="6">
        <v>5800000</v>
      </c>
    </row>
    <row r="22" spans="1:10">
      <c t="s" r="A22" s="4">
        <v>1195</v>
      </c>
    </row>
    <row r="23" spans="1:10">
      <c t="s" r="A23" s="4">
        <v>1196</v>
      </c>
      <c t="n" r="G23" s="15">
        <v>108700000</v>
      </c>
    </row>
    <row r="24" spans="1:10">
      <c t="s" r="A24" s="4">
        <v>1197</v>
      </c>
    </row>
    <row r="25" spans="1:10">
      <c t="s" r="A25" s="4">
        <v>1198</v>
      </c>
      <c t="n" r="H25" s="7">
        <v>177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20"/>
    <col customWidth="1" max="6" min="6" width="24"/>
  </cols>
  <sheetData>
    <row r="1" spans="1:6">
      <c t="s" r="A1" s="1">
        <v>1199</v>
      </c>
      <c t="s" r="B1" s="2">
        <v>1200</v>
      </c>
      <c t="s" r="C1" s="2">
        <v>1201</v>
      </c>
      <c t="s" r="D1" s="2">
        <v>1202</v>
      </c>
      <c t="s" r="E1" s="2">
        <v>1203</v>
      </c>
      <c t="s" r="F1" s="2">
        <v>1204</v>
      </c>
    </row>
    <row r="2" spans="1:6">
      <c t="s" r="A2" s="3">
        <v>168</v>
      </c>
    </row>
    <row r="3" spans="1:6">
      <c t="s" r="A3" s="4">
        <v>1205</v>
      </c>
      <c t="n" r="C3" s="6">
        <v>1850000000</v>
      </c>
    </row>
    <row r="4" spans="1:6">
      <c t="s" r="A4" s="4">
        <v>1206</v>
      </c>
      <c t="n" r="C4" s="8">
        <v>0.1</v>
      </c>
      <c t="n" r="D4" s="8">
        <v>1.24</v>
      </c>
    </row>
    <row r="5" spans="1:6">
      <c t="s" r="A5" s="3">
        <v>176</v>
      </c>
    </row>
    <row r="6" spans="1:6">
      <c t="s" r="A6" s="4">
        <v>1207</v>
      </c>
      <c t="n" r="C6" s="6">
        <v>172792526</v>
      </c>
      <c t="n" r="D6" s="6">
        <v>173992168</v>
      </c>
      <c t="n" r="E6" s="6">
        <v>172454507</v>
      </c>
    </row>
    <row r="7" spans="1:6">
      <c t="s" r="A7" s="4">
        <v>1208</v>
      </c>
      <c t="n" r="C7" s="6">
        <v>45322614</v>
      </c>
    </row>
    <row r="8" spans="1:6">
      <c t="s" r="A8" s="4">
        <v>1209</v>
      </c>
      <c t="n" r="C8" s="6">
        <v>-19734245</v>
      </c>
    </row>
    <row r="9" spans="1:6">
      <c t="s" r="A9" s="4">
        <v>178</v>
      </c>
      <c t="n" r="C9" s="6">
        <v>744374</v>
      </c>
      <c t="n" r="D9" s="6">
        <v>304619</v>
      </c>
      <c t="n" r="E9" s="6">
        <v>1198191</v>
      </c>
    </row>
    <row r="10" spans="1:6">
      <c t="s" r="A10" s="4">
        <v>1210</v>
      </c>
      <c t="n" r="C10" s="6">
        <v>1118970</v>
      </c>
      <c t="n" r="D10" s="6">
        <v>679242</v>
      </c>
      <c t="n" r="E10" s="6">
        <v>339470</v>
      </c>
    </row>
    <row r="11" spans="1:6">
      <c t="s" r="A11" s="4">
        <v>148</v>
      </c>
      <c t="n" r="D11" s="6">
        <v>-2183503</v>
      </c>
    </row>
    <row r="12" spans="1:6">
      <c t="s" r="A12" s="4">
        <v>1211</v>
      </c>
      <c t="n" r="C12" s="6">
        <v>200244239</v>
      </c>
      <c t="n" r="D12" s="6">
        <v>172792526</v>
      </c>
      <c t="n" r="E12" s="6">
        <v>173992168</v>
      </c>
    </row>
    <row r="13" spans="1:6">
      <c t="s" r="A13" s="4">
        <v>1212</v>
      </c>
      <c t="n" r="C13" s="7">
        <v>407759</v>
      </c>
    </row>
    <row r="14" spans="1:6">
      <c t="s" r="A14" s="4">
        <v>502</v>
      </c>
    </row>
    <row r="15" spans="1:6">
      <c t="s" r="A15" s="3">
        <v>176</v>
      </c>
    </row>
    <row r="16" spans="1:6">
      <c t="s" r="A16" s="4">
        <v>1213</v>
      </c>
      <c t="n" r="B16" s="6">
        <v>1</v>
      </c>
    </row>
    <row r="17" spans="1:6">
      <c t="s" r="A17" s="4">
        <v>1212</v>
      </c>
      <c t="n" r="B17" s="7">
        <v>407800</v>
      </c>
    </row>
    <row r="18" spans="1:6">
      <c t="s" r="A18" s="4">
        <v>1214</v>
      </c>
    </row>
    <row r="19" spans="1:6">
      <c t="s" r="A19" s="3">
        <v>168</v>
      </c>
    </row>
    <row r="20" spans="1:6">
      <c t="s" r="A20" s="4">
        <v>1215</v>
      </c>
      <c t="n" r="F20" s="12">
        <v>1</v>
      </c>
    </row>
    <row r="21" spans="1:6">
      <c t="s" r="A21" s="4">
        <v>1216</v>
      </c>
    </row>
    <row r="22" spans="1:6">
      <c t="s" r="A22" s="3">
        <v>176</v>
      </c>
    </row>
    <row r="23" spans="1:6">
      <c t="s" r="A23" s="4">
        <v>1217</v>
      </c>
      <c t="n" r="B23" s="16">
        <v>19.174</v>
      </c>
    </row>
    <row r="24" spans="1:6">
      <c t="s" r="A24" s="4">
        <v>1218</v>
      </c>
      <c t="n" r="B24" s="6">
        <v>19796852</v>
      </c>
    </row>
    <row r="25" spans="1:6">
      <c t="s" r="A25" s="4">
        <v>1219</v>
      </c>
      <c t="n" r="B25" s="6">
        <v>6260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7"/>
  </cols>
  <sheetData>
    <row r="1" spans="1:2">
      <c t="s" r="A1" s="1">
        <v>1220</v>
      </c>
      <c t="s" r="B1" s="2">
        <v>1</v>
      </c>
    </row>
    <row r="2" spans="1:2">
      <c t="s" r="B2" s="2">
        <v>1221</v>
      </c>
    </row>
    <row r="3" spans="1:2">
      <c t="s" r="A3" s="3">
        <v>1222</v>
      </c>
    </row>
    <row r="4" spans="1:2">
      <c t="s" r="A4" s="4">
        <v>1223</v>
      </c>
      <c t="n" r="B4" s="6">
        <v>18458931</v>
      </c>
    </row>
    <row r="5" spans="1:2">
      <c t="s" r="A5" s="4">
        <v>1224</v>
      </c>
      <c t="n" r="B5" s="6">
        <v>2183503</v>
      </c>
    </row>
    <row r="6" spans="1:2">
      <c t="s" r="A6" s="4">
        <v>1225</v>
      </c>
      <c t="n" r="B6" s="7">
        <v>53160</v>
      </c>
    </row>
    <row r="7" spans="1:2">
      <c t="s" r="A7" s="4">
        <v>1226</v>
      </c>
    </row>
    <row r="8" spans="1:2">
      <c t="s" r="A8" s="3">
        <v>1222</v>
      </c>
    </row>
    <row r="9" spans="1:2">
      <c t="s" r="A9" s="4">
        <v>1223</v>
      </c>
      <c t="n" r="B9" s="6">
        <v>1782426</v>
      </c>
    </row>
    <row r="10" spans="1:2">
      <c t="s" r="A10" s="4">
        <v>1224</v>
      </c>
      <c t="n" r="B10" s="6">
        <v>1782426</v>
      </c>
    </row>
    <row r="11" spans="1:2">
      <c t="s" r="A11" s="4">
        <v>1225</v>
      </c>
      <c t="n" r="B11" s="7">
        <v>43380</v>
      </c>
    </row>
    <row r="12" spans="1:2">
      <c t="s" r="A12" s="4">
        <v>1227</v>
      </c>
    </row>
    <row r="13" spans="1:2">
      <c t="s" r="A13" s="3">
        <v>1222</v>
      </c>
    </row>
    <row r="14" spans="1:2">
      <c t="s" r="A14" s="4">
        <v>1223</v>
      </c>
      <c t="n" r="B14" s="6">
        <v>16676505</v>
      </c>
    </row>
    <row r="15" spans="1:2">
      <c t="s" r="A15" s="4">
        <v>1224</v>
      </c>
      <c t="n" r="B15" s="6">
        <v>401077</v>
      </c>
    </row>
    <row r="16" spans="1:2">
      <c t="s" r="A16" s="4">
        <v>1225</v>
      </c>
      <c t="n" r="B16" s="7">
        <v>978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24"/>
  </cols>
  <sheetData>
    <row r="1" spans="1:14">
      <c t="s" r="A1" s="1">
        <v>1228</v>
      </c>
      <c t="s" r="B1" s="2">
        <v>1025</v>
      </c>
      <c t="s" r="J1" s="2">
        <v>1</v>
      </c>
    </row>
    <row r="2" spans="1:14">
      <c t="s" r="B2" s="2">
        <v>1229</v>
      </c>
      <c t="s" r="C2" s="2">
        <v>1230</v>
      </c>
      <c t="s" r="D2" s="2">
        <v>1231</v>
      </c>
      <c t="s" r="E2" s="2">
        <v>1232</v>
      </c>
      <c t="s" r="F2" s="2">
        <v>1233</v>
      </c>
      <c t="s" r="G2" s="2">
        <v>1234</v>
      </c>
      <c t="s" r="H2" s="2">
        <v>1235</v>
      </c>
      <c t="s" r="I2" s="2">
        <v>1236</v>
      </c>
      <c t="s" r="J2" s="2">
        <v>1237</v>
      </c>
      <c t="s" r="K2" s="2">
        <v>1231</v>
      </c>
      <c t="s" r="L2" s="2">
        <v>1232</v>
      </c>
      <c t="s" r="M2" s="2">
        <v>1238</v>
      </c>
      <c t="s" r="N2" s="2">
        <v>1239</v>
      </c>
    </row>
    <row r="3" spans="1:14">
      <c t="s" r="A3" s="3">
        <v>1240</v>
      </c>
    </row>
    <row r="4" spans="1:14">
      <c t="s" r="A4" s="4">
        <v>1241</v>
      </c>
      <c t="n" r="B4" s="8">
        <v>0.2</v>
      </c>
      <c t="n" r="C4" s="8">
        <v>0.2</v>
      </c>
      <c t="n" r="D4" s="17">
        <v>0.75</v>
      </c>
      <c t="n" r="E4" s="8">
        <v>0.93</v>
      </c>
      <c t="n" r="F4" s="17">
        <v>0.75</v>
      </c>
      <c t="n" r="G4" s="8">
        <v>1.04</v>
      </c>
      <c t="n" r="H4" s="17">
        <v>0.73</v>
      </c>
      <c t="n" r="I4" s="8">
        <v>0.95</v>
      </c>
      <c t="n" r="J4" s="8">
        <v>0.4</v>
      </c>
      <c t="n" r="K4" s="17">
        <v>1.5</v>
      </c>
      <c t="n" r="L4" s="8">
        <v>1.97</v>
      </c>
      <c t="n" r="M4" s="17">
        <v>0.73</v>
      </c>
      <c t="n" r="N4" s="8">
        <v>0.95</v>
      </c>
    </row>
    <row r="5" spans="1:14">
      <c t="s" r="A5" s="4">
        <v>675</v>
      </c>
    </row>
    <row r="6" spans="1:14">
      <c t="s" r="A6" s="3">
        <v>1240</v>
      </c>
    </row>
    <row r="7" spans="1:14">
      <c t="s" r="A7" s="4">
        <v>1242</v>
      </c>
      <c t="n" r="J7" s="7">
        <v>400</v>
      </c>
    </row>
    <row r="8" spans="1:14">
      <c t="s" r="A8" s="4">
        <v>1243</v>
      </c>
    </row>
    <row r="9" spans="1:14">
      <c t="s" r="A9" s="3">
        <v>1240</v>
      </c>
    </row>
    <row r="10" spans="1:14">
      <c t="s" r="A10" s="4">
        <v>1242</v>
      </c>
      <c t="n" r="J10" s="7">
        <v>300</v>
      </c>
    </row>
  </sheetData>
  <mergeCells count="3">
    <mergeCell ref="A1:A2"/>
    <mergeCell ref="B1:I1"/>
    <mergeCell ref="J1:N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244</v>
      </c>
      <c t="s" r="B1" s="2">
        <v>26</v>
      </c>
      <c t="s" r="C1" s="2">
        <v>27</v>
      </c>
    </row>
    <row r="2" spans="1:3">
      <c t="s" r="A2" s="3">
        <v>228</v>
      </c>
    </row>
    <row r="3" spans="1:3">
      <c t="s" r="A3" s="4">
        <v>1245</v>
      </c>
      <c t="n" r="B3" s="7">
        <v>348494</v>
      </c>
      <c t="n" r="C3" s="7">
        <v>377883</v>
      </c>
    </row>
    <row r="4" spans="1:3">
      <c t="s" r="A4" s="4">
        <v>1246</v>
      </c>
    </row>
    <row r="5" spans="1:3">
      <c t="s" r="A5" s="3">
        <v>228</v>
      </c>
    </row>
    <row r="6" spans="1:3">
      <c t="s" r="A6" s="4">
        <v>1247</v>
      </c>
      <c t="s" r="B6" s="4">
        <v>1248</v>
      </c>
    </row>
    <row r="7" spans="1:3">
      <c t="s" r="A7" s="4">
        <v>1249</v>
      </c>
    </row>
    <row r="8" spans="1:3">
      <c t="s" r="A8" s="3">
        <v>228</v>
      </c>
    </row>
    <row r="9" spans="1:3">
      <c t="s" r="A9" s="4">
        <v>1247</v>
      </c>
      <c t="s" r="B9" s="4">
        <v>125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56"/>
    <col customWidth="1" max="2" min="2" width="34"/>
    <col customWidth="1" max="3" min="3" width="21"/>
    <col customWidth="1" max="4" min="4" width="21"/>
  </cols>
  <sheetData>
    <row r="1" spans="1:4">
      <c t="s" r="A1" s="1">
        <v>1251</v>
      </c>
      <c t="s" r="B1" s="2">
        <v>1</v>
      </c>
    </row>
    <row r="2" spans="1:4">
      <c t="s" r="B2" s="2">
        <v>1252</v>
      </c>
      <c t="s" r="C2" s="2">
        <v>443</v>
      </c>
      <c t="s" r="D2" s="2">
        <v>444</v>
      </c>
    </row>
    <row r="3" spans="1:4">
      <c t="s" r="A3" s="3">
        <v>1253</v>
      </c>
    </row>
    <row r="4" spans="1:4">
      <c t="s" r="A4" s="4">
        <v>1254</v>
      </c>
      <c t="n" r="B4" s="6">
        <v>4</v>
      </c>
    </row>
    <row r="5" spans="1:4">
      <c t="s" r="A5" s="4">
        <v>1255</v>
      </c>
      <c t="n" r="B5" s="6">
        <v>3</v>
      </c>
    </row>
    <row r="6" spans="1:4">
      <c t="s" r="A6" s="4">
        <v>74</v>
      </c>
      <c t="n" r="B6" s="7">
        <v>3977693</v>
      </c>
      <c t="n" r="C6" s="7">
        <v>3489969</v>
      </c>
      <c t="n" r="D6" s="7">
        <v>3460516</v>
      </c>
    </row>
    <row r="7" spans="1:4">
      <c t="s" r="A7" s="4">
        <v>75</v>
      </c>
      <c t="n" r="B7" s="6">
        <v>711363</v>
      </c>
      <c t="n" r="C7" s="6">
        <v>322342</v>
      </c>
      <c t="n" r="D7" s="6">
        <v>369118</v>
      </c>
    </row>
    <row r="8" spans="1:4">
      <c t="s" r="A8" s="4">
        <v>76</v>
      </c>
      <c t="n" r="B8" s="6">
        <v>4689056</v>
      </c>
      <c t="n" r="C8" s="6">
        <v>3812311</v>
      </c>
      <c t="n" r="D8" s="6">
        <v>3829634</v>
      </c>
    </row>
    <row r="9" spans="1:4">
      <c t="s" r="A9" s="4">
        <v>1256</v>
      </c>
      <c t="n" r="B9" s="6">
        <v>539956</v>
      </c>
      <c t="n" r="C9" s="6">
        <v>715051</v>
      </c>
      <c t="n" r="D9" s="6">
        <v>683976</v>
      </c>
    </row>
    <row r="10" spans="1:4">
      <c t="s" r="A10" s="4">
        <v>124</v>
      </c>
      <c t="n" r="B10" s="6">
        <v>369564</v>
      </c>
      <c t="n" r="C10" s="6">
        <v>323729</v>
      </c>
      <c t="n" r="D10" s="6">
        <v>331531</v>
      </c>
    </row>
    <row r="11" spans="1:4">
      <c t="s" r="A11" s="4">
        <v>123</v>
      </c>
      <c t="n" r="B11" s="6">
        <v>410264</v>
      </c>
      <c t="n" r="C11" s="6">
        <v>148823</v>
      </c>
      <c t="n" r="D11" s="6">
        <v>134149</v>
      </c>
    </row>
    <row r="12" spans="1:4">
      <c t="s" r="A12" s="4">
        <v>1257</v>
      </c>
      <c t="n" r="B12" s="6">
        <v>-318394</v>
      </c>
      <c t="n" r="C12" s="6">
        <v>-262842</v>
      </c>
      <c t="n" r="D12" s="6">
        <v>-258461</v>
      </c>
    </row>
    <row r="13" spans="1:4">
      <c t="s" r="A13" s="4">
        <v>1258</v>
      </c>
      <c t="n" r="B13" s="6">
        <v>1477195</v>
      </c>
      <c t="n" r="C13" s="6">
        <v>1209968</v>
      </c>
    </row>
    <row r="14" spans="1:4">
      <c t="s" r="A14" s="4">
        <v>42</v>
      </c>
      <c t="n" r="B14" s="6">
        <v>15114692</v>
      </c>
      <c t="n" r="C14" s="6">
        <v>8435297</v>
      </c>
    </row>
    <row r="15" spans="1:4">
      <c t="s" r="A15" s="4">
        <v>770</v>
      </c>
    </row>
    <row r="16" spans="1:4">
      <c t="s" r="A16" s="3">
        <v>1253</v>
      </c>
    </row>
    <row r="17" spans="1:4">
      <c t="s" r="A17" s="4">
        <v>74</v>
      </c>
      <c t="n" r="B17" s="6">
        <v>780189</v>
      </c>
      <c t="n" r="C17" s="6">
        <v>45575</v>
      </c>
      <c t="n" r="D17" s="6">
        <v>37425</v>
      </c>
    </row>
    <row r="18" spans="1:4">
      <c t="s" r="A18" s="4">
        <v>75</v>
      </c>
      <c t="n" r="B18" s="6">
        <v>321618</v>
      </c>
      <c t="n" r="C18" s="6">
        <v>86926</v>
      </c>
      <c t="n" r="D18" s="6">
        <v>154717</v>
      </c>
    </row>
    <row r="19" spans="1:4">
      <c t="s" r="A19" s="4">
        <v>76</v>
      </c>
      <c t="n" r="B19" s="6">
        <v>1101807</v>
      </c>
      <c t="n" r="C19" s="6">
        <v>132501</v>
      </c>
      <c t="n" r="D19" s="6">
        <v>192142</v>
      </c>
    </row>
    <row r="20" spans="1:4">
      <c t="s" r="A20" s="4">
        <v>1256</v>
      </c>
      <c t="n" r="B20" s="6">
        <v>294256</v>
      </c>
      <c t="n" r="C20" s="6">
        <v>1054</v>
      </c>
      <c t="n" r="D20" s="6">
        <v>-11154</v>
      </c>
    </row>
    <row r="21" spans="1:4">
      <c t="s" r="A21" s="4">
        <v>124</v>
      </c>
      <c t="n" r="B21" s="6">
        <v>70428</v>
      </c>
      <c t="n" r="C21" s="6">
        <v>24915</v>
      </c>
      <c t="n" r="D21" s="6">
        <v>21167</v>
      </c>
    </row>
    <row r="22" spans="1:4">
      <c t="s" r="A22" s="4">
        <v>123</v>
      </c>
      <c t="n" r="B22" s="6">
        <v>8490</v>
      </c>
      <c t="n" r="C22" s="6">
        <v>802</v>
      </c>
      <c t="n" r="D22" s="6">
        <v>275</v>
      </c>
    </row>
    <row r="23" spans="1:4">
      <c t="s" r="A23" s="4">
        <v>1257</v>
      </c>
      <c t="n" r="B23" s="6">
        <v>-82834</v>
      </c>
      <c t="n" r="C23" s="6">
        <v>-25454</v>
      </c>
      <c t="n" r="D23" s="6">
        <v>-18920</v>
      </c>
    </row>
    <row r="24" spans="1:4">
      <c t="s" r="A24" s="4">
        <v>1258</v>
      </c>
      <c t="n" r="B24" s="6">
        <v>403482</v>
      </c>
      <c t="n" r="C24" s="6">
        <v>84424</v>
      </c>
    </row>
    <row r="25" spans="1:4">
      <c t="s" r="A25" s="4">
        <v>42</v>
      </c>
      <c t="n" r="B25" s="6">
        <v>6077680</v>
      </c>
      <c t="n" r="C25" s="6">
        <v>374806</v>
      </c>
    </row>
    <row r="26" spans="1:4">
      <c t="s" r="A26" s="4">
        <v>772</v>
      </c>
    </row>
    <row r="27" spans="1:4">
      <c t="s" r="A27" s="3">
        <v>1253</v>
      </c>
    </row>
    <row r="28" spans="1:4">
      <c t="s" r="A28" s="4">
        <v>74</v>
      </c>
      <c t="n" r="B28" s="6">
        <v>992684</v>
      </c>
      <c t="n" r="C28" s="6">
        <v>865023</v>
      </c>
      <c t="n" r="D28" s="6">
        <v>826936</v>
      </c>
    </row>
    <row r="29" spans="1:4">
      <c t="s" r="A29" s="4">
        <v>75</v>
      </c>
      <c t="n" r="B29" s="6">
        <v>52986</v>
      </c>
      <c t="n" r="C29" s="6">
        <v>75074</v>
      </c>
      <c t="n" r="D29" s="6">
        <v>55606</v>
      </c>
    </row>
    <row r="30" spans="1:4">
      <c t="s" r="A30" s="4">
        <v>76</v>
      </c>
      <c t="n" r="B30" s="6">
        <v>1045670</v>
      </c>
      <c t="n" r="C30" s="6">
        <v>940097</v>
      </c>
      <c t="n" r="D30" s="6">
        <v>882542</v>
      </c>
    </row>
    <row r="31" spans="1:4">
      <c t="s" r="A31" s="4">
        <v>1256</v>
      </c>
      <c t="n" r="B31" s="6">
        <v>182615</v>
      </c>
      <c t="n" r="C31" s="6">
        <v>74293</v>
      </c>
      <c t="n" r="D31" s="6">
        <v>82727</v>
      </c>
    </row>
    <row r="32" spans="1:4">
      <c t="s" r="A32" s="4">
        <v>124</v>
      </c>
      <c t="n" r="B32" s="6">
        <v>154429</v>
      </c>
      <c t="n" r="C32" s="6">
        <v>151421</v>
      </c>
      <c t="n" r="D32" s="6">
        <v>154616</v>
      </c>
    </row>
    <row r="33" spans="1:4">
      <c t="s" r="A33" s="4">
        <v>123</v>
      </c>
      <c t="n" r="B33" s="6">
        <v>264</v>
      </c>
      <c t="n" r="C33" s="6">
        <v>263</v>
      </c>
      <c t="n" r="D33" s="6">
        <v>66</v>
      </c>
    </row>
    <row r="34" spans="1:4">
      <c t="s" r="A34" s="4">
        <v>1257</v>
      </c>
      <c t="n" r="B34" s="6">
        <v>-107854</v>
      </c>
      <c t="n" r="C34" s="6">
        <v>-111325</v>
      </c>
      <c t="n" r="D34" s="6">
        <v>-97978</v>
      </c>
    </row>
    <row r="35" spans="1:4">
      <c t="s" r="A35" s="4">
        <v>1258</v>
      </c>
      <c t="n" r="B35" s="6">
        <v>616760</v>
      </c>
      <c t="n" r="C35" s="6">
        <v>646631</v>
      </c>
    </row>
    <row r="36" spans="1:4">
      <c t="s" r="A36" s="4">
        <v>42</v>
      </c>
      <c t="n" r="B36" s="6">
        <v>2476112</v>
      </c>
      <c t="n" r="C36" s="6">
        <v>2343289</v>
      </c>
    </row>
    <row r="37" spans="1:4">
      <c t="s" r="A37" s="4">
        <v>774</v>
      </c>
    </row>
    <row r="38" spans="1:4">
      <c t="s" r="A38" s="3">
        <v>1253</v>
      </c>
    </row>
    <row r="39" spans="1:4">
      <c t="s" r="A39" s="4">
        <v>74</v>
      </c>
      <c t="n" r="B39" s="6">
        <v>512004</v>
      </c>
      <c t="n" r="C39" s="6">
        <v>473653</v>
      </c>
      <c t="n" r="D39" s="6">
        <v>481176</v>
      </c>
    </row>
    <row r="40" spans="1:4">
      <c t="s" r="A40" s="4">
        <v>75</v>
      </c>
      <c t="n" r="B40" s="6">
        <v>341070</v>
      </c>
      <c t="n" r="C40" s="6">
        <v>156976</v>
      </c>
      <c t="n" r="D40" s="6">
        <v>155021</v>
      </c>
    </row>
    <row r="41" spans="1:4">
      <c t="s" r="A41" s="4">
        <v>76</v>
      </c>
      <c t="n" r="B41" s="6">
        <v>853074</v>
      </c>
      <c t="n" r="C41" s="6">
        <v>630629</v>
      </c>
      <c t="n" r="D41" s="6">
        <v>636197</v>
      </c>
    </row>
    <row r="42" spans="1:4">
      <c t="s" r="A42" s="4">
        <v>1256</v>
      </c>
      <c t="n" r="B42" s="6">
        <v>164949</v>
      </c>
      <c t="n" r="C42" s="6">
        <v>156295</v>
      </c>
      <c t="n" r="D42" s="6">
        <v>140844</v>
      </c>
    </row>
    <row r="43" spans="1:4">
      <c t="s" r="A43" s="4">
        <v>124</v>
      </c>
      <c t="n" r="B43" s="6">
        <v>43352</v>
      </c>
      <c t="n" r="C43" s="6">
        <v>38631</v>
      </c>
      <c t="n" r="D43" s="6">
        <v>41103</v>
      </c>
    </row>
    <row r="44" spans="1:4">
      <c t="s" r="A44" s="4">
        <v>123</v>
      </c>
      <c t="n" r="B44" s="6">
        <v>1435</v>
      </c>
      <c t="n" r="C44" s="6">
        <v>396</v>
      </c>
    </row>
    <row r="45" spans="1:4">
      <c t="s" r="A45" s="4">
        <v>1257</v>
      </c>
      <c t="n" r="B45" s="6">
        <v>-93666</v>
      </c>
      <c t="n" r="C45" s="6">
        <v>-43716</v>
      </c>
      <c t="n" r="D45" s="6">
        <v>-44290</v>
      </c>
    </row>
    <row r="46" spans="1:4">
      <c t="s" r="A46" s="4">
        <v>1258</v>
      </c>
      <c t="n" r="B46" s="6">
        <v>236043</v>
      </c>
      <c t="n" r="C46" s="6">
        <v>184553</v>
      </c>
    </row>
    <row r="47" spans="1:4">
      <c t="s" r="A47" s="4">
        <v>42</v>
      </c>
      <c t="n" r="B47" s="6">
        <v>2950807</v>
      </c>
      <c t="n" r="C47" s="6">
        <v>1868190</v>
      </c>
    </row>
    <row r="48" spans="1:4">
      <c t="s" r="A48" s="4">
        <v>576</v>
      </c>
    </row>
    <row r="49" spans="1:4">
      <c t="s" r="A49" s="3">
        <v>1253</v>
      </c>
    </row>
    <row r="50" spans="1:4">
      <c t="s" r="A50" s="4">
        <v>74</v>
      </c>
      <c t="n" r="B50" s="6">
        <v>1702174</v>
      </c>
      <c t="n" r="C50" s="6">
        <v>2104996</v>
      </c>
      <c t="n" r="D50" s="6">
        <v>2114257</v>
      </c>
    </row>
    <row r="51" spans="1:4">
      <c t="s" r="A51" s="4">
        <v>75</v>
      </c>
      <c t="n" r="B51" s="6">
        <v>1872</v>
      </c>
      <c t="n" r="C51" s="6">
        <v>3366</v>
      </c>
      <c t="n" r="D51" s="6">
        <v>3774</v>
      </c>
    </row>
    <row r="52" spans="1:4">
      <c t="s" r="A52" s="4">
        <v>76</v>
      </c>
      <c t="n" r="B52" s="6">
        <v>1704046</v>
      </c>
      <c t="n" r="C52" s="6">
        <v>2108362</v>
      </c>
      <c t="n" r="D52" s="6">
        <v>2118031</v>
      </c>
    </row>
    <row r="53" spans="1:4">
      <c t="s" r="A53" s="4">
        <v>1256</v>
      </c>
      <c t="n" r="B53" s="6">
        <v>554937</v>
      </c>
      <c t="n" r="C53" s="6">
        <v>711881</v>
      </c>
      <c t="n" r="D53" s="6">
        <v>647812</v>
      </c>
    </row>
    <row r="54" spans="1:4">
      <c t="s" r="A54" s="4">
        <v>124</v>
      </c>
      <c t="n" r="B54" s="6">
        <v>80145</v>
      </c>
      <c t="n" r="C54" s="6">
        <v>97778</v>
      </c>
      <c t="n" r="D54" s="6">
        <v>100529</v>
      </c>
    </row>
    <row r="55" spans="1:4">
      <c t="s" r="A55" s="4">
        <v>123</v>
      </c>
      <c t="n" r="B55" s="6">
        <v>66120</v>
      </c>
      <c t="n" r="C55" s="6">
        <v>74844</v>
      </c>
      <c t="n" r="D55" s="6">
        <v>68089</v>
      </c>
    </row>
    <row r="56" spans="1:4">
      <c t="s" r="A56" s="4">
        <v>1257</v>
      </c>
      <c t="n" r="B56" s="6">
        <v>-22422</v>
      </c>
      <c t="n" r="C56" s="6">
        <v>-78858</v>
      </c>
      <c t="n" r="D56" s="6">
        <v>-95788</v>
      </c>
    </row>
    <row r="57" spans="1:4">
      <c t="s" r="A57" s="4">
        <v>1258</v>
      </c>
      <c t="n" r="B57" s="6">
        <v>220910</v>
      </c>
      <c t="n" r="C57" s="6">
        <v>294360</v>
      </c>
    </row>
    <row r="58" spans="1:4">
      <c t="s" r="A58" s="4">
        <v>42</v>
      </c>
      <c t="n" r="B58" s="6">
        <v>2855797</v>
      </c>
      <c t="n" r="C58" s="6">
        <v>3367591</v>
      </c>
    </row>
    <row r="59" spans="1:4">
      <c t="s" r="A59" s="4">
        <v>1259</v>
      </c>
    </row>
    <row r="60" spans="1:4">
      <c t="s" r="A60" s="3">
        <v>1253</v>
      </c>
    </row>
    <row r="61" spans="1:4">
      <c t="s" r="A61" s="4">
        <v>74</v>
      </c>
      <c t="n" r="B61" s="6">
        <v>3987051</v>
      </c>
      <c t="n" r="C61" s="6">
        <v>3489247</v>
      </c>
      <c t="n" r="D61" s="6">
        <v>3459794</v>
      </c>
    </row>
    <row r="62" spans="1:4">
      <c t="s" r="A62" s="4">
        <v>75</v>
      </c>
      <c t="n" r="B62" s="6">
        <v>717546</v>
      </c>
      <c t="n" r="C62" s="6">
        <v>322342</v>
      </c>
      <c t="n" r="D62" s="6">
        <v>369118</v>
      </c>
    </row>
    <row r="63" spans="1:4">
      <c t="s" r="A63" s="4">
        <v>76</v>
      </c>
      <c t="n" r="B63" s="6">
        <v>4704597</v>
      </c>
      <c t="n" r="C63" s="6">
        <v>3811589</v>
      </c>
      <c t="n" r="D63" s="6">
        <v>3828912</v>
      </c>
    </row>
    <row r="64" spans="1:4">
      <c t="s" r="A64" s="4">
        <v>1256</v>
      </c>
      <c t="n" r="B64" s="6">
        <v>1196757</v>
      </c>
      <c t="n" r="C64" s="6">
        <v>943523</v>
      </c>
      <c t="n" r="D64" s="6">
        <v>860229</v>
      </c>
    </row>
    <row r="65" spans="1:4">
      <c t="s" r="A65" s="4">
        <v>124</v>
      </c>
      <c t="n" r="B65" s="6">
        <v>348354</v>
      </c>
      <c t="n" r="C65" s="6">
        <v>312745</v>
      </c>
      <c t="n" r="D65" s="6">
        <v>317415</v>
      </c>
    </row>
    <row r="66" spans="1:4">
      <c t="s" r="A66" s="4">
        <v>123</v>
      </c>
      <c t="n" r="B66" s="6">
        <v>76309</v>
      </c>
      <c t="n" r="C66" s="6">
        <v>76305</v>
      </c>
      <c t="n" r="D66" s="6">
        <v>68430</v>
      </c>
    </row>
    <row r="67" spans="1:4">
      <c t="s" r="A67" s="4">
        <v>1257</v>
      </c>
      <c t="n" r="B67" s="6">
        <v>-306776</v>
      </c>
      <c t="n" r="C67" s="6">
        <v>-259353</v>
      </c>
      <c t="n" r="D67" s="6">
        <v>-256976</v>
      </c>
    </row>
    <row r="68" spans="1:4">
      <c t="s" r="A68" s="4">
        <v>1258</v>
      </c>
      <c t="n" r="B68" s="6">
        <v>1477195</v>
      </c>
      <c t="n" r="C68" s="6">
        <v>1209968</v>
      </c>
    </row>
    <row r="69" spans="1:4">
      <c t="s" r="A69" s="4">
        <v>42</v>
      </c>
      <c t="n" r="B69" s="6">
        <v>14360396</v>
      </c>
      <c t="n" r="C69" s="6">
        <v>7953876</v>
      </c>
    </row>
    <row r="70" spans="1:4">
      <c t="s" r="A70" s="4">
        <v>1260</v>
      </c>
    </row>
    <row r="71" spans="1:4">
      <c t="s" r="A71" s="3">
        <v>1253</v>
      </c>
    </row>
    <row r="72" spans="1:4">
      <c t="s" r="A72" s="4">
        <v>1256</v>
      </c>
      <c t="n" r="B72" s="6">
        <v>-292371</v>
      </c>
      <c t="n" r="C72" s="6">
        <v>-150268</v>
      </c>
      <c t="n" r="D72" s="6">
        <v>-98138</v>
      </c>
    </row>
    <row r="73" spans="1:4">
      <c t="s" r="A73" s="4">
        <v>124</v>
      </c>
      <c t="n" r="B73" s="6">
        <v>12847</v>
      </c>
      <c t="n" r="C73" s="6">
        <v>4306</v>
      </c>
      <c t="n" r="D73" s="6">
        <v>4243</v>
      </c>
    </row>
    <row r="74" spans="1:4">
      <c t="s" r="A74" s="4">
        <v>123</v>
      </c>
      <c t="n" r="B74" s="6">
        <v>266</v>
      </c>
      <c t="n" r="C74" s="6">
        <v>269</v>
      </c>
      <c t="n" r="D74" s="6">
        <v>269</v>
      </c>
    </row>
    <row r="75" spans="1:4">
      <c t="s" r="A75" s="4">
        <v>1257</v>
      </c>
      <c t="n" r="B75" s="6">
        <v>-11618</v>
      </c>
      <c t="n" r="C75" s="6">
        <v>-3489</v>
      </c>
      <c t="n" r="D75" s="6">
        <v>-1485</v>
      </c>
    </row>
    <row r="76" spans="1:4">
      <c t="s" r="A76" s="4">
        <v>42</v>
      </c>
      <c t="n" r="B76" s="6">
        <v>754296</v>
      </c>
      <c t="n" r="C76" s="6">
        <v>481421</v>
      </c>
    </row>
    <row r="77" spans="1:4">
      <c t="s" r="A77" s="4">
        <v>1261</v>
      </c>
    </row>
    <row r="78" spans="1:4">
      <c t="s" r="A78" s="3">
        <v>1253</v>
      </c>
    </row>
    <row r="79" spans="1:4">
      <c t="s" r="A79" s="4">
        <v>74</v>
      </c>
      <c t="n" r="B79" s="6">
        <v>-9358</v>
      </c>
      <c t="n" r="C79" s="6">
        <v>722</v>
      </c>
      <c t="n" r="D79" s="6">
        <v>722</v>
      </c>
    </row>
    <row r="80" spans="1:4">
      <c t="s" r="A80" s="4">
        <v>75</v>
      </c>
      <c t="n" r="B80" s="6">
        <v>-6183</v>
      </c>
    </row>
    <row r="81" spans="1:4">
      <c t="s" r="A81" s="4">
        <v>76</v>
      </c>
      <c t="n" r="B81" s="6">
        <v>-15541</v>
      </c>
      <c t="n" r="C81" s="6">
        <v>722</v>
      </c>
      <c t="n" r="D81" s="6">
        <v>722</v>
      </c>
    </row>
    <row r="82" spans="1:4">
      <c t="s" r="A82" s="4">
        <v>1256</v>
      </c>
      <c t="n" r="B82" s="6">
        <v>-364430</v>
      </c>
      <c t="n" r="C82" s="6">
        <v>-78204</v>
      </c>
      <c t="n" r="D82" s="6">
        <v>-78115</v>
      </c>
    </row>
    <row r="83" spans="1:4">
      <c t="s" r="A83" s="4">
        <v>124</v>
      </c>
      <c t="n" r="B83" s="6">
        <v>8363</v>
      </c>
      <c t="n" r="C83" s="6">
        <v>6678</v>
      </c>
      <c t="n" r="D83" s="6">
        <v>9873</v>
      </c>
    </row>
    <row r="84" spans="1:4">
      <c t="s" r="A84" s="4">
        <v>123</v>
      </c>
      <c t="n" r="B84" s="7">
        <v>333689</v>
      </c>
      <c t="n" r="C84" s="7">
        <v>72249</v>
      </c>
      <c t="n" r="D84" s="7">
        <v>654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2</v>
      </c>
      <c t="s" r="B1" s="2">
        <v>1</v>
      </c>
    </row>
    <row r="2" spans="1:4">
      <c t="s" r="B2" s="2">
        <v>26</v>
      </c>
      <c t="s" r="C2" s="2">
        <v>27</v>
      </c>
      <c t="s" r="D2" s="2">
        <v>72</v>
      </c>
    </row>
    <row r="3" spans="1:4">
      <c t="s" r="A3" s="3">
        <v>1263</v>
      </c>
    </row>
    <row r="4" spans="1:4">
      <c t="s" r="A4" s="4">
        <v>1264</v>
      </c>
      <c t="n" r="B4" s="7">
        <v>4689056</v>
      </c>
      <c t="n" r="C4" s="7">
        <v>3812311</v>
      </c>
      <c t="n" r="D4" s="7">
        <v>3829634</v>
      </c>
    </row>
    <row r="5" spans="1:4">
      <c t="s" r="A5" s="4">
        <v>1258</v>
      </c>
      <c t="n" r="B5" s="6">
        <v>1477195</v>
      </c>
      <c t="n" r="C5" s="6">
        <v>1209968</v>
      </c>
    </row>
    <row r="6" spans="1:4">
      <c t="s" r="A6" s="4">
        <v>576</v>
      </c>
    </row>
    <row r="7" spans="1:4">
      <c t="s" r="A7" s="3">
        <v>1263</v>
      </c>
    </row>
    <row r="8" spans="1:4">
      <c t="s" r="A8" s="4">
        <v>1264</v>
      </c>
      <c t="n" r="B8" s="6">
        <v>1712583</v>
      </c>
      <c t="n" r="C8" s="6">
        <v>2119303</v>
      </c>
      <c t="n" r="D8" s="6">
        <v>2138524</v>
      </c>
    </row>
    <row r="9" spans="1:4">
      <c t="s" r="A9" s="4">
        <v>1258</v>
      </c>
      <c t="n" r="B9" s="6">
        <v>202971</v>
      </c>
      <c t="n" r="C9" s="6">
        <v>276572</v>
      </c>
    </row>
    <row r="10" spans="1:4">
      <c t="s" r="A10" s="4">
        <v>1015</v>
      </c>
    </row>
    <row r="11" spans="1:4">
      <c t="s" r="A11" s="3">
        <v>1263</v>
      </c>
    </row>
    <row r="12" spans="1:4">
      <c t="s" r="A12" s="4">
        <v>1264</v>
      </c>
      <c t="n" r="B12" s="6">
        <v>2030251</v>
      </c>
      <c t="n" r="C12" s="6">
        <v>1024917</v>
      </c>
      <c t="n" r="D12" s="6">
        <v>916307</v>
      </c>
    </row>
    <row r="13" spans="1:4">
      <c t="s" r="A13" s="4">
        <v>1258</v>
      </c>
      <c t="n" r="B13" s="6">
        <v>976439</v>
      </c>
      <c t="n" r="C13" s="6">
        <v>726126</v>
      </c>
    </row>
    <row r="14" spans="1:4">
      <c t="s" r="A14" s="4">
        <v>1013</v>
      </c>
    </row>
    <row r="15" spans="1:4">
      <c t="s" r="A15" s="3">
        <v>1263</v>
      </c>
    </row>
    <row r="16" spans="1:4">
      <c t="s" r="A16" s="4">
        <v>1264</v>
      </c>
      <c t="n" r="B16" s="6">
        <v>93839</v>
      </c>
      <c t="n" r="C16" s="6">
        <v>93366</v>
      </c>
      <c t="n" r="D16" s="6">
        <v>88196</v>
      </c>
    </row>
    <row r="17" spans="1:4">
      <c t="s" r="A17" s="4">
        <v>1258</v>
      </c>
      <c t="n" r="B17" s="6">
        <v>46658</v>
      </c>
      <c t="n" r="C17" s="6">
        <v>40187</v>
      </c>
    </row>
    <row r="18" spans="1:4">
      <c t="s" r="A18" s="4">
        <v>1016</v>
      </c>
    </row>
    <row r="19" spans="1:4">
      <c t="s" r="A19" s="3">
        <v>1263</v>
      </c>
    </row>
    <row r="20" spans="1:4">
      <c t="s" r="A20" s="4">
        <v>1264</v>
      </c>
      <c t="n" r="B20" s="6">
        <v>852383</v>
      </c>
      <c t="n" r="C20" s="6">
        <v>574725</v>
      </c>
      <c t="n" r="D20" s="7">
        <v>686607</v>
      </c>
    </row>
    <row r="21" spans="1:4">
      <c t="s" r="A21" s="4">
        <v>1258</v>
      </c>
      <c t="n" r="B21" s="7">
        <v>251127</v>
      </c>
      <c t="n" r="C21" s="7">
        <v>16708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65</v>
      </c>
      <c t="s" r="B1" s="2">
        <v>1</v>
      </c>
    </row>
    <row r="2" spans="1:4">
      <c t="s" r="B2" s="2">
        <v>26</v>
      </c>
      <c t="s" r="C2" s="2">
        <v>27</v>
      </c>
      <c t="s" r="D2" s="2">
        <v>72</v>
      </c>
    </row>
    <row r="3" spans="1:4">
      <c t="s" r="A3" s="3">
        <v>466</v>
      </c>
    </row>
    <row r="4" spans="1:4">
      <c t="s" r="A4" s="4">
        <v>1266</v>
      </c>
      <c t="n" r="B4" s="7">
        <v>369564</v>
      </c>
      <c t="n" r="C4" s="7">
        <v>323729</v>
      </c>
      <c t="n" r="D4" s="7">
        <v>331531</v>
      </c>
    </row>
    <row r="5" spans="1:4">
      <c t="s" r="A5" s="4">
        <v>468</v>
      </c>
    </row>
    <row r="6" spans="1:4">
      <c t="s" r="A6" s="3">
        <v>466</v>
      </c>
    </row>
    <row r="7" spans="1:4">
      <c t="s" r="A7" s="4">
        <v>1266</v>
      </c>
      <c t="n" r="B7" s="6">
        <v>329218</v>
      </c>
      <c t="n" r="C7" s="6">
        <v>305881</v>
      </c>
      <c t="n" r="D7" s="6">
        <v>313911</v>
      </c>
    </row>
    <row r="8" spans="1:4">
      <c t="s" r="A8" s="4">
        <v>757</v>
      </c>
    </row>
    <row r="9" spans="1:4">
      <c t="s" r="A9" s="3">
        <v>466</v>
      </c>
    </row>
    <row r="10" spans="1:4">
      <c t="s" r="A10" s="4">
        <v>1266</v>
      </c>
      <c t="n" r="B10" s="7">
        <v>40346</v>
      </c>
      <c t="n" r="C10" s="7">
        <v>17848</v>
      </c>
      <c t="n" r="D10" s="7">
        <v>176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267</v>
      </c>
      <c t="s" r="B1" s="2">
        <v>491</v>
      </c>
      <c t="s" r="D1" s="2">
        <v>1</v>
      </c>
    </row>
    <row r="2" spans="1:6">
      <c t="s" r="B2" s="2">
        <v>492</v>
      </c>
      <c t="s" r="C2" s="2">
        <v>493</v>
      </c>
      <c t="s" r="D2" s="2">
        <v>499</v>
      </c>
      <c t="s" r="E2" s="2">
        <v>443</v>
      </c>
      <c t="s" r="F2" s="2">
        <v>493</v>
      </c>
    </row>
    <row r="3" spans="1:6">
      <c t="s" r="A3" s="3">
        <v>1268</v>
      </c>
    </row>
    <row r="4" spans="1:6">
      <c t="s" r="A4" s="4">
        <v>1269</v>
      </c>
      <c t="n" r="D4" s="7">
        <v>49396</v>
      </c>
      <c t="n" r="E4" s="7">
        <v>43972</v>
      </c>
    </row>
    <row r="5" spans="1:6">
      <c t="s" r="A5" s="4">
        <v>785</v>
      </c>
      <c t="n" r="E5" s="6">
        <v>-8636</v>
      </c>
    </row>
    <row r="6" spans="1:6">
      <c t="s" r="A6" s="4">
        <v>83</v>
      </c>
      <c t="n" r="D6" s="6">
        <v>49396</v>
      </c>
      <c t="n" r="E6" s="6">
        <v>35336</v>
      </c>
    </row>
    <row r="7" spans="1:6">
      <c t="s" r="A7" s="4">
        <v>496</v>
      </c>
    </row>
    <row r="8" spans="1:6">
      <c t="s" r="A8" s="3">
        <v>1268</v>
      </c>
    </row>
    <row r="9" spans="1:6">
      <c t="s" r="A9" s="4">
        <v>785</v>
      </c>
      <c t="n" r="B9" s="10">
        <v>-5.7</v>
      </c>
      <c t="n" r="C9" s="7">
        <v>-8600</v>
      </c>
    </row>
    <row r="10" spans="1:6">
      <c t="s" r="A10" s="4">
        <v>786</v>
      </c>
      <c t="n" r="B10" s="10">
        <v>13.9</v>
      </c>
      <c t="n" r="F10" s="7">
        <v>18600</v>
      </c>
    </row>
    <row r="11" spans="1:6">
      <c t="s" r="A11" s="4">
        <v>502</v>
      </c>
    </row>
    <row r="12" spans="1:6">
      <c t="s" r="A12" s="3">
        <v>1268</v>
      </c>
    </row>
    <row r="13" spans="1:6">
      <c t="s" r="A13" s="4">
        <v>1269</v>
      </c>
      <c t="n" r="D13" s="7">
        <v>49400</v>
      </c>
      <c t="n" r="E13" s="7">
        <v>44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0</v>
      </c>
      <c t="s" r="B1" s="2">
        <v>1</v>
      </c>
    </row>
    <row r="2" spans="1:4">
      <c t="s" r="B2" s="2">
        <v>26</v>
      </c>
      <c t="s" r="C2" s="2">
        <v>27</v>
      </c>
      <c t="s" r="D2" s="2">
        <v>72</v>
      </c>
    </row>
    <row r="3" spans="1:4">
      <c t="s" r="A3" s="3">
        <v>1271</v>
      </c>
    </row>
    <row r="4" spans="1:4">
      <c t="s" r="A4" s="4">
        <v>1272</v>
      </c>
      <c t="n" r="B4" s="7">
        <v>2947720</v>
      </c>
      <c t="n" r="C4" s="7">
        <v>3367307</v>
      </c>
      <c t="n" r="D4" s="7">
        <v>3295901</v>
      </c>
    </row>
    <row r="5" spans="1:4">
      <c t="s" r="A5" s="4">
        <v>1273</v>
      </c>
      <c t="n" r="B5" s="6">
        <v>-17259</v>
      </c>
      <c t="n" r="C5" s="6">
        <v>-20009</v>
      </c>
      <c t="n" r="D5" s="6">
        <v>6943</v>
      </c>
    </row>
    <row r="6" spans="1:4">
      <c t="s" r="A6" s="4">
        <v>116</v>
      </c>
      <c t="n" r="B6" s="6">
        <v>39331</v>
      </c>
      <c t="n" r="C6" s="6">
        <v>47827</v>
      </c>
      <c t="n" r="D6" s="6">
        <v>-45497</v>
      </c>
    </row>
    <row r="7" spans="1:4">
      <c t="s" r="A7" s="4">
        <v>1274</v>
      </c>
      <c t="n" r="B7" s="6">
        <v>3366142</v>
      </c>
      <c t="n" r="C7" s="6">
        <v>2947720</v>
      </c>
      <c t="n" r="D7" s="6">
        <v>3367307</v>
      </c>
    </row>
    <row r="8" spans="1:4">
      <c t="s" r="A8" s="4">
        <v>256</v>
      </c>
    </row>
    <row r="9" spans="1:4">
      <c t="s" r="A9" s="3">
        <v>1271</v>
      </c>
    </row>
    <row r="10" spans="1:4">
      <c t="s" r="A10" s="4">
        <v>1272</v>
      </c>
      <c t="n" r="B10" s="6">
        <v>158131</v>
      </c>
      <c t="n" r="C10" s="6">
        <v>113362</v>
      </c>
      <c t="n" r="D10" s="6">
        <v>158791</v>
      </c>
    </row>
    <row r="11" spans="1:4">
      <c t="s" r="A11" s="4">
        <v>1275</v>
      </c>
      <c t="n" r="B11" s="6">
        <v>60079</v>
      </c>
      <c t="n" r="C11" s="6">
        <v>62514</v>
      </c>
      <c t="n" r="D11" s="6">
        <v>-52331</v>
      </c>
    </row>
    <row r="12" spans="1:4">
      <c t="s" r="A12" s="4">
        <v>1273</v>
      </c>
      <c t="n" r="B12" s="6">
        <v>-14024</v>
      </c>
      <c t="n" r="C12" s="6">
        <v>-17745</v>
      </c>
      <c t="n" r="D12" s="6">
        <v>6902</v>
      </c>
    </row>
    <row r="13" spans="1:4">
      <c t="s" r="A13" s="4">
        <v>116</v>
      </c>
      <c t="n" r="B13" s="6">
        <v>46055</v>
      </c>
      <c t="n" r="C13" s="6">
        <v>44769</v>
      </c>
      <c t="n" r="D13" s="6">
        <v>-45429</v>
      </c>
    </row>
    <row r="14" spans="1:4">
      <c t="s" r="A14" s="4">
        <v>1274</v>
      </c>
      <c t="n" r="B14" s="6">
        <v>204186</v>
      </c>
      <c t="n" r="C14" s="6">
        <v>158131</v>
      </c>
      <c t="n" r="D14" s="6">
        <v>113362</v>
      </c>
    </row>
    <row r="15" spans="1:4">
      <c t="s" r="A15" s="4">
        <v>1276</v>
      </c>
    </row>
    <row r="16" spans="1:4">
      <c t="s" r="A16" s="3">
        <v>1271</v>
      </c>
    </row>
    <row r="17" spans="1:4">
      <c t="s" r="A17" s="4">
        <v>1272</v>
      </c>
      <c t="n" r="B17" s="6">
        <v>971</v>
      </c>
      <c t="n" r="C17" s="6">
        <v>-1330</v>
      </c>
      <c t="n" r="D17" s="6">
        <v>697</v>
      </c>
    </row>
    <row r="18" spans="1:4">
      <c t="s" r="A18" s="4">
        <v>1275</v>
      </c>
      <c t="n" r="B18" s="6">
        <v>-594</v>
      </c>
      <c t="n" r="C18" s="6">
        <v>4059</v>
      </c>
      <c t="n" r="D18" s="6">
        <v>-1780</v>
      </c>
    </row>
    <row r="19" spans="1:4">
      <c t="s" r="A19" s="4">
        <v>1277</v>
      </c>
      <c t="n" r="B19" s="6">
        <v>-244</v>
      </c>
      <c t="n" r="C19" s="6">
        <v>-640</v>
      </c>
      <c t="n" r="D19" s="6">
        <v>-1011</v>
      </c>
    </row>
    <row r="20" spans="1:4">
      <c t="s" r="A20" s="4">
        <v>1273</v>
      </c>
      <c t="n" r="B20" s="6">
        <v>254</v>
      </c>
      <c t="n" r="C20" s="6">
        <v>-1118</v>
      </c>
      <c t="n" r="D20" s="6">
        <v>764</v>
      </c>
    </row>
    <row r="21" spans="1:4">
      <c t="s" r="A21" s="4">
        <v>116</v>
      </c>
      <c t="n" r="B21" s="6">
        <v>-584</v>
      </c>
      <c t="n" r="C21" s="6">
        <v>2301</v>
      </c>
      <c t="n" r="D21" s="6">
        <v>-2027</v>
      </c>
    </row>
    <row r="22" spans="1:4">
      <c t="s" r="A22" s="4">
        <v>1274</v>
      </c>
      <c t="n" r="B22" s="6">
        <v>387</v>
      </c>
      <c t="n" r="C22" s="6">
        <v>971</v>
      </c>
      <c t="n" r="D22" s="6">
        <v>-1330</v>
      </c>
    </row>
    <row r="23" spans="1:4">
      <c t="s" r="A23" s="4">
        <v>1278</v>
      </c>
    </row>
    <row r="24" spans="1:4">
      <c t="s" r="A24" s="3">
        <v>1271</v>
      </c>
    </row>
    <row r="25" spans="1:4">
      <c t="s" r="A25" s="4">
        <v>1272</v>
      </c>
      <c t="n" r="B25" s="6">
        <v>-4499</v>
      </c>
      <c t="n" r="C25" s="6">
        <v>-5559</v>
      </c>
      <c t="n" r="D25" s="6">
        <v>-5892</v>
      </c>
    </row>
    <row r="26" spans="1:4">
      <c t="s" r="A26" s="4">
        <v>1275</v>
      </c>
      <c t="n" r="C26" s="6">
        <v>1861</v>
      </c>
      <c t="n" r="D26" s="6">
        <v>494</v>
      </c>
    </row>
    <row r="27" spans="1:4">
      <c t="s" r="A27" s="4">
        <v>1273</v>
      </c>
      <c t="n" r="B27" s="6">
        <v>-64</v>
      </c>
      <c t="n" r="C27" s="6">
        <v>-801</v>
      </c>
      <c t="n" r="D27" s="6">
        <v>-161</v>
      </c>
    </row>
    <row r="28" spans="1:4">
      <c t="s" r="A28" s="4">
        <v>116</v>
      </c>
      <c t="n" r="B28" s="6">
        <v>-64</v>
      </c>
      <c t="n" r="C28" s="6">
        <v>1060</v>
      </c>
      <c t="n" r="D28" s="6">
        <v>333</v>
      </c>
    </row>
    <row r="29" spans="1:4">
      <c t="s" r="A29" s="4">
        <v>1274</v>
      </c>
      <c t="n" r="B29" s="6">
        <v>-4563</v>
      </c>
      <c t="n" r="C29" s="6">
        <v>-4499</v>
      </c>
      <c t="n" r="D29" s="6">
        <v>-5559</v>
      </c>
    </row>
    <row r="30" spans="1:4">
      <c t="s" r="A30" s="4">
        <v>1279</v>
      </c>
    </row>
    <row r="31" spans="1:4">
      <c t="s" r="A31" s="3">
        <v>1271</v>
      </c>
    </row>
    <row r="32" spans="1:4">
      <c t="s" r="A32" s="4">
        <v>1272</v>
      </c>
      <c t="n" r="B32" s="6">
        <v>5019</v>
      </c>
      <c t="n" r="C32" s="6">
        <v>2989</v>
      </c>
      <c t="n" r="D32" s="6">
        <v>220</v>
      </c>
    </row>
    <row r="33" spans="1:4">
      <c t="s" r="A33" s="4">
        <v>1275</v>
      </c>
      <c t="n" r="B33" s="6">
        <v>-3046</v>
      </c>
      <c t="n" r="C33" s="6">
        <v>2845</v>
      </c>
      <c t="n" r="D33" s="6">
        <v>3913</v>
      </c>
    </row>
    <row r="34" spans="1:4">
      <c t="s" r="A34" s="4">
        <v>1273</v>
      </c>
      <c t="n" r="B34" s="6">
        <v>-3259</v>
      </c>
      <c t="n" r="C34" s="6">
        <v>-815</v>
      </c>
      <c t="n" r="D34" s="6">
        <v>-1144</v>
      </c>
    </row>
    <row r="35" spans="1:4">
      <c t="s" r="A35" s="4">
        <v>116</v>
      </c>
      <c t="n" r="B35" s="6">
        <v>-6305</v>
      </c>
      <c t="n" r="C35" s="6">
        <v>2030</v>
      </c>
      <c t="n" r="D35" s="6">
        <v>2769</v>
      </c>
    </row>
    <row r="36" spans="1:4">
      <c t="s" r="A36" s="4">
        <v>1274</v>
      </c>
      <c t="n" r="B36" s="6">
        <v>-1286</v>
      </c>
      <c t="n" r="C36" s="6">
        <v>5019</v>
      </c>
      <c t="n" r="D36" s="6">
        <v>2989</v>
      </c>
    </row>
    <row r="37" spans="1:4">
      <c t="s" r="A37" s="4">
        <v>1280</v>
      </c>
    </row>
    <row r="38" spans="1:4">
      <c t="s" r="A38" s="3">
        <v>1271</v>
      </c>
    </row>
    <row r="39" spans="1:4">
      <c t="s" r="A39" s="4">
        <v>1272</v>
      </c>
      <c t="n" r="B39" s="6">
        <v>-4356</v>
      </c>
      <c t="n" r="C39" s="6">
        <v>-2771</v>
      </c>
      <c t="n" r="D39" s="6">
        <v>-1628</v>
      </c>
    </row>
    <row r="40" spans="1:4">
      <c t="s" r="A40" s="4">
        <v>1275</v>
      </c>
      <c t="n" r="B40" s="6">
        <v>395</v>
      </c>
      <c t="n" r="C40" s="6">
        <v>-2055</v>
      </c>
      <c t="n" r="D40" s="6">
        <v>-1725</v>
      </c>
    </row>
    <row r="41" spans="1:4">
      <c t="s" r="A41" s="4">
        <v>1273</v>
      </c>
      <c t="n" r="B41" s="6">
        <v>-166</v>
      </c>
      <c t="n" r="C41" s="6">
        <v>470</v>
      </c>
      <c t="n" r="D41" s="6">
        <v>582</v>
      </c>
    </row>
    <row r="42" spans="1:4">
      <c t="s" r="A42" s="4">
        <v>116</v>
      </c>
      <c t="n" r="B42" s="6">
        <v>229</v>
      </c>
      <c t="n" r="C42" s="6">
        <v>-1585</v>
      </c>
      <c t="n" r="D42" s="6">
        <v>-1143</v>
      </c>
    </row>
    <row r="43" spans="1:4">
      <c t="s" r="A43" s="4">
        <v>1274</v>
      </c>
      <c t="n" r="B43" s="6">
        <v>-4127</v>
      </c>
      <c t="n" r="C43" s="6">
        <v>-4356</v>
      </c>
      <c t="n" r="D43" s="6">
        <v>-2771</v>
      </c>
    </row>
    <row r="44" spans="1:4">
      <c t="s" r="A44" s="4">
        <v>1281</v>
      </c>
    </row>
    <row r="45" spans="1:4">
      <c t="s" r="A45" s="3">
        <v>1271</v>
      </c>
    </row>
    <row r="46" spans="1:4">
      <c t="s" r="A46" s="4">
        <v>1272</v>
      </c>
      <c t="n" r="B46" s="6">
        <v>-748</v>
      </c>
    </row>
    <row r="47" spans="1:4">
      <c t="s" r="A47" s="4">
        <v>1275</v>
      </c>
      <c t="n" r="C47" s="6">
        <v>-748</v>
      </c>
    </row>
    <row r="48" spans="1:4">
      <c t="s" r="A48" s="4">
        <v>116</v>
      </c>
      <c t="n" r="C48" s="6">
        <v>-748</v>
      </c>
    </row>
    <row r="49" spans="1:4">
      <c t="s" r="A49" s="4">
        <v>1274</v>
      </c>
      <c t="n" r="B49" s="6">
        <v>-748</v>
      </c>
      <c t="n" r="C49" s="6">
        <v>-748</v>
      </c>
    </row>
    <row r="50" spans="1:4">
      <c t="s" r="A50" s="4">
        <v>173</v>
      </c>
    </row>
    <row r="51" spans="1:4">
      <c t="s" r="A51" s="3">
        <v>1271</v>
      </c>
    </row>
    <row r="52" spans="1:4">
      <c t="s" r="A52" s="4">
        <v>1272</v>
      </c>
      <c t="n" r="B52" s="6">
        <v>377883</v>
      </c>
      <c t="n" r="C52" s="6">
        <v>551926</v>
      </c>
      <c t="n" r="D52" s="6">
        <v>505989</v>
      </c>
    </row>
    <row r="53" spans="1:4">
      <c t="s" r="A53" s="4">
        <v>1275</v>
      </c>
      <c t="n" r="B53" s="6">
        <v>-304</v>
      </c>
      <c t="n" r="C53" s="6">
        <v>905</v>
      </c>
      <c t="n" r="D53" s="6">
        <v>-229</v>
      </c>
    </row>
    <row r="54" spans="1:4">
      <c t="s" r="A54" s="4">
        <v>116</v>
      </c>
      <c t="n" r="B54" s="6">
        <v>-304</v>
      </c>
      <c t="n" r="C54" s="6">
        <v>905</v>
      </c>
      <c t="n" r="D54" s="6">
        <v>-229</v>
      </c>
    </row>
    <row r="55" spans="1:4">
      <c t="s" r="A55" s="4">
        <v>1274</v>
      </c>
      <c t="n" r="B55" s="6">
        <v>348494</v>
      </c>
      <c t="n" r="C55" s="6">
        <v>377883</v>
      </c>
      <c t="n" r="D55" s="6">
        <v>551926</v>
      </c>
    </row>
    <row r="56" spans="1:4">
      <c t="s" r="A56" s="4">
        <v>1282</v>
      </c>
    </row>
    <row r="57" spans="1:4">
      <c t="s" r="A57" s="3">
        <v>1271</v>
      </c>
    </row>
    <row r="58" spans="1:4">
      <c t="s" r="A58" s="4">
        <v>1272</v>
      </c>
      <c t="n" r="B58" s="6">
        <v>-685</v>
      </c>
      <c t="n" r="C58" s="6">
        <v>-1590</v>
      </c>
      <c t="n" r="D58" s="6">
        <v>-1361</v>
      </c>
    </row>
    <row r="59" spans="1:4">
      <c t="s" r="A59" s="4">
        <v>1274</v>
      </c>
      <c t="n" r="B59" s="6">
        <v>-989</v>
      </c>
      <c t="n" r="C59" s="6">
        <v>-685</v>
      </c>
      <c t="n" r="D59" s="6">
        <v>-1590</v>
      </c>
    </row>
    <row r="60" spans="1:4">
      <c t="s" r="A60" s="4">
        <v>172</v>
      </c>
    </row>
    <row r="61" spans="1:4">
      <c t="s" r="A61" s="3">
        <v>1271</v>
      </c>
    </row>
    <row r="62" spans="1:4">
      <c t="s" r="A62" s="4">
        <v>1272</v>
      </c>
      <c t="n" r="B62" s="6">
        <v>155203</v>
      </c>
      <c t="n" r="C62" s="6">
        <v>108281</v>
      </c>
      <c t="n" r="D62" s="6">
        <v>153549</v>
      </c>
    </row>
    <row r="63" spans="1:4">
      <c t="s" r="A63" s="4">
        <v>1275</v>
      </c>
      <c t="n" r="B63" s="6">
        <v>57138</v>
      </c>
      <c t="n" r="C63" s="6">
        <v>67571</v>
      </c>
      <c t="n" r="D63" s="6">
        <v>-51200</v>
      </c>
    </row>
    <row r="64" spans="1:4">
      <c t="s" r="A64" s="4">
        <v>1277</v>
      </c>
      <c t="n" r="B64" s="6">
        <v>-244</v>
      </c>
      <c t="n" r="C64" s="6">
        <v>-640</v>
      </c>
      <c t="n" r="D64" s="6">
        <v>-1011</v>
      </c>
    </row>
    <row r="65" spans="1:4">
      <c t="s" r="A65" s="4">
        <v>1273</v>
      </c>
      <c t="n" r="B65" s="6">
        <v>-17259</v>
      </c>
      <c t="n" r="C65" s="6">
        <v>-20009</v>
      </c>
      <c t="n" r="D65" s="6">
        <v>6943</v>
      </c>
    </row>
    <row r="66" spans="1:4">
      <c t="s" r="A66" s="4">
        <v>116</v>
      </c>
      <c t="n" r="B66" s="6">
        <v>39635</v>
      </c>
      <c t="n" r="C66" s="6">
        <v>46922</v>
      </c>
      <c t="n" r="D66" s="6">
        <v>-45268</v>
      </c>
    </row>
    <row r="67" spans="1:4">
      <c t="s" r="A67" s="4">
        <v>1274</v>
      </c>
      <c t="n" r="B67" s="7">
        <v>194838</v>
      </c>
      <c t="n" r="C67" s="7">
        <v>155203</v>
      </c>
      <c t="n" r="D67" s="7">
        <v>1082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3</v>
      </c>
      <c t="s" r="B1" s="2">
        <v>1</v>
      </c>
    </row>
    <row r="2" spans="1:2">
      <c t="s" r="B2" s="2">
        <v>26</v>
      </c>
    </row>
    <row r="3" spans="1:2">
      <c t="s" r="A3" s="3">
        <v>203</v>
      </c>
    </row>
    <row r="4" spans="1:2">
      <c t="s" r="A4" s="4">
        <v>203</v>
      </c>
      <c t="s" r="B4" s="4">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3</v>
      </c>
      <c t="s" r="B1" s="2">
        <v>1</v>
      </c>
    </row>
    <row r="2" spans="1:4">
      <c t="s" r="B2" s="2">
        <v>26</v>
      </c>
      <c t="s" r="C2" s="2">
        <v>27</v>
      </c>
      <c t="s" r="D2" s="2">
        <v>72</v>
      </c>
    </row>
    <row r="3" spans="1:4">
      <c t="s" r="A3" s="3">
        <v>1284</v>
      </c>
    </row>
    <row r="4" spans="1:4">
      <c t="s" r="A4" s="4">
        <v>74</v>
      </c>
      <c t="n" r="B4" s="7">
        <v>3977693</v>
      </c>
      <c t="n" r="C4" s="7">
        <v>3489969</v>
      </c>
      <c t="n" r="D4" s="7">
        <v>3460516</v>
      </c>
    </row>
    <row r="5" spans="1:4">
      <c t="s" r="A5" s="4">
        <v>1285</v>
      </c>
    </row>
    <row r="6" spans="1:4">
      <c t="s" r="A6" s="3">
        <v>1284</v>
      </c>
    </row>
    <row r="7" spans="1:4">
      <c t="s" r="A7" s="4">
        <v>74</v>
      </c>
      <c t="n" r="B7" s="7">
        <v>200</v>
      </c>
      <c t="n" r="C7" s="7">
        <v>600</v>
      </c>
      <c t="n" r="D7" s="7">
        <v>1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20"/>
  </cols>
  <sheetData>
    <row r="1" spans="1:2">
      <c t="s" r="A1" s="1">
        <v>1286</v>
      </c>
      <c t="s" r="B1" s="2">
        <v>1</v>
      </c>
    </row>
    <row r="2" spans="1:2">
      <c t="s" r="B2" s="2">
        <v>2</v>
      </c>
    </row>
    <row r="3" spans="1:2">
      <c t="s" r="A3" s="4">
        <v>1287</v>
      </c>
    </row>
    <row r="4" spans="1:2">
      <c t="s" r="A4" s="3">
        <v>237</v>
      </c>
    </row>
    <row r="5" spans="1:2">
      <c t="s" r="A5" s="4">
        <v>1288</v>
      </c>
      <c t="s" r="B5" s="4">
        <v>659</v>
      </c>
    </row>
    <row r="6" spans="1:2">
      <c t="s" r="A6" s="4">
        <v>1289</v>
      </c>
      <c t="s" r="B6" s="4">
        <v>464</v>
      </c>
    </row>
    <row r="7" spans="1:2">
      <c t="s" r="A7" s="4">
        <v>1290</v>
      </c>
    </row>
    <row r="8" spans="1:2">
      <c t="s" r="A8" s="3">
        <v>237</v>
      </c>
    </row>
    <row r="9" spans="1:2">
      <c t="s" r="A9" s="4">
        <v>1289</v>
      </c>
      <c t="s" r="B9" s="4">
        <v>644</v>
      </c>
    </row>
    <row r="10" spans="1:2">
      <c t="s" r="A10" s="4">
        <v>1291</v>
      </c>
    </row>
    <row r="11" spans="1:2">
      <c t="s" r="A11" s="3">
        <v>237</v>
      </c>
    </row>
    <row r="12" spans="1:2">
      <c t="s" r="A12" s="4">
        <v>1288</v>
      </c>
      <c t="s" r="B12" s="4">
        <v>451</v>
      </c>
    </row>
    <row r="13" spans="1:2">
      <c t="s" r="A13" s="4">
        <v>1292</v>
      </c>
      <c t="s" r="B13" s="4">
        <v>1293</v>
      </c>
    </row>
    <row r="14" spans="1:2">
      <c t="s" r="A14" s="4">
        <v>1294</v>
      </c>
    </row>
    <row r="15" spans="1:2">
      <c t="s" r="A15" s="3">
        <v>237</v>
      </c>
    </row>
    <row r="16" spans="1:2">
      <c t="s" r="A16" s="4">
        <v>1288</v>
      </c>
      <c t="s" r="B16" s="4">
        <v>659</v>
      </c>
    </row>
    <row r="17" spans="1:2">
      <c t="s" r="A17" s="4">
        <v>1292</v>
      </c>
      <c t="s" r="B17" s="4">
        <v>1293</v>
      </c>
    </row>
    <row r="18" spans="1:2">
      <c t="s" r="A18" s="4">
        <v>1295</v>
      </c>
    </row>
    <row r="19" spans="1:2">
      <c t="s" r="A19" s="3">
        <v>237</v>
      </c>
    </row>
    <row r="20" spans="1:2">
      <c t="s" r="A20" s="4">
        <v>1288</v>
      </c>
      <c t="s" r="B20" s="4">
        <v>451</v>
      </c>
    </row>
    <row r="21" spans="1:2">
      <c t="s" r="A21" s="4">
        <v>1289</v>
      </c>
      <c t="s" r="B21" s="4">
        <v>644</v>
      </c>
    </row>
    <row r="22" spans="1:2">
      <c t="s" r="A22" s="4">
        <v>1296</v>
      </c>
    </row>
    <row r="23" spans="1:2">
      <c t="s" r="A23" s="3">
        <v>237</v>
      </c>
    </row>
    <row r="24" spans="1:2">
      <c t="s" r="A24" s="4">
        <v>1297</v>
      </c>
      <c t="n" r="B24" s="11">
        <v>11.5</v>
      </c>
    </row>
    <row r="25" spans="1:2">
      <c t="s" r="A25" s="4">
        <v>1298</v>
      </c>
    </row>
    <row r="26" spans="1:2">
      <c t="s" r="A26" s="3">
        <v>237</v>
      </c>
    </row>
    <row r="27" spans="1:2">
      <c t="s" r="A27" s="4">
        <v>1299</v>
      </c>
      <c t="n" r="B27" s="11">
        <v>0.2</v>
      </c>
    </row>
    <row r="28" spans="1:2">
      <c t="s" r="A28" s="4">
        <v>1300</v>
      </c>
      <c t="n" r="B28" s="6">
        <v>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t="s" r="A1" s="1">
        <v>1301</v>
      </c>
      <c t="s" r="B1" s="2">
        <v>1</v>
      </c>
    </row>
    <row r="2" spans="1:4">
      <c t="s" r="B2" s="2">
        <v>26</v>
      </c>
      <c t="s" r="C2" s="2">
        <v>27</v>
      </c>
      <c t="s" r="D2" s="2">
        <v>72</v>
      </c>
    </row>
    <row r="3" spans="1:4">
      <c t="s" r="A3" s="3">
        <v>1302</v>
      </c>
    </row>
    <row r="4" spans="1:4">
      <c t="s" r="A4" s="4">
        <v>1303</v>
      </c>
      <c t="n" r="B4" s="6">
        <v>7012341</v>
      </c>
    </row>
    <row r="5" spans="1:4">
      <c t="s" r="A5" s="4">
        <v>1304</v>
      </c>
      <c t="n" r="B5" s="6">
        <v>250000</v>
      </c>
    </row>
    <row r="6" spans="1:4">
      <c t="s" r="A6" s="4">
        <v>1305</v>
      </c>
      <c t="n" r="B6" s="6">
        <v>-911028</v>
      </c>
    </row>
    <row r="7" spans="1:4">
      <c t="s" r="A7" s="4">
        <v>1306</v>
      </c>
      <c t="n" r="B7" s="6">
        <v>-744374</v>
      </c>
      <c t="n" r="C7" s="6">
        <v>-304619</v>
      </c>
      <c t="n" r="D7" s="6">
        <v>-1198191</v>
      </c>
    </row>
    <row r="8" spans="1:4">
      <c t="s" r="A8" s="4">
        <v>1307</v>
      </c>
      <c t="n" r="B8" s="6">
        <v>-13836</v>
      </c>
    </row>
    <row r="9" spans="1:4">
      <c t="s" r="A9" s="4">
        <v>1308</v>
      </c>
      <c t="n" r="B9" s="6">
        <v>5593103</v>
      </c>
      <c t="n" r="C9" s="6">
        <v>7012341</v>
      </c>
    </row>
    <row r="10" spans="1:4">
      <c t="s" r="A10" s="4">
        <v>1309</v>
      </c>
      <c t="n" r="B10" s="6">
        <v>4832561</v>
      </c>
    </row>
    <row r="11" spans="1:4">
      <c t="s" r="A11" s="4">
        <v>1310</v>
      </c>
      <c t="n" r="B11" s="6">
        <v>2252804</v>
      </c>
    </row>
    <row r="12" spans="1:4">
      <c t="s" r="A12" s="3">
        <v>1311</v>
      </c>
    </row>
    <row r="13" spans="1:4">
      <c t="s" r="A13" s="4">
        <v>1312</v>
      </c>
      <c t="n" r="B13" s="8">
        <v>18.11</v>
      </c>
    </row>
    <row r="14" spans="1:4">
      <c t="s" r="A14" s="4">
        <v>1313</v>
      </c>
      <c t="n" r="B14" s="18">
        <v>15.53</v>
      </c>
    </row>
    <row r="15" spans="1:4">
      <c t="s" r="A15" s="4">
        <v>1314</v>
      </c>
      <c t="n" r="B15" s="18">
        <v>19.18</v>
      </c>
    </row>
    <row r="16" spans="1:4">
      <c t="s" r="A16" s="4">
        <v>1315</v>
      </c>
      <c t="n" r="B16" s="18">
        <v>14.49</v>
      </c>
    </row>
    <row r="17" spans="1:4">
      <c t="s" r="A17" s="4">
        <v>1316</v>
      </c>
      <c t="n" r="B17" s="18">
        <v>15.29</v>
      </c>
    </row>
    <row r="18" spans="1:4">
      <c t="s" r="A18" s="4">
        <v>1317</v>
      </c>
      <c t="n" r="B18" s="18">
        <v>18.31</v>
      </c>
      <c t="n" r="C18" s="8">
        <v>18.11</v>
      </c>
    </row>
    <row r="19" spans="1:4">
      <c t="s" r="A19" s="4">
        <v>1318</v>
      </c>
      <c t="n" r="B19" s="18">
        <v>17.89</v>
      </c>
    </row>
    <row r="20" spans="1:4">
      <c t="s" r="A20" s="4">
        <v>1319</v>
      </c>
      <c t="n" r="B20" s="8">
        <v>15.04</v>
      </c>
    </row>
    <row r="21" spans="1:4">
      <c t="s" r="A21" s="3">
        <v>1320</v>
      </c>
    </row>
    <row r="22" spans="1:4">
      <c t="s" r="A22" s="4">
        <v>1321</v>
      </c>
      <c t="s" r="B22" s="4">
        <v>1322</v>
      </c>
    </row>
    <row r="23" spans="1:4">
      <c t="s" r="A23" s="4">
        <v>1323</v>
      </c>
      <c t="s" r="B23" s="4">
        <v>1324</v>
      </c>
    </row>
    <row r="24" spans="1:4">
      <c t="s" r="A24" s="4">
        <v>1325</v>
      </c>
      <c t="s" r="B24" s="4">
        <v>1326</v>
      </c>
    </row>
    <row r="25" spans="1:4">
      <c t="s" r="A25" s="3">
        <v>1327</v>
      </c>
    </row>
    <row r="26" spans="1:4">
      <c t="s" r="A26" s="4">
        <v>1328</v>
      </c>
      <c t="n" r="B26" s="7">
        <v>2576</v>
      </c>
    </row>
    <row r="27" spans="1:4">
      <c t="s" r="A27" s="4">
        <v>1329</v>
      </c>
      <c t="n" r="B27" s="6">
        <v>-8241</v>
      </c>
    </row>
    <row r="28" spans="1:4">
      <c t="s" r="A28" s="4">
        <v>1330</v>
      </c>
      <c t="n" r="B28" s="7">
        <v>3300</v>
      </c>
      <c t="n" r="C28" s="7">
        <v>2800</v>
      </c>
      <c t="n" r="D28" s="7">
        <v>11800</v>
      </c>
    </row>
    <row r="29" spans="1:4">
      <c t="s" r="A29" s="3">
        <v>1331</v>
      </c>
    </row>
    <row r="30" spans="1:4">
      <c t="s" r="A30" s="4">
        <v>1332</v>
      </c>
      <c t="n" r="B30" s="8">
        <v>2.31</v>
      </c>
      <c t="n" r="C30" s="8">
        <v>3.08</v>
      </c>
      <c t="n" r="D30" s="8">
        <v>4.64</v>
      </c>
    </row>
    <row r="31" spans="1:4">
      <c t="s" r="A31" s="4">
        <v>1302</v>
      </c>
    </row>
    <row r="32" spans="1:4">
      <c t="s" r="A32" s="3">
        <v>1331</v>
      </c>
    </row>
    <row r="33" spans="1:4">
      <c t="s" r="A33" s="4">
        <v>1333</v>
      </c>
      <c t="n" r="B33" s="8">
        <v>15.53</v>
      </c>
      <c t="n" r="C33" s="8">
        <v>25.03</v>
      </c>
      <c t="n" r="D33" s="8">
        <v>26.59</v>
      </c>
    </row>
    <row r="34" spans="1:4">
      <c t="s" r="A34" s="4">
        <v>1334</v>
      </c>
      <c t="s" r="B34" s="4">
        <v>1335</v>
      </c>
      <c t="s" r="C34" s="4">
        <v>1336</v>
      </c>
      <c t="s" r="D34" s="4">
        <v>1337</v>
      </c>
    </row>
    <row r="35" spans="1:4">
      <c t="s" r="A35" s="4">
        <v>1338</v>
      </c>
      <c t="s" r="B35" s="4">
        <v>1339</v>
      </c>
      <c t="s" r="C35" s="4">
        <v>1340</v>
      </c>
      <c t="s" r="D35" s="4">
        <v>1341</v>
      </c>
    </row>
    <row r="36" spans="1:4">
      <c t="s" r="A36" s="4">
        <v>1342</v>
      </c>
      <c t="s" r="B36" s="4">
        <v>1343</v>
      </c>
      <c t="s" r="C36" s="4">
        <v>993</v>
      </c>
      <c t="s" r="D36" s="4">
        <v>656</v>
      </c>
    </row>
    <row r="37" spans="1:4">
      <c t="s" r="A37" s="4">
        <v>1344</v>
      </c>
      <c t="s" r="B37" s="4">
        <v>1345</v>
      </c>
      <c t="s" r="C37" s="4">
        <v>1346</v>
      </c>
      <c t="s" r="D37" s="4">
        <v>134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24"/>
    <col customWidth="1" max="3" min="3" width="15"/>
    <col customWidth="1" max="4" min="4" width="15"/>
  </cols>
  <sheetData>
    <row r="1" spans="1:4">
      <c t="s" r="A1" s="1">
        <v>1348</v>
      </c>
      <c t="s" r="B1" s="2">
        <v>1</v>
      </c>
    </row>
    <row r="2" spans="1:4">
      <c t="s" r="B2" s="2">
        <v>26</v>
      </c>
      <c t="s" r="C2" s="2">
        <v>27</v>
      </c>
      <c t="s" r="D2" s="2">
        <v>72</v>
      </c>
    </row>
    <row r="3" spans="1:4">
      <c t="s" r="A3" s="4">
        <v>1290</v>
      </c>
    </row>
    <row r="4" spans="1:4">
      <c t="s" r="A4" s="3">
        <v>1349</v>
      </c>
    </row>
    <row r="5" spans="1:4">
      <c t="s" r="A5" s="4">
        <v>1303</v>
      </c>
      <c t="n" r="B5" s="6">
        <v>2265375</v>
      </c>
    </row>
    <row r="6" spans="1:4">
      <c t="s" r="A6" s="4">
        <v>1304</v>
      </c>
      <c t="n" r="B6" s="6">
        <v>2204963</v>
      </c>
      <c t="n" r="C6" s="6">
        <v>426625</v>
      </c>
      <c t="n" r="D6" s="6">
        <v>618005</v>
      </c>
    </row>
    <row r="7" spans="1:4">
      <c t="s" r="A7" s="4">
        <v>1350</v>
      </c>
      <c t="n" r="B7" s="6">
        <v>-768037</v>
      </c>
    </row>
    <row r="8" spans="1:4">
      <c t="s" r="A8" s="4">
        <v>1305</v>
      </c>
      <c t="n" r="B8" s="6">
        <v>-402907</v>
      </c>
    </row>
    <row r="9" spans="1:4">
      <c t="s" r="A9" s="4">
        <v>1308</v>
      </c>
      <c t="n" r="B9" s="6">
        <v>3299394</v>
      </c>
      <c t="n" r="C9" s="6">
        <v>2265375</v>
      </c>
    </row>
    <row r="10" spans="1:4">
      <c t="s" r="A10" s="3">
        <v>1351</v>
      </c>
    </row>
    <row r="11" spans="1:4">
      <c t="s" r="A11" s="4">
        <v>1312</v>
      </c>
      <c t="n" r="B11" s="8">
        <v>22.39</v>
      </c>
    </row>
    <row r="12" spans="1:4">
      <c t="s" r="A12" s="4">
        <v>1313</v>
      </c>
      <c t="n" r="B12" s="18">
        <v>7.58</v>
      </c>
      <c t="n" r="C12" s="8">
        <v>23.31</v>
      </c>
      <c t="n" r="D12" s="8">
        <v>28.52</v>
      </c>
    </row>
    <row r="13" spans="1:4">
      <c t="s" r="A13" s="4">
        <v>1352</v>
      </c>
      <c t="n" r="B13" s="18">
        <v>17.9</v>
      </c>
    </row>
    <row r="14" spans="1:4">
      <c t="s" r="A14" s="4">
        <v>1314</v>
      </c>
      <c t="n" r="B14" s="18">
        <v>22.73</v>
      </c>
    </row>
    <row r="15" spans="1:4">
      <c t="s" r="A15" s="4">
        <v>1317</v>
      </c>
      <c t="n" r="B15" s="8">
        <v>13.5</v>
      </c>
      <c t="n" r="C15" s="8">
        <v>22.39</v>
      </c>
    </row>
    <row r="16" spans="1:4">
      <c t="s" r="A16" s="3">
        <v>1353</v>
      </c>
    </row>
    <row r="17" spans="1:4">
      <c t="s" r="A17" s="4">
        <v>1354</v>
      </c>
      <c t="n" r="B17" s="7">
        <v>20053000</v>
      </c>
    </row>
    <row r="18" spans="1:4">
      <c t="s" r="A18" s="4">
        <v>1355</v>
      </c>
      <c t="s" r="B18" s="4">
        <v>1356</v>
      </c>
    </row>
    <row r="19" spans="1:4">
      <c t="s" r="A19" s="4">
        <v>1357</v>
      </c>
      <c t="n" r="B19" s="7">
        <v>13400000</v>
      </c>
      <c t="n" r="C19" s="7">
        <v>11700000</v>
      </c>
      <c t="n" r="D19" s="7">
        <v>16300000</v>
      </c>
    </row>
    <row r="20" spans="1:4">
      <c t="s" r="A20" s="4">
        <v>1295</v>
      </c>
    </row>
    <row r="21" spans="1:4">
      <c t="s" r="A21" s="3">
        <v>1349</v>
      </c>
    </row>
    <row r="22" spans="1:4">
      <c t="s" r="A22" s="4">
        <v>1304</v>
      </c>
      <c t="n" r="B22" s="6">
        <v>1538583</v>
      </c>
    </row>
    <row r="23" spans="1:4">
      <c t="s" r="A23" s="4">
        <v>1350</v>
      </c>
      <c t="n" r="B23" s="6">
        <v>-530880</v>
      </c>
      <c t="n" r="C23" s="6">
        <v>0</v>
      </c>
      <c t="n" r="D23" s="6">
        <v>0</v>
      </c>
    </row>
    <row r="24" spans="1:4">
      <c t="s" r="A24" s="4">
        <v>1305</v>
      </c>
      <c t="n" r="B24" s="6">
        <v>-107661</v>
      </c>
    </row>
    <row r="25" spans="1:4">
      <c t="s" r="A25" s="4">
        <v>1308</v>
      </c>
      <c t="n" r="B25" s="6">
        <v>900042</v>
      </c>
    </row>
    <row r="26" spans="1:4">
      <c t="s" r="A26" s="3">
        <v>1351</v>
      </c>
    </row>
    <row r="27" spans="1:4">
      <c t="s" r="A27" s="4">
        <v>1313</v>
      </c>
      <c t="n" r="B27" s="8">
        <v>19.52</v>
      </c>
    </row>
    <row r="28" spans="1:4">
      <c t="s" r="A28" s="4">
        <v>1352</v>
      </c>
      <c t="n" r="B28" s="18">
        <v>19.57</v>
      </c>
    </row>
    <row r="29" spans="1:4">
      <c t="s" r="A29" s="4">
        <v>1314</v>
      </c>
      <c t="n" r="B29" s="18">
        <v>19.57</v>
      </c>
    </row>
    <row r="30" spans="1:4">
      <c t="s" r="A30" s="4">
        <v>1317</v>
      </c>
      <c t="n" r="B30" s="8">
        <v>19.49</v>
      </c>
    </row>
    <row r="31" spans="1:4">
      <c t="s" r="A31" s="3">
        <v>1353</v>
      </c>
    </row>
    <row r="32" spans="1:4">
      <c t="s" r="A32" s="4">
        <v>1354</v>
      </c>
      <c t="n" r="B32" s="7">
        <v>3917000</v>
      </c>
    </row>
    <row r="33" spans="1:4">
      <c t="s" r="A33" s="4">
        <v>1355</v>
      </c>
      <c t="s" r="B33" s="4">
        <v>1358</v>
      </c>
    </row>
    <row r="34" spans="1:4">
      <c t="s" r="A34" s="4">
        <v>1357</v>
      </c>
      <c t="n" r="B34" s="7">
        <v>84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29"/>
    <col customWidth="1" max="3" min="3" width="22"/>
    <col customWidth="1" max="4" min="4" width="29"/>
  </cols>
  <sheetData>
    <row r="1" spans="1:4">
      <c t="s" r="A1" s="1">
        <v>1359</v>
      </c>
      <c t="s" r="B1" s="2">
        <v>1025</v>
      </c>
    </row>
    <row r="2" spans="1:4">
      <c t="s" r="B2" s="2">
        <v>1360</v>
      </c>
      <c t="s" r="C2" s="2">
        <v>1361</v>
      </c>
      <c t="s" r="D2" s="2">
        <v>1362</v>
      </c>
    </row>
    <row r="3" spans="1:4">
      <c t="s" r="A3" s="3">
        <v>237</v>
      </c>
    </row>
    <row r="4" spans="1:4">
      <c t="s" r="A4" s="4">
        <v>1363</v>
      </c>
      <c t="n" r="B4" s="6">
        <v>223</v>
      </c>
      <c t="n" r="C4" s="6">
        <v>58</v>
      </c>
      <c t="n" r="D4" s="6">
        <v>221</v>
      </c>
    </row>
    <row r="5" spans="1:4">
      <c t="s" r="A5" s="4">
        <v>1364</v>
      </c>
      <c t="n" r="B5" s="9">
        <v>14.6</v>
      </c>
      <c t="n" r="D5" s="7">
        <v>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5</v>
      </c>
      <c t="s" r="B1" s="2">
        <v>1</v>
      </c>
    </row>
    <row r="2" spans="1:4">
      <c t="s" r="B2" s="2">
        <v>26</v>
      </c>
      <c t="s" r="C2" s="2">
        <v>27</v>
      </c>
      <c t="s" r="D2" s="2">
        <v>72</v>
      </c>
    </row>
    <row r="3" spans="1:4">
      <c t="s" r="A3" s="3">
        <v>1366</v>
      </c>
    </row>
    <row r="4" spans="1:4">
      <c t="s" r="A4" s="4">
        <v>1367</v>
      </c>
      <c t="n" r="B4" s="7">
        <v>36067</v>
      </c>
      <c t="n" r="C4" s="7">
        <v>13823</v>
      </c>
      <c t="n" r="D4" s="7">
        <v>11301</v>
      </c>
    </row>
    <row r="5" spans="1:4">
      <c t="s" r="A5" s="4">
        <v>1368</v>
      </c>
      <c t="n" r="B5" s="6">
        <v>15349</v>
      </c>
      <c t="n" r="C5" s="6">
        <v>4711</v>
      </c>
      <c t="n" r="D5" s="6">
        <v>4122</v>
      </c>
    </row>
    <row r="6" spans="1:4">
      <c t="s" r="A6" s="4">
        <v>1369</v>
      </c>
      <c t="n" r="B6" s="6">
        <v>20718</v>
      </c>
      <c t="n" r="C6" s="6">
        <v>9112</v>
      </c>
      <c t="n" r="D6" s="6">
        <v>7179</v>
      </c>
    </row>
    <row r="7" spans="1:4">
      <c t="s" r="A7" s="4">
        <v>77</v>
      </c>
    </row>
    <row r="8" spans="1:4">
      <c t="s" r="A8" s="3">
        <v>1366</v>
      </c>
    </row>
    <row r="9" spans="1:4">
      <c t="s" r="A9" s="4">
        <v>1367</v>
      </c>
      <c t="n" r="B9" s="6">
        <v>602</v>
      </c>
      <c t="n" r="C9" s="6">
        <v>970</v>
      </c>
      <c t="n" r="D9" s="6">
        <v>762</v>
      </c>
    </row>
    <row r="10" spans="1:4">
      <c t="s" r="A10" s="4">
        <v>1370</v>
      </c>
    </row>
    <row r="11" spans="1:4">
      <c t="s" r="A11" s="3">
        <v>1366</v>
      </c>
    </row>
    <row r="12" spans="1:4">
      <c t="s" r="A12" s="4">
        <v>1367</v>
      </c>
      <c t="n" r="B12" s="6">
        <v>675</v>
      </c>
      <c t="n" r="C12" s="6">
        <v>60</v>
      </c>
      <c t="n" r="D12" s="6">
        <v>48</v>
      </c>
    </row>
    <row r="13" spans="1:4">
      <c t="s" r="A13" s="4">
        <v>79</v>
      </c>
    </row>
    <row r="14" spans="1:4">
      <c t="s" r="A14" s="3">
        <v>1366</v>
      </c>
    </row>
    <row r="15" spans="1:4">
      <c t="s" r="A15" s="4">
        <v>1367</v>
      </c>
      <c t="n" r="B15" s="6">
        <v>15700</v>
      </c>
      <c t="n" r="C15" s="6">
        <v>12127</v>
      </c>
      <c t="n" r="D15" s="6">
        <v>9993</v>
      </c>
    </row>
    <row r="16" spans="1:4">
      <c t="s" r="A16" s="4">
        <v>80</v>
      </c>
    </row>
    <row r="17" spans="1:4">
      <c t="s" r="A17" s="3">
        <v>1366</v>
      </c>
    </row>
    <row r="18" spans="1:4">
      <c t="s" r="A18" s="4">
        <v>1367</v>
      </c>
      <c t="n" r="B18" s="6">
        <v>4223</v>
      </c>
      <c t="n" r="C18" s="6">
        <v>666</v>
      </c>
      <c t="n" r="D18" s="6">
        <v>498</v>
      </c>
    </row>
    <row r="19" spans="1:4">
      <c t="s" r="A19" s="4">
        <v>1371</v>
      </c>
    </row>
    <row r="20" spans="1:4">
      <c t="s" r="A20" s="3">
        <v>1366</v>
      </c>
    </row>
    <row r="21" spans="1:4">
      <c t="s" r="A21" s="4">
        <v>1367</v>
      </c>
      <c t="n" r="B21" s="6">
        <v>21200</v>
      </c>
      <c t="n" r="C21" s="7">
        <v>13823</v>
      </c>
      <c t="n" r="D21" s="7">
        <v>11301</v>
      </c>
    </row>
    <row r="22" spans="1:4">
      <c t="s" r="A22" s="4">
        <v>83</v>
      </c>
    </row>
    <row r="23" spans="1:4">
      <c t="s" r="A23" s="3">
        <v>1366</v>
      </c>
    </row>
    <row r="24" spans="1:4">
      <c t="s" r="A24" s="4">
        <v>1367</v>
      </c>
      <c t="n" r="B24" s="7">
        <v>1486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 customWidth="1" max="6" min="6" width="14"/>
  </cols>
  <sheetData>
    <row r="1" spans="1:6">
      <c t="s" r="A1" s="1">
        <v>1372</v>
      </c>
      <c t="s" r="B1" s="2">
        <v>491</v>
      </c>
      <c t="s" r="D1" s="2">
        <v>1</v>
      </c>
    </row>
    <row r="2" spans="1:6">
      <c t="s" r="B2" s="2">
        <v>1373</v>
      </c>
      <c t="s" r="C2" s="2">
        <v>27</v>
      </c>
      <c t="s" r="D2" s="2">
        <v>26</v>
      </c>
      <c t="s" r="E2" s="2">
        <v>27</v>
      </c>
      <c t="s" r="F2" s="2">
        <v>72</v>
      </c>
    </row>
    <row r="3" spans="1:6">
      <c t="s" r="A3" s="3">
        <v>89</v>
      </c>
    </row>
    <row r="4" spans="1:6">
      <c t="s" r="A4" s="4">
        <v>1374</v>
      </c>
      <c t="n" r="D4" s="7">
        <v>-73806</v>
      </c>
      <c t="n" r="E4" s="7">
        <v>-88628</v>
      </c>
    </row>
    <row r="5" spans="1:6">
      <c t="s" r="A5" s="4">
        <v>1375</v>
      </c>
      <c t="n" r="D5" s="6">
        <v>-117877</v>
      </c>
      <c t="n" r="E5" s="6">
        <v>-106203</v>
      </c>
    </row>
    <row r="6" spans="1:6">
      <c t="s" r="A6" s="4">
        <v>141</v>
      </c>
      <c t="n" r="D6" s="6">
        <v>-11564</v>
      </c>
      <c t="n" r="E6" s="6">
        <v>-12926</v>
      </c>
      <c t="n" r="F6" s="7">
        <v>-14972</v>
      </c>
    </row>
    <row r="7" spans="1:6">
      <c t="s" r="A7" s="4">
        <v>1376</v>
      </c>
      <c t="n" r="D7" s="6">
        <v>-129441</v>
      </c>
      <c t="n" r="E7" s="6">
        <v>-119129</v>
      </c>
      <c t="n" r="F7" s="7">
        <v>-14972</v>
      </c>
    </row>
    <row r="8" spans="1:6">
      <c t="s" r="A8" s="4">
        <v>898</v>
      </c>
    </row>
    <row r="9" spans="1:6">
      <c t="s" r="A9" s="3">
        <v>89</v>
      </c>
    </row>
    <row r="10" spans="1:6">
      <c t="s" r="A10" s="4">
        <v>1374</v>
      </c>
      <c t="n" r="D10" s="6">
        <v>-73376</v>
      </c>
    </row>
    <row r="11" spans="1:6">
      <c t="s" r="A11" s="4">
        <v>1377</v>
      </c>
      <c t="n" r="D11" s="6">
        <v>-4295</v>
      </c>
    </row>
    <row r="12" spans="1:6">
      <c t="s" r="A12" s="4">
        <v>1378</v>
      </c>
      <c t="n" r="D12" s="6">
        <v>-2040</v>
      </c>
    </row>
    <row r="13" spans="1:6">
      <c t="s" r="A13" s="4">
        <v>1375</v>
      </c>
      <c t="n" r="D13" s="6">
        <v>-79711</v>
      </c>
    </row>
    <row r="14" spans="1:6">
      <c t="s" r="A14" s="4">
        <v>986</v>
      </c>
    </row>
    <row r="15" spans="1:6">
      <c t="s" r="A15" s="3">
        <v>89</v>
      </c>
    </row>
    <row r="16" spans="1:6">
      <c t="s" r="A16" s="4">
        <v>1377</v>
      </c>
      <c t="n" r="B16" s="7">
        <v>-34500</v>
      </c>
      <c t="n" r="D16" s="6">
        <v>-34526</v>
      </c>
      <c t="n" r="E16" s="6">
        <v>-17023</v>
      </c>
    </row>
    <row r="17" spans="1:6">
      <c t="s" r="A17" s="4">
        <v>1378</v>
      </c>
      <c t="n" r="D17" s="6">
        <v>-3640</v>
      </c>
    </row>
    <row r="18" spans="1:6">
      <c t="s" r="A18" s="4">
        <v>1375</v>
      </c>
      <c t="n" r="D18" s="7">
        <v>-38166</v>
      </c>
      <c t="n" r="E18" s="6">
        <v>-17023</v>
      </c>
    </row>
    <row r="19" spans="1:6">
      <c t="s" r="A19" s="4">
        <v>692</v>
      </c>
    </row>
    <row r="20" spans="1:6">
      <c t="s" r="A20" s="3">
        <v>89</v>
      </c>
    </row>
    <row r="21" spans="1:6">
      <c t="s" r="A21" s="4">
        <v>1374</v>
      </c>
      <c t="n" r="E21" s="6">
        <v>-88628</v>
      </c>
    </row>
    <row r="22" spans="1:6">
      <c t="s" r="A22" s="4">
        <v>1377</v>
      </c>
      <c t="n" r="C22" s="7">
        <v>-3200</v>
      </c>
      <c t="n" r="E22" s="6">
        <v>-3182</v>
      </c>
    </row>
    <row r="23" spans="1:6">
      <c t="s" r="A23" s="4">
        <v>694</v>
      </c>
      <c t="n" r="E23" s="6">
        <v>10103</v>
      </c>
    </row>
    <row r="24" spans="1:6">
      <c t="s" r="A24" s="4">
        <v>1375</v>
      </c>
      <c t="n" r="E24" s="6">
        <v>-81707</v>
      </c>
    </row>
    <row r="25" spans="1:6">
      <c t="s" r="A25" s="4">
        <v>1379</v>
      </c>
    </row>
    <row r="26" spans="1:6">
      <c t="s" r="A26" s="3">
        <v>89</v>
      </c>
    </row>
    <row r="27" spans="1:6">
      <c t="s" r="A27" s="4">
        <v>1377</v>
      </c>
      <c t="n" r="E27" s="6">
        <v>-3542</v>
      </c>
    </row>
    <row r="28" spans="1:6">
      <c t="s" r="A28" s="4">
        <v>1380</v>
      </c>
    </row>
    <row r="29" spans="1:6">
      <c t="s" r="A29" s="3">
        <v>89</v>
      </c>
    </row>
    <row r="30" spans="1:6">
      <c t="s" r="A30" s="4">
        <v>1381</v>
      </c>
      <c t="n" r="E30" s="7">
        <v>-3931</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2</v>
      </c>
      <c t="s" r="B1" s="2">
        <v>1</v>
      </c>
    </row>
    <row r="2" spans="1:4">
      <c t="s" r="B2" s="2">
        <v>26</v>
      </c>
      <c t="s" r="C2" s="2">
        <v>27</v>
      </c>
      <c t="s" r="D2" s="2">
        <v>72</v>
      </c>
    </row>
    <row r="3" spans="1:4">
      <c t="s" r="A3" s="3">
        <v>1383</v>
      </c>
    </row>
    <row r="4" spans="1:4">
      <c t="s" r="A4" s="4">
        <v>97</v>
      </c>
      <c t="n" r="B4" s="7">
        <v>-75574</v>
      </c>
      <c t="n" r="C4" s="7">
        <v>86162</v>
      </c>
      <c t="n" r="D4" s="7">
        <v>201605</v>
      </c>
    </row>
    <row r="5" spans="1:4">
      <c t="s" r="A5" s="3">
        <v>1384</v>
      </c>
    </row>
    <row r="6" spans="1:4">
      <c t="s" r="A6" s="4">
        <v>1385</v>
      </c>
      <c t="n" r="B6" s="6">
        <v>192398</v>
      </c>
      <c t="n" r="C6" s="6">
        <v>173792</v>
      </c>
      <c t="n" r="D6" s="6">
        <v>173315</v>
      </c>
    </row>
    <row r="7" spans="1:4">
      <c t="s" r="A7" s="4">
        <v>1386</v>
      </c>
      <c t="n" r="C7" s="6">
        <v>698</v>
      </c>
      <c t="n" r="D7" s="6">
        <v>329</v>
      </c>
    </row>
    <row r="8" spans="1:4">
      <c t="s" r="A8" s="4">
        <v>1387</v>
      </c>
      <c t="n" r="B8" s="6">
        <v>192398</v>
      </c>
      <c t="n" r="C8" s="6">
        <v>174490</v>
      </c>
      <c t="n" r="D8" s="6">
        <v>173644</v>
      </c>
    </row>
    <row r="9" spans="1:4">
      <c t="s" r="A9" s="4">
        <v>1388</v>
      </c>
      <c t="n" r="B9" s="8">
        <v>-0.39</v>
      </c>
      <c t="n" r="C9" s="8">
        <v>0.5</v>
      </c>
      <c t="n" r="D9" s="8">
        <v>1.16</v>
      </c>
    </row>
    <row r="10" spans="1:4">
      <c t="s" r="A10" s="4">
        <v>1389</v>
      </c>
      <c t="n" r="B10" s="8">
        <v>-0.39</v>
      </c>
      <c t="n" r="C10" s="8">
        <v>0.49</v>
      </c>
      <c t="n" r="D10" s="8">
        <v>1.1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0</v>
      </c>
      <c t="s" r="B1" s="2">
        <v>1</v>
      </c>
    </row>
    <row r="2" spans="1:4">
      <c t="s" r="B2" s="2">
        <v>26</v>
      </c>
      <c t="s" r="C2" s="2">
        <v>27</v>
      </c>
      <c t="s" r="D2" s="2">
        <v>72</v>
      </c>
    </row>
    <row r="3" spans="1:4">
      <c t="s" r="A3" s="4">
        <v>1302</v>
      </c>
    </row>
    <row r="4" spans="1:4">
      <c t="s" r="A4" s="3">
        <v>1391</v>
      </c>
    </row>
    <row r="5" spans="1:4">
      <c t="s" r="A5" s="4">
        <v>1392</v>
      </c>
      <c t="n" r="B5" s="11">
        <v>1.1</v>
      </c>
      <c t="n" r="C5" s="6">
        <v>0</v>
      </c>
      <c t="n" r="D5" s="11">
        <v>0.5</v>
      </c>
    </row>
    <row r="6" spans="1:4">
      <c t="s" r="A6" s="4">
        <v>1393</v>
      </c>
    </row>
    <row r="7" spans="1:4">
      <c t="s" r="A7" s="3">
        <v>1391</v>
      </c>
    </row>
    <row r="8" spans="1:4">
      <c t="s" r="A8" s="4">
        <v>1392</v>
      </c>
      <c t="n" r="B8" s="11">
        <v>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94</v>
      </c>
      <c t="s" r="B1" s="2">
        <v>26</v>
      </c>
      <c t="s" r="C1" s="2">
        <v>27</v>
      </c>
    </row>
    <row r="2" spans="1:3">
      <c t="s" r="A2" s="3">
        <v>1395</v>
      </c>
    </row>
    <row r="3" spans="1:3">
      <c t="s" r="A3" s="4">
        <v>1396</v>
      </c>
      <c t="n" r="B3" s="7">
        <v>20727</v>
      </c>
      <c t="n" r="C3" s="7">
        <v>78435</v>
      </c>
    </row>
    <row r="4" spans="1:3">
      <c t="s" r="A4" s="4">
        <v>1397</v>
      </c>
      <c t="n" r="B4" s="6">
        <v>40351</v>
      </c>
      <c t="n" r="C4" s="6">
        <v>154367</v>
      </c>
    </row>
    <row r="5" spans="1:3">
      <c t="s" r="A5" s="4">
        <v>1398</v>
      </c>
    </row>
    <row r="6" spans="1:3">
      <c t="s" r="A6" s="3">
        <v>1395</v>
      </c>
    </row>
    <row r="7" spans="1:3">
      <c t="s" r="A7" s="4">
        <v>1399</v>
      </c>
      <c t="n" r="B7" s="6">
        <v>1286</v>
      </c>
      <c t="n" r="C7" s="6">
        <v>47405</v>
      </c>
    </row>
    <row r="8" spans="1:3">
      <c t="s" r="A8" s="4">
        <v>1400</v>
      </c>
      <c t="n" r="B8" s="6">
        <v>8</v>
      </c>
      <c t="n" r="C8" s="6">
        <v>91</v>
      </c>
    </row>
    <row r="9" spans="1:3">
      <c t="s" r="A9" s="4">
        <v>1396</v>
      </c>
      <c t="n" r="B9" s="6">
        <v>1294</v>
      </c>
      <c t="n" r="C9" s="6">
        <v>47496</v>
      </c>
    </row>
    <row r="10" spans="1:3">
      <c t="s" r="A10" s="4">
        <v>1401</v>
      </c>
      <c t="n" r="B10" s="6">
        <v>35627</v>
      </c>
      <c t="n" r="C10" s="6">
        <v>148609</v>
      </c>
    </row>
    <row r="11" spans="1:3">
      <c t="s" r="A11" s="4">
        <v>1402</v>
      </c>
      <c t="n" r="B11" s="6">
        <v>3354</v>
      </c>
      <c t="n" r="C11" s="6">
        <v>3260</v>
      </c>
    </row>
    <row r="12" spans="1:3">
      <c t="s" r="A12" s="4">
        <v>1397</v>
      </c>
      <c t="n" r="B12" s="6">
        <v>38981</v>
      </c>
      <c t="n" r="C12" s="6">
        <v>151869</v>
      </c>
    </row>
    <row r="13" spans="1:3">
      <c t="s" r="A13" s="4">
        <v>1403</v>
      </c>
    </row>
    <row r="14" spans="1:3">
      <c t="s" r="A14" s="3">
        <v>1395</v>
      </c>
    </row>
    <row r="15" spans="1:3">
      <c t="s" r="A15" s="4">
        <v>1400</v>
      </c>
      <c t="n" r="C15" s="6">
        <v>84</v>
      </c>
    </row>
    <row r="16" spans="1:3">
      <c t="s" r="A16" s="4">
        <v>1396</v>
      </c>
      <c t="n" r="C16" s="6">
        <v>84</v>
      </c>
    </row>
    <row r="17" spans="1:3">
      <c t="s" r="A17" s="4">
        <v>1402</v>
      </c>
      <c t="n" r="B17" s="6">
        <v>524</v>
      </c>
      <c t="n" r="C17" s="6">
        <v>1509</v>
      </c>
    </row>
    <row r="18" spans="1:3">
      <c t="s" r="A18" s="4">
        <v>1397</v>
      </c>
      <c t="n" r="B18" s="6">
        <v>524</v>
      </c>
      <c t="n" r="C18" s="6">
        <v>1509</v>
      </c>
    </row>
    <row r="19" spans="1:3">
      <c t="s" r="A19" s="4">
        <v>1404</v>
      </c>
    </row>
    <row r="20" spans="1:3">
      <c t="s" r="A20" s="3">
        <v>1395</v>
      </c>
    </row>
    <row r="21" spans="1:3">
      <c t="s" r="A21" s="4">
        <v>1400</v>
      </c>
      <c t="n" r="B21" s="6">
        <v>2086</v>
      </c>
      <c t="n" r="C21" s="6">
        <v>205</v>
      </c>
    </row>
    <row r="22" spans="1:3">
      <c t="s" r="A22" s="4">
        <v>1396</v>
      </c>
      <c t="n" r="B22" s="6">
        <v>2086</v>
      </c>
      <c t="n" r="C22" s="6">
        <v>205</v>
      </c>
    </row>
    <row r="23" spans="1:3">
      <c t="s" r="A23" s="4">
        <v>1405</v>
      </c>
    </row>
    <row r="24" spans="1:3">
      <c t="s" r="A24" s="3">
        <v>1395</v>
      </c>
    </row>
    <row r="25" spans="1:3">
      <c t="s" r="A25" s="4">
        <v>1400</v>
      </c>
      <c t="n" r="B25" s="6">
        <v>17347</v>
      </c>
      <c t="n" r="C25" s="6">
        <v>30650</v>
      </c>
    </row>
    <row r="26" spans="1:3">
      <c t="s" r="A26" s="4">
        <v>1396</v>
      </c>
      <c t="n" r="B26" s="6">
        <v>17347</v>
      </c>
      <c t="n" r="C26" s="6">
        <v>30650</v>
      </c>
    </row>
    <row r="27" spans="1:3">
      <c t="s" r="A27" s="4">
        <v>1402</v>
      </c>
      <c t="n" r="B27" s="6">
        <v>846</v>
      </c>
      <c t="n" r="C27" s="6">
        <v>989</v>
      </c>
    </row>
    <row r="28" spans="1:3">
      <c t="s" r="A28" s="4">
        <v>1397</v>
      </c>
      <c t="n" r="B28" s="7">
        <v>846</v>
      </c>
      <c t="n" r="C28" s="7">
        <v>98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5</v>
      </c>
      <c t="s" r="B1" s="2">
        <v>1</v>
      </c>
    </row>
    <row r="2" spans="1:2">
      <c t="s" r="B2" s="2">
        <v>26</v>
      </c>
    </row>
    <row r="3" spans="1:2">
      <c t="s" r="A3" s="3">
        <v>205</v>
      </c>
    </row>
    <row r="4" spans="1:2">
      <c t="s" r="A4" s="4">
        <v>205</v>
      </c>
      <c t="s" r="B4" s="4">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06</v>
      </c>
      <c t="s" r="B1" s="2">
        <v>1</v>
      </c>
    </row>
    <row r="2" spans="1:5">
      <c t="s" r="B2" s="2">
        <v>26</v>
      </c>
      <c t="s" r="C2" s="2">
        <v>27</v>
      </c>
      <c t="s" r="D2" s="2">
        <v>72</v>
      </c>
      <c t="s" r="E2" s="2">
        <v>1407</v>
      </c>
    </row>
    <row r="3" spans="1:5">
      <c t="s" r="A3" s="3">
        <v>243</v>
      </c>
    </row>
    <row r="4" spans="1:5">
      <c t="s" r="A4" s="4">
        <v>1408</v>
      </c>
      <c t="n" r="B4" s="7">
        <v>10356</v>
      </c>
      <c t="n" r="C4" s="7">
        <v>11902</v>
      </c>
      <c t="n" r="D4" s="7">
        <v>7897</v>
      </c>
    </row>
    <row r="5" spans="1:5">
      <c t="s" r="A5" s="4">
        <v>1409</v>
      </c>
      <c t="n" r="B5" s="6">
        <v>16223</v>
      </c>
      <c t="n" r="C5" s="6">
        <v>19715</v>
      </c>
      <c t="n" r="D5" s="6">
        <v>19778</v>
      </c>
    </row>
    <row r="6" spans="1:5">
      <c t="s" r="A6" s="4">
        <v>1398</v>
      </c>
    </row>
    <row r="7" spans="1:5">
      <c t="s" r="A7" s="3">
        <v>243</v>
      </c>
    </row>
    <row r="8" spans="1:5">
      <c t="s" r="A8" s="4">
        <v>1408</v>
      </c>
      <c t="n" r="B8" s="6">
        <v>21</v>
      </c>
      <c t="n" r="C8" s="6">
        <v>380</v>
      </c>
      <c t="n" r="D8" s="6">
        <v>94</v>
      </c>
    </row>
    <row r="9" spans="1:5">
      <c t="s" r="A9" s="4">
        <v>1409</v>
      </c>
      <c t="n" r="B9" s="6">
        <v>569</v>
      </c>
      <c t="n" r="C9" s="6">
        <v>1266</v>
      </c>
      <c t="n" r="D9" s="6">
        <v>7324</v>
      </c>
    </row>
    <row r="10" spans="1:5">
      <c t="s" r="A10" s="4">
        <v>1410</v>
      </c>
    </row>
    <row r="11" spans="1:5">
      <c t="s" r="A11" s="3">
        <v>243</v>
      </c>
    </row>
    <row r="12" spans="1:5">
      <c t="s" r="A12" s="4">
        <v>1408</v>
      </c>
      <c t="n" r="B12" s="6">
        <v>6060</v>
      </c>
      <c t="n" r="C12" s="6">
        <v>7834</v>
      </c>
      <c t="n" r="D12" s="6">
        <v>7474</v>
      </c>
    </row>
    <row r="13" spans="1:5">
      <c t="s" r="A13" s="4">
        <v>1411</v>
      </c>
    </row>
    <row r="14" spans="1:5">
      <c t="s" r="A14" s="3">
        <v>243</v>
      </c>
    </row>
    <row r="15" spans="1:5">
      <c t="s" r="A15" s="4">
        <v>1408</v>
      </c>
      <c t="n" r="B15" s="7">
        <v>4036</v>
      </c>
      <c t="n" r="C15" s="6">
        <v>3153</v>
      </c>
    </row>
    <row r="16" spans="1:5">
      <c t="s" r="A16" s="4">
        <v>1412</v>
      </c>
      <c t="s" r="B16" s="4">
        <v>1413</v>
      </c>
    </row>
    <row r="17" spans="1:5">
      <c t="s" r="A17" s="4">
        <v>1414</v>
      </c>
    </row>
    <row r="18" spans="1:5">
      <c t="s" r="A18" s="3">
        <v>243</v>
      </c>
    </row>
    <row r="19" spans="1:5">
      <c t="s" r="A19" s="4">
        <v>1415</v>
      </c>
      <c t="n" r="B19" s="7">
        <v>5000</v>
      </c>
      <c t="n" r="C19" s="6">
        <v>3300</v>
      </c>
      <c t="n" r="D19" s="6">
        <v>3200</v>
      </c>
    </row>
    <row r="20" spans="1:5">
      <c t="s" r="A20" s="4">
        <v>1403</v>
      </c>
    </row>
    <row r="21" spans="1:5">
      <c t="s" r="A21" s="3">
        <v>243</v>
      </c>
    </row>
    <row r="22" spans="1:5">
      <c t="s" r="A22" s="4">
        <v>1408</v>
      </c>
      <c t="n" r="B22" s="6">
        <v>239</v>
      </c>
      <c t="n" r="C22" s="6">
        <v>535</v>
      </c>
      <c t="n" r="D22" s="6">
        <v>329</v>
      </c>
    </row>
    <row r="23" spans="1:5">
      <c t="s" r="A23" s="4">
        <v>1409</v>
      </c>
      <c t="n" r="B23" s="7">
        <v>12651</v>
      </c>
      <c t="n" r="C23" s="6">
        <v>14808</v>
      </c>
      <c t="n" r="D23" s="6">
        <v>9064</v>
      </c>
    </row>
    <row r="24" spans="1:5">
      <c t="s" r="A24" s="4">
        <v>1416</v>
      </c>
      <c t="s" r="B24" s="4">
        <v>1293</v>
      </c>
    </row>
    <row r="25" spans="1:5">
      <c t="s" r="A25" s="4">
        <v>1417</v>
      </c>
    </row>
    <row r="26" spans="1:5">
      <c t="s" r="A26" s="3">
        <v>243</v>
      </c>
    </row>
    <row r="27" spans="1:5">
      <c t="s" r="A27" s="4">
        <v>1409</v>
      </c>
      <c t="n" r="B27" s="7">
        <v>3003</v>
      </c>
      <c t="n" r="C27" s="6">
        <v>3641</v>
      </c>
      <c t="n" r="D27" s="7">
        <v>3390</v>
      </c>
    </row>
    <row r="28" spans="1:5">
      <c t="s" r="A28" s="4">
        <v>1418</v>
      </c>
    </row>
    <row r="29" spans="1:5">
      <c t="s" r="A29" s="3">
        <v>243</v>
      </c>
    </row>
    <row r="30" spans="1:5">
      <c t="s" r="A30" s="4">
        <v>1416</v>
      </c>
      <c t="s" r="B30" s="4">
        <v>1293</v>
      </c>
    </row>
    <row r="31" spans="1:5">
      <c t="s" r="A31" s="4">
        <v>1419</v>
      </c>
    </row>
    <row r="32" spans="1:5">
      <c t="s" r="A32" s="3">
        <v>243</v>
      </c>
    </row>
    <row r="33" spans="1:5">
      <c t="s" r="A33" s="4">
        <v>1420</v>
      </c>
      <c t="s" r="B33" s="4">
        <v>1421</v>
      </c>
    </row>
    <row r="34" spans="1:5">
      <c t="s" r="A34" s="4">
        <v>1422</v>
      </c>
    </row>
    <row r="35" spans="1:5">
      <c t="s" r="A35" s="3">
        <v>243</v>
      </c>
    </row>
    <row r="36" spans="1:5">
      <c t="s" r="A36" s="4">
        <v>1423</v>
      </c>
      <c t="n" r="B36" s="7">
        <v>4700</v>
      </c>
      <c t="n" r="C36" s="7">
        <v>3600</v>
      </c>
    </row>
    <row r="37" spans="1:5">
      <c t="s" r="A37" s="4">
        <v>1424</v>
      </c>
    </row>
    <row r="38" spans="1:5">
      <c t="s" r="A38" s="3">
        <v>243</v>
      </c>
    </row>
    <row r="39" spans="1:5">
      <c t="s" r="A39" s="4">
        <v>1423</v>
      </c>
      <c t="n" r="E39" s="7">
        <v>5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425</v>
      </c>
      <c t="s" r="B1" s="2">
        <v>1</v>
      </c>
    </row>
    <row r="2" spans="1:4">
      <c t="s" r="B2" s="2">
        <v>26</v>
      </c>
      <c t="s" r="C2" s="2">
        <v>27</v>
      </c>
      <c t="s" r="D2" s="2">
        <v>72</v>
      </c>
    </row>
    <row r="3" spans="1:4">
      <c t="s" r="A3" s="3">
        <v>245</v>
      </c>
    </row>
    <row r="4" spans="1:4">
      <c t="s" r="A4" s="4">
        <v>1426</v>
      </c>
      <c t="n" r="B4" s="7">
        <v>-928884</v>
      </c>
    </row>
    <row r="5" spans="1:4">
      <c t="s" r="A5" s="4">
        <v>137</v>
      </c>
      <c t="n" r="B5" s="6">
        <v>-32879</v>
      </c>
      <c t="n" r="C5" s="7">
        <v>-17512</v>
      </c>
      <c t="n" r="D5" s="7">
        <v>-47663</v>
      </c>
    </row>
    <row r="6" spans="1:4">
      <c t="s" r="A6" s="4">
        <v>1427</v>
      </c>
      <c t="n" r="B6" s="7">
        <v>-961763</v>
      </c>
      <c t="n" r="C6" s="6">
        <v>-17512</v>
      </c>
      <c t="n" r="D6" s="6">
        <v>-47663</v>
      </c>
    </row>
    <row r="7" spans="1:4">
      <c t="s" r="A7" s="4">
        <v>184</v>
      </c>
      <c t="n" r="C7" s="6">
        <v>-156922</v>
      </c>
    </row>
    <row r="8" spans="1:4">
      <c t="s" r="A8" s="4">
        <v>1428</v>
      </c>
      <c t="n" r="C8" s="6">
        <v>-34756</v>
      </c>
    </row>
    <row r="9" spans="1:4">
      <c t="s" r="A9" s="4">
        <v>1429</v>
      </c>
      <c t="n" r="C9" s="6">
        <v>14731</v>
      </c>
      <c t="n" r="D9" s="6">
        <v>4143</v>
      </c>
    </row>
    <row r="10" spans="1:4">
      <c t="s" r="A10" s="4">
        <v>1430</v>
      </c>
      <c t="n" r="C10" s="7">
        <v>-176947</v>
      </c>
      <c t="n" r="D10" s="7">
        <v>414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1</v>
      </c>
      <c t="s" r="B1" s="2">
        <v>1</v>
      </c>
    </row>
    <row r="2" spans="1:4">
      <c t="s" r="B2" s="2">
        <v>26</v>
      </c>
      <c t="s" r="C2" s="2">
        <v>27</v>
      </c>
      <c t="s" r="D2" s="2">
        <v>72</v>
      </c>
    </row>
    <row r="3" spans="1:4">
      <c t="s" r="A3" s="4">
        <v>1432</v>
      </c>
    </row>
    <row r="4" spans="1:4">
      <c t="s" r="A4" s="3">
        <v>1433</v>
      </c>
    </row>
    <row r="5" spans="1:4">
      <c t="s" r="A5" s="4">
        <v>1434</v>
      </c>
      <c t="n" r="B5" s="7">
        <v>91819</v>
      </c>
      <c t="n" r="C5" s="7">
        <v>99657</v>
      </c>
      <c t="n" r="D5" s="7">
        <v>93638</v>
      </c>
    </row>
    <row r="6" spans="1:4">
      <c t="s" r="A6" s="4">
        <v>1435</v>
      </c>
      <c t="n" r="B6" s="6">
        <v>10021</v>
      </c>
      <c t="n" r="C6" s="6">
        <v>6472</v>
      </c>
      <c t="n" r="D6" s="6">
        <v>20237</v>
      </c>
    </row>
    <row r="7" spans="1:4">
      <c t="s" r="A7" s="4">
        <v>1436</v>
      </c>
      <c t="n" r="B7" s="6">
        <v>-25703</v>
      </c>
      <c t="n" r="C7" s="6">
        <v>-14310</v>
      </c>
      <c t="n" r="D7" s="6">
        <v>-14218</v>
      </c>
    </row>
    <row r="8" spans="1:4">
      <c t="s" r="A8" s="4">
        <v>614</v>
      </c>
      <c t="n" r="B8" s="6">
        <v>76137</v>
      </c>
      <c t="n" r="C8" s="6">
        <v>91819</v>
      </c>
      <c t="n" r="D8" s="6">
        <v>99657</v>
      </c>
    </row>
    <row r="9" spans="1:4">
      <c t="s" r="A9" s="4">
        <v>1437</v>
      </c>
    </row>
    <row r="10" spans="1:4">
      <c t="s" r="A10" s="3">
        <v>1433</v>
      </c>
    </row>
    <row r="11" spans="1:4">
      <c t="s" r="A11" s="4">
        <v>1434</v>
      </c>
      <c t="n" r="B11" s="6">
        <v>6317</v>
      </c>
      <c t="n" r="C11" s="6">
        <v>7583</v>
      </c>
      <c t="n" r="D11" s="6">
        <v>12477</v>
      </c>
    </row>
    <row r="12" spans="1:4">
      <c t="s" r="A12" s="4">
        <v>1435</v>
      </c>
      <c t="n" r="B12" s="6">
        <v>13518</v>
      </c>
      <c t="n" r="C12" s="6">
        <v>5247</v>
      </c>
      <c t="n" r="D12" s="6">
        <v>7102</v>
      </c>
    </row>
    <row r="13" spans="1:4">
      <c t="s" r="A13" s="4">
        <v>1436</v>
      </c>
      <c t="n" r="B13" s="6">
        <v>-10224</v>
      </c>
      <c t="n" r="C13" s="6">
        <v>-6513</v>
      </c>
      <c t="n" r="D13" s="6">
        <v>-11996</v>
      </c>
    </row>
    <row r="14" spans="1:4">
      <c t="s" r="A14" s="4">
        <v>614</v>
      </c>
      <c t="n" r="B14" s="6">
        <v>9611</v>
      </c>
      <c t="n" r="C14" s="6">
        <v>6317</v>
      </c>
      <c t="n" r="D14" s="6">
        <v>7583</v>
      </c>
    </row>
    <row r="15" spans="1:4">
      <c t="s" r="A15" s="4">
        <v>1068</v>
      </c>
    </row>
    <row r="16" spans="1:4">
      <c t="s" r="A16" s="3">
        <v>1433</v>
      </c>
    </row>
    <row r="17" spans="1:4">
      <c t="s" r="A17" s="4">
        <v>1434</v>
      </c>
      <c t="n" r="B17" s="6">
        <v>9895</v>
      </c>
      <c t="n" r="C17" s="6">
        <v>9804</v>
      </c>
      <c t="n" r="D17" s="6">
        <v>10175</v>
      </c>
    </row>
    <row r="18" spans="1:4">
      <c t="s" r="A18" s="4">
        <v>1435</v>
      </c>
      <c t="n" r="B18" s="6">
        <v>23502</v>
      </c>
      <c t="n" r="C18" s="6">
        <v>617</v>
      </c>
      <c t="n" r="D18" s="6">
        <v>1700</v>
      </c>
    </row>
    <row r="19" spans="1:4">
      <c t="s" r="A19" s="4">
        <v>1436</v>
      </c>
      <c t="n" r="B19" s="6">
        <v>-6353</v>
      </c>
      <c t="n" r="C19" s="6">
        <v>-526</v>
      </c>
      <c t="n" r="D19" s="6">
        <v>-2071</v>
      </c>
    </row>
    <row r="20" spans="1:4">
      <c t="s" r="A20" s="4">
        <v>614</v>
      </c>
      <c t="n" r="B20" s="6">
        <v>27044</v>
      </c>
      <c t="n" r="C20" s="6">
        <v>9895</v>
      </c>
      <c t="n" r="D20" s="6">
        <v>9804</v>
      </c>
    </row>
    <row r="21" spans="1:4">
      <c t="s" r="A21" s="4">
        <v>1438</v>
      </c>
    </row>
    <row r="22" spans="1:4">
      <c t="s" r="A22" s="3">
        <v>1433</v>
      </c>
    </row>
    <row r="23" spans="1:4">
      <c t="s" r="A23" s="4">
        <v>1434</v>
      </c>
      <c t="n" r="B23" s="6">
        <v>77631</v>
      </c>
      <c t="n" r="C23" s="6">
        <v>86742</v>
      </c>
      <c t="n" r="D23" s="6">
        <v>83542</v>
      </c>
    </row>
    <row r="24" spans="1:4">
      <c t="s" r="A24" s="4">
        <v>1435</v>
      </c>
      <c t="n" r="B24" s="6">
        <v>62032</v>
      </c>
      <c t="n" r="C24" s="6">
        <v>-9111</v>
      </c>
      <c t="n" r="D24" s="6">
        <v>3200</v>
      </c>
    </row>
    <row r="25" spans="1:4">
      <c t="s" r="A25" s="4">
        <v>614</v>
      </c>
      <c t="n" r="B25" s="7">
        <v>139663</v>
      </c>
      <c t="n" r="C25" s="7">
        <v>77631</v>
      </c>
      <c t="n" r="D25" s="7">
        <v>8674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7</v>
      </c>
      <c t="s" r="B1" s="2">
        <v>1</v>
      </c>
    </row>
    <row r="2" spans="1:2">
      <c t="s" r="B2" s="2">
        <v>26</v>
      </c>
    </row>
    <row r="3" spans="1:2">
      <c t="s" r="A3" s="3">
        <v>207</v>
      </c>
    </row>
    <row r="4" spans="1:2">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9</v>
      </c>
      <c t="s" r="B1" s="2">
        <v>1</v>
      </c>
    </row>
    <row r="2" spans="1:2">
      <c t="s" r="B2" s="2">
        <v>26</v>
      </c>
    </row>
    <row r="3" spans="1:2">
      <c t="s" r="A3" s="3">
        <v>209</v>
      </c>
    </row>
    <row r="4" spans="1:2">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6</v>
      </c>
    </row>
    <row r="3" spans="1:2">
      <c t="s" r="A3" s="3">
        <v>211</v>
      </c>
    </row>
    <row r="4" spans="1:2">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38</v>
      </c>
      <c t="s" r="B1" s="2">
        <v>1</v>
      </c>
    </row>
    <row r="2" spans="1:2">
      <c t="s" r="B2" s="2">
        <v>26</v>
      </c>
    </row>
    <row r="3" spans="1:2">
      <c t="s" r="A3" s="3">
        <v>38</v>
      </c>
    </row>
    <row r="4" spans="1:2">
      <c t="s" r="A4" s="4">
        <v>38</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4</v>
      </c>
      <c t="s" r="B1" s="2">
        <v>1</v>
      </c>
    </row>
    <row r="2" spans="1:2">
      <c t="s" r="B2" s="2">
        <v>26</v>
      </c>
    </row>
    <row r="3" spans="1:2">
      <c t="s" r="A3" s="3">
        <v>214</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3">
        <v>28</v>
      </c>
    </row>
    <row r="3" spans="1:3">
      <c t="s" r="A3" s="4">
        <v>29</v>
      </c>
      <c t="n" r="B3" s="7">
        <v>627484</v>
      </c>
      <c t="n" r="C3" s="7">
        <v>317106</v>
      </c>
    </row>
    <row r="4" spans="1:3">
      <c t="s" r="A4" s="4">
        <v>30</v>
      </c>
      <c t="n" r="B4" s="6">
        <v>169101</v>
      </c>
      <c t="n" r="C4" s="6">
        <v>108115</v>
      </c>
    </row>
    <row r="5" spans="1:3">
      <c t="s" r="A5" s="4">
        <v>31</v>
      </c>
      <c t="n" r="B5" s="6">
        <v>959592</v>
      </c>
      <c t="n" r="C5" s="6">
        <v>919606</v>
      </c>
    </row>
    <row r="6" spans="1:3">
      <c t="s" r="A6" s="4">
        <v>32</v>
      </c>
      <c t="n" r="B6" s="6">
        <v>269982</v>
      </c>
      <c t="n" r="C6" s="6">
        <v>184593</v>
      </c>
    </row>
    <row r="7" spans="1:3">
      <c t="s" r="A7" s="4">
        <v>33</v>
      </c>
      <c t="n" r="B7" s="6">
        <v>423701</v>
      </c>
      <c t="n" r="C7" s="6">
        <v>211786</v>
      </c>
    </row>
    <row r="8" spans="1:3">
      <c t="s" r="A8" s="4">
        <v>34</v>
      </c>
      <c t="n" r="B8" s="6">
        <v>35514</v>
      </c>
      <c t="n" r="C8" s="6">
        <v>11425</v>
      </c>
    </row>
    <row r="9" spans="1:3">
      <c t="s" r="A9" s="4">
        <v>35</v>
      </c>
      <c t="n" r="B9" s="6">
        <v>2485374</v>
      </c>
      <c t="n" r="C9" s="6">
        <v>1752631</v>
      </c>
    </row>
    <row r="10" spans="1:3">
      <c t="s" r="A10" s="4">
        <v>36</v>
      </c>
      <c t="n" r="B10" s="6">
        <v>1127518</v>
      </c>
      <c t="n" r="C10" s="6">
        <v>1086426</v>
      </c>
    </row>
    <row r="11" spans="1:3">
      <c t="s" r="A11" s="4">
        <v>37</v>
      </c>
      <c t="n" r="B11" s="6">
        <v>349677</v>
      </c>
      <c t="n" r="C11" s="6">
        <v>123542</v>
      </c>
    </row>
    <row r="12" spans="1:3">
      <c t="s" r="A12" s="4">
        <v>38</v>
      </c>
      <c t="n" r="B12" s="6">
        <v>6830499</v>
      </c>
      <c t="n" r="C12" s="6">
        <v>3958881</v>
      </c>
    </row>
    <row r="13" spans="1:3">
      <c t="s" r="A13" s="4">
        <v>39</v>
      </c>
      <c t="n" r="B13" s="6">
        <v>3335633</v>
      </c>
      <c t="n" r="C13" s="6">
        <v>786321</v>
      </c>
    </row>
    <row r="14" spans="1:3">
      <c t="s" r="A14" s="4">
        <v>40</v>
      </c>
      <c t="n" r="B14" s="6">
        <v>937917</v>
      </c>
      <c t="n" r="C14" s="6">
        <v>714514</v>
      </c>
    </row>
    <row r="15" spans="1:3">
      <c t="s" r="A15" s="4">
        <v>41</v>
      </c>
      <c t="n" r="B15" s="6">
        <v>48074</v>
      </c>
      <c t="n" r="C15" s="6">
        <v>12982</v>
      </c>
    </row>
    <row r="16" spans="1:3">
      <c t="s" r="A16" s="4">
        <v>42</v>
      </c>
      <c t="n" r="B16" s="6">
        <v>15114692</v>
      </c>
      <c t="n" r="C16" s="6">
        <v>8435297</v>
      </c>
    </row>
    <row r="17" spans="1:3">
      <c t="s" r="A17" s="3">
        <v>43</v>
      </c>
    </row>
    <row r="18" spans="1:3">
      <c t="s" r="A18" s="4">
        <v>44</v>
      </c>
      <c t="n" r="B18" s="6">
        <v>1057860</v>
      </c>
      <c t="n" r="C18" s="6">
        <v>1241037</v>
      </c>
    </row>
    <row r="19" spans="1:3">
      <c t="s" r="A19" s="4">
        <v>45</v>
      </c>
      <c t="n" r="B19" s="6">
        <v>922586</v>
      </c>
      <c t="n" r="C19" s="6">
        <v>862357</v>
      </c>
    </row>
    <row r="20" spans="1:3">
      <c t="s" r="A20" s="4">
        <v>46</v>
      </c>
      <c t="n" r="B20" s="6">
        <v>160</v>
      </c>
      <c t="n" r="C20" s="6">
        <v>849600</v>
      </c>
    </row>
    <row r="21" spans="1:3">
      <c t="s" r="A21" s="4">
        <v>47</v>
      </c>
      <c t="n" r="C21" s="6">
        <v>10800</v>
      </c>
    </row>
    <row r="22" spans="1:3">
      <c t="s" r="A22" s="4">
        <v>48</v>
      </c>
      <c t="n" r="B22" s="6">
        <v>30020</v>
      </c>
      <c t="n" r="C22" s="6">
        <v>25689</v>
      </c>
    </row>
    <row r="23" spans="1:3">
      <c t="s" r="A23" s="4">
        <v>49</v>
      </c>
      <c t="n" r="B23" s="6">
        <v>2010626</v>
      </c>
      <c t="n" r="C23" s="6">
        <v>2989483</v>
      </c>
    </row>
    <row r="24" spans="1:3">
      <c t="s" r="A24" s="4">
        <v>50</v>
      </c>
      <c t="n" r="B24" s="6">
        <v>8334013</v>
      </c>
      <c t="n" r="C24" s="6">
        <v>2099071</v>
      </c>
    </row>
    <row r="25" spans="1:3">
      <c t="s" r="A25" s="4">
        <v>41</v>
      </c>
      <c t="n" r="B25" s="6">
        <v>941418</v>
      </c>
      <c t="n" r="C25" s="6">
        <v>198606</v>
      </c>
    </row>
    <row r="26" spans="1:3">
      <c t="s" r="A26" s="4">
        <v>51</v>
      </c>
      <c t="n" r="B26" s="6">
        <v>462493</v>
      </c>
      <c t="n" r="C26" s="6">
        <v>200417</v>
      </c>
    </row>
    <row r="27" spans="1:3">
      <c t="s" r="A27" s="4">
        <v>52</v>
      </c>
      <c t="n" r="B27" s="6">
        <v>9737924</v>
      </c>
      <c t="n" r="C27" s="6">
        <v>2498094</v>
      </c>
    </row>
    <row r="28" spans="1:3">
      <c t="s" r="A28" s="4">
        <v>53</v>
      </c>
      <c t="n" r="B28" s="7">
        <v>11748550</v>
      </c>
      <c t="n" r="C28" s="7">
        <v>5487577</v>
      </c>
    </row>
    <row r="29" spans="1:3">
      <c t="s" r="A29" s="4">
        <v>54</v>
      </c>
      <c t="s" r="B29" s="4">
        <v>55</v>
      </c>
      <c t="s" r="C29" s="4">
        <v>55</v>
      </c>
    </row>
    <row r="30" spans="1:3">
      <c t="s" r="A30" s="3">
        <v>56</v>
      </c>
    </row>
    <row r="31" spans="1:3">
      <c t="s" r="A31" s="4">
        <v>57</v>
      </c>
      <c t="n" r="B31" s="7">
        <v>20024</v>
      </c>
      <c t="n" r="C31" s="7">
        <v>217171</v>
      </c>
    </row>
    <row r="32" spans="1:3">
      <c t="s" r="A32" s="4">
        <v>58</v>
      </c>
      <c t="n" r="B32" s="6">
        <v>2816057</v>
      </c>
      <c t="n" r="C32" s="6">
        <v>2204246</v>
      </c>
    </row>
    <row r="33" spans="1:3">
      <c t="s" r="A33" s="4">
        <v>59</v>
      </c>
      <c t="n" r="C33" s="6">
        <v>-53160</v>
      </c>
    </row>
    <row r="34" spans="1:3">
      <c t="s" r="A34" s="4">
        <v>60</v>
      </c>
      <c t="n" r="B34" s="6">
        <v>-13271</v>
      </c>
      <c t="n" r="C34" s="6">
        <v>46377</v>
      </c>
    </row>
    <row r="35" spans="1:3">
      <c t="s" r="A35" s="4">
        <v>61</v>
      </c>
      <c t="n" r="B35" s="6">
        <v>194838</v>
      </c>
      <c t="n" r="C35" s="6">
        <v>155203</v>
      </c>
    </row>
    <row r="36" spans="1:3">
      <c t="s" r="A36" s="4">
        <v>62</v>
      </c>
      <c t="n" r="B36" s="6">
        <v>3017648</v>
      </c>
      <c t="n" r="C36" s="6">
        <v>2569837</v>
      </c>
    </row>
    <row r="37" spans="1:3">
      <c t="s" r="A37" s="4">
        <v>63</v>
      </c>
      <c t="n" r="B37" s="6">
        <v>348494</v>
      </c>
      <c t="n" r="C37" s="6">
        <v>377883</v>
      </c>
    </row>
    <row r="38" spans="1:3">
      <c t="s" r="A38" s="4">
        <v>64</v>
      </c>
      <c t="n" r="B38" s="6">
        <v>3366142</v>
      </c>
      <c t="n" r="C38" s="6">
        <v>2947720</v>
      </c>
    </row>
    <row r="39" spans="1:3">
      <c t="s" r="A39" s="4">
        <v>65</v>
      </c>
      <c t="n" r="B39" s="7">
        <v>15114692</v>
      </c>
      <c t="n" r="C39" s="7">
        <v>8435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6</v>
      </c>
      <c t="s" r="B1" s="2">
        <v>1</v>
      </c>
    </row>
    <row r="2" spans="1:2">
      <c t="s" r="B2" s="2">
        <v>26</v>
      </c>
    </row>
    <row r="3" spans="1:2">
      <c t="s" r="A3" s="3">
        <v>216</v>
      </c>
    </row>
    <row r="4" spans="1:2">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218</v>
      </c>
      <c t="s" r="B1" s="2">
        <v>1</v>
      </c>
    </row>
    <row r="2" spans="1:2">
      <c t="s" r="B2" s="2">
        <v>26</v>
      </c>
    </row>
    <row r="3" spans="1:2">
      <c t="s" r="A3" s="3">
        <v>218</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0</v>
      </c>
      <c t="s" r="B1" s="2">
        <v>1</v>
      </c>
    </row>
    <row r="2" spans="1:2">
      <c t="s" r="B2" s="2">
        <v>26</v>
      </c>
    </row>
    <row r="3" spans="1:2">
      <c t="s" r="A3" s="3">
        <v>220</v>
      </c>
    </row>
    <row r="4" spans="1:2">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2</v>
      </c>
      <c t="s" r="B1" s="2">
        <v>1</v>
      </c>
    </row>
    <row r="2" spans="1:2">
      <c t="s" r="B2" s="2">
        <v>26</v>
      </c>
    </row>
    <row r="3" spans="1:2">
      <c t="s" r="A3" s="3">
        <v>222</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6</v>
      </c>
    </row>
    <row r="3" spans="1:2">
      <c t="s" r="A3" s="3">
        <v>224</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6</v>
      </c>
      <c t="s" r="B1" s="2">
        <v>1</v>
      </c>
    </row>
    <row r="2" spans="1:2">
      <c t="s" r="B2" s="2">
        <v>26</v>
      </c>
    </row>
    <row r="3" spans="1:2">
      <c t="s" r="A3" s="3">
        <v>226</v>
      </c>
    </row>
    <row r="4" spans="1:2">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8</v>
      </c>
      <c t="s" r="B1" s="2">
        <v>1</v>
      </c>
    </row>
    <row r="2" spans="1:2">
      <c t="s" r="B2" s="2">
        <v>26</v>
      </c>
    </row>
    <row r="3" spans="1:2">
      <c t="s" r="A3" s="3">
        <v>228</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0</v>
      </c>
      <c t="s" r="B1" s="2">
        <v>1</v>
      </c>
    </row>
    <row r="2" spans="1:2">
      <c t="s" r="B2" s="2">
        <v>26</v>
      </c>
    </row>
    <row r="3" spans="1:2">
      <c t="s" r="A3" s="3">
        <v>230</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2</v>
      </c>
      <c t="s" r="B1" s="2">
        <v>1</v>
      </c>
    </row>
    <row r="2" spans="1:2">
      <c t="s" r="B2" s="2">
        <v>26</v>
      </c>
    </row>
    <row r="3" spans="1:2">
      <c t="s" r="A3" s="3">
        <v>232</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4</v>
      </c>
      <c t="s" r="B1" s="2">
        <v>1</v>
      </c>
    </row>
    <row r="2" spans="1:2">
      <c t="s" r="B2" s="2">
        <v>26</v>
      </c>
    </row>
    <row r="3" spans="1:2">
      <c t="s" r="A3" s="3">
        <v>234</v>
      </c>
    </row>
    <row r="4" spans="1:2">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6</v>
      </c>
      <c t="s" r="C1" s="2">
        <v>27</v>
      </c>
    </row>
    <row r="2" spans="1:3">
      <c t="s" r="A2" s="3">
        <v>67</v>
      </c>
    </row>
    <row r="3" spans="1:3">
      <c t="s" r="A3" s="4">
        <v>68</v>
      </c>
      <c t="n" r="B3" s="8">
        <v>0.1</v>
      </c>
      <c t="n" r="C3" s="8">
        <v>1.24</v>
      </c>
    </row>
    <row r="4" spans="1:3">
      <c t="s" r="A4" s="4">
        <v>69</v>
      </c>
      <c t="n" r="B4" s="6">
        <v>200244239</v>
      </c>
      <c t="n" r="C4" s="6">
        <v>174976029</v>
      </c>
    </row>
    <row r="5" spans="1:3">
      <c t="s" r="A5" s="4">
        <v>70</v>
      </c>
      <c t="n" r="B5" s="6">
        <v>200244239</v>
      </c>
      <c t="n" r="C5" s="6">
        <v>172792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2</v>
      </c>
      <c t="s" r="B1" s="2">
        <v>1</v>
      </c>
    </row>
    <row r="2" spans="1:2">
      <c t="s" r="B2" s="2">
        <v>26</v>
      </c>
    </row>
    <row r="3" spans="1:2">
      <c t="s" r="A3" s="3">
        <v>172</v>
      </c>
    </row>
    <row r="4" spans="1:2">
      <c t="s" r="A4" s="4">
        <v>172</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7</v>
      </c>
      <c t="s" r="B1" s="2">
        <v>1</v>
      </c>
    </row>
    <row r="2" spans="1:2">
      <c t="s" r="B2" s="2">
        <v>26</v>
      </c>
    </row>
    <row r="3" spans="1:2">
      <c t="s" r="A3" s="3">
        <v>237</v>
      </c>
    </row>
    <row r="4" spans="1:2">
      <c t="s" r="A4" s="4">
        <v>237</v>
      </c>
      <c t="s" r="B4"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39</v>
      </c>
      <c t="s" r="B1" s="2">
        <v>1</v>
      </c>
    </row>
    <row r="2" spans="1:2">
      <c t="s" r="B2" s="2">
        <v>26</v>
      </c>
    </row>
    <row r="3" spans="1:2">
      <c t="s" r="A3" s="3">
        <v>239</v>
      </c>
    </row>
    <row r="4" spans="1:2">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41</v>
      </c>
      <c t="s" r="B1" s="2">
        <v>1</v>
      </c>
    </row>
    <row r="2" spans="1:2">
      <c t="s" r="B2" s="2">
        <v>26</v>
      </c>
    </row>
    <row r="3" spans="1:2">
      <c t="s" r="A3" s="3">
        <v>241</v>
      </c>
    </row>
    <row r="4" spans="1:2">
      <c t="s" r="A4" s="4">
        <v>241</v>
      </c>
      <c t="s" r="B4"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3</v>
      </c>
      <c t="s" r="B1" s="2">
        <v>1</v>
      </c>
    </row>
    <row r="2" spans="1:2">
      <c t="s" r="B2" s="2">
        <v>26</v>
      </c>
    </row>
    <row r="3" spans="1:2">
      <c t="s" r="A3" s="3">
        <v>243</v>
      </c>
    </row>
    <row r="4" spans="1:2">
      <c t="s" r="A4" s="4">
        <v>243</v>
      </c>
      <c t="s" r="B4"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5</v>
      </c>
      <c t="s" r="B1" s="2">
        <v>1</v>
      </c>
    </row>
    <row r="2" spans="1:2">
      <c t="s" r="B2" s="2">
        <v>26</v>
      </c>
    </row>
    <row r="3" spans="1:2">
      <c t="s" r="A3" s="3">
        <v>245</v>
      </c>
    </row>
    <row r="4" spans="1:2">
      <c t="s" r="A4" s="4">
        <v>245</v>
      </c>
      <c t="s" r="B4"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7</v>
      </c>
      <c t="s" r="B1" s="2">
        <v>1</v>
      </c>
    </row>
    <row r="2" spans="1:2">
      <c t="s" r="B2" s="2">
        <v>26</v>
      </c>
    </row>
    <row r="3" spans="1:2">
      <c t="s" r="A3" s="3">
        <v>247</v>
      </c>
    </row>
    <row r="4" spans="1:2">
      <c t="s" r="A4" s="4">
        <v>247</v>
      </c>
      <c t="s" r="B4"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9</v>
      </c>
      <c t="s" r="B1" s="2">
        <v>1</v>
      </c>
    </row>
    <row r="2" spans="1:2">
      <c t="s" r="B2" s="2">
        <v>26</v>
      </c>
    </row>
    <row r="3" spans="1:2">
      <c t="s" r="A3" s="3">
        <v>249</v>
      </c>
    </row>
    <row r="4" spans="1:2">
      <c t="s" r="A4" s="4">
        <v>249</v>
      </c>
      <c t="s" r="B4" s="4">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6</v>
      </c>
    </row>
    <row r="3" spans="1:2">
      <c t="s" r="A3" s="3">
        <v>196</v>
      </c>
    </row>
    <row r="4" spans="1:2">
      <c t="s" r="A4" s="4">
        <v>252</v>
      </c>
      <c t="s" r="B4" s="4">
        <v>253</v>
      </c>
    </row>
    <row r="5" spans="1:2">
      <c t="s" r="A5" s="4">
        <v>254</v>
      </c>
      <c t="s" r="B5" s="4">
        <v>255</v>
      </c>
    </row>
    <row r="6" spans="1:2">
      <c t="s" r="A6" s="4">
        <v>256</v>
      </c>
      <c t="s" r="B6" s="4">
        <v>257</v>
      </c>
    </row>
    <row r="7" spans="1:2">
      <c t="s" r="A7" s="4">
        <v>198</v>
      </c>
      <c t="s" r="B7" s="4">
        <v>258</v>
      </c>
    </row>
    <row r="8" spans="1:2">
      <c t="s" r="A8" s="4">
        <v>259</v>
      </c>
      <c t="s" r="B8" s="4">
        <v>260</v>
      </c>
    </row>
    <row r="9" spans="1:2">
      <c t="s" r="A9" s="4">
        <v>261</v>
      </c>
      <c t="s" r="B9" s="4">
        <v>262</v>
      </c>
    </row>
    <row r="10" spans="1:2">
      <c t="s" r="A10" s="4">
        <v>263</v>
      </c>
      <c t="s" r="B10" s="4">
        <v>264</v>
      </c>
    </row>
    <row r="11" spans="1:2">
      <c t="s" r="A11" s="4">
        <v>265</v>
      </c>
      <c t="s" r="B11" s="4">
        <v>266</v>
      </c>
    </row>
    <row r="12" spans="1:2">
      <c t="s" r="A12" s="4">
        <v>267</v>
      </c>
      <c t="s" r="B12" s="4">
        <v>268</v>
      </c>
    </row>
    <row r="13" spans="1:2">
      <c t="s" r="A13" s="4">
        <v>269</v>
      </c>
      <c t="s" r="B13" s="4">
        <v>270</v>
      </c>
    </row>
    <row r="14" spans="1:2">
      <c t="s" r="A14" s="4">
        <v>271</v>
      </c>
      <c t="s" r="B14" s="4">
        <v>272</v>
      </c>
    </row>
    <row r="15" spans="1:2">
      <c t="s" r="A15" s="4">
        <v>273</v>
      </c>
      <c t="s" r="B15" s="4">
        <v>274</v>
      </c>
    </row>
    <row r="16" spans="1:2">
      <c t="s" r="A16" s="4">
        <v>32</v>
      </c>
      <c t="s" r="B16" s="4">
        <v>275</v>
      </c>
    </row>
    <row r="17" spans="1:2">
      <c t="s" r="A17" s="4">
        <v>276</v>
      </c>
      <c t="s" r="B17" s="4">
        <v>277</v>
      </c>
    </row>
    <row r="18" spans="1:2">
      <c t="s" r="A18" s="4">
        <v>278</v>
      </c>
      <c t="s" r="B18" s="4">
        <v>279</v>
      </c>
    </row>
    <row r="19" spans="1:2">
      <c t="s" r="A19" s="4">
        <v>280</v>
      </c>
      <c t="s" r="B19" s="4">
        <v>281</v>
      </c>
    </row>
    <row r="20" spans="1:2">
      <c t="s" r="A20" s="4">
        <v>282</v>
      </c>
      <c t="s" r="B20" s="4">
        <v>283</v>
      </c>
    </row>
    <row r="21" spans="1:2">
      <c t="s" r="A21" s="4">
        <v>284</v>
      </c>
      <c t="s" r="B21" s="4">
        <v>285</v>
      </c>
    </row>
    <row r="22" spans="1:2">
      <c t="s" r="A22" s="4">
        <v>220</v>
      </c>
      <c t="s" r="B22" s="4">
        <v>286</v>
      </c>
    </row>
    <row r="23" spans="1:2">
      <c t="s" r="A23" s="4">
        <v>241</v>
      </c>
      <c t="s" r="B23" s="4">
        <v>287</v>
      </c>
    </row>
    <row r="24" spans="1:2">
      <c t="s" r="A24" s="4">
        <v>288</v>
      </c>
      <c t="s" r="B24" s="4">
        <v>289</v>
      </c>
    </row>
    <row r="25" spans="1:2">
      <c t="s" r="A25" s="4">
        <v>237</v>
      </c>
      <c t="s" r="B25" s="4">
        <v>290</v>
      </c>
    </row>
    <row r="26" spans="1:2">
      <c t="s" r="A26" s="4">
        <v>291</v>
      </c>
      <c t="s" r="B26"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6</v>
      </c>
    </row>
    <row r="3" spans="1:2">
      <c t="s" r="A3" s="3">
        <v>198</v>
      </c>
    </row>
    <row r="4" spans="1:2">
      <c t="s" r="A4" s="4">
        <v>294</v>
      </c>
      <c t="s" r="B4" s="4">
        <v>295</v>
      </c>
    </row>
    <row r="5" spans="1:2">
      <c t="s" r="A5" s="4">
        <v>296</v>
      </c>
      <c t="s" r="B5" s="4">
        <v>297</v>
      </c>
    </row>
    <row r="6" spans="1:2">
      <c t="s" r="A6" s="4">
        <v>298</v>
      </c>
      <c t="s" r="B6" s="4">
        <v>299</v>
      </c>
    </row>
    <row r="7" spans="1:2">
      <c t="s" r="A7" s="4">
        <v>300</v>
      </c>
      <c t="s" r="B7"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6</v>
      </c>
      <c t="s" r="C2" s="2">
        <v>27</v>
      </c>
      <c t="s" r="D2" s="2">
        <v>72</v>
      </c>
    </row>
    <row r="3" spans="1:4">
      <c t="s" r="A3" s="3">
        <v>73</v>
      </c>
    </row>
    <row r="4" spans="1:4">
      <c t="s" r="A4" s="4">
        <v>74</v>
      </c>
      <c t="n" r="B4" s="7">
        <v>3977693</v>
      </c>
      <c t="n" r="C4" s="7">
        <v>3489969</v>
      </c>
      <c t="n" r="D4" s="7">
        <v>3460516</v>
      </c>
    </row>
    <row r="5" spans="1:4">
      <c t="s" r="A5" s="4">
        <v>75</v>
      </c>
      <c t="n" r="B5" s="6">
        <v>711363</v>
      </c>
      <c t="n" r="C5" s="6">
        <v>322342</v>
      </c>
      <c t="n" r="D5" s="6">
        <v>369118</v>
      </c>
    </row>
    <row r="6" spans="1:4">
      <c t="s" r="A6" s="4">
        <v>76</v>
      </c>
      <c t="n" r="B6" s="6">
        <v>4689056</v>
      </c>
      <c t="n" r="C6" s="6">
        <v>3812311</v>
      </c>
      <c t="n" r="D6" s="6">
        <v>3829634</v>
      </c>
    </row>
    <row r="7" spans="1:4">
      <c t="s" r="A7" s="4">
        <v>77</v>
      </c>
      <c t="n" r="B7" s="6">
        <v>2417315</v>
      </c>
      <c t="n" r="C7" s="6">
        <v>2324043</v>
      </c>
      <c t="n" r="D7" s="6">
        <v>2373184</v>
      </c>
    </row>
    <row r="8" spans="1:4">
      <c t="s" r="A8" s="4">
        <v>78</v>
      </c>
      <c t="n" r="B8" s="6">
        <v>520343</v>
      </c>
      <c t="n" r="C8" s="6">
        <v>190454</v>
      </c>
      <c t="n" r="D8" s="6">
        <v>223889</v>
      </c>
    </row>
    <row r="9" spans="1:4">
      <c t="s" r="A9" s="4">
        <v>79</v>
      </c>
      <c t="n" r="B9" s="6">
        <v>795252</v>
      </c>
      <c t="n" r="C9" s="6">
        <v>413001</v>
      </c>
      <c t="n" r="D9" s="6">
        <v>402264</v>
      </c>
    </row>
    <row r="10" spans="1:4">
      <c t="s" r="A10" s="4">
        <v>80</v>
      </c>
      <c t="n" r="B10" s="6">
        <v>277401</v>
      </c>
      <c t="n" r="C10" s="6">
        <v>108175</v>
      </c>
      <c t="n" r="D10" s="6">
        <v>104845</v>
      </c>
    </row>
    <row r="11" spans="1:4">
      <c t="s" r="A11" s="4">
        <v>81</v>
      </c>
      <c t="n" r="B11" s="6">
        <v>76896</v>
      </c>
      <c t="n" r="C11" s="6">
        <v>23654</v>
      </c>
      <c t="n" r="D11" s="6">
        <v>27872</v>
      </c>
    </row>
    <row r="12" spans="1:4">
      <c t="s" r="A12" s="4">
        <v>82</v>
      </c>
      <c t="n" r="B12" s="6">
        <v>12497</v>
      </c>
      <c t="n" r="C12" s="6">
        <v>2597</v>
      </c>
      <c t="n" r="D12" s="6">
        <v>13604</v>
      </c>
    </row>
    <row r="13" spans="1:4">
      <c t="s" r="A13" s="4">
        <v>83</v>
      </c>
      <c t="n" r="B13" s="6">
        <v>49396</v>
      </c>
      <c t="n" r="C13" s="6">
        <v>35336</v>
      </c>
    </row>
    <row r="14" spans="1:4">
      <c t="s" r="A14" s="4">
        <v>84</v>
      </c>
      <c t="n" r="B14" s="6">
        <v>4149100</v>
      </c>
      <c t="n" r="C14" s="6">
        <v>3097260</v>
      </c>
      <c t="n" r="D14" s="6">
        <v>3145658</v>
      </c>
    </row>
    <row r="15" spans="1:4">
      <c t="s" r="A15" s="4">
        <v>85</v>
      </c>
      <c t="n" r="B15" s="6">
        <v>539956</v>
      </c>
      <c t="n" r="C15" s="6">
        <v>715051</v>
      </c>
      <c t="n" r="D15" s="6">
        <v>683976</v>
      </c>
    </row>
    <row r="16" spans="1:4">
      <c t="s" r="A16" s="4">
        <v>86</v>
      </c>
      <c t="n" r="B16" s="6">
        <v>17681</v>
      </c>
      <c t="n" r="C16" s="6">
        <v>4765</v>
      </c>
      <c t="n" r="D16" s="6">
        <v>4436</v>
      </c>
    </row>
    <row r="17" spans="1:4">
      <c t="s" r="A17" s="4">
        <v>87</v>
      </c>
      <c t="n" r="B17" s="6">
        <v>207</v>
      </c>
      <c t="n" r="C17" s="6">
        <v>-2114</v>
      </c>
      <c t="n" r="D17" s="6">
        <v>-1326</v>
      </c>
    </row>
    <row r="18" spans="1:4">
      <c t="s" r="A18" s="4">
        <v>88</v>
      </c>
      <c t="n" r="B18" s="6">
        <v>6939</v>
      </c>
      <c t="n" r="C18" s="6">
        <v>7650</v>
      </c>
      <c t="n" r="D18" s="6">
        <v>6883</v>
      </c>
    </row>
    <row r="19" spans="1:4">
      <c t="s" r="A19" s="4">
        <v>89</v>
      </c>
      <c t="n" r="B19" s="6">
        <v>-129441</v>
      </c>
      <c t="n" r="C19" s="6">
        <v>-119129</v>
      </c>
      <c t="n" r="D19" s="6">
        <v>-14972</v>
      </c>
    </row>
    <row r="20" spans="1:4">
      <c t="s" r="A20" s="4">
        <v>90</v>
      </c>
      <c t="n" r="B20" s="6">
        <v>5611</v>
      </c>
      <c t="n" r="C20" s="6">
        <v>-3786</v>
      </c>
      <c t="n" r="D20" s="6">
        <v>-2432</v>
      </c>
    </row>
    <row r="21" spans="1:4">
      <c t="s" r="A21" s="4">
        <v>91</v>
      </c>
      <c t="n" r="B21" s="6">
        <v>-457984</v>
      </c>
      <c t="n" r="C21" s="6">
        <v>-262220</v>
      </c>
      <c t="n" r="D21" s="6">
        <v>-217128</v>
      </c>
    </row>
    <row r="22" spans="1:4">
      <c t="s" r="A22" s="4">
        <v>92</v>
      </c>
      <c t="n" r="B22" s="6">
        <v>-556987</v>
      </c>
      <c t="n" r="C22" s="6">
        <v>-374834</v>
      </c>
      <c t="n" r="D22" s="6">
        <v>-224539</v>
      </c>
    </row>
    <row r="23" spans="1:4">
      <c t="s" r="A23" s="4">
        <v>93</v>
      </c>
      <c t="n" r="B23" s="6">
        <v>-17031</v>
      </c>
      <c t="n" r="C23" s="6">
        <v>340217</v>
      </c>
      <c t="n" r="D23" s="6">
        <v>459437</v>
      </c>
    </row>
    <row r="24" spans="1:4">
      <c t="s" r="A24" s="4">
        <v>94</v>
      </c>
      <c t="n" r="B24" s="6">
        <v>38896</v>
      </c>
      <c t="n" r="C24" s="6">
        <v>240413</v>
      </c>
      <c t="n" r="D24" s="6">
        <v>225955</v>
      </c>
    </row>
    <row r="25" spans="1:4">
      <c t="s" r="A25" s="4">
        <v>95</v>
      </c>
      <c t="n" r="B25" s="6">
        <v>-55927</v>
      </c>
      <c t="n" r="C25" s="6">
        <v>99804</v>
      </c>
      <c t="n" r="D25" s="6">
        <v>233482</v>
      </c>
    </row>
    <row r="26" spans="1:4">
      <c t="s" r="A26" s="4">
        <v>96</v>
      </c>
      <c t="n" r="B26" s="6">
        <v>19647</v>
      </c>
      <c t="n" r="C26" s="6">
        <v>13642</v>
      </c>
      <c t="n" r="D26" s="6">
        <v>31877</v>
      </c>
    </row>
    <row r="27" spans="1:4">
      <c t="s" r="A27" s="4">
        <v>97</v>
      </c>
      <c t="n" r="B27" s="7">
        <v>-75574</v>
      </c>
      <c t="n" r="C27" s="7">
        <v>86162</v>
      </c>
      <c t="n" r="D27" s="7">
        <v>201605</v>
      </c>
    </row>
    <row r="28" spans="1:4">
      <c t="s" r="A28" s="4">
        <v>98</v>
      </c>
      <c t="n" r="B28" s="8">
        <v>-0.39</v>
      </c>
      <c t="n" r="C28" s="8">
        <v>0.5</v>
      </c>
      <c t="n" r="D28" s="8">
        <v>1.16</v>
      </c>
    </row>
    <row r="29" spans="1:4">
      <c t="s" r="A29" s="4">
        <v>99</v>
      </c>
      <c t="n" r="B29" s="8">
        <v>-0.39</v>
      </c>
      <c t="n" r="C29" s="8">
        <v>0.49</v>
      </c>
      <c t="n" r="D29" s="8">
        <v>1.16</v>
      </c>
    </row>
    <row r="30" spans="1:4">
      <c t="s" r="A30" s="4">
        <v>100</v>
      </c>
      <c t="n" r="B30" s="6">
        <v>192398</v>
      </c>
      <c t="n" r="C30" s="6">
        <v>173792</v>
      </c>
      <c t="n" r="D30" s="6">
        <v>173315</v>
      </c>
    </row>
    <row r="31" spans="1:4">
      <c t="s" r="A31" s="4">
        <v>101</v>
      </c>
      <c t="n" r="B31" s="6">
        <v>192398</v>
      </c>
      <c t="n" r="C31" s="6">
        <v>174490</v>
      </c>
      <c t="n" r="D31" s="6">
        <v>173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6</v>
      </c>
    </row>
    <row r="3" spans="1:2">
      <c t="s" r="A3" s="3">
        <v>200</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09</v>
      </c>
      <c t="s" r="B1" s="2">
        <v>1</v>
      </c>
    </row>
    <row r="2" spans="1:2">
      <c t="s" r="B2" s="2">
        <v>26</v>
      </c>
    </row>
    <row r="3" spans="1:2">
      <c t="s" r="A3" s="3">
        <v>32</v>
      </c>
    </row>
    <row r="4" spans="1:2">
      <c t="s" r="A4" s="4">
        <v>310</v>
      </c>
      <c t="s" r="B4" s="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6</v>
      </c>
    </row>
    <row r="3" spans="1:2">
      <c t="s" r="A3" s="3">
        <v>203</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6</v>
      </c>
    </row>
    <row r="3" spans="1:2">
      <c t="s" r="A3" s="3">
        <v>205</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6</v>
      </c>
    </row>
    <row r="3" spans="1:2">
      <c t="s" r="A3" s="3">
        <v>207</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9</v>
      </c>
      <c t="s" r="B1" s="2">
        <v>1</v>
      </c>
    </row>
    <row r="2" spans="1:2">
      <c t="s" r="B2" s="2">
        <v>26</v>
      </c>
    </row>
    <row r="3" spans="1:2">
      <c t="s" r="A3" s="3">
        <v>209</v>
      </c>
    </row>
    <row r="4" spans="1:2">
      <c t="s" r="A4" s="4">
        <v>330</v>
      </c>
      <c t="s" r="B4" s="4">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2</v>
      </c>
      <c t="s" r="B1" s="2">
        <v>1</v>
      </c>
    </row>
    <row r="2" spans="1:2">
      <c t="s" r="B2" s="2">
        <v>26</v>
      </c>
    </row>
    <row r="3" spans="1:2">
      <c t="s" r="A3" s="3">
        <v>211</v>
      </c>
    </row>
    <row r="4" spans="1:2">
      <c t="s" r="A4" s="4">
        <v>333</v>
      </c>
      <c t="s" r="B4" s="4">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6</v>
      </c>
    </row>
    <row r="3" spans="1:2">
      <c t="s" r="A3" s="3">
        <v>38</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40</v>
      </c>
      <c t="s" r="B1" s="2">
        <v>1</v>
      </c>
    </row>
    <row r="2" spans="1:2">
      <c t="s" r="B2" s="2">
        <v>26</v>
      </c>
    </row>
    <row r="3" spans="1:2">
      <c t="s" r="A3" s="3">
        <v>214</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47</v>
      </c>
      <c t="s" r="B1" s="2">
        <v>1</v>
      </c>
    </row>
    <row r="2" spans="1:2">
      <c t="s" r="B2" s="2">
        <v>26</v>
      </c>
    </row>
    <row r="3" spans="1:2">
      <c t="s" r="A3" s="3">
        <v>216</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2</v>
      </c>
      <c t="s" r="B1" s="2">
        <v>1</v>
      </c>
    </row>
    <row r="2" spans="1:4">
      <c t="s" r="B2" s="2">
        <v>26</v>
      </c>
      <c t="s" r="C2" s="2">
        <v>27</v>
      </c>
      <c t="s" r="D2" s="2">
        <v>72</v>
      </c>
    </row>
    <row r="3" spans="1:4">
      <c t="s" r="A3" s="3">
        <v>103</v>
      </c>
    </row>
    <row r="4" spans="1:4">
      <c t="s" r="A4" s="4">
        <v>95</v>
      </c>
      <c t="n" r="B4" s="7">
        <v>-55927</v>
      </c>
      <c t="n" r="C4" s="7">
        <v>99804</v>
      </c>
      <c t="n" r="D4" s="7">
        <v>233482</v>
      </c>
    </row>
    <row r="5" spans="1:4">
      <c t="s" r="A5" s="3">
        <v>104</v>
      </c>
    </row>
    <row r="6" spans="1:4">
      <c t="s" r="A6" s="4">
        <v>105</v>
      </c>
      <c t="n" r="B6" s="6">
        <v>60079</v>
      </c>
      <c t="n" r="C6" s="6">
        <v>62514</v>
      </c>
      <c t="n" r="D6" s="6">
        <v>-52331</v>
      </c>
    </row>
    <row r="7" spans="1:4">
      <c t="s" r="A7" s="3">
        <v>106</v>
      </c>
    </row>
    <row r="8" spans="1:4">
      <c t="s" r="A8" s="4">
        <v>107</v>
      </c>
      <c t="n" r="B8" s="6">
        <v>-594</v>
      </c>
      <c t="n" r="C8" s="6">
        <v>4059</v>
      </c>
      <c t="n" r="D8" s="6">
        <v>-1780</v>
      </c>
    </row>
    <row r="9" spans="1:4">
      <c t="s" r="A9" s="4">
        <v>108</v>
      </c>
      <c t="n" r="B9" s="6">
        <v>-244</v>
      </c>
      <c t="n" r="C9" s="6">
        <v>-640</v>
      </c>
      <c t="n" r="D9" s="6">
        <v>-1011</v>
      </c>
    </row>
    <row r="10" spans="1:4">
      <c t="s" r="A10" s="4">
        <v>109</v>
      </c>
      <c t="n" r="B10" s="6">
        <v>-838</v>
      </c>
      <c t="n" r="C10" s="6">
        <v>3419</v>
      </c>
      <c t="n" r="D10" s="6">
        <v>-2791</v>
      </c>
    </row>
    <row r="11" spans="1:4">
      <c t="s" r="A11" s="4">
        <v>110</v>
      </c>
      <c t="n" r="C11" s="6">
        <v>1861</v>
      </c>
      <c t="n" r="D11" s="6">
        <v>494</v>
      </c>
    </row>
    <row r="12" spans="1:4">
      <c t="s" r="A12" s="4">
        <v>111</v>
      </c>
      <c t="n" r="B12" s="6">
        <v>-3046</v>
      </c>
      <c t="n" r="C12" s="6">
        <v>2845</v>
      </c>
      <c t="n" r="D12" s="6">
        <v>3913</v>
      </c>
    </row>
    <row r="13" spans="1:4">
      <c t="s" r="A13" s="4">
        <v>112</v>
      </c>
      <c t="n" r="B13" s="6">
        <v>395</v>
      </c>
      <c t="n" r="C13" s="6">
        <v>-2055</v>
      </c>
      <c t="n" r="D13" s="6">
        <v>-1725</v>
      </c>
    </row>
    <row r="14" spans="1:4">
      <c t="s" r="A14" s="4">
        <v>113</v>
      </c>
      <c t="n" r="C14" s="6">
        <v>-748</v>
      </c>
    </row>
    <row r="15" spans="1:4">
      <c t="s" r="A15" s="4">
        <v>114</v>
      </c>
      <c t="n" r="B15" s="6">
        <v>56590</v>
      </c>
      <c t="n" r="C15" s="6">
        <v>67836</v>
      </c>
      <c t="n" r="D15" s="6">
        <v>-52440</v>
      </c>
    </row>
    <row r="16" spans="1:4">
      <c t="s" r="A16" s="4">
        <v>115</v>
      </c>
      <c t="n" r="B16" s="6">
        <v>-17259</v>
      </c>
      <c t="n" r="C16" s="6">
        <v>-20009</v>
      </c>
      <c t="n" r="D16" s="6">
        <v>6943</v>
      </c>
    </row>
    <row r="17" spans="1:4">
      <c t="s" r="A17" s="4">
        <v>116</v>
      </c>
      <c t="n" r="B17" s="6">
        <v>39331</v>
      </c>
      <c t="n" r="C17" s="6">
        <v>47827</v>
      </c>
      <c t="n" r="D17" s="6">
        <v>-45497</v>
      </c>
    </row>
    <row r="18" spans="1:4">
      <c t="s" r="A18" s="4">
        <v>117</v>
      </c>
      <c t="n" r="B18" s="6">
        <v>-16596</v>
      </c>
      <c t="n" r="C18" s="6">
        <v>147631</v>
      </c>
      <c t="n" r="D18" s="6">
        <v>187985</v>
      </c>
    </row>
    <row r="19" spans="1:4">
      <c t="s" r="A19" s="4">
        <v>118</v>
      </c>
      <c t="n" r="B19" s="6">
        <v>19343</v>
      </c>
      <c t="n" r="C19" s="6">
        <v>14547</v>
      </c>
      <c t="n" r="D19" s="6">
        <v>31648</v>
      </c>
    </row>
    <row r="20" spans="1:4">
      <c t="s" r="A20" s="4">
        <v>119</v>
      </c>
      <c t="n" r="B20" s="7">
        <v>-35939</v>
      </c>
      <c t="n" r="C20" s="7">
        <v>133084</v>
      </c>
      <c t="n" r="D20" s="7">
        <v>1563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6</v>
      </c>
    </row>
    <row r="3" spans="1:2">
      <c t="s" r="A3" s="3">
        <v>218</v>
      </c>
    </row>
    <row r="4" spans="1:2">
      <c t="s" r="A4" s="4">
        <v>353</v>
      </c>
      <c t="s" r="B4" s="4">
        <v>354</v>
      </c>
    </row>
    <row r="5" spans="1:2">
      <c t="s" r="A5" s="4">
        <v>355</v>
      </c>
      <c t="s" r="B5" s="4">
        <v>356</v>
      </c>
    </row>
    <row r="6" spans="1:2">
      <c t="s" r="A6" s="4">
        <v>357</v>
      </c>
      <c t="s" r="B6" s="4">
        <v>358</v>
      </c>
    </row>
    <row r="7" spans="1:2">
      <c t="s" r="A7" s="4">
        <v>359</v>
      </c>
      <c t="s" r="B7" s="4">
        <v>360</v>
      </c>
    </row>
    <row r="8" spans="1:2">
      <c t="s" r="A8" s="4">
        <v>361</v>
      </c>
      <c t="s" r="B8" s="4">
        <v>362</v>
      </c>
    </row>
    <row r="9" spans="1:2">
      <c t="s" r="A9" s="4">
        <v>363</v>
      </c>
      <c t="s" r="B9" s="4">
        <v>364</v>
      </c>
    </row>
    <row r="10" spans="1:2">
      <c t="s" r="A10" s="4">
        <v>365</v>
      </c>
      <c t="s" r="B10" s="4">
        <v>366</v>
      </c>
    </row>
    <row r="11" spans="1:2">
      <c t="s" r="A11" s="4">
        <v>367</v>
      </c>
      <c t="s" r="B11" s="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6</v>
      </c>
    </row>
    <row r="3" spans="1:2">
      <c t="s" r="A3" s="3">
        <v>220</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6</v>
      </c>
    </row>
    <row r="3" spans="1:2">
      <c t="s" r="A3" s="3">
        <v>224</v>
      </c>
    </row>
    <row r="4" spans="1:2">
      <c t="s" r="A4" s="4">
        <v>381</v>
      </c>
      <c t="s" r="B4" s="4">
        <v>382</v>
      </c>
    </row>
    <row r="5" spans="1:2">
      <c t="s" r="A5" s="4">
        <v>383</v>
      </c>
      <c t="s" r="B5" s="4">
        <v>384</v>
      </c>
    </row>
    <row r="6" spans="1:2">
      <c t="s" r="A6" s="4">
        <v>385</v>
      </c>
      <c t="s" r="B6" s="4">
        <v>386</v>
      </c>
    </row>
    <row r="7" spans="1:2">
      <c t="s" r="A7" s="4">
        <v>387</v>
      </c>
      <c t="s" r="B7" s="4">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389</v>
      </c>
      <c t="s" r="B1" s="2">
        <v>1</v>
      </c>
    </row>
    <row r="2" spans="1:2">
      <c t="s" r="B2" s="2">
        <v>26</v>
      </c>
    </row>
    <row r="3" spans="1:2">
      <c t="s" r="A3" s="3">
        <v>226</v>
      </c>
    </row>
    <row r="4" spans="1:2">
      <c t="s" r="A4" s="4">
        <v>390</v>
      </c>
      <c t="s" r="B4" s="4">
        <v>391</v>
      </c>
    </row>
    <row r="5" spans="1:2">
      <c t="s" r="A5" s="4">
        <v>392</v>
      </c>
      <c t="s" r="B5" s="4">
        <v>393</v>
      </c>
    </row>
    <row r="6" spans="1:2">
      <c t="s" r="A6" s="4">
        <v>394</v>
      </c>
      <c t="s" r="B6" s="4">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96</v>
      </c>
      <c t="s" r="B1" s="2">
        <v>1</v>
      </c>
    </row>
    <row r="2" spans="1:2">
      <c t="s" r="B2" s="2">
        <v>26</v>
      </c>
    </row>
    <row r="3" spans="1:2">
      <c t="s" r="A3" s="3">
        <v>228</v>
      </c>
    </row>
    <row r="4" spans="1:2">
      <c t="s" r="A4" s="4">
        <v>397</v>
      </c>
      <c t="s" r="B4" s="4">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99</v>
      </c>
      <c t="s" r="B1" s="2">
        <v>1</v>
      </c>
    </row>
    <row r="2" spans="1:2">
      <c t="s" r="B2" s="2">
        <v>26</v>
      </c>
    </row>
    <row r="3" spans="1:2">
      <c t="s" r="A3" s="3">
        <v>230</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06</v>
      </c>
      <c t="s" r="B1" s="2">
        <v>1</v>
      </c>
    </row>
    <row r="2" spans="1:2">
      <c t="s" r="B2" s="2">
        <v>26</v>
      </c>
    </row>
    <row r="3" spans="1:2">
      <c t="s" r="A3" s="3">
        <v>232</v>
      </c>
    </row>
    <row r="4" spans="1:2">
      <c t="s" r="A4" s="4">
        <v>407</v>
      </c>
      <c t="s" r="B4" s="4">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09</v>
      </c>
      <c t="s" r="B1" s="2">
        <v>1</v>
      </c>
    </row>
    <row r="2" spans="1:2">
      <c t="s" r="B2" s="2">
        <v>26</v>
      </c>
    </row>
    <row r="3" spans="1:2">
      <c t="s" r="A3" s="3">
        <v>234</v>
      </c>
    </row>
    <row r="4" spans="1:2">
      <c t="s" r="A4" s="4">
        <v>410</v>
      </c>
      <c t="s" r="B4" s="4">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12</v>
      </c>
      <c t="s" r="B1" s="2">
        <v>1</v>
      </c>
    </row>
    <row r="2" spans="1:2">
      <c t="s" r="B2" s="2">
        <v>26</v>
      </c>
    </row>
    <row r="3" spans="1:2">
      <c t="s" r="A3" s="3">
        <v>172</v>
      </c>
    </row>
    <row r="4" spans="1:2">
      <c t="s" r="A4" s="4">
        <v>413</v>
      </c>
      <c t="s" r="B4" s="4">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6</v>
      </c>
    </row>
    <row r="3" spans="1:2">
      <c t="s" r="A3" s="3">
        <v>237</v>
      </c>
    </row>
    <row r="4" spans="1:2">
      <c t="s" r="A4" s="4">
        <v>416</v>
      </c>
      <c t="s" r="B4" s="4">
        <v>417</v>
      </c>
    </row>
    <row r="5" spans="1:2">
      <c t="s" r="A5" s="4">
        <v>418</v>
      </c>
      <c t="s" r="B5" s="4">
        <v>419</v>
      </c>
    </row>
    <row r="6" spans="1:2">
      <c t="s" r="A6" s="4">
        <v>420</v>
      </c>
      <c t="s" r="B6" s="4">
        <v>421</v>
      </c>
    </row>
    <row r="7" spans="1:2">
      <c t="s" r="A7" s="4">
        <v>422</v>
      </c>
      <c t="s" r="B7" s="4">
        <v>423</v>
      </c>
    </row>
    <row r="8" spans="1:2">
      <c t="s" r="A8" s="4">
        <v>424</v>
      </c>
      <c t="s" r="B8" s="4">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20</v>
      </c>
      <c t="s" r="B1" s="2">
        <v>1</v>
      </c>
    </row>
    <row r="2" spans="1:4">
      <c t="s" r="B2" s="2">
        <v>26</v>
      </c>
      <c t="s" r="C2" s="2">
        <v>27</v>
      </c>
      <c t="s" r="D2" s="2">
        <v>72</v>
      </c>
    </row>
    <row r="3" spans="1:4">
      <c t="s" r="A3" s="3">
        <v>121</v>
      </c>
    </row>
    <row r="4" spans="1:4">
      <c t="s" r="A4" s="4">
        <v>95</v>
      </c>
      <c t="n" r="B4" s="7">
        <v>-55927</v>
      </c>
      <c t="n" r="C4" s="7">
        <v>99804</v>
      </c>
      <c t="n" r="D4" s="7">
        <v>233482</v>
      </c>
    </row>
    <row r="5" spans="1:4">
      <c t="s" r="A5" s="3">
        <v>122</v>
      </c>
    </row>
    <row r="6" spans="1:4">
      <c t="s" r="A6" s="4">
        <v>123</v>
      </c>
      <c t="n" r="B6" s="6">
        <v>410264</v>
      </c>
      <c t="n" r="C6" s="6">
        <v>148823</v>
      </c>
      <c t="n" r="D6" s="6">
        <v>134149</v>
      </c>
    </row>
    <row r="7" spans="1:4">
      <c t="s" r="A7" s="4">
        <v>124</v>
      </c>
      <c t="n" r="B7" s="6">
        <v>369564</v>
      </c>
      <c t="n" r="C7" s="6">
        <v>323729</v>
      </c>
      <c t="n" r="D7" s="6">
        <v>331531</v>
      </c>
    </row>
    <row r="8" spans="1:4">
      <c t="s" r="A8" s="4">
        <v>125</v>
      </c>
      <c t="n" r="B8" s="6">
        <v>107812</v>
      </c>
      <c t="n" r="C8" s="6">
        <v>126253</v>
      </c>
      <c t="n" r="D8" s="6">
        <v>121389</v>
      </c>
    </row>
    <row r="9" spans="1:4">
      <c t="s" r="A9" s="4">
        <v>126</v>
      </c>
      <c t="n" r="B9" s="6">
        <v>73806</v>
      </c>
      <c t="n" r="C9" s="6">
        <v>88628</v>
      </c>
    </row>
    <row r="10" spans="1:4">
      <c t="s" r="A10" s="4">
        <v>127</v>
      </c>
      <c t="n" r="B10" s="6">
        <v>40366</v>
      </c>
      <c t="n" r="C10" s="6">
        <v>48604</v>
      </c>
      <c t="n" r="D10" s="6">
        <v>12180</v>
      </c>
    </row>
    <row r="11" spans="1:4">
      <c t="s" r="A11" s="4">
        <v>128</v>
      </c>
      <c t="n" r="B11" s="6">
        <v>36067</v>
      </c>
      <c t="n" r="C11" s="6">
        <v>13823</v>
      </c>
      <c t="n" r="D11" s="6">
        <v>11301</v>
      </c>
    </row>
    <row r="12" spans="1:4">
      <c t="s" r="A12" s="4">
        <v>82</v>
      </c>
      <c t="n" r="B12" s="6">
        <v>12497</v>
      </c>
      <c t="n" r="C12" s="6">
        <v>2597</v>
      </c>
      <c t="n" r="D12" s="6">
        <v>13604</v>
      </c>
    </row>
    <row r="13" spans="1:4">
      <c t="s" r="A13" s="4">
        <v>129</v>
      </c>
      <c t="n" r="B13" s="6">
        <v>45015</v>
      </c>
      <c t="n" r="C13" s="6">
        <v>38398</v>
      </c>
      <c t="n" r="D13" s="6">
        <v>6205</v>
      </c>
    </row>
    <row r="14" spans="1:4">
      <c t="s" r="A14" s="4">
        <v>130</v>
      </c>
      <c t="n" r="B14" s="6">
        <v>1039464</v>
      </c>
      <c t="n" r="C14" s="6">
        <v>890659</v>
      </c>
      <c t="n" r="D14" s="6">
        <v>863841</v>
      </c>
    </row>
    <row r="15" spans="1:4">
      <c t="s" r="A15" s="3">
        <v>131</v>
      </c>
    </row>
    <row r="16" spans="1:4">
      <c t="s" r="A16" s="4">
        <v>132</v>
      </c>
      <c t="n" r="B16" s="6">
        <v>83218</v>
      </c>
      <c t="n" r="C16" s="6">
        <v>171258</v>
      </c>
      <c t="n" r="D16" s="6">
        <v>-164135</v>
      </c>
    </row>
    <row r="17" spans="1:4">
      <c t="s" r="A17" s="4">
        <v>32</v>
      </c>
      <c t="n" r="B17" s="6">
        <v>72</v>
      </c>
      <c t="n" r="C17" s="6">
        <v>3620</v>
      </c>
      <c t="n" r="D17" s="6">
        <v>19084</v>
      </c>
    </row>
    <row r="18" spans="1:4">
      <c t="s" r="A18" s="4">
        <v>44</v>
      </c>
      <c t="n" r="B18" s="6">
        <v>-53762</v>
      </c>
      <c t="n" r="C18" s="6">
        <v>-20184</v>
      </c>
      <c t="n" r="D18" s="6">
        <v>-43098</v>
      </c>
    </row>
    <row r="19" spans="1:4">
      <c t="s" r="A19" s="4">
        <v>133</v>
      </c>
      <c t="n" r="B19" s="6">
        <v>-282995</v>
      </c>
      <c t="n" r="C19" s="6">
        <v>20557</v>
      </c>
      <c t="n" r="D19" s="6">
        <v>57867</v>
      </c>
    </row>
    <row r="20" spans="1:4">
      <c t="s" r="A20" s="4">
        <v>134</v>
      </c>
      <c t="n" r="B20" s="6">
        <v>785997</v>
      </c>
      <c t="n" r="C20" s="6">
        <v>1065910</v>
      </c>
      <c t="n" r="D20" s="6">
        <v>733559</v>
      </c>
    </row>
    <row r="21" spans="1:4">
      <c t="s" r="A21" s="3">
        <v>135</v>
      </c>
    </row>
    <row r="22" spans="1:4">
      <c t="s" r="A22" s="4">
        <v>136</v>
      </c>
      <c t="n" r="B22" s="6">
        <v>-3241415</v>
      </c>
    </row>
    <row r="23" spans="1:4">
      <c t="s" r="A23" s="4">
        <v>137</v>
      </c>
      <c t="n" r="B23" s="6">
        <v>-402634</v>
      </c>
      <c t="n" r="C23" s="6">
        <v>-335220</v>
      </c>
      <c t="n" r="D23" s="6">
        <v>-476705</v>
      </c>
    </row>
    <row r="24" spans="1:4">
      <c t="s" r="A24" s="4">
        <v>138</v>
      </c>
      <c t="n" r="B24" s="6">
        <v>36215</v>
      </c>
    </row>
    <row r="25" spans="1:4">
      <c t="s" r="A25" s="4">
        <v>139</v>
      </c>
      <c t="n" r="B25" s="6">
        <v>-6799</v>
      </c>
    </row>
    <row r="26" spans="1:4">
      <c t="s" r="A26" s="4">
        <v>140</v>
      </c>
      <c t="n" r="B26" s="6">
        <v>230587</v>
      </c>
      <c t="n" r="C26" s="6">
        <v>1390</v>
      </c>
      <c t="n" r="D26" s="6">
        <v>2422</v>
      </c>
    </row>
    <row r="27" spans="1:4">
      <c t="s" r="A27" s="4">
        <v>141</v>
      </c>
      <c t="n" r="B27" s="6">
        <v>22523</v>
      </c>
      <c t="n" r="C27" s="6">
        <v>13705</v>
      </c>
      <c t="n" r="D27" s="6">
        <v>11953</v>
      </c>
    </row>
    <row r="28" spans="1:4">
      <c t="s" r="A28" s="4">
        <v>142</v>
      </c>
      <c t="n" r="B28" s="6">
        <v>-3361523</v>
      </c>
      <c t="n" r="C28" s="6">
        <v>-320125</v>
      </c>
      <c t="n" r="D28" s="6">
        <v>-462330</v>
      </c>
    </row>
    <row r="29" spans="1:4">
      <c t="s" r="A29" s="3">
        <v>143</v>
      </c>
    </row>
    <row r="30" spans="1:4">
      <c t="s" r="A30" s="4">
        <v>144</v>
      </c>
      <c t="n" r="B30" s="6">
        <v>6521991</v>
      </c>
      <c t="n" r="C30" s="6">
        <v>897115</v>
      </c>
    </row>
    <row r="31" spans="1:4">
      <c t="s" r="A31" s="4">
        <v>145</v>
      </c>
      <c t="n" r="B31" s="6">
        <v>67773</v>
      </c>
      <c t="n" r="C31" s="6">
        <v>15294</v>
      </c>
    </row>
    <row r="32" spans="1:4">
      <c t="s" r="A32" s="4">
        <v>146</v>
      </c>
      <c t="n" r="B32" s="6">
        <v>10672</v>
      </c>
      <c t="n" r="C32" s="6">
        <v>4641</v>
      </c>
      <c t="n" r="D32" s="6">
        <v>20859</v>
      </c>
    </row>
    <row r="33" spans="1:4">
      <c t="s" r="A33" s="4">
        <v>147</v>
      </c>
      <c t="n" r="B33" s="6">
        <v>9049</v>
      </c>
      <c t="n" r="C33" s="6">
        <v>7789</v>
      </c>
      <c t="n" r="D33" s="6">
        <v>95191</v>
      </c>
    </row>
    <row r="34" spans="1:4">
      <c t="s" r="A34" s="4">
        <v>148</v>
      </c>
      <c t="n" r="C34" s="6">
        <v>-53160</v>
      </c>
    </row>
    <row r="35" spans="1:4">
      <c t="s" r="A35" s="4">
        <v>149</v>
      </c>
      <c t="n" r="C35" s="6">
        <v>-99726</v>
      </c>
    </row>
    <row r="36" spans="1:4">
      <c t="s" r="A36" s="4">
        <v>150</v>
      </c>
      <c t="n" r="B36" s="6">
        <v>-14867</v>
      </c>
    </row>
    <row r="37" spans="1:4">
      <c t="s" r="A37" s="4">
        <v>151</v>
      </c>
      <c t="n" r="B37" s="6">
        <v>-21539</v>
      </c>
      <c t="n" r="C37" s="6">
        <v>58911</v>
      </c>
    </row>
    <row r="38" spans="1:4">
      <c t="s" r="A38" s="4">
        <v>152</v>
      </c>
      <c t="n" r="B38" s="6">
        <v>-29022</v>
      </c>
      <c t="n" r="C38" s="6">
        <v>-6773</v>
      </c>
    </row>
    <row r="39" spans="1:4">
      <c t="s" r="A39" s="4">
        <v>153</v>
      </c>
      <c t="n" r="B39" s="6">
        <v>-29156</v>
      </c>
      <c t="n" r="C39" s="6">
        <v>-45561</v>
      </c>
      <c t="n" r="D39" s="6">
        <v>-44323</v>
      </c>
    </row>
    <row r="40" spans="1:4">
      <c t="s" r="A40" s="4">
        <v>154</v>
      </c>
      <c t="n" r="B40" s="6">
        <v>-30568</v>
      </c>
      <c t="n" r="C40" s="6">
        <v>-74441</v>
      </c>
      <c t="n" r="D40" s="6">
        <v>-52200</v>
      </c>
    </row>
    <row r="41" spans="1:4">
      <c t="s" r="A41" s="4">
        <v>155</v>
      </c>
      <c t="n" r="B41" s="6">
        <v>-51409</v>
      </c>
      <c t="n" r="C41" s="6">
        <v>-63999</v>
      </c>
    </row>
    <row r="42" spans="1:4">
      <c t="s" r="A42" s="4">
        <v>156</v>
      </c>
      <c t="n" r="B42" s="6">
        <v>-79526</v>
      </c>
      <c t="n" r="C42" s="6">
        <v>-88628</v>
      </c>
    </row>
    <row r="43" spans="1:4">
      <c t="s" r="A43" s="4">
        <v>157</v>
      </c>
      <c t="n" r="B43" s="6">
        <v>-84859</v>
      </c>
      <c t="n" r="C43" s="6">
        <v>-23542</v>
      </c>
      <c t="n" r="D43" s="6">
        <v>-5787</v>
      </c>
    </row>
    <row r="44" spans="1:4">
      <c t="s" r="A44" s="4">
        <v>158</v>
      </c>
      <c t="n" r="B44" s="6">
        <v>-209589</v>
      </c>
      <c t="n" r="C44" s="6">
        <v>-177608</v>
      </c>
      <c t="n" r="D44" s="6">
        <v>-163774</v>
      </c>
    </row>
    <row r="45" spans="1:4">
      <c t="s" r="A45" s="4">
        <v>159</v>
      </c>
      <c t="n" r="B45" s="6">
        <v>-407759</v>
      </c>
    </row>
    <row r="46" spans="1:4">
      <c t="s" r="A46" s="4">
        <v>160</v>
      </c>
      <c t="n" r="B46" s="6">
        <v>-2714867</v>
      </c>
      <c t="n" r="C46" s="6">
        <v>-1295575</v>
      </c>
      <c t="n" r="D46" s="6">
        <v>-140558</v>
      </c>
    </row>
    <row r="47" spans="1:4">
      <c t="s" r="A47" s="4">
        <v>141</v>
      </c>
      <c t="n" r="B47" s="6">
        <v>-16158</v>
      </c>
      <c t="n" r="C47" s="6">
        <v>-13671</v>
      </c>
      <c t="n" r="D47" s="6">
        <v>-20612</v>
      </c>
    </row>
    <row r="48" spans="1:4">
      <c t="s" r="A48" s="4">
        <v>161</v>
      </c>
      <c t="n" r="B48" s="6">
        <v>2920166</v>
      </c>
      <c t="n" r="C48" s="6">
        <v>-958934</v>
      </c>
      <c t="n" r="D48" s="6">
        <v>-311204</v>
      </c>
    </row>
    <row r="49" spans="1:4">
      <c t="s" r="A49" s="4">
        <v>162</v>
      </c>
      <c t="n" r="B49" s="6">
        <v>344640</v>
      </c>
      <c t="n" r="C49" s="6">
        <v>-213149</v>
      </c>
      <c t="n" r="D49" s="6">
        <v>-39975</v>
      </c>
    </row>
    <row r="50" spans="1:4">
      <c t="s" r="A50" s="4">
        <v>163</v>
      </c>
      <c t="n" r="B50" s="6">
        <v>-34262</v>
      </c>
      <c t="n" r="C50" s="6">
        <v>-47753</v>
      </c>
      <c t="n" r="D50" s="6">
        <v>16652</v>
      </c>
    </row>
    <row r="51" spans="1:4">
      <c t="s" r="A51" s="4">
        <v>164</v>
      </c>
      <c t="n" r="B51" s="6">
        <v>317106</v>
      </c>
      <c t="n" r="C51" s="6">
        <v>578008</v>
      </c>
      <c t="n" r="D51" s="6">
        <v>601331</v>
      </c>
    </row>
    <row r="52" spans="1:4">
      <c t="s" r="A52" s="4">
        <v>165</v>
      </c>
      <c t="n" r="B52" s="7">
        <v>627484</v>
      </c>
      <c t="n" r="C52" s="7">
        <v>317106</v>
      </c>
      <c t="n" r="D52" s="7">
        <v>578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26</v>
      </c>
      <c t="s" r="B1" s="2">
        <v>1</v>
      </c>
    </row>
    <row r="2" spans="1:2">
      <c t="s" r="B2" s="2">
        <v>26</v>
      </c>
    </row>
    <row r="3" spans="1:2">
      <c t="s" r="A3" s="3">
        <v>239</v>
      </c>
    </row>
    <row r="4" spans="1:2">
      <c t="s" r="A4" s="4">
        <v>427</v>
      </c>
      <c t="s" r="B4" s="4">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29</v>
      </c>
      <c t="s" r="B1" s="2">
        <v>1</v>
      </c>
    </row>
    <row r="2" spans="1:2">
      <c t="s" r="B2" s="2">
        <v>26</v>
      </c>
    </row>
    <row r="3" spans="1:2">
      <c t="s" r="A3" s="3">
        <v>241</v>
      </c>
    </row>
    <row r="4" spans="1:2">
      <c t="s" r="A4" s="4">
        <v>430</v>
      </c>
      <c t="s" r="B4" s="4">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432</v>
      </c>
      <c t="s" r="B1" s="2">
        <v>1</v>
      </c>
    </row>
    <row r="2" spans="1:2">
      <c t="s" r="B2" s="2">
        <v>26</v>
      </c>
    </row>
    <row r="3" spans="1:2">
      <c t="s" r="A3" s="3">
        <v>243</v>
      </c>
    </row>
    <row r="4" spans="1:2">
      <c t="s" r="A4" s="4">
        <v>433</v>
      </c>
      <c t="s" r="B4" s="4">
        <v>434</v>
      </c>
    </row>
    <row r="5" spans="1:2">
      <c t="s" r="A5" s="4">
        <v>435</v>
      </c>
      <c t="s" r="B5" s="4">
        <v>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37</v>
      </c>
      <c t="s" r="B1" s="2">
        <v>1</v>
      </c>
    </row>
    <row r="2" spans="1:2">
      <c t="s" r="B2" s="2">
        <v>26</v>
      </c>
    </row>
    <row r="3" spans="1:2">
      <c t="s" r="A3" s="3">
        <v>245</v>
      </c>
    </row>
    <row r="4" spans="1:2">
      <c t="s" r="A4" s="4">
        <v>438</v>
      </c>
      <c t="s" r="B4" s="4">
        <v>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t="s" r="A1" s="1">
        <v>440</v>
      </c>
      <c t="s" r="B1" s="2">
        <v>441</v>
      </c>
      <c t="s" r="C1" s="2">
        <v>442</v>
      </c>
      <c t="s" r="D1" s="2">
        <v>443</v>
      </c>
      <c t="s" r="E1" s="2">
        <v>444</v>
      </c>
    </row>
    <row r="2" spans="1:5">
      <c t="s" r="A2" s="3">
        <v>259</v>
      </c>
    </row>
    <row r="3" spans="1:5">
      <c t="s" r="A3" s="4">
        <v>445</v>
      </c>
      <c t="n" r="B3" s="6">
        <v>4</v>
      </c>
      <c t="n" r="C3" s="6">
        <v>4</v>
      </c>
    </row>
    <row r="4" spans="1:5">
      <c t="s" r="A4" s="4">
        <v>446</v>
      </c>
      <c t="n" r="C4" s="9">
        <v>12.5</v>
      </c>
      <c t="n" r="D4" s="9">
        <v>2.6</v>
      </c>
      <c t="n" r="E4" s="9">
        <v>1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447</v>
      </c>
      <c t="s" r="B1" s="2">
        <v>1</v>
      </c>
    </row>
    <row r="2" spans="1:2">
      <c t="s" r="B2" s="2">
        <v>26</v>
      </c>
    </row>
    <row r="3" spans="1:2">
      <c t="s" r="A3" s="3">
        <v>265</v>
      </c>
    </row>
    <row r="4" spans="1:2">
      <c t="s" r="A4" s="4">
        <v>448</v>
      </c>
      <c t="s" r="B4" s="4">
        <v>449</v>
      </c>
    </row>
    <row r="5" spans="1:2">
      <c t="s" r="A5" s="4">
        <v>450</v>
      </c>
    </row>
    <row r="6" spans="1:2">
      <c t="s" r="A6" s="3">
        <v>265</v>
      </c>
    </row>
    <row r="7" spans="1:2">
      <c t="s" r="A7" s="4">
        <v>448</v>
      </c>
      <c t="s" r="B7" s="4">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2"/>
  </cols>
  <sheetData>
    <row r="1" spans="1:2">
      <c t="s" r="A1" s="1">
        <v>452</v>
      </c>
      <c t="s" r="B1" s="2">
        <v>1</v>
      </c>
    </row>
    <row r="2" spans="1:2">
      <c t="s" r="B2" s="2">
        <v>453</v>
      </c>
    </row>
    <row r="3" spans="1:2">
      <c t="s" r="A3" s="3">
        <v>269</v>
      </c>
    </row>
    <row r="4" spans="1:2">
      <c t="s" r="A4" s="4">
        <v>454</v>
      </c>
      <c t="n" r="B4" s="6">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19"/>
  </cols>
  <sheetData>
    <row r="1" spans="1:2">
      <c t="s" r="A1" s="1">
        <v>455</v>
      </c>
      <c t="s" r="B1" s="2">
        <v>1</v>
      </c>
    </row>
    <row r="2" spans="1:2">
      <c t="s" r="B2" s="2">
        <v>456</v>
      </c>
    </row>
    <row r="3" spans="1:2">
      <c t="s" r="A3" s="3">
        <v>273</v>
      </c>
    </row>
    <row r="4" spans="1:2">
      <c t="s" r="A4" s="4">
        <v>457</v>
      </c>
      <c t="n" r="B4" s="6">
        <v>2</v>
      </c>
    </row>
    <row r="5" spans="1:2">
      <c t="s" r="A5" s="4">
        <v>458</v>
      </c>
    </row>
    <row r="6" spans="1:2">
      <c t="s" r="A6" s="3">
        <v>273</v>
      </c>
    </row>
    <row r="7" spans="1:2">
      <c t="s" r="A7" s="4">
        <v>459</v>
      </c>
      <c t="s" r="B7" s="4">
        <v>451</v>
      </c>
    </row>
    <row r="8" spans="1:2">
      <c t="s" r="A8" s="4">
        <v>460</v>
      </c>
    </row>
    <row r="9" spans="1:2">
      <c t="s" r="A9" s="3">
        <v>273</v>
      </c>
    </row>
    <row r="10" spans="1:2">
      <c t="s" r="A10" s="4">
        <v>459</v>
      </c>
      <c t="s" r="B10" s="4">
        <v>461</v>
      </c>
    </row>
    <row r="11" spans="1:2">
      <c t="s" r="A11" s="4">
        <v>462</v>
      </c>
    </row>
    <row r="12" spans="1:2">
      <c t="s" r="A12" s="3">
        <v>273</v>
      </c>
    </row>
    <row r="13" spans="1:2">
      <c t="s" r="A13" s="4">
        <v>459</v>
      </c>
      <c t="s" r="B13" s="4">
        <v>451</v>
      </c>
    </row>
    <row r="14" spans="1:2">
      <c t="s" r="A14" s="4">
        <v>463</v>
      </c>
    </row>
    <row r="15" spans="1:2">
      <c t="s" r="A15" s="3">
        <v>273</v>
      </c>
    </row>
    <row r="16" spans="1:2">
      <c t="s" r="A16" s="4">
        <v>459</v>
      </c>
      <c t="s" r="B16" s="4">
        <v>4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2"/>
  </cols>
  <sheetData>
    <row r="1" spans="1:2">
      <c t="s" r="A1" s="1">
        <v>465</v>
      </c>
      <c t="s" r="B1" s="2">
        <v>1</v>
      </c>
    </row>
    <row r="2" spans="1:2">
      <c t="s" r="B2" s="2">
        <v>453</v>
      </c>
    </row>
    <row r="3" spans="1:2">
      <c t="s" r="A3" s="3">
        <v>466</v>
      </c>
    </row>
    <row r="4" spans="1:2">
      <c t="s" r="A4" s="4">
        <v>467</v>
      </c>
      <c t="n" r="B4" s="6">
        <v>2</v>
      </c>
    </row>
    <row r="5" spans="1:2">
      <c t="s" r="A5" s="4">
        <v>468</v>
      </c>
    </row>
    <row r="6" spans="1:2">
      <c t="s" r="A6" s="3">
        <v>466</v>
      </c>
    </row>
    <row r="7" spans="1:2">
      <c t="s" r="A7" s="4">
        <v>469</v>
      </c>
      <c t="n" r="B7" s="6">
        <v>3</v>
      </c>
    </row>
    <row r="8" spans="1:2">
      <c t="s" r="A8" s="4">
        <v>470</v>
      </c>
    </row>
    <row r="9" spans="1:2">
      <c t="s" r="A9" s="3">
        <v>466</v>
      </c>
    </row>
    <row r="10" spans="1:2">
      <c t="s" r="A10" s="4">
        <v>471</v>
      </c>
      <c t="s" r="B10" s="4">
        <v>472</v>
      </c>
    </row>
    <row r="11" spans="1:2">
      <c t="s" r="A11" s="4">
        <v>473</v>
      </c>
    </row>
    <row r="12" spans="1:2">
      <c t="s" r="A12" s="3">
        <v>466</v>
      </c>
    </row>
    <row r="13" spans="1:2">
      <c t="s" r="A13" s="4">
        <v>471</v>
      </c>
      <c t="s" r="B13" s="4">
        <v>472</v>
      </c>
    </row>
    <row r="14" spans="1:2">
      <c t="s" r="A14" s="4">
        <v>474</v>
      </c>
    </row>
    <row r="15" spans="1:2">
      <c t="s" r="A15" s="3">
        <v>466</v>
      </c>
    </row>
    <row r="16" spans="1:2">
      <c t="s" r="A16" s="4">
        <v>471</v>
      </c>
      <c t="s" r="B16" s="4">
        <v>475</v>
      </c>
    </row>
    <row r="17" spans="1:2">
      <c t="s" r="A17" s="4">
        <v>476</v>
      </c>
    </row>
    <row r="18" spans="1:2">
      <c t="s" r="A18" s="3">
        <v>466</v>
      </c>
    </row>
    <row r="19" spans="1:2">
      <c t="s" r="A19" s="4">
        <v>471</v>
      </c>
      <c t="s" r="B19" s="4">
        <v>477</v>
      </c>
    </row>
    <row r="20" spans="1:2">
      <c t="s" r="A20" s="4">
        <v>478</v>
      </c>
    </row>
    <row r="21" spans="1:2">
      <c t="s" r="A21" s="3">
        <v>466</v>
      </c>
    </row>
    <row r="22" spans="1:2">
      <c t="s" r="A22" s="4">
        <v>471</v>
      </c>
      <c t="s" r="B22" s="4">
        <v>479</v>
      </c>
    </row>
    <row r="23" spans="1:2">
      <c t="s" r="A23" s="4">
        <v>480</v>
      </c>
    </row>
    <row r="24" spans="1:2">
      <c t="s" r="A24" s="3">
        <v>466</v>
      </c>
    </row>
    <row r="25" spans="1:2">
      <c t="s" r="A25" s="4">
        <v>471</v>
      </c>
      <c t="s" r="B25" s="4">
        <v>477</v>
      </c>
    </row>
    <row r="26" spans="1:2">
      <c t="s" r="A26" s="4">
        <v>481</v>
      </c>
    </row>
    <row r="27" spans="1:2">
      <c t="s" r="A27" s="3">
        <v>466</v>
      </c>
    </row>
    <row r="28" spans="1:2">
      <c t="s" r="A28" s="4">
        <v>471</v>
      </c>
      <c t="s" r="B28" s="4">
        <v>4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2</v>
      </c>
      <c t="s" r="B1" s="2">
        <v>1</v>
      </c>
    </row>
    <row r="2" spans="1:4">
      <c t="s" r="B2" s="2">
        <v>26</v>
      </c>
      <c t="s" r="C2" s="2">
        <v>27</v>
      </c>
      <c t="s" r="D2" s="2">
        <v>72</v>
      </c>
    </row>
    <row r="3" spans="1:4">
      <c t="s" r="A3" s="3">
        <v>280</v>
      </c>
    </row>
    <row r="4" spans="1:4">
      <c t="s" r="A4" s="4">
        <v>483</v>
      </c>
      <c t="s" r="B4" s="4">
        <v>484</v>
      </c>
    </row>
    <row r="5" spans="1:4">
      <c t="s" r="A5" s="4">
        <v>485</v>
      </c>
      <c t="s" r="B5" s="4">
        <v>486</v>
      </c>
    </row>
    <row r="6" spans="1:4">
      <c t="s" r="A6" s="4">
        <v>487</v>
      </c>
      <c t="s" r="B6" s="4">
        <v>488</v>
      </c>
    </row>
    <row r="7" spans="1:4">
      <c t="s" r="A7" s="3">
        <v>282</v>
      </c>
    </row>
    <row r="8" spans="1:4">
      <c t="s" r="A8" s="4">
        <v>489</v>
      </c>
      <c t="n" r="B8" s="9">
        <v>87.8</v>
      </c>
      <c t="n" r="C8" s="9">
        <v>126.7</v>
      </c>
      <c t="n" r="D8" s="9">
        <v>12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2"/>
    <col customWidth="1" max="2" min="2" width="21"/>
    <col customWidth="1" max="3" min="3" width="13"/>
    <col customWidth="1" max="4" min="4" width="27"/>
    <col customWidth="1" max="5" min="5" width="15"/>
    <col customWidth="1" max="6" min="6" width="28"/>
    <col customWidth="1" max="7" min="7" width="39"/>
    <col customWidth="1" max="8" min="8" width="26"/>
    <col customWidth="1" max="9" min="9" width="12"/>
  </cols>
  <sheetData>
    <row r="1" spans="1:9">
      <c t="s" r="A1" s="1">
        <v>166</v>
      </c>
      <c t="s" r="B1" s="2">
        <v>167</v>
      </c>
      <c t="s" r="C1" s="2">
        <v>168</v>
      </c>
      <c t="s" r="D1" s="2">
        <v>169</v>
      </c>
      <c t="s" r="E1" s="2">
        <v>170</v>
      </c>
      <c t="s" r="F1" s="2">
        <v>171</v>
      </c>
      <c t="s" r="G1" s="2">
        <v>172</v>
      </c>
      <c t="s" r="H1" s="2">
        <v>173</v>
      </c>
      <c t="s" r="I1" s="2">
        <v>174</v>
      </c>
    </row>
    <row r="2" spans="1:9">
      <c t="s" r="A2" s="4">
        <v>175</v>
      </c>
      <c t="n" r="B2" s="7">
        <v>2789912</v>
      </c>
      <c t="n" r="C2" s="7">
        <v>213812</v>
      </c>
      <c t="n" r="D2" s="7">
        <v>2252425</v>
      </c>
      <c t="n" r="F2" s="7">
        <v>170126</v>
      </c>
      <c t="n" r="G2" s="7">
        <v>153549</v>
      </c>
      <c t="n" r="H2" s="7">
        <v>505989</v>
      </c>
      <c t="n" r="I2" s="7">
        <v>3295901</v>
      </c>
    </row>
    <row r="3" spans="1:9">
      <c t="s" r="A3" s="3">
        <v>176</v>
      </c>
    </row>
    <row r="4" spans="1:9">
      <c t="s" r="A4" s="4">
        <v>95</v>
      </c>
      <c t="n" r="B4" s="6">
        <v>201605</v>
      </c>
      <c t="n" r="F4" s="6">
        <v>201605</v>
      </c>
      <c t="n" r="H4" s="6">
        <v>31877</v>
      </c>
      <c t="n" r="I4" s="6">
        <v>233482</v>
      </c>
    </row>
    <row r="5" spans="1:9">
      <c t="s" r="A5" s="4">
        <v>177</v>
      </c>
      <c t="n" r="B5" s="6">
        <v>-45268</v>
      </c>
      <c t="n" r="G5" s="6">
        <v>-45268</v>
      </c>
      <c t="n" r="H5" s="6">
        <v>-229</v>
      </c>
      <c t="n" r="I5" s="6">
        <v>-45497</v>
      </c>
    </row>
    <row r="6" spans="1:9">
      <c t="s" r="A6" s="4">
        <v>117</v>
      </c>
      <c t="n" r="B6" s="6">
        <v>156337</v>
      </c>
      <c t="n" r="F6" s="6">
        <v>201605</v>
      </c>
      <c t="n" r="G6" s="6">
        <v>-45268</v>
      </c>
      <c t="n" r="H6" s="6">
        <v>31648</v>
      </c>
      <c t="n" r="I6" s="6">
        <v>187985</v>
      </c>
    </row>
    <row r="7" spans="1:9">
      <c t="s" r="A7" s="4">
        <v>128</v>
      </c>
      <c t="n" r="B7" s="6">
        <v>11301</v>
      </c>
      <c t="n" r="D7" s="6">
        <v>11301</v>
      </c>
      <c t="n" r="I7" s="6">
        <v>11301</v>
      </c>
    </row>
    <row r="8" spans="1:9">
      <c t="s" r="A8" s="4">
        <v>178</v>
      </c>
      <c t="n" r="B8" s="6">
        <v>19205</v>
      </c>
      <c t="n" r="C8" s="6">
        <v>1587</v>
      </c>
      <c t="n" r="D8" s="6">
        <v>17618</v>
      </c>
      <c t="n" r="I8" s="6">
        <v>19205</v>
      </c>
    </row>
    <row r="9" spans="1:9">
      <c t="s" r="A9" s="4">
        <v>179</v>
      </c>
      <c t="n" r="H9" s="6">
        <v>99334</v>
      </c>
      <c t="n" r="I9" s="6">
        <v>99334</v>
      </c>
    </row>
    <row r="10" spans="1:9">
      <c t="s" r="A10" s="4">
        <v>180</v>
      </c>
      <c t="n" r="B10" s="6">
        <v>2400</v>
      </c>
      <c t="n" r="F10" s="6">
        <v>2400</v>
      </c>
      <c t="n" r="H10" s="6">
        <v>-2400</v>
      </c>
    </row>
    <row r="11" spans="1:9">
      <c t="s" r="A11" s="4">
        <v>181</v>
      </c>
      <c t="n" r="C11" s="6">
        <v>437</v>
      </c>
      <c t="n" r="D11" s="6">
        <v>-437</v>
      </c>
    </row>
    <row r="12" spans="1:9">
      <c t="s" r="A12" s="4">
        <v>182</v>
      </c>
      <c t="n" r="H12" s="6">
        <v>-52200</v>
      </c>
      <c t="n" r="I12" s="6">
        <v>-52200</v>
      </c>
    </row>
    <row r="13" spans="1:9">
      <c t="s" r="A13" s="4">
        <v>149</v>
      </c>
      <c t="n" r="H13" s="6">
        <v>13878</v>
      </c>
      <c t="n" r="I13" s="6">
        <v>13878</v>
      </c>
    </row>
    <row r="14" spans="1:9">
      <c t="s" r="A14" s="4">
        <v>158</v>
      </c>
      <c t="n" r="B14" s="6">
        <v>-163774</v>
      </c>
      <c t="n" r="F14" s="6">
        <v>-163774</v>
      </c>
      <c t="n" r="H14" s="6">
        <v>-44323</v>
      </c>
      <c t="n" r="I14" s="6">
        <v>-208097</v>
      </c>
    </row>
    <row r="15" spans="1:9">
      <c t="s" r="A15" s="4">
        <v>183</v>
      </c>
      <c t="n" r="B15" s="6">
        <v>2815381</v>
      </c>
      <c t="n" r="C15" s="6">
        <v>215836</v>
      </c>
      <c t="n" r="D15" s="6">
        <v>2280907</v>
      </c>
      <c t="n" r="F15" s="6">
        <v>210357</v>
      </c>
      <c t="n" r="G15" s="6">
        <v>108281</v>
      </c>
      <c t="n" r="H15" s="6">
        <v>551926</v>
      </c>
      <c t="n" r="I15" s="6">
        <v>3367307</v>
      </c>
    </row>
    <row r="16" spans="1:9">
      <c t="s" r="A16" s="3">
        <v>176</v>
      </c>
    </row>
    <row r="17" spans="1:9">
      <c t="s" r="A17" s="4">
        <v>95</v>
      </c>
      <c t="n" r="B17" s="6">
        <v>86162</v>
      </c>
      <c t="n" r="F17" s="6">
        <v>86162</v>
      </c>
      <c t="n" r="H17" s="6">
        <v>13642</v>
      </c>
      <c t="n" r="I17" s="6">
        <v>99804</v>
      </c>
    </row>
    <row r="18" spans="1:9">
      <c t="s" r="A18" s="4">
        <v>177</v>
      </c>
      <c t="n" r="B18" s="6">
        <v>46922</v>
      </c>
      <c t="n" r="G18" s="6">
        <v>46922</v>
      </c>
      <c t="n" r="H18" s="6">
        <v>905</v>
      </c>
      <c t="n" r="I18" s="6">
        <v>47827</v>
      </c>
    </row>
    <row r="19" spans="1:9">
      <c t="s" r="A19" s="4">
        <v>117</v>
      </c>
      <c t="n" r="B19" s="6">
        <v>133084</v>
      </c>
      <c t="n" r="F19" s="6">
        <v>86162</v>
      </c>
      <c t="n" r="G19" s="6">
        <v>46922</v>
      </c>
      <c t="n" r="H19" s="6">
        <v>14547</v>
      </c>
      <c t="n" r="I19" s="6">
        <v>147631</v>
      </c>
    </row>
    <row r="20" spans="1:9">
      <c t="s" r="A20" s="4">
        <v>128</v>
      </c>
      <c t="n" r="B20" s="6">
        <v>13823</v>
      </c>
      <c t="n" r="D20" s="6">
        <v>13823</v>
      </c>
      <c t="n" r="I20" s="6">
        <v>13823</v>
      </c>
    </row>
    <row r="21" spans="1:9">
      <c t="s" r="A21" s="4">
        <v>178</v>
      </c>
      <c t="n" r="B21" s="6">
        <v>5143</v>
      </c>
      <c t="n" r="C21" s="6">
        <v>409</v>
      </c>
      <c t="n" r="D21" s="6">
        <v>4734</v>
      </c>
      <c t="n" r="I21" s="6">
        <v>5143</v>
      </c>
    </row>
    <row r="22" spans="1:9">
      <c t="s" r="A22" s="4">
        <v>179</v>
      </c>
      <c t="n" r="H22" s="6">
        <v>22312</v>
      </c>
      <c t="n" r="I22" s="6">
        <v>22312</v>
      </c>
    </row>
    <row r="23" spans="1:9">
      <c t="s" r="A23" s="4">
        <v>180</v>
      </c>
      <c t="n" r="B23" s="6">
        <v>3000</v>
      </c>
      <c t="n" r="F23" s="6">
        <v>3000</v>
      </c>
      <c t="n" r="H23" s="6">
        <v>-3000</v>
      </c>
    </row>
    <row r="24" spans="1:9">
      <c t="s" r="A24" s="4">
        <v>181</v>
      </c>
      <c t="n" r="C24" s="6">
        <v>926</v>
      </c>
      <c t="n" r="D24" s="6">
        <v>-926</v>
      </c>
    </row>
    <row r="25" spans="1:9">
      <c t="s" r="A25" s="4">
        <v>182</v>
      </c>
      <c t="n" r="H25" s="6">
        <v>-74441</v>
      </c>
      <c t="n" r="I25" s="6">
        <v>-74441</v>
      </c>
    </row>
    <row r="26" spans="1:9">
      <c t="s" r="A26" s="4">
        <v>149</v>
      </c>
      <c t="n" r="B26" s="6">
        <v>-12487</v>
      </c>
      <c t="n" r="F26" s="6">
        <v>-12487</v>
      </c>
      <c t="n" r="H26" s="6">
        <v>-87900</v>
      </c>
      <c t="n" r="I26" s="6">
        <v>-100387</v>
      </c>
    </row>
    <row r="27" spans="1:9">
      <c t="s" r="A27" s="4">
        <v>184</v>
      </c>
      <c t="n" r="B27" s="6">
        <v>-156922</v>
      </c>
      <c t="n" r="F27" s="6">
        <v>-156922</v>
      </c>
      <c t="n" r="I27" s="6">
        <v>-156922</v>
      </c>
    </row>
    <row r="28" spans="1:9">
      <c t="s" r="A28" s="4">
        <v>158</v>
      </c>
      <c t="n" r="B28" s="6">
        <v>-178025</v>
      </c>
      <c t="n" r="D28" s="6">
        <v>-94292</v>
      </c>
      <c t="n" r="F28" s="6">
        <v>-83733</v>
      </c>
      <c t="n" r="H28" s="6">
        <v>-45561</v>
      </c>
      <c t="n" r="I28" s="6">
        <v>-223586</v>
      </c>
    </row>
    <row r="29" spans="1:9">
      <c t="s" r="A29" s="4">
        <v>148</v>
      </c>
      <c t="n" r="B29" s="6">
        <v>-53160</v>
      </c>
      <c t="n" r="E29" s="7">
        <v>-53160</v>
      </c>
      <c t="n" r="I29" s="6">
        <v>-53160</v>
      </c>
    </row>
    <row r="30" spans="1:9">
      <c t="s" r="A30" s="4">
        <v>185</v>
      </c>
      <c t="n" r="B30" s="6">
        <v>2569837</v>
      </c>
      <c t="n" r="C30" s="6">
        <v>217171</v>
      </c>
      <c t="n" r="D30" s="6">
        <v>2204246</v>
      </c>
      <c t="n" r="E30" s="6">
        <v>-53160</v>
      </c>
      <c t="n" r="F30" s="6">
        <v>46377</v>
      </c>
      <c t="n" r="G30" s="6">
        <v>155203</v>
      </c>
      <c t="n" r="H30" s="6">
        <v>377883</v>
      </c>
      <c t="n" r="I30" s="6">
        <v>2947720</v>
      </c>
    </row>
    <row r="31" spans="1:9">
      <c t="s" r="A31" s="3">
        <v>176</v>
      </c>
    </row>
    <row r="32" spans="1:9">
      <c t="s" r="A32" s="4">
        <v>95</v>
      </c>
      <c t="n" r="B32" s="6">
        <v>-75574</v>
      </c>
      <c t="n" r="F32" s="6">
        <v>-75574</v>
      </c>
      <c t="n" r="H32" s="6">
        <v>19647</v>
      </c>
      <c t="n" r="I32" s="6">
        <v>-55927</v>
      </c>
    </row>
    <row r="33" spans="1:9">
      <c t="s" r="A33" s="4">
        <v>177</v>
      </c>
      <c t="n" r="B33" s="6">
        <v>39635</v>
      </c>
      <c t="n" r="G33" s="6">
        <v>39635</v>
      </c>
      <c t="n" r="H33" s="6">
        <v>-304</v>
      </c>
      <c t="n" r="I33" s="6">
        <v>39331</v>
      </c>
    </row>
    <row r="34" spans="1:9">
      <c t="s" r="A34" s="4">
        <v>117</v>
      </c>
      <c t="n" r="B34" s="6">
        <v>-35939</v>
      </c>
      <c t="n" r="F34" s="6">
        <v>-75574</v>
      </c>
      <c t="n" r="G34" s="6">
        <v>39635</v>
      </c>
      <c t="n" r="H34" s="6">
        <v>19343</v>
      </c>
      <c t="n" r="I34" s="6">
        <v>-16596</v>
      </c>
    </row>
    <row r="35" spans="1:9">
      <c t="s" r="A35" s="4">
        <v>186</v>
      </c>
      <c t="n" r="B35" s="6">
        <v>917257</v>
      </c>
      <c t="n" r="C35" s="6">
        <v>4532</v>
      </c>
      <c t="n" r="D35" s="6">
        <v>912725</v>
      </c>
      <c t="n" r="I35" s="6">
        <v>917257</v>
      </c>
    </row>
    <row r="36" spans="1:9">
      <c t="s" r="A36" s="4">
        <v>128</v>
      </c>
      <c t="n" r="B36" s="6">
        <v>36067</v>
      </c>
      <c t="n" r="D36" s="6">
        <v>36067</v>
      </c>
      <c t="n" r="I36" s="6">
        <v>36067</v>
      </c>
    </row>
    <row r="37" spans="1:9">
      <c t="s" r="A37" s="4">
        <v>187</v>
      </c>
      <c t="n" r="B37" s="6">
        <v>-14867</v>
      </c>
      <c t="n" r="D37" s="6">
        <v>-14867</v>
      </c>
      <c t="n" r="I37" s="6">
        <v>-14867</v>
      </c>
    </row>
    <row r="38" spans="1:9">
      <c t="s" r="A38" s="4">
        <v>188</v>
      </c>
      <c t="n" r="B38" s="6">
        <v>15926</v>
      </c>
      <c t="n" r="F38" s="6">
        <v>15926</v>
      </c>
      <c t="n" r="I38" s="6">
        <v>15926</v>
      </c>
    </row>
    <row r="39" spans="1:9">
      <c t="s" r="A39" s="4">
        <v>189</v>
      </c>
      <c t="n" r="B39" s="6">
        <v>11626</v>
      </c>
      <c t="n" r="D39" s="6">
        <v>11626</v>
      </c>
      <c t="n" r="I39" s="6">
        <v>11626</v>
      </c>
    </row>
    <row r="40" spans="1:9">
      <c t="s" r="A40" s="4">
        <v>178</v>
      </c>
      <c t="n" r="B40" s="6">
        <v>10831</v>
      </c>
      <c t="n" r="C40" s="6">
        <v>221</v>
      </c>
      <c t="n" r="D40" s="6">
        <v>10610</v>
      </c>
      <c t="n" r="I40" s="6">
        <v>10831</v>
      </c>
    </row>
    <row r="41" spans="1:9">
      <c t="s" r="A41" s="4">
        <v>179</v>
      </c>
      <c t="n" r="H41" s="6">
        <v>9049</v>
      </c>
      <c t="n" r="I41" s="6">
        <v>9049</v>
      </c>
    </row>
    <row r="42" spans="1:9">
      <c t="s" r="A42" s="4">
        <v>190</v>
      </c>
      <c t="n" r="C42" s="6">
        <v>-217332</v>
      </c>
      <c t="n" r="D42" s="6">
        <v>-242932</v>
      </c>
      <c t="n" r="E42" s="6">
        <v>460264</v>
      </c>
    </row>
    <row r="43" spans="1:9">
      <c t="s" r="A43" s="4">
        <v>191</v>
      </c>
      <c t="n" r="C43" s="6">
        <v>15320</v>
      </c>
      <c t="n" r="D43" s="6">
        <v>-15320</v>
      </c>
    </row>
    <row r="44" spans="1:9">
      <c t="s" r="A44" s="4">
        <v>192</v>
      </c>
      <c t="n" r="B44" s="6">
        <v>-3034</v>
      </c>
      <c t="n" r="D44" s="6">
        <v>-3034</v>
      </c>
      <c t="n" r="I44" s="6">
        <v>-3034</v>
      </c>
    </row>
    <row r="45" spans="1:9">
      <c t="s" r="A45" s="4">
        <v>181</v>
      </c>
      <c t="n" r="B45" s="6">
        <v>-3083</v>
      </c>
      <c t="n" r="C45" s="6">
        <v>112</v>
      </c>
      <c t="n" r="D45" s="6">
        <v>-3195</v>
      </c>
      <c t="n" r="I45" s="6">
        <v>-3083</v>
      </c>
    </row>
    <row r="46" spans="1:9">
      <c t="s" r="A46" s="4">
        <v>182</v>
      </c>
      <c t="n" r="H46" s="6">
        <v>-29695</v>
      </c>
      <c t="n" r="I46" s="6">
        <v>-29695</v>
      </c>
    </row>
    <row r="47" spans="1:9">
      <c t="s" r="A47" s="4">
        <v>158</v>
      </c>
      <c t="n" r="B47" s="6">
        <v>-79869</v>
      </c>
      <c t="n" r="D47" s="6">
        <v>-79869</v>
      </c>
      <c t="n" r="H47" s="6">
        <v>-28086</v>
      </c>
      <c t="n" r="I47" s="6">
        <v>-107955</v>
      </c>
    </row>
    <row r="48" spans="1:9">
      <c t="s" r="A48" s="4">
        <v>148</v>
      </c>
      <c t="n" r="B48" s="6">
        <v>-407104</v>
      </c>
      <c t="n" r="E48" s="7">
        <v>-407104</v>
      </c>
      <c t="n" r="I48" s="6">
        <v>-407104</v>
      </c>
    </row>
    <row r="49" spans="1:9">
      <c t="s" r="A49" s="4">
        <v>193</v>
      </c>
      <c t="n" r="B49" s="7">
        <v>3017648</v>
      </c>
      <c t="n" r="C49" s="7">
        <v>20024</v>
      </c>
      <c t="n" r="D49" s="7">
        <v>2816057</v>
      </c>
      <c t="n" r="F49" s="7">
        <v>-13271</v>
      </c>
      <c t="n" r="G49" s="7">
        <v>194838</v>
      </c>
      <c t="n" r="H49" s="7">
        <v>348494</v>
      </c>
      <c t="n" r="I49" s="7">
        <v>33661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90</v>
      </c>
      <c t="s" r="B1" s="2">
        <v>491</v>
      </c>
      <c t="s" r="D1" s="2">
        <v>1</v>
      </c>
    </row>
    <row r="2" spans="1:4">
      <c t="s" r="B2" s="2">
        <v>492</v>
      </c>
      <c t="s" r="C2" s="2">
        <v>493</v>
      </c>
      <c t="s" r="D2" s="2">
        <v>443</v>
      </c>
    </row>
    <row r="3" spans="1:4">
      <c t="s" r="A3" s="3">
        <v>494</v>
      </c>
    </row>
    <row r="4" spans="1:4">
      <c t="s" r="A4" s="4">
        <v>495</v>
      </c>
      <c t="n" r="D4" s="7">
        <v>8636</v>
      </c>
    </row>
    <row r="5" spans="1:4">
      <c t="s" r="A5" s="4">
        <v>496</v>
      </c>
    </row>
    <row r="6" spans="1:4">
      <c t="s" r="A6" s="3">
        <v>494</v>
      </c>
    </row>
    <row r="7" spans="1:4">
      <c t="s" r="A7" s="4">
        <v>495</v>
      </c>
      <c t="n" r="B7" s="10">
        <v>5.7</v>
      </c>
      <c t="n" r="C7" s="7">
        <v>86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497</v>
      </c>
      <c t="s" r="B1" s="2">
        <v>498</v>
      </c>
      <c t="s" r="C1" s="2">
        <v>499</v>
      </c>
    </row>
    <row r="2" spans="1:3">
      <c t="s" r="A2" s="3">
        <v>500</v>
      </c>
    </row>
    <row r="3" spans="1:3">
      <c t="s" r="A3" s="4">
        <v>501</v>
      </c>
      <c t="n" r="C3" s="7">
        <v>928884</v>
      </c>
    </row>
    <row r="4" spans="1:3">
      <c t="s" r="A4" s="4">
        <v>502</v>
      </c>
    </row>
    <row r="5" spans="1:3">
      <c t="s" r="A5" s="3">
        <v>198</v>
      </c>
    </row>
    <row r="6" spans="1:3">
      <c t="s" r="A6" s="4">
        <v>503</v>
      </c>
      <c t="n" r="B6" s="6">
        <v>10</v>
      </c>
    </row>
    <row r="7" spans="1:3">
      <c t="s" r="A7" s="4">
        <v>504</v>
      </c>
      <c t="n" r="B7" s="6">
        <v>20</v>
      </c>
    </row>
    <row r="8" spans="1:3">
      <c t="s" r="A8" s="3">
        <v>500</v>
      </c>
    </row>
    <row r="9" spans="1:3">
      <c t="s" r="A9" s="4">
        <v>505</v>
      </c>
      <c t="n" r="B9" s="7">
        <v>3616410</v>
      </c>
    </row>
    <row r="10" spans="1:3">
      <c t="s" r="A10" s="4">
        <v>501</v>
      </c>
      <c t="n" r="B10" s="6">
        <v>928884</v>
      </c>
    </row>
    <row r="11" spans="1:3">
      <c t="s" r="A11" s="4">
        <v>506</v>
      </c>
      <c t="n" r="B11" s="6">
        <v>4545294</v>
      </c>
    </row>
    <row r="12" spans="1:3">
      <c t="s" r="A12" s="4">
        <v>507</v>
      </c>
    </row>
    <row r="13" spans="1:3">
      <c t="s" r="A13" s="3">
        <v>500</v>
      </c>
    </row>
    <row r="14" spans="1:3">
      <c t="s" r="A14" s="4">
        <v>505</v>
      </c>
      <c t="n" r="B14" s="6">
        <v>3572968</v>
      </c>
    </row>
    <row r="15" spans="1:3">
      <c t="s" r="A15" s="4">
        <v>508</v>
      </c>
    </row>
    <row r="16" spans="1:3">
      <c t="s" r="A16" s="3">
        <v>500</v>
      </c>
    </row>
    <row r="17" spans="1:3">
      <c t="s" r="A17" s="4">
        <v>505</v>
      </c>
      <c t="n" r="B17" s="6">
        <v>43442</v>
      </c>
    </row>
    <row r="18" spans="1:3">
      <c t="s" r="A18" s="4">
        <v>509</v>
      </c>
    </row>
    <row r="19" spans="1:3">
      <c t="s" r="A19" s="3">
        <v>500</v>
      </c>
    </row>
    <row r="20" spans="1:3">
      <c t="s" r="A20" s="4">
        <v>501</v>
      </c>
      <c t="n" r="B20" s="7">
        <v>917300</v>
      </c>
    </row>
    <row r="21" spans="1:3">
      <c t="s" r="A21" s="4">
        <v>510</v>
      </c>
    </row>
    <row r="22" spans="1:3">
      <c t="s" r="A22" s="3">
        <v>198</v>
      </c>
    </row>
    <row r="23" spans="1:3">
      <c t="s" r="A23" s="4">
        <v>511</v>
      </c>
      <c t="n" r="B23" s="11">
        <v>45.3</v>
      </c>
    </row>
    <row r="24" spans="1:3">
      <c t="s" r="A24" s="4">
        <v>512</v>
      </c>
    </row>
    <row r="25" spans="1:3">
      <c t="s" r="A25" s="3">
        <v>198</v>
      </c>
    </row>
    <row r="26" spans="1:3">
      <c t="s" r="A26" s="4">
        <v>513</v>
      </c>
      <c t="n" r="B26" s="7">
        <v>16200</v>
      </c>
    </row>
    <row r="27" spans="1:3">
      <c t="s" r="A27" s="3">
        <v>500</v>
      </c>
    </row>
    <row r="28" spans="1:3">
      <c t="s" r="A28" s="4">
        <v>501</v>
      </c>
      <c t="n" r="B28" s="7">
        <v>11600</v>
      </c>
    </row>
    <row r="29" spans="1:3">
      <c t="s" r="A29" s="4">
        <v>514</v>
      </c>
    </row>
    <row r="30" spans="1:3">
      <c t="s" r="A30" s="3">
        <v>198</v>
      </c>
    </row>
    <row r="31" spans="1:3">
      <c t="s" r="A31" s="4">
        <v>511</v>
      </c>
      <c t="n" r="B31" s="11">
        <v>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515</v>
      </c>
      <c t="s" r="B1" s="2">
        <v>26</v>
      </c>
      <c t="s" r="C1" s="2">
        <v>516</v>
      </c>
      <c t="s" r="D1" s="2">
        <v>27</v>
      </c>
      <c t="s" r="E1" s="2">
        <v>72</v>
      </c>
    </row>
    <row r="2" spans="1:5">
      <c t="s" r="A2" s="3">
        <v>517</v>
      </c>
    </row>
    <row r="3" spans="1:5">
      <c t="s" r="A3" s="4">
        <v>518</v>
      </c>
      <c t="n" r="B3" s="7">
        <v>6830499</v>
      </c>
      <c t="n" r="D3" s="7">
        <v>3958881</v>
      </c>
      <c t="n" r="E3" s="7">
        <v>4073886</v>
      </c>
    </row>
    <row r="4" spans="1:5">
      <c t="s" r="A4" s="4">
        <v>502</v>
      </c>
    </row>
    <row r="5" spans="1:5">
      <c t="s" r="A5" s="3">
        <v>517</v>
      </c>
    </row>
    <row r="6" spans="1:5">
      <c t="s" r="A6" s="4">
        <v>29</v>
      </c>
      <c t="n" r="C6" s="7">
        <v>374995</v>
      </c>
    </row>
    <row r="7" spans="1:5">
      <c t="s" r="A7" s="4">
        <v>519</v>
      </c>
      <c t="n" r="C7" s="6">
        <v>56656</v>
      </c>
    </row>
    <row r="8" spans="1:5">
      <c t="s" r="A8" s="4">
        <v>132</v>
      </c>
      <c t="n" r="C8" s="6">
        <v>237488</v>
      </c>
    </row>
    <row r="9" spans="1:5">
      <c t="s" r="A9" s="4">
        <v>32</v>
      </c>
      <c t="n" r="C9" s="6">
        <v>95562</v>
      </c>
    </row>
    <row r="10" spans="1:5">
      <c t="s" r="A10" s="4">
        <v>33</v>
      </c>
      <c t="n" r="C10" s="6">
        <v>361003</v>
      </c>
    </row>
    <row r="11" spans="1:5">
      <c t="s" r="A11" s="4">
        <v>520</v>
      </c>
      <c t="n" r="C11" s="6">
        <v>126524</v>
      </c>
    </row>
    <row r="12" spans="1:5">
      <c t="s" r="A12" s="4">
        <v>521</v>
      </c>
      <c t="n" r="C12" s="6">
        <v>336044</v>
      </c>
    </row>
    <row r="13" spans="1:5">
      <c t="s" r="A13" s="4">
        <v>522</v>
      </c>
      <c t="n" r="C13" s="6">
        <v>2960000</v>
      </c>
    </row>
    <row r="14" spans="1:5">
      <c t="s" r="A14" s="4">
        <v>40</v>
      </c>
      <c t="n" r="C14" s="6">
        <v>628620</v>
      </c>
    </row>
    <row r="15" spans="1:5">
      <c t="s" r="A15" s="4">
        <v>41</v>
      </c>
      <c t="n" r="C15" s="6">
        <v>243342</v>
      </c>
    </row>
    <row r="16" spans="1:5">
      <c t="s" r="A16" s="4">
        <v>44</v>
      </c>
      <c t="n" r="C16" s="6">
        <v>-75814</v>
      </c>
    </row>
    <row r="17" spans="1:5">
      <c t="s" r="A17" s="4">
        <v>45</v>
      </c>
      <c t="n" r="C17" s="6">
        <v>-379968</v>
      </c>
    </row>
    <row r="18" spans="1:5">
      <c t="s" r="A18" s="4">
        <v>50</v>
      </c>
      <c t="n" r="C18" s="6">
        <v>-1937942</v>
      </c>
    </row>
    <row r="19" spans="1:5">
      <c t="s" r="A19" s="4">
        <v>41</v>
      </c>
      <c t="n" r="C19" s="6">
        <v>-1070292</v>
      </c>
    </row>
    <row r="20" spans="1:5">
      <c t="s" r="A20" s="4">
        <v>523</v>
      </c>
      <c t="n" r="C20" s="6">
        <v>-356756</v>
      </c>
    </row>
    <row r="21" spans="1:5">
      <c t="s" r="A21" s="4">
        <v>524</v>
      </c>
      <c t="n" r="C21" s="6">
        <v>1599462</v>
      </c>
    </row>
    <row r="22" spans="1:5">
      <c t="s" r="A22" s="4">
        <v>518</v>
      </c>
      <c t="n" r="C22" s="7">
        <v>29458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25</v>
      </c>
      <c t="s" r="B1" s="2">
        <v>516</v>
      </c>
      <c t="s" r="C1" s="2">
        <v>26</v>
      </c>
    </row>
    <row r="2" spans="1:3">
      <c t="s" r="A2" s="3">
        <v>526</v>
      </c>
    </row>
    <row r="3" spans="1:3">
      <c t="s" r="A3" s="4">
        <v>527</v>
      </c>
      <c t="n" r="C3" s="7">
        <v>3241415</v>
      </c>
    </row>
    <row r="4" spans="1:3">
      <c t="s" r="A4" s="4">
        <v>502</v>
      </c>
    </row>
    <row r="5" spans="1:3">
      <c t="s" r="A5" s="3">
        <v>526</v>
      </c>
    </row>
    <row r="6" spans="1:3">
      <c t="s" r="A6" s="4">
        <v>505</v>
      </c>
      <c t="n" r="B6" s="7">
        <v>3616410</v>
      </c>
    </row>
    <row r="7" spans="1:3">
      <c t="s" r="A7" s="4">
        <v>528</v>
      </c>
      <c t="n" r="B7" s="6">
        <v>-374995</v>
      </c>
    </row>
    <row r="8" spans="1:3">
      <c t="s" r="A8" s="4">
        <v>527</v>
      </c>
      <c t="n" r="B8" s="6">
        <v>3241415</v>
      </c>
    </row>
    <row r="9" spans="1:3">
      <c t="s" r="A9" s="4">
        <v>507</v>
      </c>
    </row>
    <row r="10" spans="1:3">
      <c t="s" r="A10" s="3">
        <v>526</v>
      </c>
    </row>
    <row r="11" spans="1:3">
      <c t="s" r="A11" s="4">
        <v>505</v>
      </c>
      <c t="n" r="B11" s="6">
        <v>3572968</v>
      </c>
    </row>
    <row r="12" spans="1:3">
      <c t="s" r="A12" s="4">
        <v>508</v>
      </c>
    </row>
    <row r="13" spans="1:3">
      <c t="s" r="A13" s="3">
        <v>526</v>
      </c>
    </row>
    <row r="14" spans="1:3">
      <c t="s" r="A14" s="4">
        <v>505</v>
      </c>
      <c t="n" r="B14" s="7">
        <v>434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26"/>
  </cols>
  <sheetData>
    <row r="1" spans="1:2">
      <c t="s" r="A1" s="1">
        <v>529</v>
      </c>
      <c t="s" r="B1" s="2">
        <v>530</v>
      </c>
    </row>
    <row r="2" spans="1:2">
      <c t="s" r="A2" s="3">
        <v>198</v>
      </c>
    </row>
    <row r="3" spans="1:2">
      <c t="s" r="A3" s="4">
        <v>531</v>
      </c>
      <c t="n" r="B3" s="7">
        <v>2960000</v>
      </c>
    </row>
    <row r="4" spans="1:2">
      <c t="s" r="A4" s="4">
        <v>532</v>
      </c>
    </row>
    <row r="5" spans="1:2">
      <c t="s" r="A5" s="3">
        <v>198</v>
      </c>
    </row>
    <row r="6" spans="1:2">
      <c t="s" r="A6" s="4">
        <v>533</v>
      </c>
      <c t="n" r="B6" s="6">
        <v>340000</v>
      </c>
    </row>
    <row r="7" spans="1:2">
      <c t="s" r="A7" s="4">
        <v>534</v>
      </c>
    </row>
    <row r="8" spans="1:2">
      <c t="s" r="A8" s="3">
        <v>198</v>
      </c>
    </row>
    <row r="9" spans="1:2">
      <c t="s" r="A9" s="4">
        <v>531</v>
      </c>
      <c t="n" r="B9" s="7">
        <v>1715000</v>
      </c>
    </row>
    <row r="10" spans="1:2">
      <c t="s" r="A10" s="4">
        <v>535</v>
      </c>
      <c t="s" r="B10" s="4">
        <v>536</v>
      </c>
    </row>
    <row r="11" spans="1:2">
      <c t="s" r="A11" s="4">
        <v>537</v>
      </c>
    </row>
    <row r="12" spans="1:2">
      <c t="s" r="A12" s="3">
        <v>198</v>
      </c>
    </row>
    <row r="13" spans="1:2">
      <c t="s" r="A13" s="4">
        <v>531</v>
      </c>
      <c t="n" r="B13" s="7">
        <v>360000</v>
      </c>
    </row>
    <row r="14" spans="1:2">
      <c t="s" r="A14" s="4">
        <v>535</v>
      </c>
      <c t="s" r="B14" s="4">
        <v>538</v>
      </c>
    </row>
    <row r="15" spans="1:2">
      <c t="s" r="A15" s="4">
        <v>539</v>
      </c>
    </row>
    <row r="16" spans="1:2">
      <c t="s" r="A16" s="3">
        <v>198</v>
      </c>
    </row>
    <row r="17" spans="1:2">
      <c t="s" r="A17" s="4">
        <v>531</v>
      </c>
      <c t="n" r="B17" s="7">
        <v>275000</v>
      </c>
    </row>
    <row r="18" spans="1:2">
      <c t="s" r="A18" s="4">
        <v>535</v>
      </c>
      <c t="s" r="B18" s="4">
        <v>540</v>
      </c>
    </row>
    <row r="19" spans="1:2">
      <c t="s" r="A19" s="4">
        <v>541</v>
      </c>
    </row>
    <row r="20" spans="1:2">
      <c t="s" r="A20" s="3">
        <v>198</v>
      </c>
    </row>
    <row r="21" spans="1:2">
      <c t="s" r="A21" s="4">
        <v>531</v>
      </c>
      <c t="n" r="B21" s="7">
        <v>180000</v>
      </c>
    </row>
    <row r="22" spans="1:2">
      <c t="s" r="A22" s="4">
        <v>535</v>
      </c>
      <c t="s" r="B22" s="4">
        <v>542</v>
      </c>
    </row>
    <row r="23" spans="1:2">
      <c t="s" r="A23" s="4">
        <v>532</v>
      </c>
    </row>
    <row r="24" spans="1:2">
      <c t="s" r="A24" s="3">
        <v>198</v>
      </c>
    </row>
    <row r="25" spans="1:2">
      <c t="s" r="A25" s="4">
        <v>531</v>
      </c>
      <c t="n" r="B25" s="7">
        <v>90000</v>
      </c>
    </row>
    <row r="26" spans="1:2">
      <c t="s" r="A26" s="4">
        <v>535</v>
      </c>
      <c t="s" r="B26" s="4">
        <v>5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t="s" r="A1" s="1">
        <v>544</v>
      </c>
      <c t="s" r="B1" s="2">
        <v>545</v>
      </c>
      <c t="s" r="C1" s="2">
        <v>1</v>
      </c>
    </row>
    <row r="2" spans="1:5">
      <c t="s" r="B2" s="2">
        <v>26</v>
      </c>
      <c t="s" r="C2" s="2">
        <v>26</v>
      </c>
      <c t="s" r="D2" s="2">
        <v>27</v>
      </c>
      <c t="s" r="E2" s="2">
        <v>72</v>
      </c>
    </row>
    <row r="3" spans="1:5">
      <c t="s" r="A3" s="3">
        <v>198</v>
      </c>
    </row>
    <row r="4" spans="1:5">
      <c t="s" r="A4" s="4">
        <v>546</v>
      </c>
      <c t="n" r="E4" s="7">
        <v>134300</v>
      </c>
    </row>
    <row r="5" spans="1:5">
      <c t="s" r="A5" s="3">
        <v>547</v>
      </c>
    </row>
    <row r="6" spans="1:5">
      <c t="s" r="A6" s="4">
        <v>548</v>
      </c>
      <c t="n" r="C6" s="7">
        <v>49396</v>
      </c>
      <c t="n" r="D6" s="7">
        <v>43972</v>
      </c>
    </row>
    <row r="7" spans="1:5">
      <c t="s" r="A7" s="4">
        <v>502</v>
      </c>
    </row>
    <row r="8" spans="1:5">
      <c t="s" r="A8" s="3">
        <v>198</v>
      </c>
    </row>
    <row r="9" spans="1:5">
      <c t="s" r="A9" s="4">
        <v>549</v>
      </c>
      <c t="n" r="B9" s="7">
        <v>1300000</v>
      </c>
    </row>
    <row r="10" spans="1:5">
      <c t="s" r="A10" s="4">
        <v>550</v>
      </c>
      <c t="n" r="B10" s="6">
        <v>45400</v>
      </c>
    </row>
    <row r="11" spans="1:5">
      <c t="s" r="A11" s="4">
        <v>546</v>
      </c>
      <c t="n" r="B11" s="7">
        <v>276000</v>
      </c>
    </row>
    <row r="12" spans="1:5">
      <c t="s" r="A12" s="3">
        <v>547</v>
      </c>
    </row>
    <row r="13" spans="1:5">
      <c t="s" r="A13" s="4">
        <v>551</v>
      </c>
      <c t="n" r="C13" s="6">
        <v>5105159</v>
      </c>
      <c t="n" r="D13" s="6">
        <v>5779872</v>
      </c>
    </row>
    <row r="14" spans="1:5">
      <c t="s" r="A14" s="4">
        <v>95</v>
      </c>
      <c t="n" r="C14" s="7">
        <v>-61946</v>
      </c>
      <c t="n" r="D14" s="7">
        <v>67720</v>
      </c>
    </row>
    <row r="15" spans="1:5">
      <c t="s" r="A15" s="4">
        <v>552</v>
      </c>
      <c t="s" r="C15" s="4">
        <v>553</v>
      </c>
      <c t="s" r="D15" s="4">
        <v>553</v>
      </c>
    </row>
    <row r="16" spans="1:5">
      <c t="s" r="A16" s="4">
        <v>548</v>
      </c>
      <c t="n" r="C16" s="7">
        <v>49400</v>
      </c>
      <c t="n" r="D16" s="7">
        <v>44000</v>
      </c>
    </row>
    <row r="17" spans="1:5">
      <c t="s" r="A17" s="4">
        <v>554</v>
      </c>
      <c t="n" r="C17" s="7">
        <v>365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5</v>
      </c>
      <c t="s" r="B1" s="2">
        <v>26</v>
      </c>
      <c t="s" r="C1" s="2">
        <v>27</v>
      </c>
      <c t="s" r="D1" s="2">
        <v>72</v>
      </c>
    </row>
    <row r="2" spans="1:4">
      <c t="s" r="A2" s="3">
        <v>31</v>
      </c>
    </row>
    <row r="3" spans="1:4">
      <c t="s" r="A3" s="4">
        <v>556</v>
      </c>
      <c t="n" r="B3" s="7">
        <v>1013330</v>
      </c>
      <c t="n" r="C3" s="7">
        <v>932166</v>
      </c>
    </row>
    <row r="4" spans="1:4">
      <c t="s" r="A4" s="4">
        <v>557</v>
      </c>
      <c t="n" r="B4" s="6">
        <v>-76137</v>
      </c>
      <c t="n" r="C4" s="6">
        <v>-91819</v>
      </c>
      <c t="n" r="D4" s="7">
        <v>-99657</v>
      </c>
    </row>
    <row r="5" spans="1:4">
      <c t="s" r="A5" s="4">
        <v>558</v>
      </c>
      <c t="n" r="B5" s="6">
        <v>937193</v>
      </c>
      <c t="n" r="C5" s="6">
        <v>840347</v>
      </c>
    </row>
    <row r="6" spans="1:4">
      <c t="s" r="A6" s="4">
        <v>559</v>
      </c>
      <c t="n" r="B6" s="6">
        <v>20727</v>
      </c>
      <c t="n" r="C6" s="6">
        <v>78435</v>
      </c>
    </row>
    <row r="7" spans="1:4">
      <c t="s" r="A7" s="4">
        <v>560</v>
      </c>
      <c t="n" r="B7" s="6">
        <v>1672</v>
      </c>
      <c t="n" r="C7" s="6">
        <v>824</v>
      </c>
    </row>
    <row r="8" spans="1:4">
      <c t="s" r="A8" s="4">
        <v>561</v>
      </c>
      <c t="n" r="B8" s="6">
        <v>1035729</v>
      </c>
      <c t="n" r="C8" s="6">
        <v>1011425</v>
      </c>
    </row>
    <row r="9" spans="1:4">
      <c t="s" r="A9" s="4">
        <v>562</v>
      </c>
      <c t="n" r="B9" s="6">
        <v>959592</v>
      </c>
      <c t="n" r="C9" s="7">
        <v>919606</v>
      </c>
    </row>
    <row r="10" spans="1:4">
      <c t="s" r="A10" s="4">
        <v>563</v>
      </c>
    </row>
    <row r="11" spans="1:4">
      <c t="s" r="A11" s="3">
        <v>31</v>
      </c>
    </row>
    <row r="12" spans="1:4">
      <c t="s" r="A12" s="4">
        <v>556</v>
      </c>
      <c t="n" r="B12" s="7">
        <v>39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4</v>
      </c>
      <c t="s" r="B1" s="2">
        <v>1</v>
      </c>
    </row>
    <row r="2" spans="1:3">
      <c t="s" r="B2" s="2">
        <v>26</v>
      </c>
      <c t="s" r="C2" s="2">
        <v>27</v>
      </c>
    </row>
    <row r="3" spans="1:3">
      <c t="s" r="A3" s="3">
        <v>565</v>
      </c>
    </row>
    <row r="4" spans="1:3">
      <c t="s" r="A4" s="4">
        <v>566</v>
      </c>
      <c t="n" r="B4" s="7">
        <v>-91819</v>
      </c>
      <c t="n" r="C4" s="7">
        <v>-99657</v>
      </c>
    </row>
    <row r="5" spans="1:3">
      <c t="s" r="A5" s="4">
        <v>567</v>
      </c>
      <c t="n" r="B5" s="6">
        <v>-18883</v>
      </c>
      <c t="n" r="C5" s="6">
        <v>-14655</v>
      </c>
    </row>
    <row r="6" spans="1:3">
      <c t="s" r="A6" s="4">
        <v>568</v>
      </c>
      <c t="n" r="B6" s="6">
        <v>25703</v>
      </c>
      <c t="n" r="C6" s="6">
        <v>14310</v>
      </c>
    </row>
    <row r="7" spans="1:3">
      <c t="s" r="A7" s="4">
        <v>569</v>
      </c>
      <c t="n" r="B7" s="6">
        <v>9263</v>
      </c>
      <c t="n" r="C7" s="6">
        <v>11695</v>
      </c>
    </row>
    <row r="8" spans="1:3">
      <c t="s" r="A8" s="4">
        <v>141</v>
      </c>
      <c t="n" r="B8" s="6">
        <v>-401</v>
      </c>
      <c t="n" r="C8" s="6">
        <v>-3512</v>
      </c>
    </row>
    <row r="9" spans="1:3">
      <c t="s" r="A9" s="4">
        <v>570</v>
      </c>
      <c t="n" r="B9" s="7">
        <v>-76137</v>
      </c>
      <c t="n" r="C9" s="7">
        <v>-918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t="s" r="A1" s="1">
        <v>571</v>
      </c>
      <c t="s" r="B1" s="2">
        <v>1</v>
      </c>
      <c t="n" r="D1"/>
    </row>
    <row r="2" spans="1:5">
      <c t="s" r="B2" s="2">
        <v>572</v>
      </c>
      <c t="s" r="C2" s="2">
        <v>499</v>
      </c>
      <c t="s" r="D2" s="2">
        <v>573</v>
      </c>
      <c t="s" r="E2" s="2">
        <v>443</v>
      </c>
    </row>
    <row r="3" spans="1:5">
      <c t="s" r="A3" s="3">
        <v>574</v>
      </c>
    </row>
    <row r="4" spans="1:5">
      <c t="s" r="A4" s="4">
        <v>575</v>
      </c>
      <c t="n" r="B4" s="6">
        <v>2</v>
      </c>
    </row>
    <row r="5" spans="1:5">
      <c t="s" r="A5" s="4">
        <v>576</v>
      </c>
    </row>
    <row r="6" spans="1:5">
      <c t="s" r="A6" s="3">
        <v>574</v>
      </c>
    </row>
    <row r="7" spans="1:5">
      <c t="s" r="A7" s="4">
        <v>577</v>
      </c>
      <c t="n" r="B7" s="12">
        <v>240169</v>
      </c>
      <c t="n" r="C7" s="7">
        <v>261473</v>
      </c>
      <c t="n" r="D7" s="12">
        <v>157621</v>
      </c>
      <c t="n" r="E7" s="7">
        <v>191367</v>
      </c>
    </row>
    <row r="8" spans="1:5">
      <c t="s" r="A8" s="4">
        <v>578</v>
      </c>
    </row>
    <row r="9" spans="1:5">
      <c t="s" r="A9" s="3">
        <v>574</v>
      </c>
    </row>
    <row r="10" spans="1:5">
      <c t="s" r="A10" s="4">
        <v>579</v>
      </c>
      <c t="s" r="B10" s="4">
        <v>580</v>
      </c>
    </row>
    <row r="11" spans="1:5">
      <c t="s" r="A11" s="4">
        <v>581</v>
      </c>
      <c t="n" r="B11" s="12">
        <v>300000</v>
      </c>
    </row>
    <row r="12" spans="1:5">
      <c t="s" r="A12" s="4">
        <v>577</v>
      </c>
      <c t="n" r="B12" s="12">
        <v>179904</v>
      </c>
      <c t="n" r="C12" s="6">
        <v>195862</v>
      </c>
      <c t="n" r="D12" s="6">
        <v>116023</v>
      </c>
      <c t="n" r="E12" s="6">
        <v>140863</v>
      </c>
    </row>
    <row r="13" spans="1:5">
      <c t="s" r="A13" s="4">
        <v>582</v>
      </c>
    </row>
    <row r="14" spans="1:5">
      <c t="s" r="A14" s="3">
        <v>574</v>
      </c>
    </row>
    <row r="15" spans="1:5">
      <c t="s" r="A15" s="4">
        <v>579</v>
      </c>
      <c t="s" r="B15" s="4">
        <v>461</v>
      </c>
    </row>
    <row r="16" spans="1:5">
      <c t="s" r="A16" s="4">
        <v>581</v>
      </c>
      <c t="n" r="B16" s="12">
        <v>150000</v>
      </c>
    </row>
    <row r="17" spans="1:5">
      <c t="s" r="A17" s="4">
        <v>577</v>
      </c>
      <c t="n" r="B17" s="12">
        <v>60265</v>
      </c>
      <c t="n" r="C17" s="7">
        <v>65611</v>
      </c>
      <c t="n" r="D17" s="12">
        <v>41598</v>
      </c>
      <c t="n" r="E17" s="7">
        <v>50504</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83</v>
      </c>
      <c t="s" r="B1" s="2">
        <v>26</v>
      </c>
      <c t="s" r="C1" s="2">
        <v>27</v>
      </c>
    </row>
    <row r="2" spans="1:3">
      <c t="s" r="A2" s="3">
        <v>32</v>
      </c>
    </row>
    <row r="3" spans="1:3">
      <c t="s" r="A3" s="4">
        <v>584</v>
      </c>
      <c t="n" r="B3" s="7">
        <v>110367</v>
      </c>
      <c t="n" r="C3" s="7">
        <v>30775</v>
      </c>
    </row>
    <row r="4" spans="1:3">
      <c t="s" r="A4" s="4">
        <v>585</v>
      </c>
      <c t="n" r="B4" s="6">
        <v>56841</v>
      </c>
      <c t="n" r="C4" s="6">
        <v>53916</v>
      </c>
    </row>
    <row r="5" spans="1:3">
      <c t="s" r="A5" s="4">
        <v>586</v>
      </c>
      <c t="n" r="B5" s="6">
        <v>102774</v>
      </c>
      <c t="n" r="C5" s="6">
        <v>99902</v>
      </c>
    </row>
    <row r="6" spans="1:3">
      <c t="s" r="A6" s="4">
        <v>587</v>
      </c>
      <c t="n" r="B6" s="7">
        <v>269982</v>
      </c>
      <c t="n" r="C6" s="7">
        <v>1845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4</v>
      </c>
      <c t="s" r="B1" s="2">
        <v>1</v>
      </c>
    </row>
    <row r="2" spans="1:2">
      <c t="s" r="B2" s="2">
        <v>26</v>
      </c>
    </row>
    <row r="3" spans="1:2">
      <c t="s" r="A3" s="3">
        <v>194</v>
      </c>
    </row>
    <row r="4" spans="1:2">
      <c t="s" r="A4" s="4">
        <v>194</v>
      </c>
      <c t="s" r="B4" s="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88</v>
      </c>
      <c t="s" r="B1" s="2">
        <v>26</v>
      </c>
      <c t="s" r="C1" s="2">
        <v>27</v>
      </c>
    </row>
    <row r="2" spans="1:3">
      <c t="s" r="A2" s="3">
        <v>33</v>
      </c>
    </row>
    <row r="3" spans="1:3">
      <c t="s" r="A3" s="4">
        <v>589</v>
      </c>
      <c t="n" r="B3" s="7">
        <v>137136</v>
      </c>
    </row>
    <row r="4" spans="1:3">
      <c t="s" r="A4" s="4">
        <v>590</v>
      </c>
      <c t="n" r="B4" s="6">
        <v>102585</v>
      </c>
      <c t="n" r="C4" s="7">
        <v>92211</v>
      </c>
    </row>
    <row r="5" spans="1:3">
      <c t="s" r="A5" s="4">
        <v>591</v>
      </c>
      <c t="n" r="B5" s="6">
        <v>53293</v>
      </c>
    </row>
    <row r="6" spans="1:3">
      <c t="s" r="A6" s="4">
        <v>592</v>
      </c>
      <c t="n" r="B6" s="6">
        <v>33710</v>
      </c>
      <c t="n" r="C6" s="6">
        <v>20799</v>
      </c>
    </row>
    <row r="7" spans="1:3">
      <c t="s" r="A7" s="4">
        <v>593</v>
      </c>
      <c t="n" r="B7" s="6">
        <v>26690</v>
      </c>
    </row>
    <row r="8" spans="1:3">
      <c t="s" r="A8" s="4">
        <v>594</v>
      </c>
      <c t="n" r="C8" s="6">
        <v>58386</v>
      </c>
    </row>
    <row r="9" spans="1:3">
      <c t="s" r="A9" s="4">
        <v>141</v>
      </c>
      <c t="n" r="B9" s="6">
        <v>70287</v>
      </c>
      <c t="n" r="C9" s="6">
        <v>40390</v>
      </c>
    </row>
    <row r="10" spans="1:3">
      <c t="s" r="A10" s="4">
        <v>595</v>
      </c>
      <c t="n" r="B10" s="7">
        <v>423701</v>
      </c>
      <c t="n" r="C10" s="7">
        <v>2117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8"/>
    <col customWidth="1" max="3" min="3" width="14"/>
  </cols>
  <sheetData>
    <row r="1" spans="1:3">
      <c t="s" r="A1" s="1">
        <v>596</v>
      </c>
      <c t="s" r="B1" s="2">
        <v>1</v>
      </c>
    </row>
    <row r="2" spans="1:3">
      <c t="s" r="B2" s="2">
        <v>26</v>
      </c>
      <c t="s" r="C2" s="2">
        <v>27</v>
      </c>
    </row>
    <row r="3" spans="1:3">
      <c t="s" r="A3" s="3">
        <v>40</v>
      </c>
    </row>
    <row r="4" spans="1:3">
      <c t="s" r="A4" s="4">
        <v>597</v>
      </c>
      <c t="n" r="B4" s="7">
        <v>498583</v>
      </c>
      <c t="n" r="C4" s="7">
        <v>623081</v>
      </c>
    </row>
    <row r="5" spans="1:3">
      <c t="s" r="A5" s="4">
        <v>591</v>
      </c>
      <c t="n" r="B5" s="6">
        <v>156479</v>
      </c>
    </row>
    <row r="6" spans="1:3">
      <c t="s" r="A6" s="4">
        <v>593</v>
      </c>
      <c t="n" r="B6" s="6">
        <v>124809</v>
      </c>
    </row>
    <row r="7" spans="1:3">
      <c t="s" r="A7" s="4">
        <v>589</v>
      </c>
      <c t="n" r="B7" s="6">
        <v>62709</v>
      </c>
    </row>
    <row r="8" spans="1:3">
      <c t="s" r="A8" s="4">
        <v>141</v>
      </c>
      <c t="n" r="B8" s="6">
        <v>95337</v>
      </c>
      <c t="n" r="C8" s="6">
        <v>91433</v>
      </c>
    </row>
    <row r="9" spans="1:3">
      <c t="s" r="A9" s="4">
        <v>598</v>
      </c>
      <c t="n" r="B9" s="7">
        <v>937917</v>
      </c>
      <c t="n" r="C9" s="7">
        <v>714514</v>
      </c>
    </row>
    <row r="10" spans="1:3">
      <c t="s" r="A10" s="4">
        <v>599</v>
      </c>
    </row>
    <row r="11" spans="1:3">
      <c t="s" r="A11" s="3">
        <v>40</v>
      </c>
    </row>
    <row r="12" spans="1:3">
      <c t="s" r="A12" s="4">
        <v>600</v>
      </c>
      <c t="s" r="B12" s="4">
        <v>601</v>
      </c>
    </row>
    <row r="13" spans="1:3">
      <c t="s" r="A13" s="4">
        <v>578</v>
      </c>
    </row>
    <row r="14" spans="1:3">
      <c t="s" r="A14" s="3">
        <v>40</v>
      </c>
    </row>
    <row r="15" spans="1:3">
      <c t="s" r="A15" s="4">
        <v>600</v>
      </c>
      <c t="s" r="B15" s="4">
        <v>6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r="1" spans="1:2">
      <c t="s" r="A1" s="1">
        <v>603</v>
      </c>
      <c t="s" r="B1" s="2">
        <v>499</v>
      </c>
    </row>
    <row r="2" spans="1:2">
      <c t="s" r="A2" s="3">
        <v>589</v>
      </c>
    </row>
    <row r="3" spans="1:2">
      <c t="s" r="A3" s="4">
        <v>604</v>
      </c>
      <c t="n" r="B3" s="7">
        <v>140681</v>
      </c>
    </row>
    <row r="4" spans="1:2">
      <c t="s" r="A4" s="4">
        <v>605</v>
      </c>
      <c t="n" r="B4" s="6">
        <v>63052</v>
      </c>
    </row>
    <row r="5" spans="1:2">
      <c t="s" r="A5" s="4">
        <v>606</v>
      </c>
      <c t="n" r="B5" s="6">
        <v>203733</v>
      </c>
    </row>
    <row r="6" spans="1:2">
      <c t="s" r="A6" s="4">
        <v>607</v>
      </c>
      <c t="n" r="B6" s="6">
        <v>-3545</v>
      </c>
    </row>
    <row r="7" spans="1:2">
      <c t="s" r="A7" s="4">
        <v>608</v>
      </c>
      <c t="n" r="B7" s="6">
        <v>-343</v>
      </c>
    </row>
    <row r="8" spans="1:2">
      <c t="s" r="A8" s="4">
        <v>557</v>
      </c>
      <c t="n" r="B8" s="6">
        <v>-3888</v>
      </c>
    </row>
    <row r="9" spans="1:2">
      <c t="s" r="A9" s="4">
        <v>609</v>
      </c>
      <c t="n" r="B9" s="6">
        <v>137136</v>
      </c>
    </row>
    <row r="10" spans="1:2">
      <c t="s" r="A10" s="4">
        <v>610</v>
      </c>
      <c t="n" r="B10" s="6">
        <v>62709</v>
      </c>
    </row>
    <row r="11" spans="1:2">
      <c t="s" r="A11" s="4">
        <v>611</v>
      </c>
      <c t="n" r="B11" s="7">
        <v>1998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12</v>
      </c>
      <c t="s" r="B1" s="2">
        <v>1</v>
      </c>
    </row>
    <row r="2" spans="1:2">
      <c t="s" r="B2" s="2">
        <v>499</v>
      </c>
    </row>
    <row r="3" spans="1:2">
      <c t="s" r="A3" s="3">
        <v>613</v>
      </c>
    </row>
    <row r="4" spans="1:2">
      <c t="s" r="A4" s="4">
        <v>567</v>
      </c>
      <c t="n" r="B4" s="7">
        <v>-3706</v>
      </c>
    </row>
    <row r="5" spans="1:2">
      <c t="s" r="A5" s="4">
        <v>568</v>
      </c>
      <c t="n" r="B5" s="6">
        <v>20</v>
      </c>
    </row>
    <row r="6" spans="1:2">
      <c t="s" r="A6" s="4">
        <v>569</v>
      </c>
      <c t="n" r="B6" s="6">
        <v>-59</v>
      </c>
    </row>
    <row r="7" spans="1:2">
      <c t="s" r="A7" s="4">
        <v>141</v>
      </c>
      <c t="n" r="B7" s="6">
        <v>-143</v>
      </c>
    </row>
    <row r="8" spans="1:2">
      <c t="s" r="A8" s="4">
        <v>614</v>
      </c>
      <c t="n" r="B8" s="7">
        <v>-38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5</v>
      </c>
      <c t="s" r="B1" s="2">
        <v>26</v>
      </c>
      <c t="s" r="C1" s="2">
        <v>27</v>
      </c>
    </row>
    <row r="2" spans="1:3">
      <c t="s" r="A2" s="3">
        <v>616</v>
      </c>
    </row>
    <row r="3" spans="1:3">
      <c t="s" r="A3" s="4">
        <v>617</v>
      </c>
      <c t="n" r="B3" s="7">
        <v>6965</v>
      </c>
      <c t="n" r="C3" s="7">
        <v>1999</v>
      </c>
    </row>
    <row r="4" spans="1:3">
      <c t="s" r="A4" s="4">
        <v>618</v>
      </c>
      <c t="n" r="B4" s="6">
        <v>513</v>
      </c>
      <c t="n" r="C4" s="6">
        <v>4596</v>
      </c>
    </row>
    <row r="5" spans="1:3">
      <c t="s" r="A5" s="4">
        <v>619</v>
      </c>
    </row>
    <row r="6" spans="1:3">
      <c t="s" r="A6" s="3">
        <v>616</v>
      </c>
    </row>
    <row r="7" spans="1:3">
      <c t="s" r="A7" s="4">
        <v>620</v>
      </c>
      <c t="n" r="B7" s="6">
        <v>43426</v>
      </c>
      <c t="n" r="C7" s="6">
        <v>76843</v>
      </c>
    </row>
    <row r="8" spans="1:3">
      <c t="s" r="A8" s="4">
        <v>621</v>
      </c>
      <c t="n" r="B8" s="6">
        <v>151499</v>
      </c>
    </row>
    <row r="9" spans="1:3">
      <c t="s" r="A9" s="4">
        <v>622</v>
      </c>
      <c t="n" r="B9" s="6">
        <v>7250</v>
      </c>
      <c t="n" r="C9" s="6">
        <v>7073</v>
      </c>
    </row>
    <row r="10" spans="1:3">
      <c t="s" r="A10" s="4">
        <v>623</v>
      </c>
    </row>
    <row r="11" spans="1:3">
      <c t="s" r="A11" s="3">
        <v>616</v>
      </c>
    </row>
    <row r="12" spans="1:3">
      <c t="s" r="A12" s="4">
        <v>617</v>
      </c>
      <c t="n" r="B12" s="6">
        <v>5002</v>
      </c>
      <c t="n" r="C12" s="6">
        <v>1999</v>
      </c>
    </row>
    <row r="13" spans="1:3">
      <c t="s" r="A13" s="4">
        <v>618</v>
      </c>
      <c t="n" r="B13" s="6">
        <v>750</v>
      </c>
      <c t="n" r="C13" s="6">
        <v>4596</v>
      </c>
    </row>
    <row r="14" spans="1:3">
      <c t="s" r="A14" s="4">
        <v>624</v>
      </c>
    </row>
    <row r="15" spans="1:3">
      <c t="s" r="A15" s="3">
        <v>616</v>
      </c>
    </row>
    <row r="16" spans="1:3">
      <c t="s" r="A16" s="4">
        <v>617</v>
      </c>
      <c t="n" r="B16" s="6">
        <v>1963</v>
      </c>
    </row>
    <row r="17" spans="1:3">
      <c t="s" r="A17" s="4">
        <v>625</v>
      </c>
      <c t="n" r="B17" s="6">
        <v>8958</v>
      </c>
    </row>
    <row r="18" spans="1:3">
      <c t="s" r="A18" s="4">
        <v>626</v>
      </c>
    </row>
    <row r="19" spans="1:3">
      <c t="s" r="A19" s="3">
        <v>616</v>
      </c>
    </row>
    <row r="20" spans="1:3">
      <c t="s" r="A20" s="4">
        <v>620</v>
      </c>
      <c t="n" r="B20" s="6">
        <v>43426</v>
      </c>
      <c t="n" r="C20" s="6">
        <v>76843</v>
      </c>
    </row>
    <row r="21" spans="1:3">
      <c t="s" r="A21" s="4">
        <v>621</v>
      </c>
      <c t="n" r="B21" s="6">
        <v>151499</v>
      </c>
    </row>
    <row r="22" spans="1:3">
      <c t="s" r="A22" s="4">
        <v>622</v>
      </c>
      <c t="n" r="B22" s="6">
        <v>7250</v>
      </c>
      <c t="n" r="C22" s="6">
        <v>7073</v>
      </c>
    </row>
    <row r="23" spans="1:3">
      <c t="s" r="A23" s="4">
        <v>627</v>
      </c>
    </row>
    <row r="24" spans="1:3">
      <c t="s" r="A24" s="3">
        <v>616</v>
      </c>
    </row>
    <row r="25" spans="1:3">
      <c t="s" r="A25" s="4">
        <v>617</v>
      </c>
      <c t="n" r="B25" s="6">
        <v>5002</v>
      </c>
      <c t="n" r="C25" s="6">
        <v>1999</v>
      </c>
    </row>
    <row r="26" spans="1:3">
      <c t="s" r="A26" s="4">
        <v>618</v>
      </c>
      <c t="n" r="B26" s="6">
        <v>750</v>
      </c>
      <c t="n" r="C26" s="7">
        <v>4596</v>
      </c>
    </row>
    <row r="27" spans="1:3">
      <c t="s" r="A27" s="4">
        <v>628</v>
      </c>
    </row>
    <row r="28" spans="1:3">
      <c t="s" r="A28" s="3">
        <v>616</v>
      </c>
    </row>
    <row r="29" spans="1:3">
      <c t="s" r="A29" s="4">
        <v>617</v>
      </c>
      <c t="n" r="B29" s="6">
        <v>1963</v>
      </c>
    </row>
    <row r="30" spans="1:3">
      <c t="s" r="A30" s="4">
        <v>625</v>
      </c>
      <c t="n" r="B30" s="7">
        <v>895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6</v>
      </c>
      <c t="s" r="C1" s="2">
        <v>27</v>
      </c>
    </row>
    <row r="2" spans="1:3">
      <c t="s" r="A2" s="3">
        <v>630</v>
      </c>
    </row>
    <row r="3" spans="1:3">
      <c t="s" r="A3" s="4">
        <v>631</v>
      </c>
      <c t="n" r="B3" s="7">
        <v>7320</v>
      </c>
    </row>
    <row r="4" spans="1:3">
      <c t="s" r="A4" s="4">
        <v>632</v>
      </c>
      <c t="n" r="B4" s="6">
        <v>166382</v>
      </c>
      <c t="n" r="C4" s="7">
        <v>-176613</v>
      </c>
    </row>
    <row r="5" spans="1:3">
      <c t="s" r="A5" s="4">
        <v>633</v>
      </c>
    </row>
    <row r="6" spans="1:3">
      <c t="s" r="A6" s="3">
        <v>630</v>
      </c>
    </row>
    <row r="7" spans="1:3">
      <c t="s" r="A7" s="4">
        <v>589</v>
      </c>
      <c t="n" r="B7" s="6">
        <v>199845</v>
      </c>
    </row>
    <row r="8" spans="1:3">
      <c t="s" r="A8" s="4">
        <v>634</v>
      </c>
      <c t="n" r="B8" s="6">
        <v>13232</v>
      </c>
      <c t="n" r="C8" s="6">
        <v>10925</v>
      </c>
    </row>
    <row r="9" spans="1:3">
      <c t="s" r="A9" s="4">
        <v>635</v>
      </c>
      <c t="n" r="B9" s="6">
        <v>337243</v>
      </c>
    </row>
    <row r="10" spans="1:3">
      <c t="s" r="A10" s="4">
        <v>218</v>
      </c>
      <c t="n" r="B10" s="6">
        <v>8343368</v>
      </c>
      <c t="n" r="C10" s="6">
        <v>2959471</v>
      </c>
    </row>
    <row r="11" spans="1:3">
      <c t="s" r="A11" s="4">
        <v>636</v>
      </c>
    </row>
    <row r="12" spans="1:3">
      <c t="s" r="A12" s="3">
        <v>630</v>
      </c>
    </row>
    <row r="13" spans="1:3">
      <c t="s" r="A13" s="4">
        <v>589</v>
      </c>
      <c t="n" r="B13" s="6">
        <v>199845</v>
      </c>
    </row>
    <row r="14" spans="1:3">
      <c t="s" r="A14" s="4">
        <v>634</v>
      </c>
      <c t="n" r="B14" s="6">
        <v>13232</v>
      </c>
      <c t="n" r="C14" s="6">
        <v>10925</v>
      </c>
    </row>
    <row r="15" spans="1:3">
      <c t="s" r="A15" s="4">
        <v>635</v>
      </c>
      <c t="n" r="B15" s="6">
        <v>329923</v>
      </c>
    </row>
    <row r="16" spans="1:3">
      <c t="s" r="A16" s="4">
        <v>218</v>
      </c>
      <c t="n" r="B16" s="6">
        <v>8176986</v>
      </c>
      <c t="n" r="C16" s="6">
        <v>3136084</v>
      </c>
    </row>
    <row r="17" spans="1:3">
      <c t="s" r="A17" s="4">
        <v>637</v>
      </c>
    </row>
    <row r="18" spans="1:3">
      <c t="s" r="A18" s="3">
        <v>630</v>
      </c>
    </row>
    <row r="19" spans="1:3">
      <c t="s" r="A19" s="4">
        <v>218</v>
      </c>
      <c t="n" r="B19" s="6">
        <v>6450306</v>
      </c>
      <c t="n" r="C19" s="6">
        <v>2226226</v>
      </c>
    </row>
    <row r="20" spans="1:3">
      <c t="s" r="A20" s="4">
        <v>638</v>
      </c>
    </row>
    <row r="21" spans="1:3">
      <c t="s" r="A21" s="3">
        <v>630</v>
      </c>
    </row>
    <row r="22" spans="1:3">
      <c t="s" r="A22" s="4">
        <v>218</v>
      </c>
      <c t="n" r="B22" s="6">
        <v>1726680</v>
      </c>
      <c t="n" r="C22" s="6">
        <v>909858</v>
      </c>
    </row>
    <row r="23" spans="1:3">
      <c t="s" r="A23" s="4">
        <v>639</v>
      </c>
    </row>
    <row r="24" spans="1:3">
      <c t="s" r="A24" s="3">
        <v>630</v>
      </c>
    </row>
    <row r="25" spans="1:3">
      <c t="s" r="A25" s="4">
        <v>589</v>
      </c>
      <c t="n" r="B25" s="6">
        <v>199845</v>
      </c>
    </row>
    <row r="26" spans="1:3">
      <c t="s" r="A26" s="4">
        <v>634</v>
      </c>
      <c t="n" r="B26" s="6">
        <v>13232</v>
      </c>
      <c t="n" r="C26" s="7">
        <v>10925</v>
      </c>
    </row>
    <row r="27" spans="1:3">
      <c t="s" r="A27" s="4">
        <v>635</v>
      </c>
      <c t="n" r="B27" s="7">
        <v>3299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t="s" r="A1" s="1">
        <v>640</v>
      </c>
      <c t="s" r="B1" s="2">
        <v>1</v>
      </c>
    </row>
    <row r="2" spans="1:2">
      <c t="s" r="B2" s="2">
        <v>26</v>
      </c>
    </row>
    <row r="3" spans="1:2">
      <c t="s" r="A3" s="4">
        <v>641</v>
      </c>
    </row>
    <row r="4" spans="1:2">
      <c t="s" r="A4" s="3">
        <v>642</v>
      </c>
    </row>
    <row r="5" spans="1:2">
      <c t="s" r="A5" s="4">
        <v>643</v>
      </c>
      <c t="s" r="B5" s="4">
        <v>644</v>
      </c>
    </row>
    <row r="6" spans="1:2">
      <c t="s" r="A6" s="4">
        <v>645</v>
      </c>
      <c t="s" r="B6" s="4">
        <v>646</v>
      </c>
    </row>
    <row r="7" spans="1:2">
      <c t="s" r="A7" s="4">
        <v>647</v>
      </c>
      <c t="s" r="B7" s="4">
        <v>644</v>
      </c>
    </row>
    <row r="8" spans="1:2">
      <c t="s" r="A8" s="4">
        <v>648</v>
      </c>
      <c t="s" r="B8" s="4">
        <v>649</v>
      </c>
    </row>
    <row r="9" spans="1:2">
      <c t="s" r="A9" s="4">
        <v>650</v>
      </c>
    </row>
    <row r="10" spans="1:2">
      <c t="s" r="A10" s="3">
        <v>642</v>
      </c>
    </row>
    <row r="11" spans="1:2">
      <c t="s" r="A11" s="4">
        <v>651</v>
      </c>
      <c t="s" r="B11" s="4">
        <v>451</v>
      </c>
    </row>
    <row r="12" spans="1:2">
      <c t="s" r="A12" s="4">
        <v>652</v>
      </c>
    </row>
    <row r="13" spans="1:2">
      <c t="s" r="A13" s="3">
        <v>642</v>
      </c>
    </row>
    <row r="14" spans="1:2">
      <c t="s" r="A14" s="4">
        <v>651</v>
      </c>
      <c t="s" r="B14" s="4">
        <v>653</v>
      </c>
    </row>
    <row r="15" spans="1:2">
      <c t="s" r="A15" s="4">
        <v>654</v>
      </c>
    </row>
    <row r="16" spans="1:2">
      <c t="s" r="A16" s="3">
        <v>642</v>
      </c>
    </row>
    <row r="17" spans="1:2">
      <c t="s" r="A17" s="4">
        <v>651</v>
      </c>
      <c t="s" r="B17" s="4">
        <v>644</v>
      </c>
    </row>
    <row r="18" spans="1:2">
      <c t="s" r="A18" s="4">
        <v>655</v>
      </c>
    </row>
    <row r="19" spans="1:2">
      <c t="s" r="A19" s="3">
        <v>642</v>
      </c>
    </row>
    <row r="20" spans="1:2">
      <c t="s" r="A20" s="4">
        <v>643</v>
      </c>
      <c t="s" r="B20" s="4">
        <v>451</v>
      </c>
    </row>
    <row r="21" spans="1:2">
      <c t="s" r="A21" s="4">
        <v>645</v>
      </c>
      <c t="s" r="B21" s="4">
        <v>656</v>
      </c>
    </row>
    <row r="22" spans="1:2">
      <c t="s" r="A22" s="4">
        <v>647</v>
      </c>
      <c t="s" r="B22" s="4">
        <v>451</v>
      </c>
    </row>
    <row r="23" spans="1:2">
      <c t="s" r="A23" s="4">
        <v>648</v>
      </c>
      <c t="s" r="B23" s="4">
        <v>657</v>
      </c>
    </row>
    <row r="24" spans="1:2">
      <c t="s" r="A24" s="4">
        <v>658</v>
      </c>
    </row>
    <row r="25" spans="1:2">
      <c t="s" r="A25" s="3">
        <v>642</v>
      </c>
    </row>
    <row r="26" spans="1:2">
      <c t="s" r="A26" s="4">
        <v>643</v>
      </c>
      <c t="s" r="B26" s="4">
        <v>659</v>
      </c>
    </row>
    <row r="27" spans="1:2">
      <c t="s" r="A27" s="4">
        <v>645</v>
      </c>
      <c t="s" r="B27" s="4">
        <v>660</v>
      </c>
    </row>
    <row r="28" spans="1:2">
      <c t="s" r="A28" s="4">
        <v>647</v>
      </c>
      <c t="s" r="B28" s="4">
        <v>659</v>
      </c>
    </row>
    <row r="29" spans="1:2">
      <c t="s" r="A29" s="4">
        <v>648</v>
      </c>
      <c t="s" r="B29" s="4">
        <v>661</v>
      </c>
    </row>
    <row r="30" spans="1:2">
      <c t="s" r="A30" s="4">
        <v>662</v>
      </c>
    </row>
    <row r="31" spans="1:2">
      <c t="s" r="A31" s="3">
        <v>642</v>
      </c>
    </row>
    <row r="32" spans="1:2">
      <c t="s" r="A32" s="4">
        <v>663</v>
      </c>
      <c t="s" r="B32" s="4">
        <v>664</v>
      </c>
    </row>
    <row r="33" spans="1:2">
      <c t="s" r="A33" s="4">
        <v>665</v>
      </c>
    </row>
    <row r="34" spans="1:2">
      <c t="s" r="A34" s="3">
        <v>642</v>
      </c>
    </row>
    <row r="35" spans="1:2">
      <c t="s" r="A35" s="4">
        <v>663</v>
      </c>
      <c t="s" r="B35" s="4">
        <v>6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7</v>
      </c>
      <c t="s" r="B1" s="2">
        <v>1</v>
      </c>
    </row>
    <row r="2" spans="1:3">
      <c t="s" r="B2" s="2">
        <v>26</v>
      </c>
      <c t="s" r="C2" s="2">
        <v>27</v>
      </c>
    </row>
    <row r="3" spans="1:3">
      <c t="s" r="A3" s="4">
        <v>668</v>
      </c>
    </row>
    <row r="4" spans="1:3">
      <c t="s" r="A4" s="3">
        <v>207</v>
      </c>
    </row>
    <row r="5" spans="1:3">
      <c t="s" r="A5" s="4">
        <v>448</v>
      </c>
      <c t="s" r="B5" s="4">
        <v>449</v>
      </c>
    </row>
    <row r="6" spans="1:3">
      <c t="s" r="A6" s="4">
        <v>669</v>
      </c>
    </row>
    <row r="7" spans="1:3">
      <c t="s" r="A7" s="3">
        <v>207</v>
      </c>
    </row>
    <row r="8" spans="1:3">
      <c t="s" r="A8" s="4">
        <v>448</v>
      </c>
      <c t="s" r="B8" s="4">
        <v>451</v>
      </c>
    </row>
    <row r="9" spans="1:3">
      <c t="s" r="A9" s="4">
        <v>670</v>
      </c>
    </row>
    <row r="10" spans="1:3">
      <c t="s" r="A10" s="3">
        <v>207</v>
      </c>
    </row>
    <row r="11" spans="1:3">
      <c t="s" r="A11" s="4">
        <v>671</v>
      </c>
      <c t="n" r="B11" s="9">
        <v>4.1</v>
      </c>
      <c t="n" r="C11" s="7">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6</v>
      </c>
      <c t="s" r="C2" s="2">
        <v>27</v>
      </c>
      <c t="s" r="D2" s="2">
        <v>72</v>
      </c>
    </row>
    <row r="3" spans="1:4">
      <c t="s" r="A3" s="3">
        <v>207</v>
      </c>
    </row>
    <row r="4" spans="1:4">
      <c t="s" r="A4" s="4">
        <v>671</v>
      </c>
      <c t="n" r="B4" s="7">
        <v>200</v>
      </c>
      <c t="n" r="C4" s="7">
        <v>1400</v>
      </c>
    </row>
    <row r="5" spans="1:4">
      <c t="s" r="A5" s="4">
        <v>673</v>
      </c>
      <c t="n" r="B5" s="6">
        <v>-467</v>
      </c>
      <c t="n" r="C5" s="6">
        <v>3938</v>
      </c>
      <c t="n" r="D5" s="7">
        <v>-1465</v>
      </c>
    </row>
    <row r="6" spans="1:4">
      <c t="s" r="A6" s="4">
        <v>674</v>
      </c>
      <c t="n" r="B6" s="7">
        <v>244</v>
      </c>
      <c t="n" r="C6" s="7">
        <v>640</v>
      </c>
      <c t="n" r="D6" s="7">
        <v>1011</v>
      </c>
    </row>
    <row r="7" spans="1:4">
      <c t="s" r="A7" s="4">
        <v>675</v>
      </c>
    </row>
    <row r="8" spans="1:4">
      <c t="s" r="A8" s="3">
        <v>207</v>
      </c>
    </row>
    <row r="9" spans="1:4">
      <c t="s" r="A9" s="4">
        <v>448</v>
      </c>
      <c t="s" r="B9" s="4">
        <v>4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14"/>
    <col customWidth="1" max="12" min="12" width="14"/>
  </cols>
  <sheetData>
    <row r="1" spans="1:12">
      <c t="s" r="A1" s="1">
        <v>676</v>
      </c>
      <c t="s" r="B1" s="2">
        <v>491</v>
      </c>
      <c t="s" r="F1" s="2">
        <v>1</v>
      </c>
    </row>
    <row r="2" spans="1:12">
      <c t="s" r="B2" s="2">
        <v>677</v>
      </c>
      <c t="s" r="C2" s="2">
        <v>678</v>
      </c>
      <c t="s" r="D2" s="2">
        <v>573</v>
      </c>
      <c t="s" r="E2" s="2">
        <v>443</v>
      </c>
      <c t="s" r="F2" s="2">
        <v>499</v>
      </c>
      <c t="s" r="G2" s="2">
        <v>443</v>
      </c>
      <c t="s" r="H2" s="2">
        <v>679</v>
      </c>
      <c t="s" r="I2" s="2">
        <v>680</v>
      </c>
      <c t="s" r="J2" s="2">
        <v>681</v>
      </c>
      <c t="s" r="K2" s="2">
        <v>682</v>
      </c>
      <c t="s" r="L2" s="2">
        <v>683</v>
      </c>
    </row>
    <row r="3" spans="1:12">
      <c t="s" r="A3" s="4">
        <v>684</v>
      </c>
    </row>
    <row r="4" spans="1:12">
      <c t="s" r="A4" s="3">
        <v>207</v>
      </c>
    </row>
    <row r="5" spans="1:12">
      <c t="s" r="A5" s="4">
        <v>685</v>
      </c>
      <c t="s" r="F5" s="4">
        <v>686</v>
      </c>
      <c t="s" r="H5" s="4">
        <v>686</v>
      </c>
    </row>
    <row r="6" spans="1:12">
      <c t="s" r="A6" s="4">
        <v>687</v>
      </c>
    </row>
    <row r="7" spans="1:12">
      <c t="s" r="A7" s="3">
        <v>207</v>
      </c>
    </row>
    <row r="8" spans="1:12">
      <c t="s" r="A8" s="4">
        <v>685</v>
      </c>
      <c t="s" r="F8" s="4">
        <v>688</v>
      </c>
      <c t="s" r="L8" s="4">
        <v>688</v>
      </c>
    </row>
    <row r="9" spans="1:12">
      <c t="s" r="A9" s="4">
        <v>689</v>
      </c>
    </row>
    <row r="10" spans="1:12">
      <c t="s" r="A10" s="3">
        <v>207</v>
      </c>
    </row>
    <row r="11" spans="1:12">
      <c t="s" r="A11" s="4">
        <v>685</v>
      </c>
      <c t="s" r="F11" s="4">
        <v>690</v>
      </c>
      <c t="s" r="J11" s="4">
        <v>690</v>
      </c>
    </row>
    <row r="12" spans="1:12">
      <c t="s" r="A12" s="4">
        <v>691</v>
      </c>
      <c t="n" r="C12" s="7">
        <v>175900</v>
      </c>
    </row>
    <row r="13" spans="1:12">
      <c t="s" r="A13" s="4">
        <v>692</v>
      </c>
    </row>
    <row r="14" spans="1:12">
      <c t="s" r="A14" s="3">
        <v>207</v>
      </c>
    </row>
    <row r="15" spans="1:12">
      <c t="s" r="A15" s="4">
        <v>685</v>
      </c>
      <c t="s" r="K15" s="4">
        <v>693</v>
      </c>
    </row>
    <row r="16" spans="1:12">
      <c t="s" r="A16" s="4">
        <v>694</v>
      </c>
      <c t="n" r="G16" s="7">
        <v>10103</v>
      </c>
    </row>
    <row r="17" spans="1:12">
      <c t="s" r="A17" s="4">
        <v>695</v>
      </c>
    </row>
    <row r="18" spans="1:12">
      <c t="s" r="A18" s="3">
        <v>207</v>
      </c>
    </row>
    <row r="19" spans="1:12">
      <c t="s" r="A19" s="4">
        <v>696</v>
      </c>
      <c t="s" r="I19" s="4">
        <v>697</v>
      </c>
    </row>
    <row r="20" spans="1:12">
      <c t="s" r="A20" s="4">
        <v>698</v>
      </c>
    </row>
    <row r="21" spans="1:12">
      <c t="s" r="A21" s="3">
        <v>207</v>
      </c>
    </row>
    <row r="22" spans="1:12">
      <c t="s" r="A22" s="4">
        <v>699</v>
      </c>
      <c t="n" r="F22" s="7">
        <v>625000</v>
      </c>
    </row>
    <row r="23" spans="1:12">
      <c t="s" r="A23" s="4">
        <v>671</v>
      </c>
      <c t="n" r="F23" s="6">
        <v>-9000</v>
      </c>
    </row>
    <row r="24" spans="1:12">
      <c t="s" r="A24" s="4">
        <v>700</v>
      </c>
      <c t="n" r="F24" s="7">
        <v>625000</v>
      </c>
    </row>
    <row r="25" spans="1:12">
      <c t="s" r="A25" s="4">
        <v>701</v>
      </c>
      <c t="s" r="F25" s="4">
        <v>686</v>
      </c>
    </row>
    <row r="26" spans="1:12">
      <c t="s" r="A26" s="4">
        <v>702</v>
      </c>
      <c t="n" r="F26" s="7">
        <v>9000</v>
      </c>
    </row>
    <row r="27" spans="1:12">
      <c t="s" r="A27" s="4">
        <v>703</v>
      </c>
      <c t="n" r="F27" s="7">
        <v>10500</v>
      </c>
    </row>
    <row r="28" spans="1:12">
      <c t="s" r="A28" s="4">
        <v>704</v>
      </c>
    </row>
    <row r="29" spans="1:12">
      <c t="s" r="A29" s="3">
        <v>207</v>
      </c>
    </row>
    <row r="30" spans="1:12">
      <c t="s" r="A30" s="4">
        <v>696</v>
      </c>
      <c t="s" r="F30" s="4">
        <v>705</v>
      </c>
    </row>
    <row r="31" spans="1:12">
      <c t="s" r="A31" s="4">
        <v>706</v>
      </c>
    </row>
    <row r="32" spans="1:12">
      <c t="s" r="A32" s="3">
        <v>207</v>
      </c>
    </row>
    <row r="33" spans="1:12">
      <c t="s" r="A33" s="4">
        <v>696</v>
      </c>
      <c t="s" r="F33" s="4">
        <v>707</v>
      </c>
    </row>
    <row r="34" spans="1:12">
      <c t="s" r="A34" s="4">
        <v>708</v>
      </c>
    </row>
    <row r="35" spans="1:12">
      <c t="s" r="A35" s="3">
        <v>207</v>
      </c>
    </row>
    <row r="36" spans="1:12">
      <c t="s" r="A36" s="4">
        <v>699</v>
      </c>
      <c t="n" r="I36" s="7">
        <v>250000</v>
      </c>
    </row>
    <row r="37" spans="1:12">
      <c t="s" r="A37" s="4">
        <v>696</v>
      </c>
      <c t="s" r="I37" s="4">
        <v>709</v>
      </c>
    </row>
    <row r="38" spans="1:12">
      <c t="s" r="A38" s="4">
        <v>710</v>
      </c>
    </row>
    <row r="39" spans="1:12">
      <c t="s" r="A39" s="3">
        <v>207</v>
      </c>
    </row>
    <row r="40" spans="1:12">
      <c t="s" r="A40" s="4">
        <v>699</v>
      </c>
      <c t="n" r="I40" s="7">
        <v>250000</v>
      </c>
    </row>
    <row r="41" spans="1:12">
      <c t="s" r="A41" s="4">
        <v>711</v>
      </c>
    </row>
    <row r="42" spans="1:12">
      <c t="s" r="A42" s="3">
        <v>207</v>
      </c>
    </row>
    <row r="43" spans="1:12">
      <c t="s" r="A43" s="4">
        <v>699</v>
      </c>
      <c t="n" r="C43" s="6">
        <v>124100</v>
      </c>
    </row>
    <row r="44" spans="1:12">
      <c t="s" r="A44" s="4">
        <v>712</v>
      </c>
      <c t="n" r="C44" s="6">
        <v>175900</v>
      </c>
    </row>
    <row r="45" spans="1:12">
      <c t="s" r="A45" s="4">
        <v>713</v>
      </c>
      <c t="n" r="C45" s="7">
        <v>13000</v>
      </c>
    </row>
    <row r="46" spans="1:12">
      <c t="s" r="A46" s="4">
        <v>714</v>
      </c>
    </row>
    <row r="47" spans="1:12">
      <c t="s" r="A47" s="3">
        <v>207</v>
      </c>
    </row>
    <row r="48" spans="1:12">
      <c t="s" r="A48" s="4">
        <v>699</v>
      </c>
      <c t="n" r="I48" s="7">
        <v>300000</v>
      </c>
    </row>
    <row r="49" spans="1:12">
      <c t="s" r="A49" s="4">
        <v>696</v>
      </c>
      <c t="s" r="I49" s="4">
        <v>715</v>
      </c>
    </row>
    <row r="50" spans="1:12">
      <c t="s" r="A50" s="4">
        <v>716</v>
      </c>
    </row>
    <row r="51" spans="1:12">
      <c t="s" r="A51" s="3">
        <v>207</v>
      </c>
    </row>
    <row r="52" spans="1:12">
      <c t="s" r="A52" s="4">
        <v>712</v>
      </c>
      <c t="n" r="B52" s="7">
        <v>624000</v>
      </c>
    </row>
    <row r="53" spans="1:12">
      <c t="s" r="A53" s="4">
        <v>713</v>
      </c>
      <c t="n" r="B53" s="6">
        <v>59000</v>
      </c>
    </row>
    <row r="54" spans="1:12">
      <c t="s" r="A54" s="4">
        <v>717</v>
      </c>
      <c t="n" r="B54" s="7">
        <v>1300</v>
      </c>
    </row>
    <row r="55" spans="1:12">
      <c t="s" r="A55" s="4">
        <v>718</v>
      </c>
    </row>
    <row r="56" spans="1:12">
      <c t="s" r="A56" s="3">
        <v>207</v>
      </c>
    </row>
    <row r="57" spans="1:12">
      <c t="s" r="A57" s="4">
        <v>719</v>
      </c>
      <c t="n" r="D57" s="12">
        <v>150</v>
      </c>
      <c t="n" r="E57" s="7">
        <v>182100</v>
      </c>
    </row>
    <row r="58" spans="1:12">
      <c t="s" r="A58" s="4">
        <v>694</v>
      </c>
      <c t="n" r="E58" s="7">
        <v>10100</v>
      </c>
      <c t="n" r="G58" s="7">
        <v>10100</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6</v>
      </c>
    </row>
    <row r="3" spans="1:2">
      <c t="s" r="A3" s="3">
        <v>196</v>
      </c>
    </row>
    <row r="4" spans="1:2">
      <c t="s" r="A4" s="4">
        <v>196</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0</v>
      </c>
      <c t="s" r="B1" s="2">
        <v>26</v>
      </c>
      <c t="s" r="C1" s="2">
        <v>27</v>
      </c>
    </row>
    <row r="2" spans="1:3">
      <c t="s" r="A2" s="3">
        <v>721</v>
      </c>
    </row>
    <row r="3" spans="1:3">
      <c t="s" r="A3" s="4">
        <v>722</v>
      </c>
      <c t="n" r="B3" s="7">
        <v>-9195</v>
      </c>
    </row>
    <row r="4" spans="1:3">
      <c t="s" r="A4" s="4">
        <v>723</v>
      </c>
      <c t="n" r="B4" s="6">
        <v>6965</v>
      </c>
      <c t="n" r="C4" s="7">
        <v>1999</v>
      </c>
    </row>
    <row r="5" spans="1:3">
      <c t="s" r="A5" s="4">
        <v>724</v>
      </c>
      <c t="n" r="B5" s="6">
        <v>513</v>
      </c>
      <c t="n" r="C5" s="6">
        <v>4596</v>
      </c>
    </row>
    <row r="6" spans="1:3">
      <c t="s" r="A6" s="4">
        <v>725</v>
      </c>
    </row>
    <row r="7" spans="1:3">
      <c t="s" r="A7" s="3">
        <v>721</v>
      </c>
    </row>
    <row r="8" spans="1:3">
      <c t="s" r="A8" s="4">
        <v>726</v>
      </c>
      <c t="n" r="B8" s="6">
        <v>1963</v>
      </c>
    </row>
    <row r="9" spans="1:3">
      <c t="s" r="A9" s="4">
        <v>727</v>
      </c>
    </row>
    <row r="10" spans="1:3">
      <c t="s" r="A10" s="3">
        <v>721</v>
      </c>
    </row>
    <row r="11" spans="1:3">
      <c t="s" r="A11" s="4">
        <v>724</v>
      </c>
      <c t="n" r="B11" s="6">
        <v>-237</v>
      </c>
    </row>
    <row r="12" spans="1:3">
      <c t="s" r="A12" s="4">
        <v>728</v>
      </c>
    </row>
    <row r="13" spans="1:3">
      <c t="s" r="A13" s="3">
        <v>721</v>
      </c>
    </row>
    <row r="14" spans="1:3">
      <c t="s" r="A14" s="4">
        <v>729</v>
      </c>
      <c t="n" r="B14" s="6">
        <v>8958</v>
      </c>
    </row>
    <row r="15" spans="1:3">
      <c t="s" r="A15" s="4">
        <v>730</v>
      </c>
    </row>
    <row r="16" spans="1:3">
      <c t="s" r="A16" s="3">
        <v>721</v>
      </c>
    </row>
    <row r="17" spans="1:3">
      <c t="s" r="A17" s="4">
        <v>722</v>
      </c>
      <c t="n" r="B17" s="6">
        <v>-9195</v>
      </c>
    </row>
    <row r="18" spans="1:3">
      <c t="s" r="A18" s="4">
        <v>731</v>
      </c>
    </row>
    <row r="19" spans="1:3">
      <c t="s" r="A19" s="3">
        <v>721</v>
      </c>
    </row>
    <row r="20" spans="1:3">
      <c t="s" r="A20" s="4">
        <v>726</v>
      </c>
      <c t="n" r="B20" s="6">
        <v>173</v>
      </c>
      <c t="n" r="C20" s="6">
        <v>1425</v>
      </c>
    </row>
    <row r="21" spans="1:3">
      <c t="s" r="A21" s="4">
        <v>732</v>
      </c>
    </row>
    <row r="22" spans="1:3">
      <c t="s" r="A22" s="3">
        <v>721</v>
      </c>
    </row>
    <row r="23" spans="1:3">
      <c t="s" r="A23" s="4">
        <v>726</v>
      </c>
      <c t="n" r="B23" s="6">
        <v>5496</v>
      </c>
      <c t="n" r="C23" s="6">
        <v>8622</v>
      </c>
    </row>
    <row r="24" spans="1:3">
      <c t="s" r="A24" s="4">
        <v>733</v>
      </c>
      <c t="n" r="B24" s="6">
        <v>-667</v>
      </c>
      <c t="n" r="C24" s="6">
        <v>-8048</v>
      </c>
    </row>
    <row r="25" spans="1:3">
      <c t="s" r="A25" s="4">
        <v>734</v>
      </c>
    </row>
    <row r="26" spans="1:3">
      <c t="s" r="A26" s="3">
        <v>721</v>
      </c>
    </row>
    <row r="27" spans="1:3">
      <c t="s" r="A27" s="4">
        <v>729</v>
      </c>
      <c t="n" r="B27" s="6">
        <v>1413</v>
      </c>
      <c t="n" r="C27" s="6">
        <v>12640</v>
      </c>
    </row>
    <row r="28" spans="1:3">
      <c t="s" r="A28" s="4">
        <v>722</v>
      </c>
      <c t="n" r="B28" s="7">
        <v>-663</v>
      </c>
      <c t="n" r="C28" s="7">
        <v>-804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35</v>
      </c>
      <c t="s" r="B1" s="2">
        <v>1</v>
      </c>
    </row>
    <row r="2" spans="1:4">
      <c t="s" r="B2" s="2">
        <v>26</v>
      </c>
      <c t="s" r="C2" s="2">
        <v>27</v>
      </c>
      <c t="s" r="D2" s="2">
        <v>72</v>
      </c>
    </row>
    <row r="3" spans="1:4">
      <c t="s" r="A3" s="4">
        <v>736</v>
      </c>
    </row>
    <row r="4" spans="1:4">
      <c t="s" r="A4" s="3">
        <v>737</v>
      </c>
    </row>
    <row r="5" spans="1:4">
      <c t="s" r="A5" s="4">
        <v>738</v>
      </c>
      <c t="n" r="C5" s="7">
        <v>4885</v>
      </c>
      <c t="n" r="D5" s="7">
        <v>5395</v>
      </c>
    </row>
    <row r="6" spans="1:4">
      <c t="s" r="A6" s="4">
        <v>739</v>
      </c>
      <c t="n" r="C6" s="6">
        <v>421</v>
      </c>
      <c t="n" r="D6" s="6">
        <v>3</v>
      </c>
    </row>
    <row r="7" spans="1:4">
      <c t="s" r="A7" s="4">
        <v>740</v>
      </c>
    </row>
    <row r="8" spans="1:4">
      <c t="s" r="A8" s="3">
        <v>737</v>
      </c>
    </row>
    <row r="9" spans="1:4">
      <c t="s" r="A9" s="4">
        <v>738</v>
      </c>
      <c t="n" r="B9" s="7">
        <v>1646</v>
      </c>
    </row>
    <row r="10" spans="1:4">
      <c t="s" r="A10" s="4">
        <v>739</v>
      </c>
      <c t="n" r="B10" s="6">
        <v>232</v>
      </c>
    </row>
    <row r="11" spans="1:4">
      <c t="s" r="A11" s="4">
        <v>741</v>
      </c>
    </row>
    <row r="12" spans="1:4">
      <c t="s" r="A12" s="3">
        <v>737</v>
      </c>
    </row>
    <row r="13" spans="1:4">
      <c t="s" r="A13" s="4">
        <v>742</v>
      </c>
      <c t="n" r="B13" s="7">
        <v>244</v>
      </c>
      <c t="n" r="C13" s="7">
        <v>701</v>
      </c>
      <c t="n" r="D13" s="6">
        <v>1011</v>
      </c>
    </row>
    <row r="14" spans="1:4">
      <c t="s" r="A14" s="4">
        <v>743</v>
      </c>
    </row>
    <row r="15" spans="1:4">
      <c t="s" r="A15" s="3">
        <v>737</v>
      </c>
    </row>
    <row r="16" spans="1:4">
      <c t="s" r="A16" s="4">
        <v>742</v>
      </c>
      <c t="n" r="D16" s="7">
        <v>-14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4</v>
      </c>
      <c t="s" r="B1" s="2">
        <v>1</v>
      </c>
    </row>
    <row r="2" spans="1:3">
      <c t="s" r="B2" s="2">
        <v>26</v>
      </c>
      <c t="s" r="C2" s="2">
        <v>27</v>
      </c>
    </row>
    <row r="3" spans="1:3">
      <c t="s" r="A3" s="3">
        <v>466</v>
      </c>
    </row>
    <row r="4" spans="1:3">
      <c t="s" r="A4" s="4">
        <v>36</v>
      </c>
      <c t="n" r="B4" s="7">
        <v>1127518</v>
      </c>
      <c t="n" r="C4" s="7">
        <v>1086426</v>
      </c>
    </row>
    <row r="5" spans="1:3">
      <c t="s" r="A5" s="4">
        <v>468</v>
      </c>
    </row>
    <row r="6" spans="1:3">
      <c t="s" r="A6" s="3">
        <v>466</v>
      </c>
    </row>
    <row r="7" spans="1:3">
      <c t="s" r="A7" s="4">
        <v>745</v>
      </c>
      <c t="n" r="B7" s="6">
        <v>2954789</v>
      </c>
      <c t="n" r="C7" s="6">
        <v>2929354</v>
      </c>
    </row>
    <row r="8" spans="1:3">
      <c t="s" r="A8" s="4">
        <v>746</v>
      </c>
      <c t="n" r="B8" s="6">
        <v>-1827271</v>
      </c>
      <c t="n" r="C8" s="6">
        <v>-1842928</v>
      </c>
    </row>
    <row r="9" spans="1:3">
      <c t="s" r="A9" s="4">
        <v>36</v>
      </c>
      <c t="n" r="B9" s="6">
        <v>1127518</v>
      </c>
      <c t="n" r="C9" s="6">
        <v>1086426</v>
      </c>
    </row>
    <row r="10" spans="1:3">
      <c t="s" r="A10" s="4">
        <v>747</v>
      </c>
      <c t="n" r="B10" s="7">
        <v>1100</v>
      </c>
    </row>
    <row r="11" spans="1:3">
      <c t="s" r="A11" s="4">
        <v>748</v>
      </c>
      <c t="s" r="B11" s="4">
        <v>749</v>
      </c>
    </row>
    <row r="12" spans="1:3">
      <c t="s" r="A12" s="4">
        <v>750</v>
      </c>
    </row>
    <row r="13" spans="1:3">
      <c t="s" r="A13" s="3">
        <v>466</v>
      </c>
    </row>
    <row r="14" spans="1:3">
      <c t="s" r="A14" s="4">
        <v>745</v>
      </c>
      <c t="n" r="B14" s="7">
        <v>590</v>
      </c>
      <c t="n" r="C14" s="6">
        <v>685</v>
      </c>
    </row>
    <row r="15" spans="1:3">
      <c t="s" r="A15" s="4">
        <v>751</v>
      </c>
    </row>
    <row r="16" spans="1:3">
      <c t="s" r="A16" s="3">
        <v>466</v>
      </c>
    </row>
    <row r="17" spans="1:3">
      <c t="s" r="A17" s="4">
        <v>745</v>
      </c>
      <c t="n" r="B17" s="6">
        <v>110049</v>
      </c>
      <c t="n" r="C17" s="6">
        <v>118203</v>
      </c>
    </row>
    <row r="18" spans="1:3">
      <c t="s" r="A18" s="4">
        <v>752</v>
      </c>
    </row>
    <row r="19" spans="1:3">
      <c t="s" r="A19" s="3">
        <v>466</v>
      </c>
    </row>
    <row r="20" spans="1:3">
      <c t="s" r="A20" s="4">
        <v>745</v>
      </c>
      <c t="n" r="B20" s="6">
        <v>2574369</v>
      </c>
      <c t="n" r="C20" s="6">
        <v>2545772</v>
      </c>
    </row>
    <row r="21" spans="1:3">
      <c t="s" r="A21" s="4">
        <v>753</v>
      </c>
    </row>
    <row r="22" spans="1:3">
      <c t="s" r="A22" s="3">
        <v>466</v>
      </c>
    </row>
    <row r="23" spans="1:3">
      <c t="s" r="A23" s="4">
        <v>745</v>
      </c>
      <c t="n" r="B23" s="6">
        <v>177425</v>
      </c>
      <c t="n" r="C23" s="6">
        <v>188304</v>
      </c>
    </row>
    <row r="24" spans="1:3">
      <c t="s" r="A24" s="4">
        <v>754</v>
      </c>
    </row>
    <row r="25" spans="1:3">
      <c t="s" r="A25" s="3">
        <v>466</v>
      </c>
    </row>
    <row r="26" spans="1:3">
      <c t="s" r="A26" s="4">
        <v>745</v>
      </c>
      <c t="n" r="B26" s="7">
        <v>92356</v>
      </c>
      <c t="n" r="C26" s="7">
        <v>763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5</v>
      </c>
      <c t="s" r="B1" s="2">
        <v>26</v>
      </c>
      <c t="s" r="C1" s="2">
        <v>27</v>
      </c>
    </row>
    <row r="2" spans="1:3">
      <c t="s" r="A2" s="3">
        <v>466</v>
      </c>
    </row>
    <row r="3" spans="1:3">
      <c t="s" r="A3" s="4">
        <v>756</v>
      </c>
      <c t="n" r="B3" s="7">
        <v>349677</v>
      </c>
      <c t="n" r="C3" s="7">
        <v>123542</v>
      </c>
    </row>
    <row r="4" spans="1:3">
      <c t="s" r="A4" s="4">
        <v>757</v>
      </c>
    </row>
    <row r="5" spans="1:3">
      <c t="s" r="A5" s="3">
        <v>466</v>
      </c>
    </row>
    <row r="6" spans="1:3">
      <c t="s" r="A6" s="4">
        <v>758</v>
      </c>
      <c t="n" r="B6" s="6">
        <v>480456</v>
      </c>
      <c t="n" r="C6" s="6">
        <v>247661</v>
      </c>
    </row>
    <row r="7" spans="1:3">
      <c t="s" r="A7" s="4">
        <v>746</v>
      </c>
      <c t="n" r="B7" s="6">
        <v>-130779</v>
      </c>
      <c t="n" r="C7" s="6">
        <v>-124119</v>
      </c>
    </row>
    <row r="8" spans="1:3">
      <c t="s" r="A8" s="4">
        <v>756</v>
      </c>
      <c t="n" r="B8" s="6">
        <v>349677</v>
      </c>
      <c t="n" r="C8" s="6">
        <v>123542</v>
      </c>
    </row>
    <row r="9" spans="1:3">
      <c t="s" r="A9" s="4">
        <v>759</v>
      </c>
    </row>
    <row r="10" spans="1:3">
      <c t="s" r="A10" s="3">
        <v>466</v>
      </c>
    </row>
    <row r="11" spans="1:3">
      <c t="s" r="A11" s="4">
        <v>758</v>
      </c>
      <c t="n" r="B11" s="6">
        <v>18829</v>
      </c>
      <c t="n" r="C11" s="6">
        <v>2468</v>
      </c>
    </row>
    <row r="12" spans="1:3">
      <c t="s" r="A12" s="4">
        <v>478</v>
      </c>
    </row>
    <row r="13" spans="1:3">
      <c t="s" r="A13" s="3">
        <v>466</v>
      </c>
    </row>
    <row r="14" spans="1:3">
      <c t="s" r="A14" s="4">
        <v>758</v>
      </c>
      <c t="n" r="B14" s="6">
        <v>218903</v>
      </c>
      <c t="n" r="C14" s="6">
        <v>75180</v>
      </c>
    </row>
    <row r="15" spans="1:3">
      <c t="s" r="A15" s="4">
        <v>760</v>
      </c>
    </row>
    <row r="16" spans="1:3">
      <c t="s" r="A16" s="3">
        <v>466</v>
      </c>
    </row>
    <row r="17" spans="1:3">
      <c t="s" r="A17" s="4">
        <v>758</v>
      </c>
      <c t="n" r="B17" s="6">
        <v>230267</v>
      </c>
      <c t="n" r="C17" s="6">
        <v>167702</v>
      </c>
    </row>
    <row r="18" spans="1:3">
      <c t="s" r="A18" s="4">
        <v>761</v>
      </c>
    </row>
    <row r="19" spans="1:3">
      <c t="s" r="A19" s="3">
        <v>466</v>
      </c>
    </row>
    <row r="20" spans="1:3">
      <c t="s" r="A20" s="4">
        <v>758</v>
      </c>
      <c t="n" r="B20" s="7">
        <v>12457</v>
      </c>
      <c t="n" r="C20" s="7">
        <v>231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r="1" spans="1:6">
      <c t="s" r="A1" s="1">
        <v>762</v>
      </c>
      <c t="s" r="B1" s="2">
        <v>1</v>
      </c>
    </row>
    <row r="2" spans="1:6">
      <c t="s" r="B2" s="2">
        <v>26</v>
      </c>
      <c t="s" r="C2" s="2">
        <v>27</v>
      </c>
      <c t="s" r="D2" s="2">
        <v>26</v>
      </c>
      <c t="s" r="E2" s="2">
        <v>516</v>
      </c>
      <c t="s" r="F2" s="2">
        <v>27</v>
      </c>
    </row>
    <row r="3" spans="1:6">
      <c t="s" r="A3" s="3">
        <v>763</v>
      </c>
    </row>
    <row r="4" spans="1:6">
      <c t="s" r="A4" s="4">
        <v>764</v>
      </c>
      <c t="n" r="B4" s="7">
        <v>3958881</v>
      </c>
      <c t="n" r="C4" s="7">
        <v>4073886</v>
      </c>
    </row>
    <row r="5" spans="1:6">
      <c t="s" r="A5" s="4">
        <v>198</v>
      </c>
      <c t="n" r="C5" s="6">
        <v>18795</v>
      </c>
    </row>
    <row r="6" spans="1:6">
      <c t="s" r="A6" s="4">
        <v>765</v>
      </c>
      <c t="n" r="C6" s="6">
        <v>-9412</v>
      </c>
    </row>
    <row r="7" spans="1:6">
      <c t="s" r="A7" s="4">
        <v>569</v>
      </c>
      <c t="n" r="B7" s="6">
        <v>-84012</v>
      </c>
      <c t="n" r="C7" s="6">
        <v>-124388</v>
      </c>
    </row>
    <row r="8" spans="1:6">
      <c t="s" r="A8" s="4">
        <v>766</v>
      </c>
      <c t="n" r="B8" s="6">
        <v>6830499</v>
      </c>
      <c t="n" r="C8" s="6">
        <v>3958881</v>
      </c>
    </row>
    <row r="9" spans="1:6">
      <c t="s" r="A9" s="3">
        <v>38</v>
      </c>
    </row>
    <row r="10" spans="1:6">
      <c t="s" r="A10" s="4">
        <v>767</v>
      </c>
      <c t="n" r="D10" s="7">
        <v>6958030</v>
      </c>
      <c t="n" r="F10" s="7">
        <v>4097311</v>
      </c>
    </row>
    <row r="11" spans="1:6">
      <c t="s" r="A11" s="4">
        <v>768</v>
      </c>
      <c t="n" r="D11" s="6">
        <v>-127531</v>
      </c>
      <c t="n" r="F11" s="6">
        <v>-138430</v>
      </c>
    </row>
    <row r="12" spans="1:6">
      <c t="s" r="A12" s="4">
        <v>769</v>
      </c>
      <c t="n" r="B12" s="6">
        <v>3958881</v>
      </c>
      <c t="n" r="C12" s="6">
        <v>4073886</v>
      </c>
      <c t="n" r="D12" s="6">
        <v>6830499</v>
      </c>
      <c t="n" r="F12" s="6">
        <v>3958881</v>
      </c>
    </row>
    <row r="13" spans="1:6">
      <c t="s" r="A13" s="4">
        <v>502</v>
      </c>
    </row>
    <row r="14" spans="1:6">
      <c t="s" r="A14" s="3">
        <v>763</v>
      </c>
    </row>
    <row r="15" spans="1:6">
      <c t="s" r="A15" s="4">
        <v>198</v>
      </c>
      <c t="n" r="B15" s="6">
        <v>2945832</v>
      </c>
    </row>
    <row r="16" spans="1:6">
      <c t="s" r="A16" s="3">
        <v>38</v>
      </c>
    </row>
    <row r="17" spans="1:6">
      <c t="s" r="A17" s="4">
        <v>769</v>
      </c>
      <c t="n" r="E17" s="7">
        <v>2945832</v>
      </c>
    </row>
    <row r="18" spans="1:6">
      <c t="s" r="A18" s="4">
        <v>141</v>
      </c>
    </row>
    <row r="19" spans="1:6">
      <c t="s" r="A19" s="3">
        <v>763</v>
      </c>
    </row>
    <row r="20" spans="1:6">
      <c t="s" r="A20" s="4">
        <v>198</v>
      </c>
      <c t="n" r="B20" s="6">
        <v>9798</v>
      </c>
    </row>
    <row r="21" spans="1:6">
      <c t="s" r="A21" s="4">
        <v>770</v>
      </c>
    </row>
    <row r="22" spans="1:6">
      <c t="s" r="A22" s="3">
        <v>763</v>
      </c>
    </row>
    <row r="23" spans="1:6">
      <c t="s" r="A23" s="4">
        <v>764</v>
      </c>
      <c t="n" r="B23" s="6">
        <v>210700</v>
      </c>
      <c t="n" r="C23" s="6">
        <v>210700</v>
      </c>
    </row>
    <row r="24" spans="1:6">
      <c t="s" r="A24" s="4">
        <v>766</v>
      </c>
      <c t="n" r="B24" s="6">
        <v>2626282</v>
      </c>
      <c t="n" r="C24" s="6">
        <v>210700</v>
      </c>
    </row>
    <row r="25" spans="1:6">
      <c t="s" r="A25" s="3">
        <v>38</v>
      </c>
    </row>
    <row r="26" spans="1:6">
      <c t="s" r="A26" s="4">
        <v>767</v>
      </c>
      <c t="n" r="D26" s="6">
        <v>2626282</v>
      </c>
      <c t="n" r="F26" s="6">
        <v>210700</v>
      </c>
    </row>
    <row r="27" spans="1:6">
      <c t="s" r="A27" s="4">
        <v>769</v>
      </c>
      <c t="n" r="B27" s="6">
        <v>210700</v>
      </c>
      <c t="n" r="C27" s="6">
        <v>210700</v>
      </c>
      <c t="n" r="D27" s="6">
        <v>2626282</v>
      </c>
      <c t="n" r="F27" s="6">
        <v>210700</v>
      </c>
    </row>
    <row r="28" spans="1:6">
      <c t="s" r="A28" s="4">
        <v>771</v>
      </c>
    </row>
    <row r="29" spans="1:6">
      <c t="s" r="A29" s="3">
        <v>763</v>
      </c>
    </row>
    <row r="30" spans="1:6">
      <c t="s" r="A30" s="4">
        <v>198</v>
      </c>
      <c t="n" r="B30" s="6">
        <v>2415582</v>
      </c>
    </row>
    <row r="31" spans="1:6">
      <c t="s" r="A31" s="4">
        <v>772</v>
      </c>
    </row>
    <row r="32" spans="1:6">
      <c t="s" r="A32" s="3">
        <v>763</v>
      </c>
    </row>
    <row r="33" spans="1:6">
      <c t="s" r="A33" s="4">
        <v>764</v>
      </c>
      <c t="n" r="B33" s="6">
        <v>1069863</v>
      </c>
      <c t="n" r="C33" s="6">
        <v>1069863</v>
      </c>
    </row>
    <row r="34" spans="1:6">
      <c t="s" r="A34" s="4">
        <v>766</v>
      </c>
      <c t="n" r="B34" s="6">
        <v>1217155</v>
      </c>
      <c t="n" r="C34" s="6">
        <v>1069863</v>
      </c>
    </row>
    <row r="35" spans="1:6">
      <c t="s" r="A35" s="3">
        <v>38</v>
      </c>
    </row>
    <row r="36" spans="1:6">
      <c t="s" r="A36" s="4">
        <v>767</v>
      </c>
      <c t="n" r="D36" s="6">
        <v>1221248</v>
      </c>
      <c t="n" r="F36" s="6">
        <v>1073956</v>
      </c>
    </row>
    <row r="37" spans="1:6">
      <c t="s" r="A37" s="4">
        <v>768</v>
      </c>
      <c t="n" r="D37" s="6">
        <v>-4093</v>
      </c>
      <c t="n" r="F37" s="6">
        <v>-4093</v>
      </c>
    </row>
    <row r="38" spans="1:6">
      <c t="s" r="A38" s="4">
        <v>769</v>
      </c>
      <c t="n" r="B38" s="6">
        <v>1069863</v>
      </c>
      <c t="n" r="C38" s="6">
        <v>1069863</v>
      </c>
      <c t="n" r="D38" s="6">
        <v>1217155</v>
      </c>
      <c t="n" r="F38" s="6">
        <v>1069863</v>
      </c>
    </row>
    <row r="39" spans="1:6">
      <c t="s" r="A39" s="4">
        <v>773</v>
      </c>
    </row>
    <row r="40" spans="1:6">
      <c t="s" r="A40" s="3">
        <v>763</v>
      </c>
    </row>
    <row r="41" spans="1:6">
      <c t="s" r="A41" s="4">
        <v>198</v>
      </c>
      <c t="n" r="B41" s="6">
        <v>147292</v>
      </c>
    </row>
    <row r="42" spans="1:6">
      <c t="s" r="A42" s="4">
        <v>774</v>
      </c>
    </row>
    <row r="43" spans="1:6">
      <c t="s" r="A43" s="3">
        <v>763</v>
      </c>
    </row>
    <row r="44" spans="1:6">
      <c t="s" r="A44" s="4">
        <v>764</v>
      </c>
      <c t="n" r="B44" s="6">
        <v>1160424</v>
      </c>
      <c t="n" r="C44" s="6">
        <v>1168191</v>
      </c>
    </row>
    <row r="45" spans="1:6">
      <c t="s" r="A45" s="4">
        <v>198</v>
      </c>
      <c t="n" r="C45" s="6">
        <v>12028</v>
      </c>
    </row>
    <row r="46" spans="1:6">
      <c t="s" r="A46" s="4">
        <v>569</v>
      </c>
      <c t="n" r="B46" s="6">
        <v>-8299</v>
      </c>
      <c t="n" r="C46" s="6">
        <v>-19795</v>
      </c>
    </row>
    <row r="47" spans="1:6">
      <c t="s" r="A47" s="4">
        <v>766</v>
      </c>
      <c t="n" r="B47" s="6">
        <v>1535083</v>
      </c>
      <c t="n" r="C47" s="6">
        <v>1160424</v>
      </c>
    </row>
    <row r="48" spans="1:6">
      <c t="s" r="A48" s="3">
        <v>38</v>
      </c>
    </row>
    <row r="49" spans="1:6">
      <c t="s" r="A49" s="4">
        <v>767</v>
      </c>
      <c t="n" r="D49" s="6">
        <v>1656888</v>
      </c>
      <c t="n" r="F49" s="6">
        <v>1292940</v>
      </c>
    </row>
    <row r="50" spans="1:6">
      <c t="s" r="A50" s="4">
        <v>768</v>
      </c>
      <c t="n" r="D50" s="6">
        <v>-121805</v>
      </c>
      <c t="n" r="F50" s="6">
        <v>-132516</v>
      </c>
    </row>
    <row r="51" spans="1:6">
      <c t="s" r="A51" s="4">
        <v>769</v>
      </c>
      <c t="n" r="B51" s="6">
        <v>1160424</v>
      </c>
      <c t="n" r="C51" s="6">
        <v>1168191</v>
      </c>
      <c t="n" r="D51" s="6">
        <v>1535083</v>
      </c>
      <c t="n" r="F51" s="6">
        <v>1160424</v>
      </c>
    </row>
    <row r="52" spans="1:6">
      <c t="s" r="A52" s="4">
        <v>775</v>
      </c>
    </row>
    <row r="53" spans="1:6">
      <c t="s" r="A53" s="3">
        <v>763</v>
      </c>
    </row>
    <row r="54" spans="1:6">
      <c t="s" r="A54" s="4">
        <v>198</v>
      </c>
      <c t="n" r="B54" s="6">
        <v>382958</v>
      </c>
    </row>
    <row r="55" spans="1:6">
      <c t="s" r="A55" s="4">
        <v>576</v>
      </c>
    </row>
    <row r="56" spans="1:6">
      <c t="s" r="A56" s="3">
        <v>763</v>
      </c>
    </row>
    <row r="57" spans="1:6">
      <c t="s" r="A57" s="4">
        <v>764</v>
      </c>
      <c t="n" r="B57" s="6">
        <v>1517894</v>
      </c>
      <c t="n" r="C57" s="6">
        <v>1625132</v>
      </c>
    </row>
    <row r="58" spans="1:6">
      <c t="s" r="A58" s="4">
        <v>198</v>
      </c>
      <c t="n" r="C58" s="6">
        <v>6767</v>
      </c>
    </row>
    <row r="59" spans="1:6">
      <c t="s" r="A59" s="4">
        <v>765</v>
      </c>
      <c t="n" r="C59" s="6">
        <v>-9412</v>
      </c>
    </row>
    <row r="60" spans="1:6">
      <c t="s" r="A60" s="4">
        <v>569</v>
      </c>
      <c t="n" r="B60" s="6">
        <v>-75713</v>
      </c>
      <c t="n" r="C60" s="6">
        <v>-104593</v>
      </c>
    </row>
    <row r="61" spans="1:6">
      <c t="s" r="A61" s="4">
        <v>766</v>
      </c>
      <c t="n" r="B61" s="6">
        <v>1451979</v>
      </c>
      <c t="n" r="C61" s="6">
        <v>1517894</v>
      </c>
    </row>
    <row r="62" spans="1:6">
      <c t="s" r="A62" s="3">
        <v>38</v>
      </c>
    </row>
    <row r="63" spans="1:6">
      <c t="s" r="A63" s="4">
        <v>767</v>
      </c>
      <c t="n" r="D63" s="6">
        <v>1453612</v>
      </c>
      <c t="n" r="F63" s="6">
        <v>1519715</v>
      </c>
    </row>
    <row r="64" spans="1:6">
      <c t="s" r="A64" s="4">
        <v>768</v>
      </c>
      <c t="n" r="D64" s="6">
        <v>-1633</v>
      </c>
      <c t="n" r="F64" s="6">
        <v>-1821</v>
      </c>
    </row>
    <row r="65" spans="1:6">
      <c t="s" r="A65" s="4">
        <v>769</v>
      </c>
      <c t="n" r="B65" s="6">
        <v>1517894</v>
      </c>
      <c t="n" r="C65" s="7">
        <v>1625132</v>
      </c>
      <c t="n" r="D65" s="7">
        <v>1451979</v>
      </c>
      <c t="n" r="F65" s="7">
        <v>1517894</v>
      </c>
    </row>
    <row r="66" spans="1:6">
      <c t="s" r="A66" s="4">
        <v>776</v>
      </c>
    </row>
    <row r="67" spans="1:6">
      <c t="s" r="A67" s="3">
        <v>763</v>
      </c>
    </row>
    <row r="68" spans="1:6">
      <c t="s" r="A68" s="4">
        <v>198</v>
      </c>
      <c t="n" r="B68" s="7">
        <v>97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777</v>
      </c>
      <c t="s" r="B1" s="2">
        <v>778</v>
      </c>
      <c t="s" r="C1" s="2">
        <v>779</v>
      </c>
      <c t="s" r="D1" s="2">
        <v>492</v>
      </c>
      <c t="s" r="E1" s="2">
        <v>493</v>
      </c>
      <c t="s" r="F1" s="2">
        <v>499</v>
      </c>
      <c t="s" r="G1" s="2">
        <v>443</v>
      </c>
      <c t="s" r="H1" s="2">
        <v>493</v>
      </c>
    </row>
    <row r="2" spans="1:8">
      <c t="s" r="A2" s="3">
        <v>780</v>
      </c>
    </row>
    <row r="3" spans="1:8">
      <c t="s" r="A3" s="4">
        <v>781</v>
      </c>
      <c t="n" r="F3" s="7">
        <v>3241415</v>
      </c>
    </row>
    <row r="4" spans="1:8">
      <c t="s" r="A4" s="4">
        <v>782</v>
      </c>
      <c t="n" r="G4" s="7">
        <v>18795</v>
      </c>
    </row>
    <row r="5" spans="1:8">
      <c t="s" r="A5" s="3">
        <v>783</v>
      </c>
    </row>
    <row r="6" spans="1:8">
      <c t="s" r="A6" s="4">
        <v>784</v>
      </c>
      <c t="n" r="G6" s="6">
        <v>9412</v>
      </c>
    </row>
    <row r="7" spans="1:8">
      <c t="s" r="A7" s="4">
        <v>785</v>
      </c>
      <c t="n" r="G7" s="6">
        <v>8636</v>
      </c>
    </row>
    <row r="8" spans="1:8">
      <c t="s" r="A8" s="4">
        <v>496</v>
      </c>
    </row>
    <row r="9" spans="1:8">
      <c t="s" r="A9" s="3">
        <v>783</v>
      </c>
    </row>
    <row r="10" spans="1:8">
      <c t="s" r="A10" s="4">
        <v>786</v>
      </c>
      <c t="n" r="D10" s="10">
        <v>13.9</v>
      </c>
      <c t="n" r="H10" s="7">
        <v>18600</v>
      </c>
    </row>
    <row r="11" spans="1:8">
      <c t="s" r="A11" s="4">
        <v>784</v>
      </c>
      <c t="n" r="D11" s="11">
        <v>7.8</v>
      </c>
      <c t="n" r="E11" s="7">
        <v>9400</v>
      </c>
    </row>
    <row r="12" spans="1:8">
      <c t="s" r="A12" s="4">
        <v>785</v>
      </c>
      <c t="n" r="D12" s="10">
        <v>5.7</v>
      </c>
      <c t="n" r="E12" s="7">
        <v>8600</v>
      </c>
    </row>
    <row r="13" spans="1:8">
      <c t="s" r="A13" s="4">
        <v>787</v>
      </c>
    </row>
    <row r="14" spans="1:8">
      <c t="s" r="A14" s="3">
        <v>780</v>
      </c>
    </row>
    <row r="15" spans="1:8">
      <c t="s" r="A15" s="4">
        <v>788</v>
      </c>
      <c t="s" r="B15" s="4">
        <v>789</v>
      </c>
      <c t="s" r="C15" s="4">
        <v>789</v>
      </c>
    </row>
    <row r="16" spans="1:8">
      <c t="s" r="A16" s="4">
        <v>781</v>
      </c>
      <c t="n" r="B16" s="13">
        <v>18</v>
      </c>
      <c t="n" r="C16" s="7">
        <v>28500</v>
      </c>
    </row>
    <row r="17" spans="1:8">
      <c t="s" r="A17" s="4">
        <v>782</v>
      </c>
      <c t="n" r="G17" s="7">
        <v>142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790</v>
      </c>
      <c t="s" r="B1" s="2">
        <v>791</v>
      </c>
      <c t="s" r="C1" s="2">
        <v>792</v>
      </c>
    </row>
    <row r="2" spans="1:3">
      <c t="s" r="A2" s="3">
        <v>793</v>
      </c>
    </row>
    <row r="3" spans="1:3">
      <c t="s" r="A3" s="4">
        <v>445</v>
      </c>
      <c t="n" r="B3" s="6">
        <v>4</v>
      </c>
      <c t="n" r="C3" s="6">
        <v>4</v>
      </c>
    </row>
    <row r="4" spans="1:3">
      <c t="s" r="A4" s="4">
        <v>794</v>
      </c>
      <c t="s" r="B4" s="4">
        <v>795</v>
      </c>
    </row>
    <row r="5" spans="1:3">
      <c t="s" r="A5" s="4">
        <v>770</v>
      </c>
    </row>
    <row r="6" spans="1:3">
      <c t="s" r="A6" s="3">
        <v>793</v>
      </c>
    </row>
    <row r="7" spans="1:3">
      <c t="s" r="A7" s="4">
        <v>796</v>
      </c>
      <c t="n" r="B7" s="7">
        <v>5590000</v>
      </c>
    </row>
    <row r="8" spans="1:3">
      <c t="s" r="A8" s="4">
        <v>797</v>
      </c>
      <c t="n" r="B8" s="6">
        <v>5116000</v>
      </c>
    </row>
    <row r="9" spans="1:3">
      <c t="s" r="A9" s="4">
        <v>798</v>
      </c>
      <c t="n" r="B9" s="7">
        <v>474000</v>
      </c>
    </row>
    <row r="10" spans="1:3">
      <c t="s" r="A10" s="4">
        <v>799</v>
      </c>
      <c t="s" r="B10" s="4">
        <v>800</v>
      </c>
    </row>
    <row r="11" spans="1:3">
      <c t="s" r="A11" s="3">
        <v>801</v>
      </c>
    </row>
    <row r="12" spans="1:3">
      <c t="s" r="A12" s="4">
        <v>802</v>
      </c>
      <c t="s" r="B12" s="4">
        <v>803</v>
      </c>
    </row>
    <row r="13" spans="1:3">
      <c t="s" r="A13" s="4">
        <v>804</v>
      </c>
      <c t="s" r="B13" s="4">
        <v>805</v>
      </c>
    </row>
    <row r="14" spans="1:3">
      <c t="s" r="A14" s="4">
        <v>806</v>
      </c>
      <c t="s" r="B14" s="4">
        <v>807</v>
      </c>
    </row>
    <row r="15" spans="1:3">
      <c t="s" r="A15" s="4">
        <v>808</v>
      </c>
      <c t="s" r="B15" s="4">
        <v>809</v>
      </c>
    </row>
    <row r="16" spans="1:3">
      <c t="s" r="A16" s="4">
        <v>810</v>
      </c>
      <c t="s" r="B16" s="4">
        <v>811</v>
      </c>
    </row>
    <row r="17" spans="1:3">
      <c t="s" r="A17" s="4">
        <v>772</v>
      </c>
    </row>
    <row r="18" spans="1:3">
      <c t="s" r="A18" s="3">
        <v>793</v>
      </c>
    </row>
    <row r="19" spans="1:3">
      <c t="s" r="A19" s="4">
        <v>796</v>
      </c>
      <c t="n" r="B19" s="7">
        <v>2820000</v>
      </c>
    </row>
    <row r="20" spans="1:3">
      <c t="s" r="A20" s="4">
        <v>797</v>
      </c>
      <c t="n" r="B20" s="6">
        <v>2189400</v>
      </c>
    </row>
    <row r="21" spans="1:3">
      <c t="s" r="A21" s="4">
        <v>798</v>
      </c>
      <c t="n" r="B21" s="7">
        <v>630600</v>
      </c>
    </row>
    <row r="22" spans="1:3">
      <c t="s" r="A22" s="4">
        <v>799</v>
      </c>
      <c t="s" r="B22" s="4">
        <v>812</v>
      </c>
    </row>
    <row r="23" spans="1:3">
      <c t="s" r="A23" s="3">
        <v>801</v>
      </c>
    </row>
    <row r="24" spans="1:3">
      <c t="s" r="A24" s="4">
        <v>802</v>
      </c>
      <c t="s" r="B24" s="4">
        <v>813</v>
      </c>
    </row>
    <row r="25" spans="1:3">
      <c t="s" r="A25" s="4">
        <v>804</v>
      </c>
      <c t="s" r="B25" s="4">
        <v>814</v>
      </c>
    </row>
    <row r="26" spans="1:3">
      <c t="s" r="A26" s="4">
        <v>774</v>
      </c>
    </row>
    <row r="27" spans="1:3">
      <c t="s" r="A27" s="3">
        <v>793</v>
      </c>
    </row>
    <row r="28" spans="1:3">
      <c t="s" r="A28" s="4">
        <v>796</v>
      </c>
      <c t="n" r="B28" s="7">
        <v>2920000</v>
      </c>
    </row>
    <row r="29" spans="1:3">
      <c t="s" r="A29" s="4">
        <v>797</v>
      </c>
      <c t="n" r="B29" s="6">
        <v>2585600</v>
      </c>
    </row>
    <row r="30" spans="1:3">
      <c t="s" r="A30" s="4">
        <v>798</v>
      </c>
      <c t="n" r="B30" s="7">
        <v>334400</v>
      </c>
    </row>
    <row r="31" spans="1:3">
      <c t="s" r="A31" s="4">
        <v>799</v>
      </c>
      <c t="s" r="B31" s="4">
        <v>815</v>
      </c>
    </row>
    <row r="32" spans="1:3">
      <c t="s" r="A32" s="3">
        <v>801</v>
      </c>
    </row>
    <row r="33" spans="1:3">
      <c t="s" r="A33" s="4">
        <v>802</v>
      </c>
      <c t="s" r="B33" s="4">
        <v>803</v>
      </c>
    </row>
    <row r="34" spans="1:3">
      <c t="s" r="A34" s="4">
        <v>804</v>
      </c>
      <c t="s" r="B34" s="4">
        <v>816</v>
      </c>
    </row>
    <row r="35" spans="1:3">
      <c t="s" r="A35" s="4">
        <v>806</v>
      </c>
      <c t="s" r="B35" s="4">
        <v>817</v>
      </c>
    </row>
    <row r="36" spans="1:3">
      <c t="s" r="A36" s="4">
        <v>808</v>
      </c>
      <c t="s" r="B36" s="4">
        <v>818</v>
      </c>
    </row>
    <row r="37" spans="1:3">
      <c t="s" r="A37" s="4">
        <v>810</v>
      </c>
      <c t="s" r="B37" s="4">
        <v>819</v>
      </c>
    </row>
    <row r="38" spans="1:3">
      <c t="s" r="A38" s="4">
        <v>576</v>
      </c>
    </row>
    <row r="39" spans="1:3">
      <c t="s" r="A39" s="3">
        <v>793</v>
      </c>
    </row>
    <row r="40" spans="1:3">
      <c t="s" r="A40" s="4">
        <v>796</v>
      </c>
      <c t="n" r="B40" s="7">
        <v>2695000</v>
      </c>
    </row>
    <row r="41" spans="1:3">
      <c t="s" r="A41" s="4">
        <v>797</v>
      </c>
      <c t="n" r="B41" s="6">
        <v>2109648</v>
      </c>
    </row>
    <row r="42" spans="1:3">
      <c t="s" r="A42" s="4">
        <v>798</v>
      </c>
      <c t="n" r="B42" s="7">
        <v>585352</v>
      </c>
    </row>
    <row r="43" spans="1:3">
      <c t="s" r="A43" s="4">
        <v>799</v>
      </c>
      <c t="s" r="B43" s="4">
        <v>820</v>
      </c>
    </row>
    <row r="44" spans="1:3">
      <c t="s" r="A44" s="3">
        <v>801</v>
      </c>
    </row>
    <row r="45" spans="1:3">
      <c t="s" r="A45" s="4">
        <v>802</v>
      </c>
      <c t="s" r="B45" s="4">
        <v>821</v>
      </c>
    </row>
    <row r="46" spans="1:3">
      <c t="s" r="A46" s="4">
        <v>804</v>
      </c>
      <c t="s" r="B46" s="4">
        <v>8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1"/>
    <col customWidth="1" max="2" min="2" width="26"/>
    <col customWidth="1" max="3" min="3" width="26"/>
  </cols>
  <sheetData>
    <row r="1" spans="1:3">
      <c t="s" r="A1" s="1">
        <v>823</v>
      </c>
      <c t="s" r="B1" s="2">
        <v>1</v>
      </c>
    </row>
    <row r="2" spans="1:3">
      <c t="s" r="B2" s="2">
        <v>26</v>
      </c>
      <c t="s" r="C2" s="2">
        <v>27</v>
      </c>
    </row>
    <row r="3" spans="1:3">
      <c t="s" r="A3" s="3">
        <v>824</v>
      </c>
    </row>
    <row r="4" spans="1:3">
      <c t="s" r="A4" s="4">
        <v>825</v>
      </c>
      <c t="n" r="B4" s="7">
        <v>4244906</v>
      </c>
      <c t="n" r="C4" s="7">
        <v>1655040</v>
      </c>
    </row>
    <row r="5" spans="1:3">
      <c t="s" r="A5" s="4">
        <v>826</v>
      </c>
      <c t="n" r="B5" s="6">
        <v>4685219</v>
      </c>
      <c t="n" r="C5" s="6">
        <v>1772101</v>
      </c>
    </row>
    <row r="6" spans="1:3">
      <c t="s" r="A6" s="3">
        <v>123</v>
      </c>
    </row>
    <row r="7" spans="1:3">
      <c t="s" r="A7" s="4">
        <v>827</v>
      </c>
      <c t="n" r="B7" s="6">
        <v>1349586</v>
      </c>
      <c t="n" r="C7" s="6">
        <v>985780</v>
      </c>
    </row>
    <row r="8" spans="1:3">
      <c t="s" r="A8" s="3">
        <v>39</v>
      </c>
    </row>
    <row r="9" spans="1:3">
      <c t="s" r="A9" s="4">
        <v>828</v>
      </c>
      <c t="n" r="B9" s="6">
        <v>2895320</v>
      </c>
      <c t="n" r="C9" s="6">
        <v>669260</v>
      </c>
    </row>
    <row r="10" spans="1:3">
      <c t="s" r="A10" s="4">
        <v>829</v>
      </c>
      <c t="n" r="B10" s="6">
        <v>3335633</v>
      </c>
      <c t="n" r="C10" s="6">
        <v>786321</v>
      </c>
    </row>
    <row r="11" spans="1:3">
      <c t="s" r="A11" s="4">
        <v>534</v>
      </c>
    </row>
    <row r="12" spans="1:3">
      <c t="s" r="A12" s="3">
        <v>824</v>
      </c>
    </row>
    <row r="13" spans="1:3">
      <c t="s" r="A13" s="4">
        <v>825</v>
      </c>
      <c t="n" r="B13" s="6">
        <v>2587202</v>
      </c>
      <c t="n" r="C13" s="6">
        <v>875411</v>
      </c>
    </row>
    <row r="14" spans="1:3">
      <c t="s" r="A14" s="3">
        <v>123</v>
      </c>
    </row>
    <row r="15" spans="1:3">
      <c t="s" r="A15" s="4">
        <v>827</v>
      </c>
      <c t="n" r="B15" s="7">
        <v>653802</v>
      </c>
      <c t="n" r="C15" s="7">
        <v>506675</v>
      </c>
    </row>
    <row r="16" spans="1:3">
      <c t="s" r="A16" s="4">
        <v>830</v>
      </c>
      <c t="s" r="B16" s="4">
        <v>536</v>
      </c>
      <c t="s" r="C16" s="4">
        <v>536</v>
      </c>
    </row>
    <row r="17" spans="1:3">
      <c t="s" r="A17" s="3">
        <v>39</v>
      </c>
    </row>
    <row r="18" spans="1:3">
      <c t="s" r="A18" s="4">
        <v>828</v>
      </c>
      <c t="n" r="B18" s="7">
        <v>1933400</v>
      </c>
      <c t="n" r="C18" s="7">
        <v>368736</v>
      </c>
    </row>
    <row r="19" spans="1:3">
      <c t="s" r="A19" s="4">
        <v>831</v>
      </c>
    </row>
    <row r="20" spans="1:3">
      <c t="s" r="A20" s="3">
        <v>824</v>
      </c>
    </row>
    <row r="21" spans="1:3">
      <c t="s" r="A21" s="4">
        <v>825</v>
      </c>
      <c t="n" r="B21" s="6">
        <v>946983</v>
      </c>
      <c t="n" r="C21" s="6">
        <v>313173</v>
      </c>
    </row>
    <row r="22" spans="1:3">
      <c t="s" r="A22" s="3">
        <v>123</v>
      </c>
    </row>
    <row r="23" spans="1:3">
      <c t="s" r="A23" s="4">
        <v>827</v>
      </c>
      <c t="n" r="B23" s="7">
        <v>365305</v>
      </c>
      <c t="n" r="C23" s="7">
        <v>223395</v>
      </c>
    </row>
    <row r="24" spans="1:3">
      <c t="s" r="A24" s="4">
        <v>830</v>
      </c>
      <c t="s" r="B24" s="4">
        <v>832</v>
      </c>
      <c t="s" r="C24" s="4">
        <v>833</v>
      </c>
    </row>
    <row r="25" spans="1:3">
      <c t="s" r="A25" s="3">
        <v>39</v>
      </c>
    </row>
    <row r="26" spans="1:3">
      <c t="s" r="A26" s="4">
        <v>828</v>
      </c>
      <c t="n" r="B26" s="7">
        <v>581678</v>
      </c>
      <c t="n" r="C26" s="7">
        <v>89778</v>
      </c>
    </row>
    <row r="27" spans="1:3">
      <c t="s" r="A27" s="4">
        <v>541</v>
      </c>
    </row>
    <row r="28" spans="1:3">
      <c t="s" r="A28" s="3">
        <v>824</v>
      </c>
    </row>
    <row r="29" spans="1:3">
      <c t="s" r="A29" s="4">
        <v>825</v>
      </c>
      <c t="n" r="B29" s="6">
        <v>213840</v>
      </c>
      <c t="n" r="C29" s="6">
        <v>34009</v>
      </c>
    </row>
    <row r="30" spans="1:3">
      <c t="s" r="A30" s="3">
        <v>123</v>
      </c>
    </row>
    <row r="31" spans="1:3">
      <c t="s" r="A31" s="4">
        <v>827</v>
      </c>
      <c t="n" r="B31" s="7">
        <v>67746</v>
      </c>
      <c t="n" r="C31" s="7">
        <v>22887</v>
      </c>
    </row>
    <row r="32" spans="1:3">
      <c t="s" r="A32" s="4">
        <v>830</v>
      </c>
      <c t="s" r="B32" s="4">
        <v>834</v>
      </c>
      <c t="s" r="C32" s="4">
        <v>835</v>
      </c>
    </row>
    <row r="33" spans="1:3">
      <c t="s" r="A33" s="3">
        <v>39</v>
      </c>
    </row>
    <row r="34" spans="1:3">
      <c t="s" r="A34" s="4">
        <v>828</v>
      </c>
      <c t="n" r="B34" s="7">
        <v>146094</v>
      </c>
      <c t="n" r="C34" s="7">
        <v>11122</v>
      </c>
    </row>
    <row r="35" spans="1:3">
      <c t="s" r="A35" s="4">
        <v>836</v>
      </c>
    </row>
    <row r="36" spans="1:3">
      <c t="s" r="A36" s="3">
        <v>824</v>
      </c>
    </row>
    <row r="37" spans="1:3">
      <c t="s" r="A37" s="4">
        <v>825</v>
      </c>
      <c t="n" r="B37" s="6">
        <v>251692</v>
      </c>
      <c t="n" r="C37" s="6">
        <v>269210</v>
      </c>
    </row>
    <row r="38" spans="1:3">
      <c t="s" r="A38" s="3">
        <v>123</v>
      </c>
    </row>
    <row r="39" spans="1:3">
      <c t="s" r="A39" s="4">
        <v>827</v>
      </c>
      <c t="n" r="B39" s="7">
        <v>126732</v>
      </c>
      <c t="n" r="C39" s="7">
        <v>112164</v>
      </c>
    </row>
    <row r="40" spans="1:3">
      <c t="s" r="A40" s="4">
        <v>830</v>
      </c>
      <c t="s" r="B40" s="4">
        <v>837</v>
      </c>
      <c t="s" r="C40" s="4">
        <v>838</v>
      </c>
    </row>
    <row r="41" spans="1:3">
      <c t="s" r="A41" s="3">
        <v>39</v>
      </c>
    </row>
    <row r="42" spans="1:3">
      <c t="s" r="A42" s="4">
        <v>828</v>
      </c>
      <c t="n" r="B42" s="7">
        <v>124960</v>
      </c>
      <c t="n" r="C42" s="7">
        <v>157046</v>
      </c>
    </row>
    <row r="43" spans="1:3">
      <c t="s" r="A43" s="4">
        <v>532</v>
      </c>
    </row>
    <row r="44" spans="1:3">
      <c t="s" r="A44" s="3">
        <v>824</v>
      </c>
    </row>
    <row r="45" spans="1:3">
      <c t="s" r="A45" s="4">
        <v>825</v>
      </c>
      <c t="n" r="B45" s="6">
        <v>102179</v>
      </c>
      <c t="n" r="C45" s="6">
        <v>7316</v>
      </c>
    </row>
    <row r="46" spans="1:3">
      <c t="s" r="A46" s="3">
        <v>123</v>
      </c>
    </row>
    <row r="47" spans="1:3">
      <c t="s" r="A47" s="4">
        <v>827</v>
      </c>
      <c t="n" r="B47" s="7">
        <v>14971</v>
      </c>
      <c t="n" r="C47" s="7">
        <v>4790</v>
      </c>
    </row>
    <row r="48" spans="1:3">
      <c t="s" r="A48" s="4">
        <v>830</v>
      </c>
      <c t="s" r="B48" s="4">
        <v>839</v>
      </c>
      <c t="s" r="C48" s="4">
        <v>840</v>
      </c>
    </row>
    <row r="49" spans="1:3">
      <c t="s" r="A49" s="3">
        <v>39</v>
      </c>
    </row>
    <row r="50" spans="1:3">
      <c t="s" r="A50" s="4">
        <v>828</v>
      </c>
      <c t="n" r="B50" s="7">
        <v>87208</v>
      </c>
      <c t="n" r="C50" s="7">
        <v>2526</v>
      </c>
    </row>
    <row r="51" spans="1:3">
      <c t="s" r="A51" s="4">
        <v>841</v>
      </c>
    </row>
    <row r="52" spans="1:3">
      <c t="s" r="A52" s="3">
        <v>824</v>
      </c>
    </row>
    <row r="53" spans="1:3">
      <c t="s" r="A53" s="4">
        <v>825</v>
      </c>
      <c t="n" r="B53" s="6">
        <v>119400</v>
      </c>
      <c t="n" r="C53" s="6">
        <v>132901</v>
      </c>
    </row>
    <row r="54" spans="1:3">
      <c t="s" r="A54" s="3">
        <v>123</v>
      </c>
    </row>
    <row r="55" spans="1:3">
      <c t="s" r="A55" s="4">
        <v>827</v>
      </c>
      <c t="n" r="B55" s="7">
        <v>107506</v>
      </c>
      <c t="n" r="C55" s="7">
        <v>103481</v>
      </c>
    </row>
    <row r="56" spans="1:3">
      <c t="s" r="A56" s="4">
        <v>830</v>
      </c>
      <c t="s" r="B56" s="4">
        <v>842</v>
      </c>
      <c t="s" r="C56" s="4">
        <v>842</v>
      </c>
    </row>
    <row r="57" spans="1:3">
      <c t="s" r="A57" s="3">
        <v>39</v>
      </c>
    </row>
    <row r="58" spans="1:3">
      <c t="s" r="A58" s="4">
        <v>828</v>
      </c>
      <c t="n" r="B58" s="7">
        <v>11894</v>
      </c>
      <c t="n" r="C58" s="7">
        <v>29420</v>
      </c>
    </row>
    <row r="59" spans="1:3">
      <c t="s" r="A59" s="4">
        <v>843</v>
      </c>
    </row>
    <row r="60" spans="1:3">
      <c t="s" r="A60" s="3">
        <v>824</v>
      </c>
    </row>
    <row r="61" spans="1:3">
      <c t="s" r="A61" s="4">
        <v>825</v>
      </c>
      <c t="n" r="B61" s="6">
        <v>15051</v>
      </c>
      <c t="n" r="C61" s="6">
        <v>14462</v>
      </c>
    </row>
    <row r="62" spans="1:3">
      <c t="s" r="A62" s="3">
        <v>123</v>
      </c>
    </row>
    <row r="63" spans="1:3">
      <c t="s" r="A63" s="4">
        <v>827</v>
      </c>
      <c t="n" r="B63" s="7">
        <v>10504</v>
      </c>
      <c t="n" r="C63" s="7">
        <v>9899</v>
      </c>
    </row>
    <row r="64" spans="1:3">
      <c t="s" r="A64" s="4">
        <v>830</v>
      </c>
      <c t="s" r="B64" s="4">
        <v>580</v>
      </c>
      <c t="s" r="C64" s="4">
        <v>580</v>
      </c>
    </row>
    <row r="65" spans="1:3">
      <c t="s" r="A65" s="3">
        <v>39</v>
      </c>
    </row>
    <row r="66" spans="1:3">
      <c t="s" r="A66" s="4">
        <v>828</v>
      </c>
      <c t="n" r="B66" s="7">
        <v>4547</v>
      </c>
      <c t="n" r="C66" s="7">
        <v>4563</v>
      </c>
    </row>
    <row r="67" spans="1:3">
      <c t="s" r="A67" s="4">
        <v>141</v>
      </c>
    </row>
    <row r="68" spans="1:3">
      <c t="s" r="A68" s="3">
        <v>824</v>
      </c>
    </row>
    <row r="69" spans="1:3">
      <c t="s" r="A69" s="4">
        <v>825</v>
      </c>
      <c t="n" r="B69" s="6">
        <v>8559</v>
      </c>
      <c t="n" r="C69" s="6">
        <v>8558</v>
      </c>
    </row>
    <row r="70" spans="1:3">
      <c t="s" r="A70" s="3">
        <v>123</v>
      </c>
    </row>
    <row r="71" spans="1:3">
      <c t="s" r="A71" s="4">
        <v>827</v>
      </c>
      <c t="n" r="B71" s="7">
        <v>3020</v>
      </c>
      <c t="n" r="C71" s="7">
        <v>2489</v>
      </c>
    </row>
    <row r="72" spans="1:3">
      <c t="s" r="A72" s="4">
        <v>830</v>
      </c>
      <c t="s" r="B72" s="4">
        <v>844</v>
      </c>
      <c t="s" r="C72" s="4">
        <v>844</v>
      </c>
    </row>
    <row r="73" spans="1:3">
      <c t="s" r="A73" s="3">
        <v>39</v>
      </c>
    </row>
    <row r="74" spans="1:3">
      <c t="s" r="A74" s="4">
        <v>828</v>
      </c>
      <c t="n" r="B74" s="7">
        <v>5539</v>
      </c>
      <c t="n" r="C74" s="7">
        <v>6069</v>
      </c>
    </row>
    <row r="75" spans="1:3">
      <c t="s" r="A75" s="4">
        <v>532</v>
      </c>
    </row>
    <row r="76" spans="1:3">
      <c t="s" r="A76" s="3">
        <v>824</v>
      </c>
    </row>
    <row r="77" spans="1:3">
      <c t="s" r="A77" s="4">
        <v>845</v>
      </c>
      <c t="n" r="B77" s="6">
        <v>440313</v>
      </c>
      <c t="n" r="C77" s="6">
        <v>117061</v>
      </c>
    </row>
    <row r="78" spans="1:3">
      <c t="s" r="A78" s="3">
        <v>39</v>
      </c>
    </row>
    <row r="79" spans="1:3">
      <c t="s" r="A79" s="4">
        <v>845</v>
      </c>
      <c t="n" r="B79" s="7">
        <v>440313</v>
      </c>
      <c t="n" r="C79" s="7">
        <v>1170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6</v>
      </c>
      <c t="s" r="C2" s="2">
        <v>27</v>
      </c>
      <c t="s" r="D2" s="2">
        <v>72</v>
      </c>
    </row>
    <row r="3" spans="1:4">
      <c t="s" r="A3" s="3">
        <v>123</v>
      </c>
    </row>
    <row r="4" spans="1:4">
      <c t="s" r="A4" s="4">
        <v>546</v>
      </c>
      <c t="n" r="D4" s="7">
        <v>134300</v>
      </c>
    </row>
    <row r="5" spans="1:4">
      <c t="s" r="A5" s="3">
        <v>847</v>
      </c>
    </row>
    <row r="6" spans="1:4">
      <c t="n" r="A6" s="6">
        <v>2016</v>
      </c>
      <c t="n" r="B6" s="7">
        <v>514495</v>
      </c>
    </row>
    <row r="7" spans="1:4">
      <c t="n" r="A7" s="6">
        <v>2017</v>
      </c>
      <c t="n" r="B7" s="6">
        <v>394083</v>
      </c>
    </row>
    <row r="8" spans="1:4">
      <c t="n" r="A8" s="6">
        <v>2018</v>
      </c>
      <c t="n" r="B8" s="6">
        <v>265384</v>
      </c>
    </row>
    <row r="9" spans="1:4">
      <c t="n" r="A9" s="6">
        <v>2019</v>
      </c>
      <c t="n" r="B9" s="6">
        <v>253363</v>
      </c>
    </row>
    <row r="10" spans="1:4">
      <c t="n" r="A10" s="6">
        <v>2020</v>
      </c>
      <c t="n" r="B10" s="6">
        <v>226022</v>
      </c>
    </row>
    <row r="11" spans="1:4">
      <c t="s" r="A11" s="4">
        <v>174</v>
      </c>
      <c t="n" r="B11" s="6">
        <v>1653347</v>
      </c>
    </row>
    <row r="12" spans="1:4">
      <c t="s" r="A12" s="4">
        <v>539</v>
      </c>
    </row>
    <row r="13" spans="1:4">
      <c t="s" r="A13" s="3">
        <v>123</v>
      </c>
    </row>
    <row r="14" spans="1:4">
      <c t="s" r="A14" s="4">
        <v>546</v>
      </c>
      <c t="n" r="B14" s="6">
        <v>34000</v>
      </c>
      <c t="n" r="C14" s="7">
        <v>10100</v>
      </c>
      <c t="n" r="D14" s="6">
        <v>9600</v>
      </c>
    </row>
    <row r="15" spans="1:4">
      <c t="s" r="A15" s="4">
        <v>774</v>
      </c>
    </row>
    <row r="16" spans="1:4">
      <c t="s" r="A16" s="3">
        <v>848</v>
      </c>
    </row>
    <row r="17" spans="1:4">
      <c t="s" r="A17" s="4">
        <v>849</v>
      </c>
      <c t="n" r="B17" s="7">
        <v>9700</v>
      </c>
      <c t="n" r="D17" s="7">
        <v>3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850</v>
      </c>
      <c t="s" r="B1" s="2">
        <v>26</v>
      </c>
      <c t="s" r="C1" s="2">
        <v>27</v>
      </c>
    </row>
    <row r="2" spans="1:3">
      <c t="s" r="A2" s="3">
        <v>45</v>
      </c>
    </row>
    <row r="3" spans="1:3">
      <c t="s" r="A3" s="4">
        <v>851</v>
      </c>
      <c t="n" r="B3" s="7">
        <v>171486</v>
      </c>
      <c t="n" r="C3" s="7">
        <v>105749</v>
      </c>
    </row>
    <row r="4" spans="1:3">
      <c t="s" r="A4" s="4">
        <v>852</v>
      </c>
      <c t="n" r="B4" s="6">
        <v>168160</v>
      </c>
      <c t="n" r="C4" s="6">
        <v>117678</v>
      </c>
    </row>
    <row r="5" spans="1:3">
      <c t="s" r="A5" s="4">
        <v>853</v>
      </c>
      <c t="n" r="B5" s="6">
        <v>155753</v>
      </c>
      <c t="n" r="C5" s="6">
        <v>100158</v>
      </c>
    </row>
    <row r="6" spans="1:3">
      <c t="s" r="A6" s="4">
        <v>854</v>
      </c>
      <c t="n" r="B6" s="6">
        <v>112690</v>
      </c>
      <c t="n" r="C6" s="6">
        <v>83688</v>
      </c>
    </row>
    <row r="7" spans="1:3">
      <c t="s" r="A7" s="4">
        <v>635</v>
      </c>
      <c t="n" r="B7" s="6">
        <v>110979</v>
      </c>
    </row>
    <row r="8" spans="1:3">
      <c t="s" r="A8" s="4">
        <v>855</v>
      </c>
      <c t="n" r="B8" s="6">
        <v>57089</v>
      </c>
      <c t="n" r="C8" s="6">
        <v>62556</v>
      </c>
    </row>
    <row r="9" spans="1:3">
      <c t="s" r="A9" s="4">
        <v>856</v>
      </c>
      <c t="n" r="B9" s="6">
        <v>48584</v>
      </c>
      <c t="n" r="C9" s="6">
        <v>81973</v>
      </c>
    </row>
    <row r="10" spans="1:3">
      <c t="s" r="A10" s="4">
        <v>857</v>
      </c>
      <c t="n" r="B10" s="6">
        <v>33976</v>
      </c>
      <c t="n" r="C10" s="6">
        <v>17505</v>
      </c>
    </row>
    <row r="11" spans="1:3">
      <c t="s" r="A11" s="4">
        <v>45</v>
      </c>
      <c t="n" r="B11" s="6">
        <v>26955</v>
      </c>
      <c t="n" r="C11" s="6">
        <v>27858</v>
      </c>
    </row>
    <row r="12" spans="1:3">
      <c t="s" r="A12" s="4">
        <v>858</v>
      </c>
      <c t="n" r="B12" s="6">
        <v>19544</v>
      </c>
      <c t="n" r="C12" s="6">
        <v>1203</v>
      </c>
    </row>
    <row r="13" spans="1:3">
      <c t="s" r="A13" s="4">
        <v>859</v>
      </c>
      <c t="n" r="B13" s="6">
        <v>17370</v>
      </c>
      <c t="n" r="C13" s="6">
        <v>17654</v>
      </c>
    </row>
    <row r="14" spans="1:3">
      <c t="s" r="A14" s="4">
        <v>860</v>
      </c>
      <c t="n" r="C14" s="6">
        <v>88994</v>
      </c>
    </row>
    <row r="15" spans="1:3">
      <c t="s" r="A15" s="4">
        <v>861</v>
      </c>
      <c t="n" r="C15" s="6">
        <v>157341</v>
      </c>
    </row>
    <row r="16" spans="1:3">
      <c t="s" r="A16" s="4">
        <v>862</v>
      </c>
      <c t="n" r="B16" s="7">
        <v>922586</v>
      </c>
      <c t="n" r="C16" s="7">
        <v>8623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Share</vt:lpstr>
      <vt:lpstr>Business and Basis of Presentat</vt:lpstr>
      <vt:lpstr>Summary of Significant Accounti</vt:lpstr>
      <vt:lpstr>Acquisitions</vt:lpstr>
      <vt:lpstr>Trade and Other Receivables, ne</vt:lpstr>
      <vt:lpstr>Inventories</vt:lpstr>
      <vt:lpstr>Other Assets</vt:lpstr>
      <vt:lpstr>Fair Value of Financial Assets </vt:lpstr>
      <vt:lpstr>Derivatives</vt:lpstr>
      <vt:lpstr>Systems, Equipment and Other As</vt:lpstr>
      <vt:lpstr>Property, Plant and Equipment, </vt:lpstr>
      <vt:lpstr>Goodwill, net</vt:lpstr>
      <vt:lpstr>Intangible Assets, net</vt:lpstr>
      <vt:lpstr>Other Liabilities</vt:lpstr>
      <vt:lpstr>Debt</vt:lpstr>
      <vt:lpstr>Income Taxes</vt:lpstr>
      <vt:lpstr>Employee Benefit Plans</vt:lpstr>
      <vt:lpstr>Commitments and Contingencies</vt:lpstr>
      <vt:lpstr>Shareholders' Equity</vt:lpstr>
      <vt:lpstr>Non-Controlling Interests</vt:lpstr>
      <vt:lpstr>Segment Information</vt:lpstr>
      <vt:lpstr>Depreciation Expense</vt:lpstr>
      <vt:lpstr>Transaction Expense, net</vt:lpstr>
      <vt:lpstr>Accumulated Other Comprehensive</vt:lpstr>
      <vt:lpstr>Stock-Based Compensation</vt:lpstr>
      <vt:lpstr>Other Expense</vt:lpstr>
      <vt:lpstr>Earnings Per Share</vt:lpstr>
      <vt:lpstr>Related Party Transactions</vt:lpstr>
      <vt:lpstr>Supplemental Cash Flow Informat</vt:lpstr>
      <vt:lpstr>Subsequent Events</vt:lpstr>
      <vt:lpstr>Schedule II Valuation and Quali</vt:lpstr>
      <vt:lpstr>Summary of Significant Accoun38</vt:lpstr>
      <vt:lpstr>Acquisitions (Tables)</vt:lpstr>
      <vt:lpstr>Trade and Other Receivables, 40</vt:lpstr>
      <vt:lpstr>Inventories (Tables)</vt:lpstr>
      <vt:lpstr>Other Assets (Tables)</vt:lpstr>
      <vt:lpstr>Fair Value of Financial Asset43</vt:lpstr>
      <vt:lpstr>Derivatives (Tables)</vt:lpstr>
      <vt:lpstr>Systems, Equipment and Other 45</vt:lpstr>
      <vt:lpstr>Property, Plant and Equipment46</vt:lpstr>
      <vt:lpstr>Goodwill, net (Tables)</vt:lpstr>
      <vt:lpstr>Intangible Assets, net (Tables)</vt:lpstr>
      <vt:lpstr>Other Liabilities (Tables)</vt:lpstr>
      <vt:lpstr>Debt (Tables)</vt:lpstr>
      <vt:lpstr>Income Taxes (Tables)</vt:lpstr>
      <vt:lpstr>Commitments and Contingencies (</vt:lpstr>
      <vt:lpstr>Shareholders' Equity (Tables)</vt:lpstr>
      <vt:lpstr>Non-Controlling Interests (Tabl</vt:lpstr>
      <vt:lpstr>Segment Information (Tables)</vt:lpstr>
      <vt:lpstr>Depreciation Expense (Tables)</vt:lpstr>
      <vt:lpstr>Transaction Expense, net (Table</vt:lpstr>
      <vt:lpstr>Accumulated Other Comprehensi58</vt:lpstr>
      <vt:lpstr>Stock-Based Compensation (Table</vt:lpstr>
      <vt:lpstr>Other Expense (Tables)</vt:lpstr>
      <vt:lpstr>Earnings Per Share (Tables)</vt:lpstr>
      <vt:lpstr>Related Party Transactions (Tab</vt:lpstr>
      <vt:lpstr>Supplemental Cash Flow Inform63</vt:lpstr>
      <vt:lpstr>Summary of Significant Accoun64</vt:lpstr>
      <vt:lpstr>Summary of Significant Accoun65</vt:lpstr>
      <vt:lpstr>Summary of Significant Accoun66</vt:lpstr>
      <vt:lpstr>Summary of Significant Accoun67</vt:lpstr>
      <vt:lpstr>Summary of Significant Accoun68</vt:lpstr>
      <vt:lpstr>Summary of Significant Accoun69</vt:lpstr>
      <vt:lpstr>Summary of Significant Accoun70</vt:lpstr>
      <vt:lpstr>Acquisitions - Consideration (D</vt:lpstr>
      <vt:lpstr>Acquisitions - Fair Value Alloc</vt:lpstr>
      <vt:lpstr>Acquisitions - Cash Outflow (De</vt:lpstr>
      <vt:lpstr>Acquisitions - Intangible Asset</vt:lpstr>
      <vt:lpstr>Acquisitions - Pro Forma Inform</vt:lpstr>
      <vt:lpstr>Trade and Other Receivables, 76</vt:lpstr>
      <vt:lpstr>Trade and Other Receivables, 77</vt:lpstr>
      <vt:lpstr>Trade and Other Receivables, 78</vt:lpstr>
      <vt:lpstr>Inventories (Details)</vt:lpstr>
      <vt:lpstr>Other Assets - Current Assets (</vt:lpstr>
      <vt:lpstr>Other Assets - Non-Current Asse</vt:lpstr>
      <vt:lpstr>Other Assets - Customer Financi</vt:lpstr>
      <vt:lpstr>Other Assets - Allowance for Cr</vt:lpstr>
      <vt:lpstr>Fair Value of Financial Asset84</vt:lpstr>
      <vt:lpstr>Fair Value of Financial Asset85</vt:lpstr>
      <vt:lpstr>Fair Value of Financial Asset86</vt:lpstr>
      <vt:lpstr>Derivatives - Not Designated as</vt:lpstr>
      <vt:lpstr>Derivatives - Cash Flow Hedges </vt:lpstr>
      <vt:lpstr>Derivatives - Fair Value Hedges</vt:lpstr>
      <vt:lpstr>Derivatives - Balance Sheet (De</vt:lpstr>
      <vt:lpstr>Derivatives - Income Statement </vt:lpstr>
      <vt:lpstr>Systems, Equipment and Other 92</vt:lpstr>
      <vt:lpstr>Property, Plant and Equipment93</vt:lpstr>
      <vt:lpstr>Goodwill, net - Rollforward (De</vt:lpstr>
      <vt:lpstr>Goodwill, net - Acquisitions an</vt:lpstr>
      <vt:lpstr>Goodwill, net - Impairment Test</vt:lpstr>
      <vt:lpstr>Intangible Assets, net - Compon</vt:lpstr>
      <vt:lpstr>Intangible Assets, net - Amorti</vt:lpstr>
      <vt:lpstr>Other Liabilities - Current Lia</vt:lpstr>
      <vt:lpstr>Other Liabilities - Non-Current</vt:lpstr>
      <vt:lpstr>Debt - Components (Details)</vt:lpstr>
      <vt:lpstr>Debt - Reconciliation and Liqui</vt:lpstr>
      <vt:lpstr>Debt - Maturities (Details)</vt:lpstr>
      <vt:lpstr>Debt - Senior Secured Notes (De</vt:lpstr>
      <vt:lpstr>Debt - Legacy GTECH Notes (Deta</vt:lpstr>
      <vt:lpstr>Debt - Legacy IGT Notes (Detail</vt:lpstr>
      <vt:lpstr>Debt - Facilities (Details)</vt:lpstr>
      <vt:lpstr>Debt - Capital Securities, 2016</vt:lpstr>
      <vt:lpstr>Debt - Letters of Credit (Detai</vt:lpstr>
      <vt:lpstr>Debt - Interest Expense (Detail</vt:lpstr>
      <vt:lpstr>Income Taxes - Income Before Ta</vt:lpstr>
      <vt:lpstr>Income Taxes - Components (Deta</vt:lpstr>
      <vt:lpstr>Income Taxes - Reconciliation t</vt:lpstr>
      <vt:lpstr>Income Taxes - Deferred Tax Ass</vt:lpstr>
      <vt:lpstr>Income Taxes - Unrecognized Tax</vt:lpstr>
      <vt:lpstr>Employee Benefit Plans (Details</vt:lpstr>
      <vt:lpstr>Commitments and Contingencies -</vt:lpstr>
      <vt:lpstr>Commitments and Contingencie118</vt:lpstr>
      <vt:lpstr>Commitments and Contingencie119</vt:lpstr>
      <vt:lpstr>Commitments and Contingencie120</vt:lpstr>
      <vt:lpstr>Shareholders' Equity - Common S</vt:lpstr>
      <vt:lpstr>Shareholders' Equity - Treasury</vt:lpstr>
      <vt:lpstr>Shareholders' Equity - Dividend</vt:lpstr>
      <vt:lpstr>Non-Controlling Interests (Deta</vt:lpstr>
      <vt:lpstr>Segment Information - Segments </vt:lpstr>
      <vt:lpstr>Segment Information - Geographi</vt:lpstr>
      <vt:lpstr>Depreciation Expense (Details)</vt:lpstr>
      <vt:lpstr>Transaction Expense, net (Detai</vt:lpstr>
      <vt:lpstr>Accumulated Other Comprehens129</vt:lpstr>
      <vt:lpstr>Accumulated Other Comprehens130</vt:lpstr>
      <vt:lpstr>Stock-Based Compensation - Ince</vt:lpstr>
      <vt:lpstr>Stock-Based Compensation - Stoc</vt:lpstr>
      <vt:lpstr>Stock-Based Compensation - S133</vt:lpstr>
      <vt:lpstr>Stock-Based Compensation - Modi</vt:lpstr>
      <vt:lpstr>Stock-Based Compensation - Comp</vt:lpstr>
      <vt:lpstr>Other Expense (Details)</vt:lpstr>
      <vt:lpstr>Earnings Per Share - Computatio</vt:lpstr>
      <vt:lpstr>Earnings Per Share - Antidiluti</vt:lpstr>
      <vt:lpstr>Related Party Transactions - Re</vt:lpstr>
      <vt:lpstr>Related Party Transactions - Tr</vt:lpstr>
      <vt:lpstr>Supplemental Cash Flow Infor141</vt:lpstr>
      <vt:lpstr>Schedule II Valuation and Qu1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09:59Z</dcterms:created>
  <dcterms:modified xmlns:dcterms="http://purl.org/dc/terms/" xmlns:xsi="http://www.w3.org/2001/XMLSchema-instance" xsi:type="dcterms:W3CDTF">2016-04-29T17:09:59Z</dcterms:modified>
  <dc:title xmlns:dc="http://purl.org/dc/elements/1.1/">Untitled</dc:title>
  <dc:description xmlns:dc="http://purl.org/dc/elements/1.1/"/>
  <dc:subject xmlns:dc="http://purl.org/dc/elements/1.1/"/>
  <cp:keywords/>
  <cp:category/>
</cp:coreProperties>
</file>